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Purpo" sheetId="9" state="visible" r:id="rId9"/>
    <sheet xmlns:r="http://schemas.openxmlformats.org/officeDocument/2006/relationships" name="Summary of Significant Accounti" sheetId="10" state="visible" r:id="rId10"/>
    <sheet xmlns:r="http://schemas.openxmlformats.org/officeDocument/2006/relationships" name="Investments in Real Estate" sheetId="11" state="visible" r:id="rId11"/>
    <sheet xmlns:r="http://schemas.openxmlformats.org/officeDocument/2006/relationships" name="Investments in Unconsolidated E" sheetId="12" state="visible" r:id="rId12"/>
    <sheet xmlns:r="http://schemas.openxmlformats.org/officeDocument/2006/relationships" name="Investments in Real Estate Debt" sheetId="13" state="visible" r:id="rId13"/>
    <sheet xmlns:r="http://schemas.openxmlformats.org/officeDocument/2006/relationships" name="Consolidated Securitization Veh" sheetId="14" state="visible" r:id="rId14"/>
    <sheet xmlns:r="http://schemas.openxmlformats.org/officeDocument/2006/relationships" name="Mortgage Notes, Term Loans, and" sheetId="15" state="visible" r:id="rId15"/>
    <sheet xmlns:r="http://schemas.openxmlformats.org/officeDocument/2006/relationships" name="Secured Financings on Investmen" sheetId="16" state="visible" r:id="rId16"/>
    <sheet xmlns:r="http://schemas.openxmlformats.org/officeDocument/2006/relationships" name="Unsecured Revolving Credit Faci" sheetId="17" state="visible" r:id="rId17"/>
    <sheet xmlns:r="http://schemas.openxmlformats.org/officeDocument/2006/relationships" name="Related Party Transactions" sheetId="18" state="visible" r:id="rId18"/>
    <sheet xmlns:r="http://schemas.openxmlformats.org/officeDocument/2006/relationships" name="Other Assets and Other Liabilit" sheetId="19" state="visible" r:id="rId19"/>
    <sheet xmlns:r="http://schemas.openxmlformats.org/officeDocument/2006/relationships" name="Intangibles" sheetId="20" state="visible" r:id="rId20"/>
    <sheet xmlns:r="http://schemas.openxmlformats.org/officeDocument/2006/relationships" name="Derivatives" sheetId="21" state="visible" r:id="rId21"/>
    <sheet xmlns:r="http://schemas.openxmlformats.org/officeDocument/2006/relationships" name="Equity and Redeemable Non-contr" sheetId="22" state="visible" r:id="rId22"/>
    <sheet xmlns:r="http://schemas.openxmlformats.org/officeDocument/2006/relationships" name="Leases" sheetId="23" state="visible" r:id="rId23"/>
    <sheet xmlns:r="http://schemas.openxmlformats.org/officeDocument/2006/relationships" name="Segment Reporting"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s in Real Estate (Tab" sheetId="29" state="visible" r:id="rId29"/>
    <sheet xmlns:r="http://schemas.openxmlformats.org/officeDocument/2006/relationships" name="Investments in Unconsolidated_2" sheetId="30" state="visible" r:id="rId30"/>
    <sheet xmlns:r="http://schemas.openxmlformats.org/officeDocument/2006/relationships" name="Investments in Real Estate De_2" sheetId="31" state="visible" r:id="rId31"/>
    <sheet xmlns:r="http://schemas.openxmlformats.org/officeDocument/2006/relationships" name="Consolidated Securitization V_2" sheetId="32" state="visible" r:id="rId32"/>
    <sheet xmlns:r="http://schemas.openxmlformats.org/officeDocument/2006/relationships" name="Mortgage Notes, Term Loans, a_2" sheetId="33" state="visible" r:id="rId33"/>
    <sheet xmlns:r="http://schemas.openxmlformats.org/officeDocument/2006/relationships" name="Secured Financings on Investm_2" sheetId="34" state="visible" r:id="rId34"/>
    <sheet xmlns:r="http://schemas.openxmlformats.org/officeDocument/2006/relationships" name="Related Party Transactions (Tab" sheetId="35" state="visible" r:id="rId35"/>
    <sheet xmlns:r="http://schemas.openxmlformats.org/officeDocument/2006/relationships" name="Other Assets and Other Liabil_2" sheetId="36" state="visible" r:id="rId36"/>
    <sheet xmlns:r="http://schemas.openxmlformats.org/officeDocument/2006/relationships" name="Intangibles (Tables)" sheetId="37" state="visible" r:id="rId37"/>
    <sheet xmlns:r="http://schemas.openxmlformats.org/officeDocument/2006/relationships" name="Derivatives (Tables)" sheetId="38" state="visible" r:id="rId38"/>
    <sheet xmlns:r="http://schemas.openxmlformats.org/officeDocument/2006/relationships" name="Equity and Redeemable Non-con_2" sheetId="39" state="visible" r:id="rId39"/>
    <sheet xmlns:r="http://schemas.openxmlformats.org/officeDocument/2006/relationships" name="Leases (Tables)" sheetId="40" state="visible" r:id="rId40"/>
    <sheet xmlns:r="http://schemas.openxmlformats.org/officeDocument/2006/relationships" name="Segment Reporting (Tables)" sheetId="41" state="visible" r:id="rId41"/>
    <sheet xmlns:r="http://schemas.openxmlformats.org/officeDocument/2006/relationships" name="Organization and Business Pur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Investments in Real Estate - Sc" sheetId="51" state="visible" r:id="rId51"/>
    <sheet xmlns:r="http://schemas.openxmlformats.org/officeDocument/2006/relationships" name="Investments in Real Estate - Ad" sheetId="52" state="visible" r:id="rId52"/>
    <sheet xmlns:r="http://schemas.openxmlformats.org/officeDocument/2006/relationships" name="Investments in Real Estate - _2" sheetId="53" state="visible" r:id="rId53"/>
    <sheet xmlns:r="http://schemas.openxmlformats.org/officeDocument/2006/relationships" name="Investments in Real Estate - _3" sheetId="54" state="visible" r:id="rId54"/>
    <sheet xmlns:r="http://schemas.openxmlformats.org/officeDocument/2006/relationships" name="Investments in Real Estate - _4" sheetId="55" state="visible" r:id="rId55"/>
    <sheet xmlns:r="http://schemas.openxmlformats.org/officeDocument/2006/relationships" name="Investments in Real Estate - Su" sheetId="56" state="visible" r:id="rId56"/>
    <sheet xmlns:r="http://schemas.openxmlformats.org/officeDocument/2006/relationships" name="Investments in Unconsolidated_3" sheetId="57" state="visible" r:id="rId57"/>
    <sheet xmlns:r="http://schemas.openxmlformats.org/officeDocument/2006/relationships" name="Investments in Unconsolidated_4" sheetId="58" state="visible" r:id="rId58"/>
    <sheet xmlns:r="http://schemas.openxmlformats.org/officeDocument/2006/relationships" name="Investments in Unconsolidated_5" sheetId="59" state="visible" r:id="rId59"/>
    <sheet xmlns:r="http://schemas.openxmlformats.org/officeDocument/2006/relationships" name="Investments in Real Estate De_3" sheetId="60" state="visible" r:id="rId60"/>
    <sheet xmlns:r="http://schemas.openxmlformats.org/officeDocument/2006/relationships" name="Investments in Real Estate De_4" sheetId="61" state="visible" r:id="rId61"/>
    <sheet xmlns:r="http://schemas.openxmlformats.org/officeDocument/2006/relationships" name="Investments in Real Estate De_5" sheetId="62" state="visible" r:id="rId62"/>
    <sheet xmlns:r="http://schemas.openxmlformats.org/officeDocument/2006/relationships" name="Investments in Real Estate De_6" sheetId="63" state="visible" r:id="rId63"/>
    <sheet xmlns:r="http://schemas.openxmlformats.org/officeDocument/2006/relationships" name="Investments in Real Estate De_7" sheetId="64" state="visible" r:id="rId64"/>
    <sheet xmlns:r="http://schemas.openxmlformats.org/officeDocument/2006/relationships" name="Investments in Real Estate De_8" sheetId="65" state="visible" r:id="rId65"/>
    <sheet xmlns:r="http://schemas.openxmlformats.org/officeDocument/2006/relationships" name="Consolidated Securitization V_3" sheetId="66" state="visible" r:id="rId66"/>
    <sheet xmlns:r="http://schemas.openxmlformats.org/officeDocument/2006/relationships" name="Mortgage Notes, Term Loans, a_3" sheetId="67" state="visible" r:id="rId67"/>
    <sheet xmlns:r="http://schemas.openxmlformats.org/officeDocument/2006/relationships" name="Mortgage Notes, Term Loans, a_4" sheetId="68" state="visible" r:id="rId68"/>
    <sheet xmlns:r="http://schemas.openxmlformats.org/officeDocument/2006/relationships" name="Mortgage Notes, Term Loans, a_5" sheetId="69" state="visible" r:id="rId69"/>
    <sheet xmlns:r="http://schemas.openxmlformats.org/officeDocument/2006/relationships" name="Secured Financings on Investm_3" sheetId="70" state="visible" r:id="rId70"/>
    <sheet xmlns:r="http://schemas.openxmlformats.org/officeDocument/2006/relationships" name="Unsecured Revolving Credit Fa_2" sheetId="71" state="visible" r:id="rId71"/>
    <sheet xmlns:r="http://schemas.openxmlformats.org/officeDocument/2006/relationships" name="Related Party Transactions - Su" sheetId="72" state="visible" r:id="rId72"/>
    <sheet xmlns:r="http://schemas.openxmlformats.org/officeDocument/2006/relationships" name="Related Party Transactions - Ad" sheetId="73" state="visible" r:id="rId73"/>
    <sheet xmlns:r="http://schemas.openxmlformats.org/officeDocument/2006/relationships" name="Related Party Transactions - Sc" sheetId="74" state="visible" r:id="rId74"/>
    <sheet xmlns:r="http://schemas.openxmlformats.org/officeDocument/2006/relationships" name="Related Party Transactions - _2" sheetId="75" state="visible" r:id="rId75"/>
    <sheet xmlns:r="http://schemas.openxmlformats.org/officeDocument/2006/relationships" name="Other Assets and Other Liabil_3" sheetId="76" state="visible" r:id="rId76"/>
    <sheet xmlns:r="http://schemas.openxmlformats.org/officeDocument/2006/relationships" name="Other Assets and Other Liabil_4" sheetId="77" state="visible" r:id="rId77"/>
    <sheet xmlns:r="http://schemas.openxmlformats.org/officeDocument/2006/relationships" name="Intangibles - Gross Carrying Am" sheetId="78" state="visible" r:id="rId78"/>
    <sheet xmlns:r="http://schemas.openxmlformats.org/officeDocument/2006/relationships" name="Intangibles - Estimated Future " sheetId="79" state="visible" r:id="rId79"/>
    <sheet xmlns:r="http://schemas.openxmlformats.org/officeDocument/2006/relationships" name="Derivatives - Schedule of Outst" sheetId="80" state="visible" r:id="rId80"/>
    <sheet xmlns:r="http://schemas.openxmlformats.org/officeDocument/2006/relationships" name="Derivatives - Schedule of Fair " sheetId="81" state="visible" r:id="rId81"/>
    <sheet xmlns:r="http://schemas.openxmlformats.org/officeDocument/2006/relationships" name="Derivatives - Schedule of Effec" sheetId="82" state="visible" r:id="rId82"/>
    <sheet xmlns:r="http://schemas.openxmlformats.org/officeDocument/2006/relationships" name="Derivatives - Additional Inform" sheetId="83" state="visible" r:id="rId83"/>
    <sheet xmlns:r="http://schemas.openxmlformats.org/officeDocument/2006/relationships" name="Equity and Redeemable Non-con_3" sheetId="84" state="visible" r:id="rId84"/>
    <sheet xmlns:r="http://schemas.openxmlformats.org/officeDocument/2006/relationships" name="Equity and Redeemable Non-con_4" sheetId="85" state="visible" r:id="rId85"/>
    <sheet xmlns:r="http://schemas.openxmlformats.org/officeDocument/2006/relationships" name="Equity and Redeemable Non-con_5" sheetId="86" state="visible" r:id="rId86"/>
    <sheet xmlns:r="http://schemas.openxmlformats.org/officeDocument/2006/relationships" name="Equity and Redeemable Non-con_6" sheetId="87" state="visible" r:id="rId87"/>
    <sheet xmlns:r="http://schemas.openxmlformats.org/officeDocument/2006/relationships" name="Equity and Redeemable Non-con_7" sheetId="88" state="visible" r:id="rId88"/>
    <sheet xmlns:r="http://schemas.openxmlformats.org/officeDocument/2006/relationships" name="Leases - Schedule of Components" sheetId="89" state="visible" r:id="rId89"/>
    <sheet xmlns:r="http://schemas.openxmlformats.org/officeDocument/2006/relationships" name="Leases - Schedule of Undiscount" sheetId="90" state="visible" r:id="rId90"/>
    <sheet xmlns:r="http://schemas.openxmlformats.org/officeDocument/2006/relationships" name="Leases - Additional Information" sheetId="91" state="visible" r:id="rId91"/>
    <sheet xmlns:r="http://schemas.openxmlformats.org/officeDocument/2006/relationships" name="Leases - Schedule of Future Lea" sheetId="92" state="visible" r:id="rId92"/>
    <sheet xmlns:r="http://schemas.openxmlformats.org/officeDocument/2006/relationships" name="Leases - Summary of Fixed and V" sheetId="93" state="visible" r:id="rId93"/>
    <sheet xmlns:r="http://schemas.openxmlformats.org/officeDocument/2006/relationships" name="Leases - Summary of Fixed and_2" sheetId="94" state="visible" r:id="rId94"/>
    <sheet xmlns:r="http://schemas.openxmlformats.org/officeDocument/2006/relationships" name="Segment Reporting - Additional " sheetId="95" state="visible" r:id="rId95"/>
    <sheet xmlns:r="http://schemas.openxmlformats.org/officeDocument/2006/relationships" name="Segment Reporting - Summary of " sheetId="96" state="visible" r:id="rId96"/>
    <sheet xmlns:r="http://schemas.openxmlformats.org/officeDocument/2006/relationships" name="Segment Reporting - Summary o_2" sheetId="97" state="visible" r:id="rId97"/>
    <sheet xmlns:r="http://schemas.openxmlformats.org/officeDocument/2006/relationships" name="Subsequent Events - (Details)" sheetId="98" state="visible" r:id="rId9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_);_(&quot;$ &quot;(#,##0.0000)"/>
    <numFmt numFmtId="167" formatCode="_(&quot;$ &quot;#,##0.0_);_(&quot;$ &quot;(#,##0.0)"/>
    <numFmt numFmtId="168" formatCode="#,##0.000_);(#,##0.000)"/>
    <numFmt numFmtId="169" formatCode="#,##0.0_);(#,##0.0)"/>
    <numFmt numFmtId="170" formatCode="#,##0.00%_);(#,##0.00%)"/>
    <numFmt numFmtId="171" formatCode="#,##0%_);(#,##0%)"/>
    <numFmt numFmtId="172" formatCode="_(&quot;€ &quot;#,##0_);_(&quot;€ &quot;(#,##0)"/>
    <numFmt numFmtId="173" formatCode="_(&quot;£ &quot;#,##0_);_(&quot;£ &quot;(#,##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931</t>
        </is>
      </c>
      <c r="C8" s="4" t="inlineStr">
        <is>
          <t xml:space="preserve"> </t>
        </is>
      </c>
    </row>
    <row r="9">
      <c r="A9" s="4" t="inlineStr">
        <is>
          <t>Entity Registrant Name</t>
        </is>
      </c>
      <c r="B9" s="4" t="inlineStr">
        <is>
          <t>Blackstone Real Estate Incom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1-0696966</t>
        </is>
      </c>
      <c r="C11" s="4" t="inlineStr">
        <is>
          <t xml:space="preserve"> </t>
        </is>
      </c>
    </row>
    <row r="12">
      <c r="A12" s="4" t="inlineStr">
        <is>
          <t>Entity Address, Address Line One</t>
        </is>
      </c>
      <c r="B12" s="4" t="inlineStr">
        <is>
          <t>345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54</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83-5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Amendment Flag</t>
        </is>
      </c>
      <c r="B24" s="4" t="inlineStr">
        <is>
          <t>false</t>
        </is>
      </c>
      <c r="C24" s="4" t="inlineStr">
        <is>
          <t xml:space="preserve"> </t>
        </is>
      </c>
    </row>
    <row r="25">
      <c r="A25" s="4" t="inlineStr">
        <is>
          <t>Document Fiscal Year Focus</t>
        </is>
      </c>
      <c r="B25" s="4" t="inlineStr">
        <is>
          <t>2022</t>
        </is>
      </c>
      <c r="C25" s="4" t="inlineStr">
        <is>
          <t xml:space="preserve"> </t>
        </is>
      </c>
    </row>
    <row r="26">
      <c r="A26" s="4" t="inlineStr">
        <is>
          <t>Document Fiscal Period Focus</t>
        </is>
      </c>
      <c r="B26" s="4" t="inlineStr">
        <is>
          <t>Q2</t>
        </is>
      </c>
      <c r="C26" s="4" t="inlineStr">
        <is>
          <t xml:space="preserve"> </t>
        </is>
      </c>
    </row>
    <row r="27">
      <c r="A27" s="4" t="inlineStr">
        <is>
          <t>Entity Central Index Key</t>
        </is>
      </c>
      <c r="B27" s="4" t="inlineStr">
        <is>
          <t>0001662972</t>
        </is>
      </c>
      <c r="C27" s="4" t="inlineStr">
        <is>
          <t xml:space="preserve"> </t>
        </is>
      </c>
    </row>
    <row r="28">
      <c r="A28" s="4" t="inlineStr">
        <is>
          <t>Current Fiscal Year End Date</t>
        </is>
      </c>
      <c r="B28" s="4" t="inlineStr">
        <is>
          <t>--12-31</t>
        </is>
      </c>
      <c r="C28" s="4" t="inlineStr">
        <is>
          <t xml:space="preserve"> </t>
        </is>
      </c>
    </row>
    <row r="29">
      <c r="A29" s="4" t="inlineStr">
        <is>
          <t>Class S</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1580138290</v>
      </c>
    </row>
    <row r="32">
      <c r="A32" s="4" t="inlineStr">
        <is>
          <t>Class I</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471346971</v>
      </c>
    </row>
    <row r="35">
      <c r="A35" s="4" t="inlineStr">
        <is>
          <t>Class T</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73716669</v>
      </c>
    </row>
    <row r="38">
      <c r="A38" s="4" t="inlineStr">
        <is>
          <t>Class D</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4086031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The condensed consolidated financial statements, including the condensed notes thereto, are unaudited and exclude some of the disclosures required in audited financial statements. Management believes it has made all necessary adjustments, consisting of only normal recurring items, so that the condensed consolidated financial statements are presented fairly and that estimates made in preparing the Company’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21 filed with the SEC. The accompanying condensed consolidated financial statements include the accounts of the Company, the Company’s subsidiaries, and joint ventures in which the Company has a controlling interest. All intercompany balances and transactions have been eliminated in consolidation. 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When the requirements for consolidation are not met and the Company has significant influence over the operations of the entity, the investment is accounted for under the equity method of accounting. Equity method investments for which the Company has not elected a fair value option are initially recorded at cost and subsequently adjusted for the Company’s pro-rata share of net income, contributions and distributions. When the Company elects the fair value option (“FVO”), the Company records its share of net asset value of the entity and any related unrealized gains and losses. Refer to Note 4 — Investments in Unconsolidated Entities for additional details on the Company’s investments in unconsolidated entities. BREIT OP and each of the Company’s joint ventures are considered to be a VIE or VOE. The Company consolidates these entities, excluding certain equity method investments, because it has the ability to direct the most significant activities of the entities such as purchases, dispositions, financings, budgets, and overall operating plans. For consolidated joint ventures, the non-controlling partner’s share of the assets, liabilities, and operations of each joint venture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reported within non-controlling interests. The Company owns Controlling Class Securities in certain CMBS securitizations that give the Company certain rights with respect to the underlying loans that serve as collateral for the CMBS securitization. In particular, these Controlling Class Securities typically give the holder the right to direct certain activities of the securitization on behalf of all securityholders, which could impact the securitization's overall economic performance. Such rights, along with the obligation to absorb losses and receive benefits from the ownership of the Controlling Class Securities, require consolidation of these securitizations, which are considered VIEs under GAAP. As of June 30, 2022, the total assets and liabilities of the Company’s consolidated VIEs, excluding BREIT OP, were $52.1 billion and $37.6 billion, respectively, compared to $45.8 billion and $32.7 billion as of December 31, 2021. Such amounts are included on the Company’s Condensed Consolidated Balance Sheets. Adjustment to Prior Period Financial Statements In connection with the preparation of the Company’s condensed consolidated financial statements for the period ended June 30, 2022, the Company determined that it should have consolidated certain securitization vehicles in previously issued financial statements. These consolidations result from certain subordinate securities that the Company owns in CMBS securitizations (such securities, “Controlling Class Securities”), as part of its portfolio of investments in real estate debt. These Controlling Class Securities typically give the Company the right to direct certain activities of the securitization on behalf of all securityholders, which could impact the securitization's overall economic performance. Under GAAP, the presence of such rights, along with the obligation to absorb losses and receive benefits from the ownership of the Controlling Class Securities, require the Company to consolidate these securitizations, which are considered VIEs. See Principles of Consolidation section above for further discussion of VIEs. As discussed further below, consolidation of these securitizations results in (i) a gross presentation of the Company’s Condensed Consolidated Balance Sheets, (ii) the reclassification of the change in net assets of the securitization vehicles on the Company’s Condensed Consolidated Statements of Operations, and (iii) the gross presentation of securitization vehicles on the Company's Condensed Consolidated Statements of Cash Flows, but has no impact on the economic exposure or performance of the Company. The consolidation of these securitizations results in the inclusion of the underlying collateral loans as assets on the Company’s Condensed Consolidated Balance Sheets and the inclusion of the senior CMBS positions owned by third-parties as liabilities on the Company’s Condensed Consolidated Balance Sheets. Additionally, the change in net assets of the consolidated securitization vehicles during a given period is presented separately on the Company’s Condensed Consolidated Statements of Operations, whereas it was previously included in income from investments in real estate debt. The Company’s Condensed Consolidated Statements of Cash Flows includes the consolidation of the securitization vehicles as a non-cash item, the subsequent repayments of consolidated loans and related CMBS positions are presented on a gross basis, and the Company's purchases and sales of non-controlling securities in consolidated securitization vehicles are reclassed from investing activities to financing activities. There is no impact from consolidation on the Company’s total equity, net income, cash flows from operating activities, or net cash flows. Further, the assets of any particular consolidated securitization can only be used to satisfy the liabilities of that securitization and such assets are not available to the Company for any other purpose. Similarly, the senior CMBS obligations of these securitizations can only be satisfied through repayment of the underlying collateral loans, as they do not have any recourse to the Company or its assets, nor has the Company provided any guarantees with respect to the performance or repayment of the senior CMBS obligations. Accordingly, while consolidation of the securitizations increases the gross presentation of the Company’s Condensed Consolidated Balance Sheets, it does not change the economic exposure or performance of the Company, which remains limited to that of the actual CMBS securities that it holds directly and not the consolidated securitized loans. The following tables detail the immaterial adjustments to the Company’s previously issued condensed consolidated financial statements to reflect the consolidation of these securitizations at such time, which presentation is comparable to the Company’s condensed consolidated financial statements as of June 30, 2022. The following table details the adjustments to the Company's Condensed Consolidated Balance Sheets ($ in thousands): Year ended December 31, 2021 As Reported Adjustment As Adjusted Assets Investments in real estate debt $ 8,995,939 $ (2,025,333) $ 6,970,606 Real estate loans held by consolidated securitization vehicles, at fair value — 17,055,986 17,055,986 Total assets 91,308,211 15,030,653 106,338,864 Liabilities and Equity Senior obligations of consolidated securitization vehicles, at fair value — 15,030,653 15,030,653 Total liabilities 51,527,615 15,030,653 66,558,268 Equity Total equity $ 39,029,926 $ — $ 39,029,926 The following table details the adjustments to the Company's Condensed Consolidated Statements of Operations ($ in thousands): Three Months Ended June 30, 2021 As Reported Adjustment As Adjusted Other income (expense) Income from investments in real estate debt $ 116,573 $ (34,466) $ 82,107 Change in net assets of consolidated securitization vehicles — 34,466 34,466 Total other income (expense) 135,279 — 135,279 Net Loss $ (176,582) $ — $ (176,582) Six Months Ended June 30, 2021 As Reported Adjustment As Adjusted Other income (expense) Income from investments in real estate debt $ 355,934 $ (71,061) $ 284,873 Change in net assets of consolidated securitization vehicles — 71,061 71,061 Total other income (expense) 347,750 — 347,750 Net Loss $ (147,698) $ — $ (147,698) The following table details the adjustments to the Company's Condensed Consolidated Statements of Cash Flows ($ in thousands): Six Months Ended June 30, 2021 As Reported Adjustment As Adjusted Cash flows from investing activities: Proceeds from paydowns of real estate loans held by consolidated securitization vehicles — 3,357 3,357 Net cash used in investing activities (4,306,221) 3,357 (4,302,864) Cash flows from financing activities: Repayment of senior obligations of consolidated securitization vehicles — (3,357) (3,357) Net cash provided by financing activities $ 6,512,684 $ (3,357) $ 6,509,327 Non-cash investing and financing activities: Consolidation of securitization vehicles $ — $ 3,590,853 $ 3,590,853 Deconsolidation of securitization vehicles $ — $ 758,500 $ 758,500 Use of Estimates The preparation of consolidated financial statements in conformity with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The Company believes the estimates and assumptions underlying our consolidated financial statements are reasonable and supportable based on the information available as of June 30, 2022, however uncertainty over the ultimate impact of novel coronavirus (“COVID-19”), rising inflation and increases in interest rates on the global economy generally, and the Company's business in particular, makes any estimates and assumptions as of June 30, 2022 inherently less certain than they would be absent the current and potential impacts of COVID-19, macroeconomic changes, and geopolitical events. Actual results may ultimately differ materially from those estimates. Consolidated Securitization Vehicles The Company consolidates certain CMBS securitizations within its financial statements. The consolidation of these securitizations results in a gross presentation of the underlying collateral loans as discrete assets, as well as inclusion of the senior CMBS positions owned by third-parties, which are presented as liabilities on the Company’s Condensed Consolidated Balance Sheets. Additionally, as the changes in fair value include the interest income and interest expense associated with such CMBS VIEs. Management does not consider the separate presentation of the components of fair value changes to be relevant. Management has elected to present these items in aggregate as “Change in net assets of consolidated securitization vehicles” on the Company’s Condensed Consolidated Statements of Operations; the residual difference between the fair value of the trusts' assets and liabilities represents the Company’s beneficial interest in such consolidated securitization vehicles. The Company’s Condensed Consolidated Statements of Cash Flows includes the consolidation of the securitization vehicles as a non-cash item, the subsequent repayments of consolidated loans and related CMBS positions are presented on a gross basis, and the Company's purchases and sales of non-controlling securities in consolidated securitization vehicles are reclassed from investing activities to financing activities. There is no impact from consolidation on the Company’s total equity, net income, cash flows from operating activities, or net cash flows. Fair Value Measurements Under normal market conditions, the fair value of an investment is the amount that would be received to sell an asset or transfer a liability in an orderly transaction between market participants at the measurement date (i.e., the exit price). The Company use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 debt are reported at fair value. As of June 30, 2022 and December 31, 2021, the Company’s investments in real estate debt, directly or indirectly, consisted of CMBS and residential mortgage-backed securities (“RMBS”), which are securities backed by one or more mortgage loans secured by real estate assets, as well as corporate bonds, term loans, mezzanine loans, and other investments in debt issued by real estate-related companies or secured by real estate assets. The Company generally determines the fair value of its investments in real estate debt by utilizing third-party pricing service providers whenever availabl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security, and incorporate specific collateral performance, as applicable. Certain of the Company’s investments in real estate debt, such as mezzanine loans and other investments,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Refer to Note 5 for additional details on the Company’s investments in real estate debt. The Company has elected to apply the measurement alternative under GAAP and measures both the financial assets and financial liabilities of the CMBS securitizations it consolidates using the fair value of the financial liabilities, which it considers more observable than the fair value of the financial assets. The Company’s investments in equity securities of public and private real estate-related companies are reported at fair value. In determining the fair value of public equity securities, the Company utilizes the closing price of such securities in the principal market in which the security trades (Level 1 inputs). The Company’s investment in a preferred equity security is reflected at its fair value as of June 30, 2022 (Level 2 inputs). In determining the fair value, the Company utilizes inputs such as stock volatility, discount rate, and risk-free interest rate. The Company’s investment in a private real estate company is reflected at its fair value as of June 30, 2022 (Level 3 inputs). To determine the fair value, the Company utilizes inputs such as the multiples of comparable companies and select financial statement metrics. The Company’s equity securities are recorded as a component of Other Assets on the Company’s Condensed Consolidated Balance Sheets. The resulting unrealized gains and losses from investments in equity securities of public and private real estate-related companies are recorded as a component of Other Income (Expense) on the Company’s Condensed Consolidated Statements of Operations. During the three and six months ended June 30, 2022, the Company recognized $327.2 million and $452.5 million of unrealized losses, respectively, on its investments in equity securities. During the three and six months ended June 30, 2021, the Company recognized $142.5 million and $224.8 million of unrealized gains, respectively, on its investments in equity securities. The Company has elected the FVO for 11 of its investments in unconsolidated entities and therefore, reports these investments at fair value. The Company separately values the assets and liabilities of the equity method investments. To determine the fair value of the real estate assets of the equity method investments, the Company utilizes a discounted cash flow methodology, taking into consideration various factors including discount rate and exit capitalization rate. The Company determines the fair value of the indebtedness of the equity method investment by modeling the cash flows required by the debt agreements and discounting them back to the present value using an estimated market yield. Additionally, the Company considers current market rates and conditions by evaluating similar borrowing agreements with comparable loan-to-value ratios and credit profiles. After the fair value of the assets and liabilities are determined, the Company applies its ownership interest to the net asset value and reflects this amount as its equity method investment at fair value. The inputs used in determining the Company’s equity method investments carried at fair value are considered Level 3. The Company’s derivative financial instruments are reported at fair value and consist of foreign currency and interest rate contracts. The fair values of the Company’s foreign currency and interest rate contracts were estimated using a third-party derivative specialist, based on contractual cash flows and observable inputs comprising yield curves, foreign currency rates and credit spreads (Level 2 inputs). The following table details the Company’s assets and liabilities measured at fair value on a recurring basis ($ in thousands): June 30, 2022 December 31, 2021 Level 1 Level 2 Level 3 Total Level 1 Level 2 Level 3 Total Assets: Investments in real estate debt $ — $ 7,258,602 $ 1,554,833 $ 8,813,435 $ — $ 5,730,269 $ 1,240,337 $ 6,970,606 Real estate loans held by consolidated securitization vehicles, at fair value — 17,442,876 — 17,442,876 — 16,590,050 465,936 17,055,986 Equity securities 313,687 307,999 224,408 846,094 2,558,952 442,300 224,408 3,225,660 Investments in unconsolidated entities — — 4,808,919 4,808,919 — — 1,613,646 1,613,646 Interest rate and foreign currency hedging derivatives (1) — 1,419,069 — 1,419,069 — 41,453 — 41,453 Total $ 313,687 $ 26,428,546 $ 6,588,160 $ 33,330,393 $ 2,558,952 $ 22,804,072 $ 3,544,327 $ 28,907,351 Liabilities: Senior obligations of consolidated securitization vehicles, at fair value $ — $ 15,491,616 $ 15,206 $ 15,506,822 $ — $ 14,545,992 $ 484,661 $ 15,030,653 Interest rate and foreign currency hedging derivatives (2) — 3,833 — 3,833 — 45,597 — 45,597 Total $ — $ 15,495,449 $ 15,206 $ 15,510,655 $ — $ 14,591,589 $ 484,661 $ 15,076,250 (1) Included in Other Assets in the Company’s Condensed Consolidated Balance Sheets. (2) Included in Other Liabilities in the Company’s Condensed Consolidated Balance Sheets. The following table details the Company’s assets and liabilities measured at fair value on a recurring basis using Level 3 inputs ($ in thousands): Investments in Equity Securities Investments in Real estate loans held by consolidated securitization vehicles, Senior obligation of consolidated securitization vehicles, at fair value Total Balance as of December 31 2021 $ 1,240,337 $ 224,408 $ 1,613,646 $ 465,936 $ 484,661 $ 4,028,988 Purchases 1,058,888 — 3,005,648 — — 4,064,536 Sales and repayments (697,766) — — — — (697,766) Distributions received — — (28,046) — — (28,046) Included in net income Income from unconsolidated entities measured at fair value — — 217,671 — — 217,671 Realized loss included in income (loss) from investments in real estate debt (66,020) — — — — (66,020) Unrealized gain included in income (loss) from investments in real estate debt 19,394 — — — — 19,394 Unrealized gain included in change in net assets of consolidated securitization vehicles — — — — (839) (839) Transfers out of Level 3 — — — (465,936) (468,616) (934,552) Balance as of June 30, 2022 $ 1,554,833 $ 224,408 $ 4,808,919 $ — $ 15,206 $ 6,603,366 The following tables contain the quantitative inputs and assumptions used for items categorized in Level 3 of the fair value hierarchy ($ in thousands): June 30, 2022 Fair Value Valuation Technique Unobservable Inputs Weighted Average Rate Impact to Valuation from an Increase in Input Assets Investments in real estate debt $ 1,554,833 Discounted cash flow Market Yield 6.9% Decrease Equity securities $ 224,408 Market comparable Enterprise Value/ 21.1x Increase Investments in unconsolidated entities $ 4,270,610 Discounted cash flow Discount Rate 6.4% Decrease Exit Capitalization Rate 5.0% Decrease Weighted Average Cost of Capital 6.5% Decrease $ 538,309 Market comparable LTM EBITDA Multiple 13.3x Increase Liabilities Senior obligation of consolidated securitization vehicles, at fair value $ 15,206 Third Party Price Single Broker Quote N/A Increase December 31, 2021 Fair Value Valuation Technique Unobservable Input Weighted Average Rate Impact to Valuation from an Increase in Input Assets Investments in real estate debt $ 1,240,337 Discounted cash flow Market Yield 5.2% Decrease Equity securities $ 224,408 Market comparable Enterprise Value/ 21.1x Increase Investments in unconsolidated entities $ 1,613,646 Discounted cash flow Discount Rate 5.9% Decrease Exit Capitalization Rate 4.6% Decrease Weighted Average Cost of Capital 9.1% Decrease Real estate loans held by consolidated securitization vehicles, at fair value $ 465,936 Third Party Price Single Broker Quote N/A Increase Liabilities Senior obligation of consolidated securitization vehicles, at fair value $ 484,661 Third Party Price Single Broker Quote N/A Increase Valuation of assets measured at fair value on a nonrecurring basis Certain of the Company’s assets are not measured at fair value on an ongoing basis but are subject to fair value adjustments, such as when there is evidence of impairment, and therefore such assets are measured at fair value on a nonrecurring basis. The Company reviews its real estate properties for impairment each quarter and when there is an event or change in circumstances that could indicate the carrying amount of the real estate value may not be recoverable. Valuation of liabilities not measured at fair value As of June 30, 2022, the fair value of the Company’s mortgage notes, term loans, and secured revolving credit facilities, secured financings on investments in real estate debt, and unsecured revolving credit facilities was $1.0 billion below carrying value. As of December 31, 2021, the fair value of the Company’s mortgage notes, term loans, and secured revolving credit facilities, secured financings on investments in real estate debt, and unsecured revolving credit facilities was $108.6 million above carrying value. Fair value of the Company’s indebtedness is estimated by modeling the cash flows required by the Company’s debt agreements and discounting them back to the present value using an estimated market yield. Additionally, the Company considers current market rates and conditions by evaluating similar borrowing agreements with comparable loan-to-value ratios and credit profiles. The inputs used in determining the fair value of the Company’s indebtedness are considered Level 3. Stock-Based Compensation The Company’s stock-based compensation consists of incentive compensation awards issued to certain employees of affiliate portfolio company service providers and certain employees of Simply Self Storage, Home Partners of America (“HPA”), and April Housing, all of which are indirect, wholly-owned subsidiaries of BREIT. Such awards vest over the life of the awards and stock-based compensation expense is recognized for these awards on a straight-line basis over the applicable vesting period of each award, based on the value of the awards on their grant date, as adjusted for forfeitures. The awards are subject to service periods ranging from three The following table details the incentive compensation awards issued to certain employees of Simply Self Storage, HPA and April Housing ($ in thousands): June 30, 2022 Plan Year Unrecognized Compensation Cost as of December 31, 2021 Value of Awards Issued Amortization of Compensation Cost for the Six Months Ended June 30, 2022 Unrecognized Compensation Cost Remaining Amortization Period 2021 $ 3,425 $ — $ (784) $ 2,641 2.5 years 2022 — 34,705 (8,432) 26,273 2.5 years Total $ 3,425 $ 34,705 $ (9,216) $ 28,914 Recent Accounting Pronouncements In March 2020, the FASB issued Accounting Standards Update (“ASU”) 2020-04 “Reference Rate Reform (Topic 848): Facilitation of the Effects of Reference Rate Reform on Financial Reporting.” ASU 2020-04 provides optional expedients and exceptions to GAAP requirements for modifications on debt instruments, leases, derivatives, and other contracts, related to the expected market transition from LIBOR, and certain other floating rate benchmark indices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issued ASU 2021-01 “Reference Rate Reform (Topic 848): Scope,” or ASU 2021-01. ASU 2021-01 clarifies that the practical expedients in ASU 2020-04 apply to derivatives impacted by changes in the interest rate used for margining, discounting, or contract price alignment. The guidance in ASU 2020-04 is optional and may be elected over time, through December 31, 2022, as reference rate reform activities occur. Once ASU 2020-04 is elected, the guidance must be applied prospectively for all eligible contract modifications. The Company has not adopted any of the optional expedients or exceptions as of June 30, 2022, but will continue to evaluate the possible adoption of any such expedients or exceptions during the effective period as circumstances evol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6 Months Ended</t>
        </is>
      </c>
    </row>
    <row r="2">
      <c r="B2" s="2" t="inlineStr">
        <is>
          <t>Jun. 30, 2022</t>
        </is>
      </c>
    </row>
    <row r="3">
      <c r="A3" s="3" t="inlineStr">
        <is>
          <t>Real Estate [Abstract]</t>
        </is>
      </c>
      <c r="B3" s="4" t="inlineStr">
        <is>
          <t xml:space="preserve"> </t>
        </is>
      </c>
    </row>
    <row r="4">
      <c r="A4" s="4" t="inlineStr">
        <is>
          <t>Investments in Real Estate</t>
        </is>
      </c>
      <c r="B4" s="4" t="inlineStr">
        <is>
          <t>Investments in Real Estate Investments in real estate, net consisted of the following ($ in thousands): June 30, 2022 December 31, 2021 Building and building improvements $ 70,066,653 $ 53,954,920 Land and land improvements 17,260,431 14,652,913 Furniture, fixtures and equipment 1,262,833 963,686 Right of use asset - operating leases (1) 473,657 461,186 Right of use asset - financing leases (1) 72,862 72,862 Total 89,136,436 70,105,567 Accumulated depreciation and amortization (4,319,214) (3,163,914) Investments in real estate, net $ 84,817,222 $ 66,941,653 (1) Refer to Note 15 for additional details on the Company’s leases. Acquisitions The following table details the properties acquired during the six months ended June 30, 2022 ($ in thousands): Segments Purchase Price (1) Number of Transactions Number of Properties Sq. Ft. (in thousands)/Units/Keys Rental Housing properties (2)(3) $ 12,631,468 14 115 34,231 units Net Lease properties 4,026,768 1 1 6,901 sq. ft. Office properties (3) 1,261,608 3 7 2,176 sq. ft. Retail properties (3) 1,097,412 — 51 5,598 sq. ft. Self storage properties 542,335 6 34 2,913 sq. ft. Data center properties 331,184 1 3 792 sq. ft. Industrial properties 218,360 3 13 1,666 sq. ft. $ 20,109,135 28 224 (1) Purchase price is inclusive of acquisition-related costs. (2) Purchase price includes 3,306 wholly-owned single family rental homes, that are not included in the number of properties. (3) Purchase price for the acquisition of Preferred Apartment Communities (“PAC”) includes 45 rental housing properties, 51 retail properties and 3 office properties. The acquisition of PAC is included as a single transaction in the number of transactions column for Rental Housing properties. The following table details the purchase price allocation for the properties acquired during the six months ended June 30, 2022 ($ in thousands): Amount Building and building improvements $ 16,504,856 Land and land improvements 2,810,910 Furniture, fixtures and equipment 198,982 In-place lease intangibles 620,352 Above-market lease intangibles 15,178 Below-market lease intangibles (121,374) Other 80,231 Total purchase price 20,109,135 Assumed debt (1) 3,698,779 Net purchase price $ 16,410,356 (1) Refer to Note 7 for additional details on the Company’s debt, which includes mortgage notes, term loans, and secured revolving credit facilities. The weighted-average amortization periods for the acquired in-place lease intangibles, above-market lease intangibles, and below-market lease intangibles of the properties acquired during the six months ended June 30, 2022 were three six Dispositions The following table details the dispositions during the periods set forth below ($ in thousands): Three Months Ended Six Months Ended Segments Number of Properties Net Proceeds Net Gain Number of Properties Net Proceeds Net Gain Rental Housing properties (1) 15 $ 325,757 $ 84,335 22 $ 771,176 $ 268,366 Industrial properties 26 339,107 132,817 35 464,913 154,048 41 $ 664,864 $ 217,152 57 $ 1,236,089 $ 422,414 Three Months Ended Six Months Ended Segments Number of Properties Net Proceeds Net Gain Number of Properties Net Proceeds Net Gain Rental Housing properties 1 $ 21,054 $ 7,372 5 $ 94,977 $ 22,802 1 $ 21,054 $ 7,372 5 $ 94,977 $ 22,802 (1) Net proceeds and net gain include 162 and 285 single family rental homes sold during the three and six months ended June 30, 2022, respectively, that are not included in the number of properties. Properties Held for Sale As of June 30, 2022, 23 properties in the Rental Housing segment and one property in the Industrial segment were classified as held for sale. The held for sale assets and liabilities are included as components of Other Assets and Other Liabilities, respectively, on the Company’s Condensed Consolidated Balance Sheets. The following table details the assets and liabilities of the Company’s properties classified as held for sale ($ in thousands): Assets: June 30, 2022 Investments in real estate, net $ 221,137 Other assets 6,453 Total assets $ 227,590 Liabilities: Mortgage notes, net $ 80,837 Other liabilities 3,740 Total liabilities $ 84,577 Impairment The Company reviews its real estate investments for impairment each quarter and when there is an event or change in circumstances that indicates an impaired value. If the GAAP depreciated cost basis of a real estate investment exceeds the expected undiscounted future cash flows of such real estate investment, the investment is considered impaired and the GAAP depreciated cost basis is reduced to the estimated fair value of the investment. During the three and six months ended June 30, 2022 and 2021 , the Company did not recognize any impairment char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s in Unconsolidated Entities</t>
        </is>
      </c>
      <c r="B4" s="4" t="inlineStr">
        <is>
          <t xml:space="preserve">Investments in Unconsolidated Entities The Company holds investments in joint ventures that it accounts for under the equity method of accounting, as the Company’s ownership interest in each joint venture does not meet the requirements for consolidation. The joint ventures include 10,360 single family rental properties, 125 affordable housing rental properties, 2,196 industrial properties, 58 data center properties, seven retail properties, two net lease properties and one office property. Refer to Note 2 for additional details. The following table details the Company’s equity investments in unconsolidated entities ($ in thousands): Investment in Joint Venture Segment Number of Joint Ventures Ownership June 30, December 31, 2021 Unconsolidated entities at historical cost: QTS Data Centers (1) Data Centers 1 35.7% $ 1,331,835 $ 1,394,359 MGM Grand &amp; Mandalay Bay Net Lease 1 49.9% 824,939 822,736 Rental Housing investments Rental Housing 130 12.2% - 52.0% 1,023,056 1,074,832 Industrial investments (2) Industrial 6 10.0% - 55.0% 247,626 497,491 Retail investments Retail 2 50.0% 103,327 98,241 Total unconsolidated entities at historical cost 140 3,530,783 3,887,659 Unconsolidated entities at fair value: Industrial investments (3) Industrial 9 7.9% - 85.0% 3,637,368 1,613,646 Office investments Office 1 49.0% 545,339 — Data Center investments (4) Data Centers 1 12.4% 626,212 — Total unconsolidated entities at fair value 11 4,808,919 1,613,646 Total 151 $ 8,339,702 $ 5,501,305 (1) The Company along with certain Blackstone-managed investment vehicles formed a joint venture (“QTS Data Centers”) and acquired all outstanding shares of common stock of QTS Realty Trust (“QTS”). (2) Includes $247.6 million from investments in three joint ventures formed by the Company and certain Blackstone-managed investment vehicles. (3) Includes $2.7 billion from investments in four joint ventures formed by the Company and certain Blackstone-managed investment vehicles. (4) Includes $626.2 million from investments in a digital towers joint venture formed by the Company and certain Blackstone-managed investment vehicles. The following table details the Company’s income from unconsolidated entities ($ in thousands): For the Three Months Ended June 30, BREIT Income (Loss) from Unconsolidated Entities Segment Ownership 2022 2021 Unconsolidated entities at historical cost: QTS Data Centers Data Centers 35.7% $ (47,347) $ — MGM Grand &amp; Mandalay Bay Net Lease 49.9% 25,100 25,136 Rental Housing investments Rental Housing 12.2% - 52.0% (28,398) — Industrial investments Industrial 10.0% - 55.0% (901) — Retail investments Retail 50.0% 330 — Total unconsolidated entities at historical cost (51,216) 25,136 Unconsolidated entities at fair value: Industrial investments Industrial 7.9% - 85.0% (24,266) 44,892 Office investments Office 49.0% 15,096 — Data Center investments Data Centers 12.4% 672 — Total unconsolidated entities at fair value (8,498) 44,892 Total $ (59,714) $ 70,028 For the Six Months Ended June 30, BREIT Income (Loss) from Unconsolidated Entities Segment Ownership 2022 2021 Unconsolidated entities at historical cost: QTS Data Centers Data Centers 35.7% $ (85,816) $ — MGM Grand &amp; Mandalay Bay Net Lease 49.9% 50,374 50,482 Rental Housing investments Rental Housing 12.2% - 52.0% (57,198) — Industrial investments Industrial 10.0% - 55.0% (662) — Retail investments Retail 50.0% 141 — Total unconsolidated entities at historical cost (93,161) 50,482 Unconsolidated entities at fair value: Industrial investments Industrial 7.9% - 85.0% 200,214 54,228 Office investments Office 49.0% 16,786 — Data Center investments Data Centers 12.4% 672 Total unconsolidated entities at fair value 217,672 54,228 Total $ 124,511 $ 104,7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Debt</t>
        </is>
      </c>
      <c r="B1" s="2" t="inlineStr">
        <is>
          <t>6 Months Ended</t>
        </is>
      </c>
    </row>
    <row r="2">
      <c r="B2" s="2" t="inlineStr">
        <is>
          <t>Jun. 30, 2022</t>
        </is>
      </c>
    </row>
    <row r="3">
      <c r="A3" s="3" t="inlineStr">
        <is>
          <t>Investments [Abstract]</t>
        </is>
      </c>
      <c r="B3" s="4" t="inlineStr">
        <is>
          <t xml:space="preserve"> </t>
        </is>
      </c>
    </row>
    <row r="4">
      <c r="A4" s="4" t="inlineStr">
        <is>
          <t>Investments in Real Estate Debt</t>
        </is>
      </c>
      <c r="B4" s="4" t="inlineStr">
        <is>
          <t>Investments in Real Estate Debt The following tables detail the Company’s investments in real estate debt ($ in thousands): June 30, 2022 Type of Security/Loan (1) Weighted Average Coupon (2) Weighted Average Maturity Date (3) Face Cost Fair CMBS (4) L+3.8% 1/6/2030 $ 6,983,711 $ 6,966,546 $ 6,576,923 RMBS 4.2% 1/19/2053 428,399 415,685 364,704 Corporate bonds 4.9% 6/13/2030 230,473 230,430 198,673 Total real estate securities 4.8% 3/16/2031 7,642,583 7,612,661 7,140,300 Commercial real estate loans L+5.6% 3/10/2026 1,497,265 1,502,788 1,477,588 Other investments (5) 3.7% 7/25/2029 220,636 192,519 195,547 Total investments in real estate debt 5.1% 4/30/2030 $ 9,360,484 $ 9,307,968 $ 8,813,435 December 31, 2021 Type of Security/Loan (1) Weighted Average Coupon (2) Weighted Average Maturity Date (3) Face Cost Fair CMBS (4) L+3.5% 8/8/2033 $ 5,097,318 $ 5,068,099 $ 5,029,942 RMBS 3.9% 5/24/2061 147,170 146,023 144,691 Corporate bonds 4.8% 12/10/2028 135,950 135,952 136,469 Total real estate securities 3.6% 3/29/2034 5,380,438 5,350,074 5,311,102 Commercial real estate loans L+4.4% 1/19/2025 1,474,617 1,473,807 1,460,716 Other investments (5) 3.7% 7/25/2029 227,958 198,909 198,788 Total investments in real estate debt 3.7% 3/7/2032 $ 7,083,013 $ 7,022,790 $ 6,970,606 (1) This table does not include the Company’s Controlling Class Securities in certain CMBS securitizations that have been consolidated on the Company’s financial statements. The underlying collateral loans and the senior CMBS positions owned by third-parties of such securitizations are presented separately on the Company’s Condensed Consolidated Balance Sheets. See Note 6 to the condensed consolidated financial statements. (2) The term “L” refers to the relevant floating benchmark rates, which include USD LIBOR, EURIBOR, SOFR and SONIA, as applicable to each security and loan. Fixed rate CMBS and commercial real estate loans are reflected as a spread over the relevant floating benchmark rates for purposes of the weighted-averages. Weighted Average Coupon for CMBS does not include zero-coupon securities. As of June 30, 2022 and December 31, 2021, the Company had interest rate swaps outstanding with a notional value of $1.6 billion and $1.1 billion, respectively, that effectively converts a portion of its fixed rate investments in real estate debt to floating rates. (3) Weighted average maturity date is based on the fully extended maturity date of the instrument. (4) Face amount excludes interest-only securities with a notional amount of $1.2 billion as of both June 30, 2022 and December 31, 2021. In addition, CMBS includes zero-coupon securities of $6.3 million as of June 30, 2022. There were no such securities as of December 31, 2021. (5) Includes an interest in an unconsolidated joint venture that holds investments in real estate debt. The following table details the collateral type of the properties securing the Company’s investments in real estate debt ($ in thousands): June 30, 2022 December 31, 2021 Collateral (1) Cost Fair Percentage Based on Fair Value Cost Fair Percentage Based on Fair Value Industrial $ 2,725,443 $ 2,580,682 29% $ 2,597,948 $ 2,573,935 37% Hospitality 2,273,836 2,144,529 24% 1,866,683 1,848,015 27% Rental Housing (2) 1,904,996 1,790,205 21% 1,250,446 1,261,455 18% Net Lease 865,725 856,972 10% 8,885 8,779 –% Other 671,668 640,902 7% 331,169 328,745 5% Office 515,797 461,333 5% 546,548 527,148 8% Diversified 350,503 338,812 4% 403,737 405,569 5% Retail — — —% 17,374 16,960 –% Total $ 9,307,968 $ 8,813,435 100% $ 7,022,790 $ 6,970,606 100% (1) This table does not include the Company’s Controlling Class Securities in certain CMBS securitizations that have been consolidated on the Company’s financial statements. The underlying collateral loans and the senior CMBS positions owned by third-parties of such securitizations are presented separately on the Company’s Condensed Consolidated Balance Sheets. See Note 6 to the condensed consolidated financial statements. (2) Rental Housing investments in real estate debt are collateralized by various forms of rental housing including apartments and single family homes. The following table details the credit rating of the Company’s investments in real estate debt ($ in thousands): June 30, 2022 December 31, 2021 Credit Rating (1) Cost Fair Percentage Based on Fair Value Cost Fair Percentage Based on Fair Value A 107,178 99,927 1% 127,118 125,420 2% BBB 1,131,090 1,102,300 13% 340,326 337,509 5% BB 2,193,277 2,043,351 23% 1,446,160 1,441,879 21% B 1,771,063 1,634,025 19% 1,459,218 1,436,271 21% CCC 24,338 18,585 —% 24,338 24,242 —% Private commercial real estate loans 1,666,214 1,646,126 19% 1,598,701 1,585,738 23% Not rated (2) 2,414,808 2,269,121 25% 2,026,929 2,019,547 28% Total $ 9,307,968 $ 8,813,435 100% $ 7,022,790 $ 6,970,606 100% (1) This table does not include the Company’s Controlling Class Securities in certain CMBS securitizations that have been consolidated on the Company’s financial statements. The underlying collateral loans and the senior CMBS positions owned by third-parties of such securitizations are presented separately on the Company’s Condensed Consolidated Balance Sheets. See Note 6 to the condensed consolidated financial statements. (2) As of June 30, 2022, not rated positions have a weighted-average LTV at origination of 63.9% and are primarily composed of 60.4% industrial and 29.3% multifamily assets, and includes interest-only securities with a fair value of $24.2 million. The following table details the amounts recognized for the Company’s investments in real estate debt ($ in thousands): Three Months Ended June 30, Six Months Ended June 30, 2022 2021 2022 2021 Interest income $ 169,544 $ 14,615 $ 282,817 $ 21,217 Unrealized (loss) gain (328,144) 72,790 (552,290) 202,672 Realized (loss) gain (90,528) 11,945 (88,144) 14,539 Total (249,128) 99,350 $ (357,617) $ 238,428 Income from interest rate swaps and other derivatives 86,816 (11,228) 170,791 39,352 Income from secured financings of investments in real estate debt (1) 27,523 (4,985) 38,343 8,818 Other loss (6,592) (1,030) (11,267) (1,725) Total (loss) income from investments in real estate debt $ (141,381) $ 82,107 $ (159,750) $ 284,873 (1) Represents unrealized and realized gains. The Company’s investments in real estate debt included certain CMBS and loans collateralized by properties owned by Blackstone-advised investment vehicles. The following table details the Company’s investments in affiliated real estate debt ($ in thousands): Fair Value Income (Loss) Three Months Ended June 30, Six Months Ended June 30, June 30, 2022 December 31, 2021 2022 2021 2022 2021 CMBS $ 1,894,029 $ 3,099,694 $ (108,148) $ 32,969 $ (130,775) $ 102,312 Commercial real estate loans 891,456 556,571 (10,390) 14,473 (11,529) (4,099) Total $ 2,785,485 $ 3,656,265 $ (118,538) $ 47,442 $ (142,304) $ 98,213 The Company acquired such affiliated CMBS from third-parties on market terms negotiated by the majority third-party investors. Blackstone and its affiliates (including the Company) will forgo all non-economic rights (including voting rights) in such CMBS as long as the Blackstone-advised investment vehicles either own the properties collateralizing, loans underlying, or have an interest in a different part of the capital structure related to such CMBS. The Company acquired Commercial real estate loans to borrowers that are partially owned by Blackstone-advised investment vehicles. The Company has forgone all non-economic rights under these loans, including voting rights, so long as the Blackstone-advised investment vehicle controls the borrowers. These loans were negotiated by third parties without the Company's involvement. As of June 30, 2022 and December 31, 2021, the Company’s investments in real estate debt also included $2.0 billion and $1.4 billion, respectively, of CMBS collateralized, in part, by certain of the Company’s mortgage notes. The Company recognized $47.8 million and $76.5 million of loss related to such CMBS during the three and six months ended June 30, 2022, respectively. The Company recognized $11.4 million of income and $18.3 million of loss related to such CMBS during the three and six months ended June 30, 2021, respectively. For additional information regarding the Company’s investments in affiliated real estate debt, see Note 5 to the consolidated financial statements in the Company’s Annual Report on Form 10-K for the year ended December 31, 2021. The terms and conditions of such affiliated real estate debt held as of June 30, 2022 are consistent with the terms described in such N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olidated Securitization Vehicles</t>
        </is>
      </c>
      <c r="B1" s="2" t="inlineStr">
        <is>
          <t>6 Months Ended</t>
        </is>
      </c>
    </row>
    <row r="2">
      <c r="B2" s="2" t="inlineStr">
        <is>
          <t>Jun. 30, 2022</t>
        </is>
      </c>
    </row>
    <row r="3">
      <c r="A3" s="3" t="inlineStr">
        <is>
          <t>Transfers and Servicing [Abstract]</t>
        </is>
      </c>
      <c r="B3" s="4" t="inlineStr">
        <is>
          <t xml:space="preserve"> </t>
        </is>
      </c>
    </row>
    <row r="4">
      <c r="A4" s="4" t="inlineStr">
        <is>
          <t>Consolidated Securitization Vehicles</t>
        </is>
      </c>
      <c r="B4" s="4" t="inlineStr">
        <is>
          <t>Consolidated Securitization Vehicles The Company has acquired the Controlling Class Securities of certain CMBS securitizations resulting in the consolidation of such securitizations on its Condensed Consolidated Balance Sheets. The consolidation of these securitizations results in a gross presentation of the underlying collateral loans as discrete assets, as well as inclusion of the senior CMBS positions owned by third-parties, which are presented as liabilities on the Company’s Condensed Consolidated Balance Sheets. The assets of any particular consolidated securitization can only be used to satisfy the liabilities of that securitization and such assets are not available to the Company for any other purpose. Similarly, the senior CMBS obligations of these securitizations can only be satisfied through repayment of the underlying collateral loans, as they do not have any recourse to the Company or its assets, nor has the Company provided any guarantees with respect to the performance or repayment of the senior CMBS obligations. The following tables detail the real estate loans held by the consolidated securitization vehicles and the related senior obligations of consolidated securitization vehicles ($ in thousands): June 30, 2022 Count Principal Fair Wtd. Avg. Yield/Cost (1) Wtd. Avg. Term (2) Real estate loans held by consolidated securitization vehicles 293 $ 18,346,196 $ 17,442,876 +3.1% 3/3/2025 Senior obligations of consolidated securitization vehicles 23 16,223,320 15,506,822 +2.7% 8/19/2025 Real estate loans held by consolidated securitization vehicles in excess of senior obligations of consolidated securitization vehicles 23 $ 2,122,876 $ 1,936,054 +4.1% 3/27/2025 December 31, 2021 Count Principal Fair Wtd. Avg. Yield/Cost (1) Wtd. Avg. Term (2) Real estate loans held by consolidated securitization vehicles 173 $ 16,873,465 $ 17,055,986 +2.4% 10/2/2024 Senior obligations of consolidated securitization vehicles 22 14,780,036 15,030,653 +2.1% 3/14/2025 Real estate loans held by consolidated securitization vehicles in excess of senior obligations of consolidated securitization vehicles 22 $ 2,093,429 $ 2,025,333 +3.6% 11/01/2024 (1) The weighted-average all-in yield and cost are expressed as a spread over the relevant floating benchmark rates, which include USD LIBOR and one-month SOFR, as applicable to each securitized debt obligation. (2) Loan term represents weighted-average final maturity, assuming all extension options are exercised by the borrower. Repayments of senior obligations of consolidated securitization vehicles are tied to timing of the related collateral loan asset repayments. The term of these obligations represents the rated final distribution date of the securitiz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ortgage Notes, Term Loans, and Secured Revolving Credit Facilities</t>
        </is>
      </c>
      <c r="B1" s="2" t="inlineStr">
        <is>
          <t>6 Months Ended</t>
        </is>
      </c>
    </row>
    <row r="2">
      <c r="B2" s="2" t="inlineStr">
        <is>
          <t>Jun. 30, 2022</t>
        </is>
      </c>
    </row>
    <row r="3">
      <c r="A3" s="3" t="inlineStr">
        <is>
          <t>Debt Disclosure [Abstract]</t>
        </is>
      </c>
      <c r="B3" s="4" t="inlineStr">
        <is>
          <t xml:space="preserve"> </t>
        </is>
      </c>
    </row>
    <row r="4">
      <c r="A4" s="4" t="inlineStr">
        <is>
          <t>Mortgage Notes, Term Loans, and Secured Revolving Credit Facilities</t>
        </is>
      </c>
      <c r="B4" s="4" t="inlineStr">
        <is>
          <t xml:space="preserve">Mortgage Notes, Term Loans, and Secured Revolving Credit Facilities The following table details the mortgage notes, term loans, and secured revolving credit facilities secured by the Company’s real estate ($ in thousands): June 30, 2022 Principal Balance Outstanding Indebtedness Weighted Average Interest Rate (1) Weighted Average Maturity Date (2)(3) Maximum June 30, 2022 December 31, 2021 Fixed rate loans: Fixed rate mortgages (4) 3.6% 11/4/2028 N/A $ 23,797,788 $ 19,086,525 Variable rate loans: Variable rate mortgages and term loans L+2.1% 10/1/2026 N/A 25,945,002 20,004,365 Variable rate secured revolving credit facilities (5) L+1.7% 7/1/2026 $ 4,506,500 1,811,373 1,614,550 Variable rate warehouse facilities (6) L+1.8% 11/10/2025 $ 6,112,500 1,958,792 794,141 Variable rate mezzanine loans L+3.5% 3/9/2025 N/A 71,100 71,100 Total variable rate loans L+2.1% 9/3/2026 29,786,267 22,484,156 Total loans secured by real estate 3.7% 8/20/2027 53,584,055 41,570,681 (Discount) premium on assumed debt, net (104,253) 68,706 Deferred financing costs, net (394,565) (311,999) Mortgage notes, term loans, and secured revolving credit facilities, net $ 53,085,237 $ 41,327,388 (1) The term “L” refers to the relevant floating benchmark rates, which include one-month LIBOR, three-month LIBOR, 30-day SOFR, and one-month CDOR as applicable to each loan. As of June 30, 2022, we have outstanding interest rate swaps with an aggregate notional balance of $22.2 billion that mitigate our exposure to potential future interest rates increase under our floating-rate debt. (2) Weighted average maturity assumes maximum maturity date (including any extensions), where the Company, at its sole discretion, has one or more extension options. (3) The majority of the Company’s mortgages contain yield or spread maintenance provisions. (4) Includes $333.8 million and $396.3 million of loans related to our investment in affordable housing properties as of June 30, 2022 and December 31, 2021, respectively. Such loans are generally with municipalities, housing authorities, and other third parties administered through government sponsored affordable housing programs. Certain of these loans may be forgiven if specific affordable housing conditions are maintained. (5) Additional borrowings under the Company's variable rate secured revolving credit facilities are immediately available. (6) Additional borrowings under the Company's variable rate warehouse facilities require additional collateral, which are subject to lender approval. The following table details the future principal payments due under the Company’s mortgage notes, term loans, and secured revolving credit facilities as of June 30, 2022 ($ in thousands): Year Amount 2022 (remaining) $ 163,240 2023 653,637 2024 5,114,566 2025 7,300,843 2026 16,583,111 2027 12,132,796 Thereafter 11,635,862 Total $ 53,584,055 The Company repaid certain of its loans in conjunction with the sale or a refinancing of the underlying property and incurred a net realized loss on extinguishment of debt of $8.8 million and $7.4 million, respectively, for the three and six months ended June 30, 2022. The Company incurred a net realized loss on extinguishment of debt of $2.8 million and $6.2 million, respectively, for the three and six months ended June 30, 2021. Gains on extinguishment of debt resulted primarily from the acceleration of mortgage premiums and losses on extinguishment of debt resulted primarily from the acceleration of related deferred financing costs, prepayment penalties, and transaction cos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cured Financings on Investments in Real Estate Debt</t>
        </is>
      </c>
      <c r="B1" s="2" t="inlineStr">
        <is>
          <t>6 Months Ended</t>
        </is>
      </c>
    </row>
    <row r="2">
      <c r="B2" s="2" t="inlineStr">
        <is>
          <t>Jun. 30, 2022</t>
        </is>
      </c>
    </row>
    <row r="3">
      <c r="A3" s="3" t="inlineStr">
        <is>
          <t>Disclosure of Repurchase Agreements [Abstract]</t>
        </is>
      </c>
      <c r="B3" s="4" t="inlineStr">
        <is>
          <t xml:space="preserve"> </t>
        </is>
      </c>
    </row>
    <row r="4">
      <c r="A4" s="4" t="inlineStr">
        <is>
          <t>Secured Financings on Investments in Real Estate Debt</t>
        </is>
      </c>
      <c r="B4" s="4" t="inlineStr">
        <is>
          <t>Secured Financings of Investments in Real Estate Debt The Company has entered into master repurchase agreements and other financing agreements secured by certain of its investments in real estate debt. The terms of the master repurchase agreements and other financing agreements provide the lenders the ability to determine the size and terms of the financing provided based upon the particular collateral pledged by the Company from time-to-time, and may require the Company to provide additional collateral in the form of cash, securities, or other assets if the market value of the financed investments decline. The following tables detail the Company’s secured financings of investments in real estate debt ($ in thousands): June 30, 2022 Collateral Type Borrowings Outstanding Collateral Assets (1) Weighted Average Interest Rate (2) Weighted Average Maturity Date CMBS $ 4,886,525 $ 7,795,822 L+1.2% 5/25/2023 Commercial real estate loans 163,483 251,512 L+1.9% 4/2/2024 Corporate bonds 111,824 156,514 L+1.0% 6/3/2023 RMBS 235,835 322,004 L+1.1% 5/18/2023 $ 5,397,667 $ 8,525,852 L+1.2% December 31, 2021 Collateral Type Borrowings Outstanding Collateral Assets (1) Weighted Average Interest Rate (2) Weighted Average Maturity Date CMBS $ 4,308,015 $ 6,604,524 L+0.9% 1/20/2023 Commercial real estate loans 224,510 345,400 L+1.8% 4/2/2022 Corporate bonds 90,578 135,355 L+0.8% 11/17/2022 RMBS 83,529 125,967 L+0.9% 12/31/2022 $ 4,706,632 $ 7,211,246 L+1.0% (1) Represents the fair value of the Company’s investments in real estate debt that serve as collater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Unsecured Revolving Credit Facilities</t>
        </is>
      </c>
      <c r="B1" s="2" t="inlineStr">
        <is>
          <t>6 Months Ended</t>
        </is>
      </c>
    </row>
    <row r="2">
      <c r="B2" s="2" t="inlineStr">
        <is>
          <t>Jun. 30, 2022</t>
        </is>
      </c>
    </row>
    <row r="3">
      <c r="A3" s="3" t="inlineStr">
        <is>
          <t>Debt Disclosure [Abstract]</t>
        </is>
      </c>
      <c r="B3" s="4" t="inlineStr">
        <is>
          <t xml:space="preserve"> </t>
        </is>
      </c>
    </row>
    <row r="4">
      <c r="A4" s="4" t="inlineStr">
        <is>
          <t>Unsecured Revolving Credit Facilities</t>
        </is>
      </c>
      <c r="B4" s="4" t="inlineStr">
        <is>
          <t>Unsecured Revolving Credit Facilities The Company is party to an unsecured line of credit with multiple banks. The credit facility expires on February 21, 2025 and may be extended for one year. Interest under the credit facility is determined based on SOFR plus 2.5%. As of June 30, 2022, the capacity of the unsecured line of credit was $3.7 billion. As of June 30, 2022, the Company had a $10.0 million letter of credit outstanding, which reduced the line of credit capacity of the unsecured credit facility. No such letter of credit was outstanding as of December 31, 2021. There were no outstanding borrowings on the line of credit as of June 30, 2022 and December 31, 2021. The Company is party to an unsecured, uncommitted line of credit (the “Line of Credit”) up to a maximum amount of $75.0 million with an affiliate of Blackstone (“Lender”). The Line of Credit expires on January 22, 2023, and may be extended for up to 12 months, subject to Lender approval. The interest rate is equivalent to the then-current rate offered to the Company by a third-party lender, or, if no such rate is available, LIBOR plus 2.5%. Each advance under the Line of Credit is repayable on the earliest of (i) the expiration of the Line of Credit, (ii) Lender’s demand and (iii) the date on which the Adviser no longer acts as the Company’s investment adviser, provided that the Company will have 180 days to make such repayment in the cases of clauses (i) and (ii) and 45 days to make such repayment in the case of clause (iii). As of June 30, 2022 and December 31, 2021, the Company had no outstanding balance under the Line of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Due to Affiliates The following table details the components of due to affiliates ($ in thousands): June 30, 2022 December 31, 2021 Accrued stockholder servicing fee $ 1,602,840 $ 1,235,592 Performance participation allocation 385,242 — Accrued management fee 71,908 56,607 Accrued affiliate service provider expenses 19,813 12,880 Advanced organization and offering costs 1,023 2,045 Other 1,478 2,323 Total $ 2,082,304 $ 1,309,447 Accrued Stockholder Servicing Fee The Company accrues the full amount of the future stockholder servicing fees payable to Blackstone Securities Partners L.P. (the “Dealer Manager”), a registered broker dealer affiliated with the Adviser, for Class S, Class T, and Class D shares, up to the 8.75% of gross proceeds limit, at the time such shares are sold. The Dealer Manager has entered into agreements with the selected dealers distributing the Company’s share as part of its continuous public offering, that provide, among other things, for the re-allowance of the full amount of the selling commissions and dealer manager fee, and all or a portion of the stockholder servicing fees received by the Dealer Manager to such selected dealers. Performance Participation Allocation The Special Limited Partner holds a performance participation interest in BREIT OP that entitles it to receive an allocation of BREIT OP’s total return. Total return is defined as distributions paid or accrued plus the change in the Company’s Net Asset Value (“NAV”), adjusted for subscriptions and repurchases. Under the BREIT OP agreement, the annual total return will be allocated solely to the Special Limited Partner only after the other unit holders have received a total return of 5% (after recouping any loss carryforward amount) and such allocation will continue until the allocation between the Special Limited Partner and all other BREIT OP unit holders is equal to 12.5% and 87.5%, respectively. Thereafter, the Special Limited Partner will receive an allocation of 12.5% of the annual total return. The allocation of the performance participation interest is ultimately measured on a calendar year basis and will be paid quarterly in Class I or Class B units of BREIT OP or cash, at the election of the Special Limited Partner. To date, the Special Limited Partner has always elected to be paid in a combination of Class I and Class B units, resulting in a non-cash expense. Effective March 4, 2022, following the end of each calendar quarter that is not also the end of a calendar year, the Special Limited Partner will be entitled to a performance participation allocation as described above calculated in respect of the portion of the year to date, less any performance participation allocation received with respect to prior quarters in that year (the “Quarterly Allocation”). The performance participation allocation that the Special Limited Partner is entitled to receive at the end of each calendar year will be reduced by the cumulative amount of Quarterly Allocations that year. If a Quarterly Allocation is made and at the end of a subsequent calendar quarter in the same calendar year the Special Limited Partner is entitled to less than the previously received Quarterly Allocation(s) (a “Quarterly Shortfall”), then subsequent distributions of any Quarterly Allocations or year-end Performance Allocations in that calendar year will be reduced by an amount equal to such Quarterly Shortfall, until such time as no Quarterly Shortfall remains. If all or any portion of a Quarterly Shortfall remains at the end of a calendar year following the application described in the previous sentence, distributions of any Quarterly Allocations and year-end Performance Allocations in the subsequent four calendar years will be reduced by (i) the remaining Quarterly Shortfall plus (ii) an annual rate of 5% on the remaining Quarterly Shortfall measured from the first day of the calendar year following the year in which the Quarterly Shortfall arose and compounded quarterly (collectively, the “Quarterly Shortfall Obligation”) until such time as no Quarterly Shortfall Obligation remains; provided, that the Special Limited Partner (or its affiliate) may make a full or partial cash payment to reduce the Quarterly Shortfall Obligation at any time; provided, further, that if any Quarterly Shortfall Obligation remains following such subsequent four calendar years, then the Special Limited Partner (or its affiliate) will promptly pay BREIT OP the remaining Quarterly Shortfall Obligation in cash. During the three and six months ended June 30, 2022, the Company recognized $211.6 million and $623.2 million, respectively, of Performance Participation Allocation expense in the Company’s Condensed Consolidated Statements of Operations. During the three and six months ended June 30, 2021, the Company recognized $299.4 million and $442.6 million, respectively, of Performance Participation Allocation expense in the Company’s Condensed Consolidated Statements of Operations. The Company issued 16.1 million Class I units in BREIT OP to the Special Limited Partner as payment for $237.9 million of previously accrued performance participation allocation. The remaining $385.3 million of the performance participation allocation expense relating to the six month period ended June 30, 2022, is recorded as a liability within Due to Affiliates on the Condensed Consolidated Balance Sheets. Subsequent to June 30, 2022, the Company issued 8.1 million Class I units in BREIT OP to the Special Limited Partner based on the NAV per Class I unit as of June 30, 2022, as partial payment for $122.6 million of the performance participation allocation. At the election of the Special Limited Partner, each Class I unit is redeemable for cash or Class I shares (on a one-for-one basis). On December 31, 2021, the Company issued 96.4 million Class I units in BREIT OP to the Special Limited Partner as payment of the 2021 performance participation allocation. Such units were issued at the NAV per unit as of December 31, 2021. Also on December 31, 2021, and immediately following (i) the issuance of the Class I units and (ii) the record time for the December 2021 distributions on the Company’s Class I shares, 55.2 million Class I units in BREIT OP were exchanged for 55.2 million unregistered Class I shares in the Company. In January 2022, subsequent to the issuance of the Class I shares and Class I units, 4.7 million of such Class I units were exchanged for 4.7 million Class B units, 37.8 million of such Class I shares and 1.9 million of such Class I units were redeemed for $566.6 million, and 9.0 million of such units were exchanged for 9.0 million unregistered Class I shares in the Company. In January 2021, the Company issued 15.5 million Class I units and 1.1 million Class B units in BREIT OP to the Special Limited Partner as payment of the 2020 performance participation allocation. Such units were issued at the NAV per unit as of December 31, 2021. Subsequent to the issuance of the Class I units and Class B units, 9.7 million of such units were redeemed for $111.9 million, and 1.1 million of such units were exchanged for unregistered Class I shares in the Company. As of August 15, 2022, Blackstone and its employees, including the Company’s executive officers, owned shares of common stock of the Company and Class I and Class B units of BREIT OP in an aggregate amount of $2.1 billion (based on the NAV per share/unit as of June 30, 2022). Accrued Management Fee The Adviser is entitled to an annual management fee equal to 1.25% of the Company’s NAV, payable monthly, as compensation for the services it provides to the Company. The management fee can be paid, at the Adviser’s election, in cash, shares of the Company’s common stock, or BREIT OP units. To date, the Adviser has elected to receive the management fee in shares of the Company’s common stock, resulting in a non-cash expense. During the three and six months ended June 30, 2022, the Company incurred management fees of $212.6 million and $401.8 million, respectively. During the three and six months ended June 30, 2021, the Company incurred management fees of $92.2 million and $165.3 million, respectively. Accrued affiliate service provider expenses and incentive compensation awards The Company has engaged certain portfolio companies owned by Blackstone-advised investment vehicles, to provide, as applicable, operational services (including, without limitation, construction and project management), management services, loan management services, corporate support services (including, without limitation, accounting, information technology, legal, tax and human resources) and transaction support services for certain of the Company’s properties and any such arrangements will be at or below market rates. The Company also engaged such portfolio companies for transaction support services related to acquisitions and dispositions, and such costs were either (i) capitalized to Investments in Real Estate or (ii) included as part of the gain (loss) on sale. The Company has engaged BPP MFNY Employer LLC (“Beam Living”), a portfolio company owned by Blackstone-advised investment vehicles, to provide, as applicable, operational services (including, without limitation, construction and project management), management services, loan management services, corporate support services (including, without limitation, accounting, information technology, legal, tax and human resources) and transaction support services for certain of the Company’s multifamily properties in New York City. The following table details the amounts incurred for affiliate service providers ($ in thousands): Affiliate Service Amortization of Capitalized Transaction Three Months Ended June 30, Three Months Ended June 30, Three Months Ended June 30, 2022 2021 2022 2021 2022 2021 Link Industrial Properties LLC $ 24,753 $ 15,831 $ 2,344 $ 188 $ 1,206 $ 575 LivCor, LLC 21,115 10,193 2,218 315 1,623 1,196 BRE Hotels and Resorts LLC 4,897 2,762 372 (5) — — ShopCore Properties TRS Management LLC 4,309 1,471 125 9 1,209 42 Revantage Corporate Services, LLC 6,098 726 — — — Equity Office Management, LLC 593 352 74 8 230 — Longview Senior Housing Advisors, LLC 442 — — — — — Beam Living — — — — 59 — Total $ 62,207 $ 31,335 $ 5,133 $ 515 $ 4,327 $ 1,813 Affiliate Service Amortization of Capitalized Transaction Six Months Ended June 30, Six Months Ended June 30, Six Months Ended June 30, 2022 2021 2022 2021 2022 2021 Link Industrial Properties LLC $ 43,886 $ 31,959 $ 4,688 $ 605 $ 2,238 $ 818 LivCor, LLC 35,093 20,918 4,435 697 3,314 2,075 BRE Hotels and Resorts LLC 8,381 5,443 563 127 — — ShopCore Properties TRS Management LLC 6,166 2,895 250 25 1,213 82 Revantage Corporate Services, LLC 10,930 1,379 — — — — Equity Office Management, LLC 1,015 964 149 16 230 — Longview Senior Housing Advisors, LLC 870 — — — — — Beam Living — — — — 59 — Total $ 106,341 $ 63,558 $ 10,085 $ 1,470 $ 7,054 $ 2,975 The Company issues incentive compensation awards to certain employees of affiliate portfolio company service providers that entitles them to receive an allocation of the Company’s total return over a certain hurdle amount, as determined by the Company. The vesting condition that is based on the Company achieving of certain returns over a hurdle amount is considered a market condition. The achievement of total returns over the hurdle amount, which affects the quantity of awards that vest, is considered a performance condition. If it is considered probable that the performance condition will be met, these awards are amortized over the four-year service period, as adjusted for forfeitures. As of June 30, 2022, the Company has determined it is probable that the performance condition will be met and has amortized the value of such awards over the applicable service period. None of Blackstone, the Adviser, or the affiliate portfolio company service providers receive any incentive compensation from the aforementioned arrangements. During the three and six months ended June 30, 2022, the Company amortized $5.1 million and $10.1 million, respectively, of affiliate service provider incentive compensation awards. During the three and six months ended June 30, 2021, the Company amortized $0.5 million and $1.5 million, respectively, of affiliate service provider incentive compensation awards. The following table details the incentive compensation awards ($ in thousands): June 30, 2022 Plan Year Unrecognized Compensation Cost as of December 31, 2021 Value of Awards Issued Amortization of Compensation Cost for the Six Months Ended June 30, 2022 Unrecognized Compensation Cost Remaining Amortization Period 2019 $ 1,520 $ — $ (760) $ 760 0.5 years 2020 — — — — — 2021 37,201 — (6,200) 31,001 2.5 years 2022 — 25,000 (3,125) 21,875 3.5 years $ 38,721 $ 25,000 $ (10,085) $ 53,636 Affiliate service provider expenses and incentive compensation awards are included as a component of Rental Property Operating and Hospitality Operating expense, as applicable, in the Company’s Condensed Consolidated Statements of Operations. Transaction support service fees were capitalized to Investments in Real Estate on the Company’s Condensed Consolidated Balance Sheets. Neither Blackstone nor the Adviser receives any fees from these arrangements. For further details on the Company’s relationships with its affiliated service providers, see Note 9 to the consolidated financial statements in the Company’s Annual Report on Form 10-K for the year ended December 31, 2021. Other As of June 30, 2022 and December 31, 2021, the Adviser had advanced $1.5 million and $2.3 million, respectively, of expenses on the Company’s behalf for general corporate expenses provided by unaffiliated third parties. Affiliate Title Service Provider During the six months ended June 30, 2022, the Company paid Lexington National Land Services $8.9 million for title services related to 32 investments and such costs were either (i) capitalized to Investments in Real Estate or (ii) recorded as deferred financing costs, which is a reduction to Mortgage Notes, Term Loans, and Secured Revolving Credit Facilities on the Condensed Consolidated Balance Sheets. For additional information regarding this affiliate relationship, see Note 9 to the consolidated financial statements in the Company’s Annual Report on Form 10-K for the year ended December 31, 2021. Captive Insurance Company Other As of December 31, 2021, the Company had a receivable of $3.9 million from LivCor, L.L.C. and such amount is included in Other Assets on the Company’s Condensed Consolidated Balance Sheets. As of June 30, 2022, there was no such receiv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t>
        </is>
      </c>
      <c r="B1" s="2" t="inlineStr">
        <is>
          <t>6 Months Ended</t>
        </is>
      </c>
    </row>
    <row r="2">
      <c r="B2" s="2" t="inlineStr">
        <is>
          <t>Jun. 30, 2022</t>
        </is>
      </c>
    </row>
    <row r="3">
      <c r="A3" s="3" t="inlineStr">
        <is>
          <t>Other Assets and Other Liabilities [Abstract]</t>
        </is>
      </c>
      <c r="B3" s="4" t="inlineStr">
        <is>
          <t xml:space="preserve"> </t>
        </is>
      </c>
    </row>
    <row r="4">
      <c r="A4" s="4" t="inlineStr">
        <is>
          <t>Other Assets and Other Liabilities</t>
        </is>
      </c>
      <c r="B4" s="4" t="inlineStr">
        <is>
          <t xml:space="preserve">Other Assets and Other Liabilities The following table details the components of other assets ($ in thousands): June 30, 2022 December 31, 2021 Real estate intangibles, net $ 1,565,601 $ 1,487,436 Interest rate and foreign currency hedging derivatives 1,419,069 41,453 Equity securities 846,094 3,225,660 Receivables, net 623,968 381,201 Straight-line rent receivable 348,615 275,200 Single family rental homes risk retention securities 300,718 233,525 Held for sale assets 227,590 196,244 Prepaid expenses 197,482 151,188 Deferred leasing costs, net 105,580 84,990 Pre-acquisition costs 101,702 153,659 Deferred financing costs, net 90,124 51,535 Other 181,973 168,642 Total $ 6,008,516 $ 6,450,733 The following table details the components of other liabilities ($ in thousands): June 30, 2022 December 31, 2021 Stock repurchases payable $ 1,290,632 $ 100,540 Subscriptions received in advance 1,006,346 1,746,910 Accounts payable and accrued expenses 382,389 265,754 Intangible liabilities, net 373,570 288,643 Real estate taxes payable 308,561 211,063 Accrued interest expense 243,302 215,757 Distribution payable 235,950 190,143 Tenant security deposits 222,122 172,308 Securitized debt obligations, net 197,200 200,953 Right of use lease liability - operating leases 191,271 180,453 Prepaid rental income 101,022 125,250 Held for sale liabilities 84,577 114,377 Right of use lease liability - financing leases 76,384 75,730 Other 280,106 296,267 Total $ 4,993,432 $ 4,184,1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Investments in real estate, net</t>
        </is>
      </c>
      <c r="B3" s="6" t="n">
        <v>84817222</v>
      </c>
      <c r="C3" s="6" t="n">
        <v>66941653</v>
      </c>
    </row>
    <row r="4">
      <c r="A4" s="4" t="inlineStr">
        <is>
          <t>Investments in unconsolidated entities (includes $4,808,919 and $1,613,646 at fair value as of June 30, 2022 and December 31, 2021, respectively)</t>
        </is>
      </c>
      <c r="B4" s="5" t="n">
        <v>8339702</v>
      </c>
      <c r="C4" s="5" t="n">
        <v>5501305</v>
      </c>
    </row>
    <row r="5">
      <c r="A5" s="4" t="inlineStr">
        <is>
          <t>Investments in real estate debt</t>
        </is>
      </c>
      <c r="B5" s="5" t="n">
        <v>8813435</v>
      </c>
      <c r="C5" s="5" t="n">
        <v>6970606</v>
      </c>
    </row>
    <row r="6">
      <c r="A6" s="4" t="inlineStr">
        <is>
          <t>Real estate loans held by consolidated securitization vehicles, at fair value</t>
        </is>
      </c>
      <c r="B6" s="5" t="n">
        <v>17442876</v>
      </c>
      <c r="C6" s="5" t="n">
        <v>17055986</v>
      </c>
    </row>
    <row r="7">
      <c r="A7" s="4" t="inlineStr">
        <is>
          <t>Cash and cash equivalents</t>
        </is>
      </c>
      <c r="B7" s="5" t="n">
        <v>2294725</v>
      </c>
      <c r="C7" s="5" t="n">
        <v>989674</v>
      </c>
    </row>
    <row r="8">
      <c r="A8" s="4" t="inlineStr">
        <is>
          <t>Restricted cash</t>
        </is>
      </c>
      <c r="B8" s="5" t="n">
        <v>2059412</v>
      </c>
      <c r="C8" s="5" t="n">
        <v>2428907</v>
      </c>
    </row>
    <row r="9">
      <c r="A9" s="4" t="inlineStr">
        <is>
          <t>Other assets</t>
        </is>
      </c>
      <c r="B9" s="5" t="n">
        <v>6008516</v>
      </c>
      <c r="C9" s="5" t="n">
        <v>6450733</v>
      </c>
    </row>
    <row r="10">
      <c r="A10" s="4" t="inlineStr">
        <is>
          <t>Total assets</t>
        </is>
      </c>
      <c r="B10" s="5" t="n">
        <v>129775888</v>
      </c>
      <c r="C10" s="5" t="n">
        <v>106338864</v>
      </c>
    </row>
    <row r="11">
      <c r="A11" s="3" t="inlineStr">
        <is>
          <t>Liabilities and Equity</t>
        </is>
      </c>
      <c r="B11" s="4" t="inlineStr">
        <is>
          <t xml:space="preserve"> </t>
        </is>
      </c>
      <c r="C11" s="4" t="inlineStr">
        <is>
          <t xml:space="preserve"> </t>
        </is>
      </c>
    </row>
    <row r="12">
      <c r="A12" s="4" t="inlineStr">
        <is>
          <t>Mortgage notes, term loans, and secured revolving credit facilities, net</t>
        </is>
      </c>
      <c r="B12" s="5" t="n">
        <v>53085237</v>
      </c>
      <c r="C12" s="5" t="n">
        <v>41327388</v>
      </c>
    </row>
    <row r="13">
      <c r="A13" s="4" t="inlineStr">
        <is>
          <t>Secured financings of investments in real estate debt</t>
        </is>
      </c>
      <c r="B13" s="5" t="n">
        <v>5397667</v>
      </c>
      <c r="C13" s="5" t="n">
        <v>4706632</v>
      </c>
    </row>
    <row r="14">
      <c r="A14" s="4" t="inlineStr">
        <is>
          <t>Senior obligations of consolidated securitization vehicles, at fair value</t>
        </is>
      </c>
      <c r="B14" s="5" t="n">
        <v>15506822</v>
      </c>
      <c r="C14" s="5" t="n">
        <v>15030653</v>
      </c>
    </row>
    <row r="15">
      <c r="A15" s="4" t="inlineStr">
        <is>
          <t>Due to affiliates</t>
        </is>
      </c>
      <c r="B15" s="5" t="n">
        <v>2082304</v>
      </c>
      <c r="C15" s="5" t="n">
        <v>1309447</v>
      </c>
    </row>
    <row r="16">
      <c r="A16" s="4" t="inlineStr">
        <is>
          <t>Other liabilities</t>
        </is>
      </c>
      <c r="B16" s="5" t="n">
        <v>4993432</v>
      </c>
      <c r="C16" s="5" t="n">
        <v>4184148</v>
      </c>
    </row>
    <row r="17">
      <c r="A17" s="4" t="inlineStr">
        <is>
          <t>Total liabilities</t>
        </is>
      </c>
      <c r="B17" s="5" t="n">
        <v>81065462</v>
      </c>
      <c r="C17" s="5" t="n">
        <v>66558268</v>
      </c>
    </row>
    <row r="18">
      <c r="A18" s="4" t="inlineStr">
        <is>
          <t>Commitments and contingencies</t>
        </is>
      </c>
      <c r="B18" s="5" t="n">
        <v>0</v>
      </c>
      <c r="C18" s="5" t="n">
        <v>0</v>
      </c>
    </row>
    <row r="19">
      <c r="A19" s="4" t="inlineStr">
        <is>
          <t>Redeemable non-controlling interests</t>
        </is>
      </c>
      <c r="B19" s="5" t="n">
        <v>468801</v>
      </c>
      <c r="C19" s="5" t="n">
        <v>750670</v>
      </c>
    </row>
    <row r="20">
      <c r="A20" s="3" t="inlineStr">
        <is>
          <t>Equity</t>
        </is>
      </c>
      <c r="B20" s="4" t="inlineStr">
        <is>
          <t xml:space="preserve"> </t>
        </is>
      </c>
      <c r="C20" s="4" t="inlineStr">
        <is>
          <t xml:space="preserve"> </t>
        </is>
      </c>
    </row>
    <row r="21">
      <c r="A21" s="4" t="inlineStr">
        <is>
          <t>Additional paid-in capital</t>
        </is>
      </c>
      <c r="B21" s="5" t="n">
        <v>52620021</v>
      </c>
      <c r="C21" s="5" t="n">
        <v>42249094</v>
      </c>
    </row>
    <row r="22">
      <c r="A22" s="4" t="inlineStr">
        <is>
          <t>Accumulated other comprehensive loss</t>
        </is>
      </c>
      <c r="B22" s="5" t="n">
        <v>-23696</v>
      </c>
      <c r="C22" s="5" t="n">
        <v>-9569</v>
      </c>
    </row>
    <row r="23">
      <c r="A23" s="4" t="inlineStr">
        <is>
          <t>Accumulated deficit and cumulative distributions</t>
        </is>
      </c>
      <c r="B23" s="5" t="n">
        <v>-7548460</v>
      </c>
      <c r="C23" s="5" t="n">
        <v>-5631014</v>
      </c>
    </row>
    <row r="24">
      <c r="A24" s="4" t="inlineStr">
        <is>
          <t>Total stockholders’ equity</t>
        </is>
      </c>
      <c r="B24" s="5" t="n">
        <v>45092241</v>
      </c>
      <c r="C24" s="5" t="n">
        <v>36645403</v>
      </c>
    </row>
    <row r="25">
      <c r="A25" s="4" t="inlineStr">
        <is>
          <t>Non-controlling interests attributable to third party joint ventures</t>
        </is>
      </c>
      <c r="B25" s="5" t="n">
        <v>1764988</v>
      </c>
      <c r="C25" s="5" t="n">
        <v>1744256</v>
      </c>
    </row>
    <row r="26">
      <c r="A26" s="4" t="inlineStr">
        <is>
          <t>Non-controlling interests attributable to BREIT OP unitholders</t>
        </is>
      </c>
      <c r="B26" s="5" t="n">
        <v>1384396</v>
      </c>
      <c r="C26" s="5" t="n">
        <v>640267</v>
      </c>
    </row>
    <row r="27">
      <c r="A27" s="4" t="inlineStr">
        <is>
          <t>Total equity</t>
        </is>
      </c>
      <c r="B27" s="5" t="n">
        <v>48241625</v>
      </c>
      <c r="C27" s="5" t="n">
        <v>39029926</v>
      </c>
    </row>
    <row r="28">
      <c r="A28" s="4" t="inlineStr">
        <is>
          <t>Total liabilities and equity</t>
        </is>
      </c>
      <c r="B28" s="5" t="n">
        <v>129775888</v>
      </c>
      <c r="C28" s="5" t="n">
        <v>106338864</v>
      </c>
    </row>
    <row r="29">
      <c r="A29" s="4" t="inlineStr">
        <is>
          <t>Class S</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ommon stock value</t>
        </is>
      </c>
      <c r="B31" s="5" t="n">
        <v>15438</v>
      </c>
      <c r="C31" s="5" t="n">
        <v>12543</v>
      </c>
    </row>
    <row r="32">
      <c r="A32" s="4" t="inlineStr">
        <is>
          <t>Class I</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 value</t>
        </is>
      </c>
      <c r="B34" s="5" t="n">
        <v>24322</v>
      </c>
      <c r="C34" s="5" t="n">
        <v>20865</v>
      </c>
    </row>
    <row r="35">
      <c r="A35" s="4" t="inlineStr">
        <is>
          <t>Class T</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stock value</t>
        </is>
      </c>
      <c r="B37" s="5" t="n">
        <v>722</v>
      </c>
      <c r="C37" s="5" t="n">
        <v>573</v>
      </c>
    </row>
    <row r="38">
      <c r="A38" s="4" t="inlineStr">
        <is>
          <t>Class D</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 value</t>
        </is>
      </c>
      <c r="B40" s="6" t="n">
        <v>3894</v>
      </c>
      <c r="C40" s="6" t="n">
        <v>29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s</t>
        </is>
      </c>
      <c r="B4" s="4" t="inlineStr">
        <is>
          <t>Intangibles The gross carrying amount and accumulated amortization of the Company’s intangible assets and liabilities consisted of the following ($ in thousands): June 30, 2022 December 31, 2021 Intangible assets In-place lease intangibles $ 2,051,798 $ 1,920,331 Indefinite life intangibles 104,182 104,182 Above-market lease intangibles 73,764 60,383 Other intangibles 146,344 69,634 Total intangible assets 2,376,088 2,154,530 Accumulated amortization In-place lease amortization (762,713) (628,163) Above-market lease amortization (27,450) (22,993) Other intangibles amortization (20,324) (15,938) Total accumulated amortization (810,487) (667,094) Intangible assets, net $ 1,565,601 $ 1,487,436 Intangible liabilities Below-market lease intangibles $ 488,375 $ 377,132 Total intangible liabilities 488,375 377,132 Accumulated amortization Below-market lease amortization (114,805) (88,489) Total accumulated amortization (114,805) (88,489) Intangible liabilities, net $ 373,570 $ 288,643 The estimated future amortization on the Company’s intangibles for each of the next five years and thereafter as of June 30, 2022 is as follows ($ in thousands): In-place Lease Above-market Other Intangibles Below-market 2022 (remaining) $ 426,862 $ 6,674 $ 7,891 $ (38,964) 2023 242,755 9,759 15,452 (71,439) 2024 168,775 7,659 15,166 (59,516) 2025 125,962 6,149 15,162 (49,262) 2026 96,442 4,867 15,029 (39,131) 2027 67,696 3,348 14,627 (27,546) Thereafter 160,593 7,858 42,693 (87,712) $ 1,289,085 $ 46,314 $ 126,020 $ (373,57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Derivatives The Company uses derivative financial instruments to minimize the risks and/or costs associated with the Company’s investments and financing transactions. The Company has not designated any of its derivative financial instruments as hedges as defined under GAAP. Derivatives not designated as hedges are not speculative and are used to manage the Company’s exposure to interest rate movements, fluctuations in foreign exchange rates, and other identified risks. The use of derivative financial instruments involves certain risks, including the risk that the counterparties to these contractual arrangements do not perform as agreed. To mitigate this risk, the Company enters into derivative financial instruments with counterparties it believes to have appropriate credit ratings and that are major financial institutions with which the Company and its affiliates may also have other financial relationships. Interest Rate Contracts Certain of the Company’s transactions expose the Company to interest rate risks, which include exposure to variable interest rates on certain loans secured by the Company’s real estate in addition to its secured financings of investments in real estate debt. The Company uses derivative financial instruments, which includes interest rate swaps, and may also include interest rate caps, options, floors, and other interest rate derivative contracts, to limit the Company’s exposure to the future variability of interest rates. The following tables detail the Company’s outstanding interest rate derivatives that were non-designated hedges of interest rate risk (notional amount in thousands): June 30, 2022 Interest Rate Derivatives Number of Instruments Notional Amount Strike Index Weighted Average Maturity (Years) Interest Rate Swaps - Property debt 38 $ 22,154,600 1.9% LIBOR, SOFR, EURIBOR 8.1 Interest Rate Caps - Property debt 53 $ 14,755,937 3.5% LIBOR, SOFR, SIFMA 1.1 Interest Rate Swaps - Investments in real estate debt 70 $ 1,576,710 1.4% LIBOR, SOFR 4.6 December 31, 2021 Interest Rate Derivatives Number of Instruments Notional Amount Strike Index Weighted Average Maturity (Years) Interest Rate Swaps - Property debt 22 $ 9,500,000 1.3% LIBOR 7.0 Interest Rate Swaps - Investments in real estate debt 54 $ 1,076,210 1.0% LIBOR 4.8 Foreign Currency Forward Contracts Certain of the Company’s international investments expose it to fluctuations in foreign currency exchange rates and interest rates. These fluctuations may impact the value of the Company’s cash receipts and payments in terms of its functional currency, the U.S. dollar. The Company uses foreign currency forward contracts to protect the value or fix the amount of certain investments or cash flows in terms of the U.S. dollar. The following table details the Company’s outstanding foreign currency forward contracts that were non-designated hedges of foreign currency risk (notional amount in thousands): June 30, 2022 December 31, 2021 Foreign Currency Forward Contracts Number of Instruments Notional Amount Number of Instruments Notional Amount Buy USD / Sell EUR Forward 10 € 165,944 10 € 552,513 Buy USD / Sell GBP Forward 8 £ 124,581 7 £ 267,368 Buy EUR / Sell USD Forward — € — 1 € 5,978 Buy GBP / Sell USD Forward — £ — 3 £ 15,396 Valuation and Financial Statement Impact The following table details the fair value of the Company’s derivative financial instruments ($ in thousands): Fair Value of Derivatives in an Asset (1) Position Fair Value of Derivatives in a Liability (2) Position June 30, 2022 December 31, 2021 June 30, 2022 December 31, 2021 Interest rate derivatives $ 1,410,064 $ 41,123 $ 3,833 $ 38,062 Foreign currency forward contracts 9,005 330 — 7,535 Total Derivatives $ 1,419,069 $ 41,453 $ 3,833 $ 45,597 (1) Included in Other Assets in the Company’s Condensed Consolidated Balance Sheets. (2) Included in Other Liabilities in the Company’s Condensed Consolidated Balance Sheets. The following table details the effect of the Company’s derivative financial instruments on the Condensed Consolidated Statements of Operations ($ in thousands): Type of Derivative Realized/Unrealized Gain (Loss) Location of Gain (Loss) Recognized in Net Income Three Months Ended June 30, 2022 2021 Interest Rate Swap – Property debt Unrealized gain (loss) (1) $ 614,075 $ (27,348) Interest Rate Swap – Investments in real estate debt Realized gain (loss) (2) 10,326 (274) Interest Rate Swap – Investments in real estate debt Unrealized gain (loss) (2) 21,500 (11,492) Foreign Currency Forward Contract Realized gain (loss) (2) 41,639 (4,102) Foreign Currency Forward Contract Unrealized gain (2) 13,351 4,640 Interest Rate Caps - Property debt Unrealized gain (3) 18,765 — $ 719,656 $ (38,576) Type of Derivative Realized/Unrealized Gain (Loss) Location of Gain (Loss) Recognized in Net Income Six Months Ended June 30, 2022 2021 Interest Rate Swap – Property debt Unrealized gain (loss) (1) $ 1,250,065 $ (10,147) Interest Rate Swap – Investments in real estate debt Realized gain (loss) (2) 10,326 (14,964) Interest Rate Swap – Investments in real estate debt Unrealized gain (2) 81,209 42,930 Foreign Currency Forward Contract Realized gain (loss) (2) 62,983 (8,580) Foreign Currency Forward Contract Unrealized gain (2) 16,273 19,965 Interest Rate Caps - Property debt Unrealized gain (3) 64,104 — $ 1,484,960 $ 29,204 (1) Included in Other Income in the Company's Condensed Consolidated Statements of Operations. (2) Included in (Loss) Income from Investments in Real Estate Debt in the Company’s Condensed Consolidated Statements of Operations. (3) Included in Interest Expense in the Company's Condensed Consolidated Statements of Operations. Credit-Risk Related Contingent Features The Company has entered into agreements with certain of its derivative counterparties that contain provisions whereby if the Company were to default on any of its indebtedness, including default where repayment of the indebtedness has not been accelerated by the lender, the Company may also be declared in default under its derivative obligations. In addition, certain of the Company’s agreements with its derivative counterparties require the Company to post collateral based on a percentage of derivative notional amounts and/or to secure net liability positions. As of June 30, 2022, the Company posted collateral of $21.2 million with two of its counterparties as required under the derivative contracts. As of December 31, 2021, the Company was in a net liability position with one of its derivative counterparties and posted collateral of $5.1 million under the derivative contra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t>
        </is>
      </c>
      <c r="B1" s="2" t="inlineStr">
        <is>
          <t>6 Months Ended</t>
        </is>
      </c>
    </row>
    <row r="2">
      <c r="B2" s="2" t="inlineStr">
        <is>
          <t>Jun. 30, 2022</t>
        </is>
      </c>
    </row>
    <row r="3">
      <c r="A3" s="3" t="inlineStr">
        <is>
          <t>Equity [Abstract]</t>
        </is>
      </c>
      <c r="B3" s="4" t="inlineStr">
        <is>
          <t xml:space="preserve"> </t>
        </is>
      </c>
    </row>
    <row r="4">
      <c r="A4" s="4" t="inlineStr">
        <is>
          <t>Equity and Redeemable Non-controlling Interest</t>
        </is>
      </c>
      <c r="B4" s="4" t="inlineStr">
        <is>
          <t>Equity and Redeemable Non-controlling Interest Authorized Capital As of June 30, 2022, the Company had the authority to issue 10,100,000,000 shares, consisting of the following: Number of Shares Par Value Preferred Stock 100,000 $ 0.01 Class S Shares 3,000,000 $ 0.01 Class I Shares 6,000,000 $ 0.01 Class T Shares 500,000 $ 0.01 Class D Shares 500,000 $ 0.01 Total 10,100,000 Common Stock The following table details the movement in the Company’s outstanding shares of common stock (in thousands): Three Months Ended June 30, 2022 Class S Class I Class T Class D Total March 31, 2022 1,426,428 2,350,144 65,057 339,949 4,181,578 Common stock issued 127,562 239,928 7,601 51,140 426,231 Distribution reinvestment 7,961 12,923 404 2,090 23,378 Common stock repurchased (18,117) (169,789) (885) (3,809) (192,600) June 30, 2022 1,543,834 2,433,206 72,177 389,370 4,438,587 Six Months Ended June 30, 2022 Class S Class I Class T Class D Total December 31, 2021 1,254,348 2,086,631 57,287 291,087 3,689,353 Common stock issued 297,429 572,532 15,352 99,044 984,357 Distribution reinvestment 15,395 24,483 769 3,943 44,590 Common stock repurchased (23,338) (250,440) (1,231) (4,704) (279,713) June 30, 2022 1,543,834 2,433,206 72,177 389,370 4,438,587 Share and Unit Repurchases For the three months ended June 30, 2022, the Company repurchased 192.6 million shares of common stock and 0.6 million BREIT OP units for a total of $2.9 billion and $9.5 million, respectively. For the six months ended June 30, 2022, the Company repurchased 279.7 million shares of common stock and 3.1 million BREIT OP units for a total of $4.1 billion and $46.3 million, respectively. The Company had no unfulfilled repurchase requests during the six months ended June 30, 2022. Distributions The Company generally intends to distribute substantially all of its taxable income, which does not necessarily equal net income as calculated in accordance with GAAP, to its stockholders each year to comply with the REIT provisions of the Internal Revenue Code. Each class of common stock receives the same gross distribution per share. The net distribution varies for each class based on the applicable stockholder servicing fee, which is deducted from the monthly distribution per share and paid directly to the applicable distributor. The following table details the aggregate distributions declared for each applicable class of common stock: Three Months Ended June 30, 2022 Class S Class I Class T Class D Aggregate gross distributions declared per share of common stock $ 0.1671 $ 0.1671 $ 0.1671 $ 0.1671 Stockholder servicing fee per share of common stock (0.0318) — (0.0313) (0.0091) Net distributions declared per share of common stock $ 0.1353 $ 0.1671 $ 0.1358 $ 0.1580 Six Months Ended June 30, 2022 Class S Class I Class T Class D Aggregate gross distributions declared per share of common stock $ 0.3333 $ 0.3333 $ 0.3333 $ 0.3333 Stockholder servicing fee per share of common stock (0.0627) — (0.0617) (0.0180) Net distributions declared per share of common stock $ 0.2706 $ 0.3333 $ 0.2716 $ 0.3153 Redeemable Non-controlling Interest In connection with its performance participation interest, the Special Limited Partner holds Class I units in BREIT OP. See Note 10 for further details of the Special Limited Partner’s performance participation interest. Because the Special Limited Partner has the ability to redeem its Class I units for Class I shares in the Company or cash, at the election of the Special Limited Partner, the Company has classified these Class I units as Redeemable Non-controlling Interest in mezzanine equity on the Company’s Condensed Consolidated Balance Sheets. The following table details the redeemable non-controlling interest activity related to the Special Limited Partner for the six months ended June 30, 2022 and 2021 ($ in thousands): Six Months Ended June 30, 2022 2021 Balance at the beginning of the year $ 589,900 $ 274 Settlement of current year performance participation allocation 237,924 — Settlement of prior year performance participation allocation — 192,648 Repurchases (26,639) (111,949) Conversion to Class I and Class B units (434,717) (68,453) Conversion to Class I shares (128,205) (12,246) GAAP income allocation (1,852) (1) Distributions (2,690) (8) Fair value allocation 7,125 34 Ending balance $ 240,846 $ 299 In addition to the Special Limited Partner’s interest noted above, certain of the Company’s third party joint ventures also have a redeemable non-controlling interest in such joint ventures. As of June 30, 2022 and December 31, 2021, $228.0 million and $160.8 million, respectively, related to such third party joint ventures was included in Redeemable Non-controlling Interests on the Company’s Condensed Consolidated Balance Sheets. The Redeemable Non-controlling Interests are recorded at the greater of (i) their carrying amount, adjusted for their share of the allocation of GAAP net income (loss) and distributions, or (ii) their redemption value, which is equivalent to the fair value of such interests at the end of each measurement period. Accordingly, the Company recorded an allocation adjustment of $10.6 million and $46.3 million, during the three and six months ended June 30, 2022, respectively, between Additional Paid-in Capital and Redeemable Non-controlling Intere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Lessor The Company’s rental revenue primarily consists of rent earned from operating leases at the Company’s rental housing, industrial, net lease, data centers, self storage, retail, and office properties. Leases at the Company’s industrial, data centers, retail, and office properties generally include a fixed base rent, and certain leases also contain a variable rent component. The variable component of the Company’s operating leases at its industrial, data centers, retail, and office properties primarily consist of the reimbursement of operating expenses such as real estate taxes, insurance, and common area maintenance costs. Rental revenue earned from leases at the Company’s rental housing properties primarily consist of a fixed base rent, and certain leases contain a variable component that allows for the pass-through of certain operating expenses such as utilities. Rental revenue earned from leases at the Company’s self storage properties primarily consist of a fixed base rent only. Rental revenue from leases at the Company’s net lease properties consists of a fixed annual rent that escalates annually throughout the term of the applicable leases, and the tenant is generally responsible for all property-related expenses, including taxes, insurance, and maintenance. Both of the Company's net lease properties are leased to a single tenant. The Company assessed the lease classification of the net lease properties and determined the leases were both operating leases. The Company’s assessment included the consideration of the present value of the applicable lease payments over the lease terms and the residual value of the leased assets. Leases at the Company’s industrial, net lease, data centers, retail, and office properties are generally longer term (greater than 12 months in length), and may contain extension and termination options at the lessee’s election. Often, these leases have annual escalations that are tied to the CPI index. Leases at the Company’s rental housing and self storage properties are short term in nature, generally not greater than 12 months in length. The following table details the components of operating lease income from leases in which the Company is the lessor ($ in thousands): Three Months Ended June 30, Six Months Ended June 30, 2022 2021 2022 2021 Fixed lease payments $ 1,358,425 $ 616,068 $ 2,570,963 $ 1,207,108 Variable lease payments 90,668 64,741 181,850 126,617 Rental revenue $ 1,449,093 $ 680,809 $ 2,752,813 $ 1,333,725 The following table presents the undiscounted future minimum rents the Company expects to receive for its industrial, net lease, data centers, retail, and office properties as of June 30, 2022 ($ in thousands). Leases at the Company’s rental housing and self storage properties are short term, generally 12 months or less, and are therefore not included. Year Future Minimum Rents 2022 (remaining) $ 720,385 2023 1,410,117 2024 1,274,613 2025 1,140,933 2026 1,017,211 2027 831,734 Thereafter 9,270,034 Total $ 15,665,027 Lessee Certain of the Company’s investments in real estate are subject to ground leases. The Company’s ground leases are classified as either operating leases or financing leases based on the characteristics of each lease. As of June 30, 2022, the Company had 57 ground leases classified as operating and three ground leases classified as financing. Each of the Company’s ground leases were acquired as part of the acquisition of real estate, and no incremental costs were incurred for such ground leases. The Company’s ground leases are non-cancelable, and two of the Company’s operating leases contain renewal options, one for an additional 99 year term and the other for an additional 10 year term. The following table details the future lease payments due under the Company’s ground leases as of June 30, 2022 ($ in thousands): Operating Financing 2022 (remaining) $ 4,692 $ 2,045 2023 9,420 4,150 2024 9,528 4,266 2025 9,780 4,385 2026 9,899 4,507 2027 10,285 4,633 Thereafter 1,038,665 564,142 Total undiscounted future lease payments 1,092,269 588,128 Difference between undiscounted cash flows and discounted cash flows (900,998) (511,744) Total lease liability $ 191,271 $ 76,384 The Company utilized its incremental borrowing rate, which was between 5% and 7%, to determine its lease liabilities. As of June 30, 2022, the weighted average remaining lease term of the Company’s operating leases and financing leases was 66 years and 79 years, respectively. Payments under the Company’s ground leases primarily contain fixed payment components that may include periodic increases based on an index or periodic fixed percentage escalations. One of the Company’s ground leases contains a variable component based on a percentage of revenue. The following table details the fixed and variable components of the Company’s operating leases ($ in thousands): Three Months Ended June 30, Six Months Ended June 30, 2022 2021 2022 2021 Fixed ground rent expense $ 2,264 $ 1,025 $ 4,533 $ 2,046 Variable ground rent expense 5 26 10 26 Total cash portion of ground rent expense 2,269 1,051 4,543 2,072 Straight-line ground rent expense 3,217 1,643 6,070 3,290 Total operating lease costs $ 5,486 $ 2,694 $ 10,613 $ 5,362 The following table details the fixed and variable components of the Company’s financing leases ($ in thousands): Three Months Ended June 30, Six Months Ended June 30, 2022 2021 2022 2021 Interest on lease liabilities $ 997 $ 759 $ 1,993 $ 1,518 Amortization of right-of-use assets 330 252 654 499 Total financing lease costs $ 1,327 $ 1,011 $ 2,647 $ 2,0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Segment ReportingThe Company operates in nine reportable segments: Rental Housing, Industrial, Net Lease, Data Centers, Hospitality, Self Storage, Retail, Office properties, and Investments in Real Estate Debt.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details the total assets by segment ($ in thousands): June 30, 2022 December 31, 2021 Rental Housing $ 54,676,426 $ 44,167,486 Industrial 22,194,033 20,898,801 Net Lease 9,052,940 5,219,519 Hospitality 3,078,446 3,084,271 Office 2,780,382 1,232,392 Self Storage 2,368,258 1,886,376 Data Centers 2,834,619 1,905,660 Retail 2,799,047 1,689,575 Investments in Real Estate Debt and Real Estate Loans Held by Consolidated Securitization Vehicles, at Fair Value 28,079,720 24,221,005 Other (Corporate) 1,912,017 2,033,779 Total assets $ 129,775,888 $ 106,338,864 The following table details the financial results by segment for the three months ended June 30, 2022 ($ in thousands): Rental Housing Industrial Net Data Centers Hospitality Self Retail Office Investments in Total Revenues: Rental revenue $ 864,047 $ 338,790 $ 116,226 $ 11,247 $ — $ 54,280 $ 35,587 $ 28,916 $ — $ 1,449,093 Hospitality revenue — — — — 197,652 — — — — 197,652 Other revenue 59,580 6,235 — — 4,376 4,271 600 1,194 — 76,256 Total revenues 923,627 345,025 116,226 11,247 202,028 58,551 36,187 30,110 — 1,723,001 Expenses: Rental property operating 487,712 110,709 310 1,890 2 26,660 13,874 8,442 — 649,599 Hospitality operating — — — — 135,812 — — — — 135,812 Total expenses 487,712 110,709 310 1,890 135,814 26,660 13,874 8,442 — 785,411 (Loss) income from unconsolidated entities (28,398) (25,167) 25,100 (46,675) — — 330 15,096 — (59,714) Loss from investments in real estate debt — — — — — — — — (141,381) (141,381) Changes in net assets of consolidated securitization vehicles — — — — — — — — (43,934) (43,934) (Loss) income from investments in equity securities (1) (207,182) (49,129) 31,028 — — — — (93,139) — (318,422) Segment net operating income (loss) $ 200,335 $ 160,020 $ 172,044 $ (37,318) $ 66,214 $ 31,891 $ 22,643 $ (56,375) $ (185,315) $ 374,139 Depreciation and amortization $ (602,376) $ (204,705) $ (40,253) $ (3,557) $ (27,758) $ (33,669) $ (30,792) $ (15,239) $ — $ (958,349) General and administrative $ (11,753) Management fee (212,628) Performance participation allocation (211,597) Net gain on dispositions of real estate 217,152 Interest expense (415,764) Gain on extinguishment of debt (8,794) Other income 609,686 Net loss $ (617,908) Net loss attributable to non-controlling interests in third party joint ventures $ 37,284 Net loss attributable to non-controlling interests in BREIT OP 11,614 Net loss attributable to BREIT stockholders $ (569,010) (1) Included within other income on the Condensed Consolidated Statements of Operations and includes $327.4 million net unrealized/realized loss related to such equity securities. The following table details the financial results by segment for the three months ended June 30, 2021 ($ in thousands): Rental Housing Industrial Net Data Centers (1) Hospitality Self Retail Office Investments in Total Revenues: Rental revenue $ 302,095 $ 230,503 $ 82,794 $ 6,405 $ — $ 33,673 $ 14,667 $ 10,672 $ — $ 680,809 Hospitality revenue — — — — 102,660 — — — — 102,660 Other revenue 18,476 2,144 — — 3,318 2,161 457 158 — 26,714 Total revenues 320,571 232,647 82,794 6,405 105,978 35,834 15,124 10,830 — 810,183 Expenses: Rental property operating 150,642 71,326 249 865 — 17,253 4,626 3,024 — 247,985 Hospitality operating — — — — 75,093 — — — — 75,093 Total expenses 150,642 71,326 249 865 75,093 17,253 4,626 3,024 — 323,078 Income from unconsolidated entities — 44,892 25,136 — — — — — — 70,028 Income from investments in real estate debt — — — — — — — — 82,107 82,107 Changes in net assets of consolidated securitization vehicles — — — — — — — — 34,466 34,466 Income from investments in equity securities (2) 95,442 33,769 22,085 — — — — 2,344 — 153,640 Segment net operating income $ 265,371 $ 239,982 $ 129,766 $ 5,540 $ 30,885 $ 18,581 $ 10,498 $ 10,150 $ 116,573 $ 827,346 Depreciation and amortization $ (167,944) $ (134,124) $ (28,637) $ (2,525) $ (22,869) $ (32,063) $ (6,575) $ (4,884) $ — $ (399,621) General and administrative $ (7,789) Management fee (92,183) Performance participation allocation (299,373) Net gain on dispositions of real estate 7,372 Interest expense (181,520) Loss on extinguishment of debt (2,757) Other income (28,057) Net income $ (176,582) Net income attributable to non-controlling interests in third party joint ventures $ (264) Net income attributable to non-controlling interests in BREIT OP 2,089 Net income attributable to BREIT stockholders $ (174,757) (1) Previously included within the Industrial segment. (2) Included within other income on the Condensed Consolidated Statements of Operations and includes $142.5 million net unrealized/realized loss related to such equity securities. The following table details the financial results by segment for the six months ended June 30, 2022 ($ in thousands): Rental Housing Industrial Net Data Centers Hospitality Self Retail Office Investments in Total Revenues: Rental revenue $ 1,643,284 $ 679,558 $ 199,021 $ 19,428 $ — $ 99,487 $ 66,960 $ 45,075 $ — $ 2,752,813 Hospitality revenue — — 344,897 — — — — 344,897 Other revenue 114,229 12,370 — — 7,035 7,410 1,107 2,205 — 144,356 Total revenues 1,757,513 691,928 199,021 19,428 351,932 106,897 68,067 47,280 — 3,242,066 Expenses: Rental property operating 907,264 221,238 606 3,162 — 47,691 23,793 12,832 — 1,216,586 Hospitality operating — — — — 239,275 — — — — 239,275 Total expenses 907,264 221,238 606 3,162 239,275 47,691 23,793 12,832 — 1,455,861 (Loss) income from unconsolidated entities (57,198) 199,552 50,374 (85,144) — — 141 16,786 — 124,511 Loss from investments in real estate debt — — — — — — — (159,750) (159,750) Changes in net assets of consolidated securitization vehicles — — — — — — — — (59,609) (59,609) (Loss) income from investments in equity securities (1) (282,683) (56,625) 27,334 — — — — (107,609) — (419,583) Segment net operating income (loss) $ 510,368 $ 613,617 $ 276,123 $ (68,878) $ 112,657 $ 59,206 $ 44,415 $ (56,375) $ (219,359) $ 1,271,774 Depreciation and amortization $ (1,175,344) $ (413,071) $ (68,890) $ (7,114) $ (54,834) $ (65,001) $ (66,073) $ (23,073) $ — $ (1,873,400) General and administrative $ (24,859) Management fee (401,778) Performance participation allocation (623,166) Net gain on dispositions of real estate 422,414 Interest expense (722,223) Gain on extinguishment of debt (7,399) Other income 1,244,150 Net loss $ (714,487) Net loss attributable to non-controlling interests in third party joint ventures $ 81,539 Net loss attributable to non-controlling interests in BREIT OP 12,270 Net loss attributable to BREIT stockholders $ (620,678) (1) Included within other income on the Condensed Consolidated Statements of Operations and includes $452.5 million net unrealized/realized loss related to such equity securities. The following table details the financial results by segment for the six months ended June 30, 2021 ($ in thousands): Rental Housing Industrial Net Data Centers (1) Hospitality Self Retail Office Investments in Total Revenues: Rental revenue $ 590,548 $ 451,247 $ 165,589 $ 12,421 $ — $ 64,648 $ 29,097 $ 20,175 $ — $ 1,333,725 Hospitality revenue — — — — 160,803 — — — — 160,803 Other revenue 32,540 5,994 — — 4,994 4,157 1,214 211 — 49,110 Total revenues 623,088 457,241 165,589 12,421 165,797 68,805 30,311 20,386 — 1,543,638 Expenses: Rental property operating 290,583 144,149 470 1,914 — 32,961 9,535 6,078 — 485,690 Hospitality operating — — — — 130,773 — — — — 130,773 Total expenses 290,583 144,149 470 1,914 130,773 32,961 9,535 6,078 — 616,463 Income from unconsolidated entities — 54,228 50,482 — — — — — — 104,710 Loss from investments in real estate debt — — — — — — — — 284,873 284,873 Changes in net assets of consolidated securitization vehicles — — — — — — — — 71,061 71,061 Income from investments in equity securities (2) 151,495 55,411 30,963 — — — — 6,882 — 244,751 Segment net operating income $ 484,000 $ 422,731 $ 246,564 $ 10,507 $ 35,024 $ 35,844 $ 20,776 $ 21,190 $ 355,934 $ 1,632,570 Depreciation and amortization $ (335,986) $ (263,495) $ (57,136) $ (5,049) $ (45,576) $ (69,814) $ (14,185) $ (8,767) $ — $ (800,008) General and administrative (14,749) Management fee (165,278) Performance participation allocation (442,588) Impairment of investments in real estate — Net gain on dispositions of real estate 22,802 Interest income 95 Interest expense (363,147) Loss on extinguishment of debt (6,173) Other income (11,222) Net loss $ (147,698) Net loss attributable to non-controlling interests in third party joint ventures $ (323) Net loss attributable to non-controlling interests in BREIT OP 1,736 Net loss attributable to BREIT stockholders $ (146,285) (1) Previously included within the Industrial segment. (2) Included within other income on the Condensed Consolidated Statements of Operations and includes $224.8 million net unrealized/realized loss related to such equity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may be involved in various claims and legal actions arising in the ordinary course of business. As of June 30, 2022 and December 31, 2021, the Company was not involved in any material legal proceed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On August 9, 2022, the Company, through a joint venture with certain affiliates, acquired all of the outstanding shares of common stock of American Campus Communities, Inc., a publicly traded REIT and the largest developer, owner and manager of high-quality student housing communities in the United States, in an all-cash transaction valued at approximately $12.8 billion, including the assumption of debt. The Company owns 69% of the joint venture. Subsequent to June 30, 2022, the Company closed a $1.6 billion unsecured term loan that matures in July 2025. The Company received $1.4 billion of initial proceeds with $0.2 billion of future funding capacity. tw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The condensed consolidated financial statements, including the condensed notes thereto, are unaudited and exclude some of the disclosures required in audited financial statements. Management believes it has made all necessary adjustments, consisting of only normal recurring items, so that the condensed consolidated financial statements are presented fairly and that estimates made in preparing the Company’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21 filed with the SEC. The accompanying condensed consolidated financial statements include the accounts of the Company, the Company’s subsidiaries, and joint ventures in which the Company has a controlling interest. All intercompany balances and transactions have been eliminated in consolidation.</t>
        </is>
      </c>
    </row>
    <row r="5">
      <c r="A5" s="4" t="inlineStr">
        <is>
          <t>Principles of Consolidation</t>
        </is>
      </c>
      <c r="B5" s="4" t="inlineStr">
        <is>
          <t>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When the requirements for consolidation are not met and the Company has significant influence over the operations of the entity, the investment is accounted for under the equity method of accounting. Equity method investments for which the Company has not elected a fair value option are initially recorded at cost and subsequently adjusted for the Company’s pro-rata share of net income, contributions and distributions. When the Company elects the fair value option (“FVO”), the Company records its share of net asset value of the entity and any related unrealized gains and losses. Refer to Note 4 — Investments in Unconsolidated Entities for additional details on the Company’s investments in unconsolidated entities. BREIT OP and each of the Company’s joint ventures are considered to be a VIE or VOE. The Company consolidates these entities, excluding certain equity method investments, because it has the ability to direct the most significant activities of the entities such as purchases, dispositions, financings, budgets, and overall operating plans. For consolidated joint ventures, the non-controlling partner’s share of the assets, liabilities, and operations of each joint venture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reported within non-controlling interests. The Company owns Controlling Class Securities in certain CMBS securitizations that give the Company certain rights with respect to the underlying loans that serve as collateral for the CMBS securitization. In particular, these Controlling Class Securities typically give the holder the right to direct certain activities of the securitization on behalf of all securityholders, which could impact the securitization's overall economic performance. Such rights, along with the obligation to absorb losses and receive benefits from the ownership of the Controlling Class Securities, require consolidation of these securitizations, which are considered VIEs under GAAP.</t>
        </is>
      </c>
    </row>
    <row r="6">
      <c r="A6" s="4" t="inlineStr">
        <is>
          <t>Use of Estimates</t>
        </is>
      </c>
      <c r="B6" s="4" t="inlineStr">
        <is>
          <t>Use of Estimates The preparation of consolidated financial statements in conformity with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The Company believes the estimates and assumptions underlying our consolidated financial statements are reasonable and supportable based on the information available as of June 30, 2022, however uncertainty over the ultimate impact of novel coronavirus (“COVID-19”), rising inflation and increases in interest rates on the global economy generally, and the Company's business in particular, makes any estimates and assumptions as of June 30, 2022 inherently less certain than they would be absent the current and potential impacts of COVID-19, macroeconomic changes, and geopolitical events. Actual results may ultimately differ materially from those estimates.</t>
        </is>
      </c>
    </row>
    <row r="7">
      <c r="A7" s="4" t="inlineStr">
        <is>
          <t>Consolidated Securitization Vehicles</t>
        </is>
      </c>
      <c r="B7" s="4" t="inlineStr">
        <is>
          <t>Consolidated Securitization Vehicles The Company consolidates certain CMBS securitizations within its financial statements. The consolidation of these securitizations results in a gross presentation of the underlying collateral loans as discrete assets, as well as inclusion of the senior CMBS positions owned by third-parties, which are presented as liabilities on the Company’s Condensed Consolidated Balance Sheets. Additionally, as the changes in fair value include the interest income and interest expense associated with such CMBS VIEs. Management does not consider the separate presentation of the components of fair value changes to be relevant. Management has elected to present these items in aggregate as “Change in net assets of consolidated securitization vehicles” on the Company’s Condensed Consolidated Statements of Operations; the residual difference between the fair value of the trusts' assets and liabilities represents the Company’s beneficial interest in such consolidated securitization vehicles. The Company’s Condensed Consolidated Statements of Cash Flows includes the consolidation of the securitization vehicles as a non-cash item, the subsequent repayments of consolidated loans and related CMBS positions are presented on a gross basis, and the Company's purchases and sales of non-controlling securities in consolidated securitization vehicles are reclassed from investing activities to financing activities. There is no impact from consolidation on the Company’s total equity, net income, cash flows from operating activities, or net cash flows.</t>
        </is>
      </c>
    </row>
    <row r="8">
      <c r="A8" s="4" t="inlineStr">
        <is>
          <t>Fair Value Measurements</t>
        </is>
      </c>
      <c r="B8" s="4" t="inlineStr">
        <is>
          <t>Fair Value Measurements Under normal market conditions, the fair value of an investment is the amount that would be received to sell an asset or transfer a liability in an orderly transaction between market participants at the measurement date (i.e., the exit price). The Company use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 debt are reported at fair value. As of June 30, 2022 and December 31, 2021, the Company’s investments in real estate debt, directly or indirectly, consisted of CMBS and residential mortgage-backed securities (“RMBS”), which are securities backed by one or more mortgage loans secured by real estate assets, as well as corporate bonds, term loans, mezzanine loans, and other investments in debt issued by real estate-related companies or secured by real estate assets. The Company generally determines the fair value of its investments in real estate debt by utilizing third-party pricing service providers whenever availabl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security, and incorporate specific collateral performance, as applicable. Certain of the Company’s investments in real estate debt, such as mezzanine loans and other investments,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Refer to Note 5 for additional details on the Company’s investments in real estate debt. The Company has elected to apply the measurement alternative under GAAP and measures both the financial assets and financial liabilities of the CMBS securitizations it consolidates using the fair value of the financial liabilities, which it considers more observable than the fair value of the financial assets. The Company’s investments in equity securities of public and private real estate-related companies are reported at fair value. In determining the fair value of public equity securities, the Company utilizes the closing price of such securities in the principal market in which the security trades (Level 1 inputs). The Company’s investment in a preferred equity security is reflected at its fair value as of June 30, 2022 (Level 2 inputs). In determining the fair value, the Company utilizes inputs such as stock volatility, discount rate, and risk-free interest rate. The Company’s investment in a private real estate company is reflected at its fair value as of June 30, 2022 (Level 3 inputs). To determine the fair value, the Company utilizes inputs such as the multiples of comparable companies and select financial statement metrics. The Company’s equity securities are recorded as a component of Other Assets on the Company’s Condensed Consolidated Balance Sheets. The resulting unrealized gains and losses from investments in equity securities of public and private real estate-related companies are recorded as a component of Other Income (Expense) on the Company’s Condensed Consolidated Statements of Operations. During the three and six months ended June 30, 2022, the Company recognized $327.2 million and $452.5 million of unrealized losses, respectively, on its investments in equity securities. During the three and six months ended June 30, 2021, the Company recognized $142.5 million and $224.8 million of unrealized gains, respectively, on its investments in equity securities. The Company has elected the FVO for 11 of its investments in unconsolidated entities and therefore, reports these investments at fair value. The Company separately values the assets and liabilities of the equity method investments. To determine the fair value of the real estate assets of the equity method investments, the Company utilizes a discounted cash flow methodology, taking into consideration various factors including discount rate and exit capitalization rate. The Company determines the fair value of the indebtedness of the equity method investment by modeling the cash flows required by the debt agreements and discounting them back to the present value using an estimated market yield. Additionally, the Company considers current market rates and conditions by evaluating similar borrowing agreements with comparable loan-to-value ratios and credit profiles. After the fair value of the assets and liabilities are determined, the Company applies its ownership interest to the net asset value and reflects this amount as its equity method investment at fair value. The inputs used in determining the Company’s equity method investments carried at fair value are considered Level 3. The Company’s derivative financial instruments are reported at fair value and consist of foreign currency and interest rate contracts. The fair values of the Company’s foreign currency and interest rate contracts were estimated using a third-party derivative specialist, based on contractual cash flows and observable inputs comprising yield curves, foreign currency rates and credit spreads (Level 2 inputs).</t>
        </is>
      </c>
    </row>
    <row r="9">
      <c r="A9" s="4" t="inlineStr">
        <is>
          <t>Stock-Based Compensation</t>
        </is>
      </c>
      <c r="B9" s="4" t="inlineStr">
        <is>
          <t>Stock-Based CompensationThe Company’s stock-based compensation consists of incentive compensation awards issued to certain employees of affiliate portfolio company service providers and certain employees of Simply Self Storage, Home Partners of America (“HPA”), and April Housing, all of which are indirect, wholly-owned subsidiaries of BREIT. Such awards vest over the life of the awards and stock-based compensation expense is recognized for these awards on a straight-line basis over the applicable vesting period of each award, based on the value of the awards on their grant date, as adjusted for forfeitures. The awards are subject to service periods ranging from three</t>
        </is>
      </c>
    </row>
    <row r="10">
      <c r="A10" s="4" t="inlineStr">
        <is>
          <t>Recent Accounting Pronouncements</t>
        </is>
      </c>
      <c r="B10" s="4" t="inlineStr">
        <is>
          <t>Recent Accounting Pronouncements In March 2020, the FASB issued Accounting Standards Update (“ASU”) 2020-04 “Reference Rate Reform (Topic 848): Facilitation of the Effects of Reference Rate Reform on Financial Reporting.” ASU 2020-04 provides optional expedients and exceptions to GAAP requirements for modifications on debt instruments, leases, derivatives, and other contracts, related to the expected market transition from LIBOR, and certain other floating rate benchmark indices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issued ASU 2021-01 “Reference Rate Reform (Topic 848): Scope,” or ASU 2021-01. ASU 2021-01 clarifies that the practical expedients in ASU 2020-04 apply to derivatives impacted by changes in the interest rate used for margining, discounting, or contract price alignment. The guidance in ASU 2020-04 is optional and may be elected over time, through December 31, 2022, as reference rate reform activities occur. Once ASU 2020-04 is elected, the guidance must be applied prospectively for all eligible contract modifications. The Company has not adopted any of the optional expedients or exceptions as of June 30, 2022, but will continue to evaluate the possible adoption of any such expedients or exceptions during the effective period as circumstances evol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Error Corrections and Prior Period Adjustments</t>
        </is>
      </c>
      <c r="B4" s="4" t="inlineStr">
        <is>
          <t xml:space="preserve">The following table details the adjustments to the Company's Condensed Consolidated Balance Sheets ($ in thousands): Year ended December 31, 2021 As Reported Adjustment As Adjusted Assets Investments in real estate debt $ 8,995,939 $ (2,025,333) $ 6,970,606 Real estate loans held by consolidated securitization vehicles, at fair value — 17,055,986 17,055,986 Total assets 91,308,211 15,030,653 106,338,864 Liabilities and Equity Senior obligations of consolidated securitization vehicles, at fair value — 15,030,653 15,030,653 Total liabilities 51,527,615 15,030,653 66,558,268 Equity Total equity $ 39,029,926 $ — $ 39,029,926 The following table details the adjustments to the Company's Condensed Consolidated Statements of Operations ($ in thousands): Three Months Ended June 30, 2021 As Reported Adjustment As Adjusted Other income (expense) Income from investments in real estate debt $ 116,573 $ (34,466) $ 82,107 Change in net assets of consolidated securitization vehicles — 34,466 34,466 Total other income (expense) 135,279 — 135,279 Net Loss $ (176,582) $ — $ (176,582) Six Months Ended June 30, 2021 As Reported Adjustment As Adjusted Other income (expense) Income from investments in real estate debt $ 355,934 $ (71,061) $ 284,873 Change in net assets of consolidated securitization vehicles — 71,061 71,061 Total other income (expense) 347,750 — 347,750 Net Loss $ (147,698) $ — $ (147,698) The following table details the adjustments to the Company's Condensed Consolidated Statements of Cash Flows ($ in thousands): Six Months Ended June 30, 2021 As Reported Adjustment As Adjusted Cash flows from investing activities: Proceeds from paydowns of real estate loans held by consolidated securitization vehicles — 3,357 3,357 Net cash used in investing activities (4,306,221) 3,357 (4,302,864) Cash flows from financing activities: Repayment of senior obligations of consolidated securitization vehicles — (3,357) (3,357) Net cash provided by financing activities $ 6,512,684 $ (3,357) $ 6,509,327 Non-cash investing and financing activities: Consolidation of securitization vehicles $ — $ 3,590,853 $ 3,590,853 Deconsolidation of securitization vehicles $ — $ 758,500 $ 758,500 </t>
        </is>
      </c>
    </row>
    <row r="5">
      <c r="A5" s="4" t="inlineStr">
        <is>
          <t>Summary of Assets and Liabilities Measured at Fair Value on a Recurring Basis</t>
        </is>
      </c>
      <c r="B5" s="4" t="inlineStr">
        <is>
          <t>The following table details the Company’s assets and liabilities measured at fair value on a recurring basis ($ in thousands): June 30, 2022 December 31, 2021 Level 1 Level 2 Level 3 Total Level 1 Level 2 Level 3 Total Assets: Investments in real estate debt $ — $ 7,258,602 $ 1,554,833 $ 8,813,435 $ — $ 5,730,269 $ 1,240,337 $ 6,970,606 Real estate loans held by consolidated securitization vehicles, at fair value — 17,442,876 — 17,442,876 — 16,590,050 465,936 17,055,986 Equity securities 313,687 307,999 224,408 846,094 2,558,952 442,300 224,408 3,225,660 Investments in unconsolidated entities — — 4,808,919 4,808,919 — — 1,613,646 1,613,646 Interest rate and foreign currency hedging derivatives (1) — 1,419,069 — 1,419,069 — 41,453 — 41,453 Total $ 313,687 $ 26,428,546 $ 6,588,160 $ 33,330,393 $ 2,558,952 $ 22,804,072 $ 3,544,327 $ 28,907,351 Liabilities: Senior obligations of consolidated securitization vehicles, at fair value $ — $ 15,491,616 $ 15,206 $ 15,506,822 $ — $ 14,545,992 $ 484,661 $ 15,030,653 Interest rate and foreign currency hedging derivatives (2) — 3,833 — 3,833 — 45,597 — 45,597 Total $ — $ 15,495,449 $ 15,206 $ 15,510,655 $ — $ 14,591,589 $ 484,661 $ 15,076,250 (1) Included in Other Assets in the Company’s Condensed Consolidated Balance Sheets. (2) Included in Other Liabilities in the Company’s Condensed Consolidated Balance Sheets.</t>
        </is>
      </c>
    </row>
    <row r="6">
      <c r="A6" s="4" t="inlineStr">
        <is>
          <t>Assets Measured at Fair Value on a Recurring Basis</t>
        </is>
      </c>
      <c r="B6" s="4" t="inlineStr">
        <is>
          <t xml:space="preserve">The following table details the Company’s assets and liabilities measured at fair value on a recurring basis using Level 3 inputs ($ in thousands): Investments in Equity Securities Investments in Real estate loans held by consolidated securitization vehicles, Senior obligation of consolidated securitization vehicles, at fair value Total Balance as of December 31 2021 $ 1,240,337 $ 224,408 $ 1,613,646 $ 465,936 $ 484,661 $ 4,028,988 Purchases 1,058,888 — 3,005,648 — — 4,064,536 Sales and repayments (697,766) — — — — (697,766) Distributions received — — (28,046) — — (28,046) Included in net income Income from unconsolidated entities measured at fair value — — 217,671 — — 217,671 Realized loss included in income (loss) from investments in real estate debt (66,020) — — — — (66,020) Unrealized gain included in income (loss) from investments in real estate debt 19,394 — — — — 19,394 Unrealized gain included in change in net assets of consolidated securitization vehicles — — — — (839) (839) Transfers out of Level 3 — — — (465,936) (468,616) (934,552) Balance as of June 30, 2022 $ 1,554,833 $ 224,408 $ 4,808,919 $ — $ 15,206 $ 6,603,366 </t>
        </is>
      </c>
    </row>
    <row r="7">
      <c r="A7" s="4" t="inlineStr">
        <is>
          <t>Summary of Quantitative Inputs and Assumptions Used for Items Categorized in Level 3 of Fair Value Hierarchy</t>
        </is>
      </c>
      <c r="B7" s="4" t="inlineStr">
        <is>
          <t>The following tables contain the quantitative inputs and assumptions used for items categorized in Level 3 of the fair value hierarchy ($ in thousands): June 30, 2022 Fair Value Valuation Technique Unobservable Inputs Weighted Average Rate Impact to Valuation from an Increase in Input Assets Investments in real estate debt $ 1,554,833 Discounted cash flow Market Yield 6.9% Decrease Equity securities $ 224,408 Market comparable Enterprise Value/ 21.1x Increase Investments in unconsolidated entities $ 4,270,610 Discounted cash flow Discount Rate 6.4% Decrease Exit Capitalization Rate 5.0% Decrease Weighted Average Cost of Capital 6.5% Decrease $ 538,309 Market comparable LTM EBITDA Multiple 13.3x Increase Liabilities Senior obligation of consolidated securitization vehicles, at fair value $ 15,206 Third Party Price Single Broker Quote N/A Increase December 31, 2021 Fair Value Valuation Technique Unobservable Input Weighted Average Rate Impact to Valuation from an Increase in Input Assets Investments in real estate debt $ 1,240,337 Discounted cash flow Market Yield 5.2% Decrease Equity securities $ 224,408 Market comparable Enterprise Value/ 21.1x Increase Investments in unconsolidated entities $ 1,613,646 Discounted cash flow Discount Rate 5.9% Decrease Exit Capitalization Rate 4.6% Decrease Weighted Average Cost of Capital 9.1% Decrease Real estate loans held by consolidated securitization vehicles, at fair value $ 465,936 Third Party Price Single Broker Quote N/A Increase Liabilities Senior obligation of consolidated securitization vehicles, at fair value $ 484,661 Third Party Price Single Broker Quote N/A Increase</t>
        </is>
      </c>
    </row>
    <row r="8">
      <c r="A8" s="4" t="inlineStr">
        <is>
          <t>Summary of Incentive Compensation Awards</t>
        </is>
      </c>
      <c r="B8" s="4" t="inlineStr">
        <is>
          <t xml:space="preserve">The following table details the incentive compensation awards issued to certain employees of Simply Self Storage, HPA and April Housing ($ in thousands): June 30, 2022 Plan Year Unrecognized Compensation Cost as of December 31, 2021 Value of Awards Issued Amortization of Compensation Cost for the Six Months Ended June 30, 2022 Unrecognized Compensation Cost Remaining Amortization Period 2021 $ 3,425 $ — $ (784) $ 2,641 2.5 years 2022 — 34,705 (8,432) 26,273 2.5 years Total $ 3,425 $ 34,705 $ (9,216) $ 28,914 The following table details the incentive compensation awards ($ in thousands): June 30, 2022 Plan Year Unrecognized Compensation Cost as of December 31, 2021 Value of Awards Issued Amortization of Compensation Cost for the Six Months Ended June 30, 2022 Unrecognized Compensation Cost Remaining Amortization Period 2019 $ 1,520 $ — $ (760) $ 760 0.5 years 2020 — — — — — 2021 37,201 — (6,200) 31,001 2.5 years 2022 — 25,000 (3,125) 21,875 3.5 years $ 38,721 $ 25,000 $ (10,085) $ 53,6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vestments in Real Estate (Tables)</t>
        </is>
      </c>
      <c r="B1" s="2" t="inlineStr">
        <is>
          <t>6 Months Ended</t>
        </is>
      </c>
    </row>
    <row r="2">
      <c r="B2" s="2" t="inlineStr">
        <is>
          <t>Jun. 30, 2022</t>
        </is>
      </c>
    </row>
    <row r="3">
      <c r="A3" s="3" t="inlineStr">
        <is>
          <t>Real Estate [Abstract]</t>
        </is>
      </c>
      <c r="B3" s="4" t="inlineStr">
        <is>
          <t xml:space="preserve"> </t>
        </is>
      </c>
    </row>
    <row r="4">
      <c r="A4" s="4" t="inlineStr">
        <is>
          <t>Schedule of Investments in Real Estate, Net</t>
        </is>
      </c>
      <c r="B4" s="4" t="inlineStr">
        <is>
          <t>Investments in real estate, net consisted of the following ($ in thousands): June 30, 2022 December 31, 2021 Building and building improvements $ 70,066,653 $ 53,954,920 Land and land improvements 17,260,431 14,652,913 Furniture, fixtures and equipment 1,262,833 963,686 Right of use asset - operating leases (1) 473,657 461,186 Right of use asset - financing leases (1) 72,862 72,862 Total 89,136,436 70,105,567 Accumulated depreciation and amortization (4,319,214) (3,163,914) Investments in real estate, net $ 84,817,222 $ 66,941,653 (1) Refer to Note 15 for additional details on the Company’s leases.</t>
        </is>
      </c>
    </row>
    <row r="5">
      <c r="A5" s="4" t="inlineStr">
        <is>
          <t>Schedule of Details of Properties Acquired</t>
        </is>
      </c>
      <c r="B5" s="4" t="inlineStr">
        <is>
          <t>The following table details the properties acquired during the six months ended June 30, 2022 ($ in thousands): Segments Purchase Price (1) Number of Transactions Number of Properties Sq. Ft. (in thousands)/Units/Keys Rental Housing properties (2)(3) $ 12,631,468 14 115 34,231 units Net Lease properties 4,026,768 1 1 6,901 sq. ft. Office properties (3) 1,261,608 3 7 2,176 sq. ft. Retail properties (3) 1,097,412 — 51 5,598 sq. ft. Self storage properties 542,335 6 34 2,913 sq. ft. Data center properties 331,184 1 3 792 sq. ft. Industrial properties 218,360 3 13 1,666 sq. ft. $ 20,109,135 28 224 (1) Purchase price is inclusive of acquisition-related costs. (2) Purchase price includes 3,306 wholly-owned single family rental homes, that are not included in the number of properties. (3) Purchase price for the acquisition of Preferred Apartment Communities (“PAC”) includes 45 rental housing properties, 51 retail properties and 3 office properties. The acquisition of PAC is included as a single transaction in the number of transactions column for Rental Housing properties.</t>
        </is>
      </c>
    </row>
    <row r="6">
      <c r="A6" s="4" t="inlineStr">
        <is>
          <t>Schedule of Purchase Price Allocation of Properties</t>
        </is>
      </c>
      <c r="B6" s="4" t="inlineStr">
        <is>
          <t>The following table details the purchase price allocation for the properties acquired during the six months ended June 30, 2022 ($ in thousands): Amount Building and building improvements $ 16,504,856 Land and land improvements 2,810,910 Furniture, fixtures and equipment 198,982 In-place lease intangibles 620,352 Above-market lease intangibles 15,178 Below-market lease intangibles (121,374) Other 80,231 Total purchase price 20,109,135 Assumed debt (1) 3,698,779 Net purchase price $ 16,410,356 (1) Refer to Note 7 for additional details on the Company’s debt, which includes mortgage notes, term loans, and secured revolving credit facilities.</t>
        </is>
      </c>
    </row>
    <row r="7">
      <c r="A7" s="4" t="inlineStr">
        <is>
          <t>Schedule of Details of Dispositions</t>
        </is>
      </c>
      <c r="B7" s="4" t="inlineStr">
        <is>
          <t>The following table details the dispositions during the periods set forth below ($ in thousands): Three Months Ended Six Months Ended Segments Number of Properties Net Proceeds Net Gain Number of Properties Net Proceeds Net Gain Rental Housing properties (1) 15 $ 325,757 $ 84,335 22 $ 771,176 $ 268,366 Industrial properties 26 339,107 132,817 35 464,913 154,048 41 $ 664,864 $ 217,152 57 $ 1,236,089 $ 422,414 Three Months Ended Six Months Ended Segments Number of Properties Net Proceeds Net Gain Number of Properties Net Proceeds Net Gain Rental Housing properties 1 $ 21,054 $ 7,372 5 $ 94,977 $ 22,802 1 $ 21,054 $ 7,372 5 $ 94,977 $ 22,802 (1) Net proceeds and net gain include 162 and 285 single family rental homes sold during the three and six months ended June 30, 2022, respectively, that are not included in the number of properties.</t>
        </is>
      </c>
    </row>
    <row r="8">
      <c r="A8" s="4" t="inlineStr">
        <is>
          <t>Summary of Assets and Liabilities of Properties Classified as Held for Sale</t>
        </is>
      </c>
      <c r="B8" s="4" t="inlineStr">
        <is>
          <t xml:space="preserve">The following table details the assets and liabilities of the Company’s properties classified as held for sale ($ in thousands): Assets: June 30, 2022 Investments in real estate, net $ 221,137 Other assets 6,453 Total assets $ 227,590 Liabilities: Mortgage notes, net $ 80,837 Other liabilities 3,740 Total liabilities $ 84,5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2</t>
        </is>
      </c>
      <c r="C1" s="2" t="inlineStr">
        <is>
          <t>Dec. 31, 2021</t>
        </is>
      </c>
    </row>
    <row r="2">
      <c r="A2" s="4" t="inlineStr">
        <is>
          <t>Investments in unconsolidated entities</t>
        </is>
      </c>
      <c r="B2" s="6" t="n">
        <v>4808919</v>
      </c>
      <c r="C2" s="6" t="n">
        <v>1613646</v>
      </c>
    </row>
    <row r="3">
      <c r="A3" s="4" t="inlineStr">
        <is>
          <t>Common stock, shares outstanding (in shares)</t>
        </is>
      </c>
      <c r="B3" s="5" t="n">
        <v>4438587000</v>
      </c>
      <c r="C3" s="5" t="n">
        <v>3689353000</v>
      </c>
    </row>
    <row r="4">
      <c r="A4" s="4" t="inlineStr">
        <is>
          <t>Class S</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authorized (in shares)</t>
        </is>
      </c>
      <c r="B6" s="5" t="n">
        <v>3000000000</v>
      </c>
      <c r="C6" s="5" t="n">
        <v>3000000000</v>
      </c>
    </row>
    <row r="7">
      <c r="A7" s="4" t="inlineStr">
        <is>
          <t>Common stock, shares issued (in shares)</t>
        </is>
      </c>
      <c r="B7" s="5" t="n">
        <v>1543834000</v>
      </c>
      <c r="C7" s="5" t="n">
        <v>1254348000</v>
      </c>
    </row>
    <row r="8">
      <c r="A8" s="4" t="inlineStr">
        <is>
          <t>Common stock, shares outstanding (in shares)</t>
        </is>
      </c>
      <c r="B8" s="5" t="n">
        <v>1543834000</v>
      </c>
      <c r="C8" s="5" t="n">
        <v>1254348000</v>
      </c>
    </row>
    <row r="9">
      <c r="A9" s="4" t="inlineStr">
        <is>
          <t>Class I</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 (in shares)</t>
        </is>
      </c>
      <c r="B11" s="5" t="n">
        <v>6000000000</v>
      </c>
      <c r="C11" s="5" t="n">
        <v>6000000000</v>
      </c>
    </row>
    <row r="12">
      <c r="A12" s="4" t="inlineStr">
        <is>
          <t>Common stock, shares issued (in shares)</t>
        </is>
      </c>
      <c r="B12" s="5" t="n">
        <v>2433206000</v>
      </c>
      <c r="C12" s="5" t="n">
        <v>2086631000</v>
      </c>
    </row>
    <row r="13">
      <c r="A13" s="4" t="inlineStr">
        <is>
          <t>Common stock, shares outstanding (in shares)</t>
        </is>
      </c>
      <c r="B13" s="5" t="n">
        <v>2433206000</v>
      </c>
      <c r="C13" s="5" t="n">
        <v>2086631000</v>
      </c>
    </row>
    <row r="14">
      <c r="A14" s="4" t="inlineStr">
        <is>
          <t>Class T</t>
        </is>
      </c>
      <c r="B14" s="4" t="inlineStr">
        <is>
          <t xml:space="preserve"> </t>
        </is>
      </c>
      <c r="C14" s="4" t="inlineStr">
        <is>
          <t xml:space="preserve"> </t>
        </is>
      </c>
    </row>
    <row r="15">
      <c r="A15" s="4" t="inlineStr">
        <is>
          <t>Common stock, par value (in dollars per share)</t>
        </is>
      </c>
      <c r="B15" s="7" t="n">
        <v>0.01</v>
      </c>
      <c r="C15" s="7" t="n">
        <v>0.01</v>
      </c>
    </row>
    <row r="16">
      <c r="A16" s="4" t="inlineStr">
        <is>
          <t>Common stock, shares authorized (in shares)</t>
        </is>
      </c>
      <c r="B16" s="5" t="n">
        <v>500000000</v>
      </c>
      <c r="C16" s="5" t="n">
        <v>500000000</v>
      </c>
    </row>
    <row r="17">
      <c r="A17" s="4" t="inlineStr">
        <is>
          <t>Common stock, shares issued (in shares)</t>
        </is>
      </c>
      <c r="B17" s="5" t="n">
        <v>72177000</v>
      </c>
      <c r="C17" s="5" t="n">
        <v>57287000</v>
      </c>
    </row>
    <row r="18">
      <c r="A18" s="4" t="inlineStr">
        <is>
          <t>Common stock, shares outstanding (in shares)</t>
        </is>
      </c>
      <c r="B18" s="5" t="n">
        <v>72177000</v>
      </c>
      <c r="C18" s="5" t="n">
        <v>57287000</v>
      </c>
    </row>
    <row r="19">
      <c r="A19" s="4" t="inlineStr">
        <is>
          <t>Class D</t>
        </is>
      </c>
      <c r="B19" s="4" t="inlineStr">
        <is>
          <t xml:space="preserve"> </t>
        </is>
      </c>
      <c r="C19" s="4" t="inlineStr">
        <is>
          <t xml:space="preserve"> </t>
        </is>
      </c>
    </row>
    <row r="20">
      <c r="A20" s="4" t="inlineStr">
        <is>
          <t>Common stock, par value (in dollars per share)</t>
        </is>
      </c>
      <c r="B20" s="7" t="n">
        <v>0.01</v>
      </c>
      <c r="C20" s="7" t="n">
        <v>0.01</v>
      </c>
    </row>
    <row r="21">
      <c r="A21" s="4" t="inlineStr">
        <is>
          <t>Common stock, shares authorized (in shares)</t>
        </is>
      </c>
      <c r="B21" s="5" t="n">
        <v>500000000</v>
      </c>
      <c r="C21" s="5" t="n">
        <v>500000000</v>
      </c>
    </row>
    <row r="22">
      <c r="A22" s="4" t="inlineStr">
        <is>
          <t>Common stock, shares issued (in shares)</t>
        </is>
      </c>
      <c r="B22" s="5" t="n">
        <v>389370000</v>
      </c>
      <c r="C22" s="5" t="n">
        <v>291087000</v>
      </c>
    </row>
    <row r="23">
      <c r="A23" s="4" t="inlineStr">
        <is>
          <t>Common stock, shares outstanding (in shares)</t>
        </is>
      </c>
      <c r="B23" s="5" t="n">
        <v>389370000</v>
      </c>
      <c r="C23" s="5" t="n">
        <v>29108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in Unconsolidated Entitie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ummary of Equity Method Investment and Income in Unconsolidated Entities</t>
        </is>
      </c>
      <c r="B4" s="4" t="inlineStr">
        <is>
          <t xml:space="preserve">The following table details the Company’s equity investments in unconsolidated entities ($ in thousands): Investment in Joint Venture Segment Number of Joint Ventures Ownership June 30, December 31, 2021 Unconsolidated entities at historical cost: QTS Data Centers (1) Data Centers 1 35.7% $ 1,331,835 $ 1,394,359 MGM Grand &amp; Mandalay Bay Net Lease 1 49.9% 824,939 822,736 Rental Housing investments Rental Housing 130 12.2% - 52.0% 1,023,056 1,074,832 Industrial investments (2) Industrial 6 10.0% - 55.0% 247,626 497,491 Retail investments Retail 2 50.0% 103,327 98,241 Total unconsolidated entities at historical cost 140 3,530,783 3,887,659 Unconsolidated entities at fair value: Industrial investments (3) Industrial 9 7.9% - 85.0% 3,637,368 1,613,646 Office investments Office 1 49.0% 545,339 — Data Center investments (4) Data Centers 1 12.4% 626,212 — Total unconsolidated entities at fair value 11 4,808,919 1,613,646 Total 151 $ 8,339,702 $ 5,501,305 (1) The Company along with certain Blackstone-managed investment vehicles formed a joint venture (“QTS Data Centers”) and acquired all outstanding shares of common stock of QTS Realty Trust (“QTS”). (2) Includes $247.6 million from investments in three joint ventures formed by the Company and certain Blackstone-managed investment vehicles. (3) Includes $2.7 billion from investments in four joint ventures formed by the Company and certain Blackstone-managed investment vehicles. (4) Includes $626.2 million from investments in a digital towers joint venture formed by the Company and certain Blackstone-managed investment vehicles. The following table details the Company’s income from unconsolidated entities ($ in thousands): For the Three Months Ended June 30, BREIT Income (Loss) from Unconsolidated Entities Segment Ownership 2022 2021 Unconsolidated entities at historical cost: QTS Data Centers Data Centers 35.7% $ (47,347) $ — MGM Grand &amp; Mandalay Bay Net Lease 49.9% 25,100 25,136 Rental Housing investments Rental Housing 12.2% - 52.0% (28,398) — Industrial investments Industrial 10.0% - 55.0% (901) — Retail investments Retail 50.0% 330 — Total unconsolidated entities at historical cost (51,216) 25,136 Unconsolidated entities at fair value: Industrial investments Industrial 7.9% - 85.0% (24,266) 44,892 Office investments Office 49.0% 15,096 — Data Center investments Data Centers 12.4% 672 — Total unconsolidated entities at fair value (8,498) 44,892 Total $ (59,714) $ 70,028 For the Six Months Ended June 30, BREIT Income (Loss) from Unconsolidated Entities Segment Ownership 2022 2021 Unconsolidated entities at historical cost: QTS Data Centers Data Centers 35.7% $ (85,816) $ — MGM Grand &amp; Mandalay Bay Net Lease 49.9% 50,374 50,482 Rental Housing investments Rental Housing 12.2% - 52.0% (57,198) — Industrial investments Industrial 10.0% - 55.0% (662) — Retail investments Retail 50.0% 141 — Total unconsolidated entities at historical cost (93,161) 50,482 Unconsolidated entities at fair value: Industrial investments Industrial 7.9% - 85.0% 200,214 54,228 Office investments Office 49.0% 16,786 — Data Center investments Data Centers 12.4% 672 Total unconsolidated entities at fair value 217,672 54,228 Total $ 124,511 $ 104,7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Debt (Tables)</t>
        </is>
      </c>
      <c r="B1" s="2" t="inlineStr">
        <is>
          <t>6 Months Ended</t>
        </is>
      </c>
    </row>
    <row r="2">
      <c r="B2" s="2" t="inlineStr">
        <is>
          <t>Jun. 30, 2022</t>
        </is>
      </c>
    </row>
    <row r="3">
      <c r="A3" s="3" t="inlineStr">
        <is>
          <t>Investments [Abstract]</t>
        </is>
      </c>
      <c r="B3" s="4" t="inlineStr">
        <is>
          <t xml:space="preserve"> </t>
        </is>
      </c>
    </row>
    <row r="4">
      <c r="A4" s="4" t="inlineStr">
        <is>
          <t>Summary of Investments in Real Estate Debt</t>
        </is>
      </c>
      <c r="B4" s="4" t="inlineStr">
        <is>
          <t>The following tables detail the Company’s investments in real estate debt ($ in thousands): June 30, 2022 Type of Security/Loan (1) Weighted Average Coupon (2) Weighted Average Maturity Date (3) Face Cost Fair CMBS (4) L+3.8% 1/6/2030 $ 6,983,711 $ 6,966,546 $ 6,576,923 RMBS 4.2% 1/19/2053 428,399 415,685 364,704 Corporate bonds 4.9% 6/13/2030 230,473 230,430 198,673 Total real estate securities 4.8% 3/16/2031 7,642,583 7,612,661 7,140,300 Commercial real estate loans L+5.6% 3/10/2026 1,497,265 1,502,788 1,477,588 Other investments (5) 3.7% 7/25/2029 220,636 192,519 195,547 Total investments in real estate debt 5.1% 4/30/2030 $ 9,360,484 $ 9,307,968 $ 8,813,435 December 31, 2021 Type of Security/Loan (1) Weighted Average Coupon (2) Weighted Average Maturity Date (3) Face Cost Fair CMBS (4) L+3.5% 8/8/2033 $ 5,097,318 $ 5,068,099 $ 5,029,942 RMBS 3.9% 5/24/2061 147,170 146,023 144,691 Corporate bonds 4.8% 12/10/2028 135,950 135,952 136,469 Total real estate securities 3.6% 3/29/2034 5,380,438 5,350,074 5,311,102 Commercial real estate loans L+4.4% 1/19/2025 1,474,617 1,473,807 1,460,716 Other investments (5) 3.7% 7/25/2029 227,958 198,909 198,788 Total investments in real estate debt 3.7% 3/7/2032 $ 7,083,013 $ 7,022,790 $ 6,970,606 (1) This table does not include the Company’s Controlling Class Securities in certain CMBS securitizations that have been consolidated on the Company’s financial statements. The underlying collateral loans and the senior CMBS positions owned by third-parties of such securitizations are presented separately on the Company’s Condensed Consolidated Balance Sheets. See Note 6 to the condensed consolidated financial statements. (2) The term “L” refers to the relevant floating benchmark rates, which include USD LIBOR, EURIBOR, SOFR and SONIA, as applicable to each security and loan. Fixed rate CMBS and commercial real estate loans are reflected as a spread over the relevant floating benchmark rates for purposes of the weighted-averages. Weighted Average Coupon for CMBS does not include zero-coupon securities. As of June 30, 2022 and December 31, 2021, the Company had interest rate swaps outstanding with a notional value of $1.6 billion and $1.1 billion, respectively, that effectively converts a portion of its fixed rate investments in real estate debt to floating rates. (3) Weighted average maturity date is based on the fully extended maturity date of the instrument. (4) Face amount excludes interest-only securities with a notional amount of $1.2 billion as of both June 30, 2022 and December 31, 2021. In addition, CMBS includes zero-coupon securities of $6.3 million as of June 30, 2022. There were no such securities as of December 31, 2021. (5) Includes an interest in an unconsolidated joint venture that holds investments in real estate debt.</t>
        </is>
      </c>
    </row>
    <row r="5">
      <c r="A5" s="4" t="inlineStr">
        <is>
          <t>Summary of Collateral Type of Properties Securing Investments in Real Estate Debt</t>
        </is>
      </c>
      <c r="B5" s="4" t="inlineStr">
        <is>
          <t>The following table details the collateral type of the properties securing the Company’s investments in real estate debt ($ in thousands): June 30, 2022 December 31, 2021 Collateral (1) Cost Fair Percentage Based on Fair Value Cost Fair Percentage Based on Fair Value Industrial $ 2,725,443 $ 2,580,682 29% $ 2,597,948 $ 2,573,935 37% Hospitality 2,273,836 2,144,529 24% 1,866,683 1,848,015 27% Rental Housing (2) 1,904,996 1,790,205 21% 1,250,446 1,261,455 18% Net Lease 865,725 856,972 10% 8,885 8,779 –% Other 671,668 640,902 7% 331,169 328,745 5% Office 515,797 461,333 5% 546,548 527,148 8% Diversified 350,503 338,812 4% 403,737 405,569 5% Retail — — —% 17,374 16,960 –% Total $ 9,307,968 $ 8,813,435 100% $ 7,022,790 $ 6,970,606 100% (1) This table does not include the Company’s Controlling Class Securities in certain CMBS securitizations that have been consolidated on the Company’s financial statements. The underlying collateral loans and the senior CMBS positions owned by third-parties of such securitizations are presented separately on the Company’s Condensed Consolidated Balance Sheets. See Note 6 to the condensed consolidated financial statements. (2) Rental Housing investments in real estate debt are collateralized by various forms of rental housing including apartments and single family homes.</t>
        </is>
      </c>
    </row>
    <row r="6">
      <c r="A6" s="4" t="inlineStr">
        <is>
          <t>Summary of Credit Rating of Investments in Real Estate Debt</t>
        </is>
      </c>
      <c r="B6" s="4" t="inlineStr">
        <is>
          <t>The following table details the credit rating of the Company’s investments in real estate debt ($ in thousands): June 30, 2022 December 31, 2021 Credit Rating (1) Cost Fair Percentage Based on Fair Value Cost Fair Percentage Based on Fair Value A 107,178 99,927 1% 127,118 125,420 2% BBB 1,131,090 1,102,300 13% 340,326 337,509 5% BB 2,193,277 2,043,351 23% 1,446,160 1,441,879 21% B 1,771,063 1,634,025 19% 1,459,218 1,436,271 21% CCC 24,338 18,585 —% 24,338 24,242 —% Private commercial real estate loans 1,666,214 1,646,126 19% 1,598,701 1,585,738 23% Not rated (2) 2,414,808 2,269,121 25% 2,026,929 2,019,547 28% Total $ 9,307,968 $ 8,813,435 100% $ 7,022,790 $ 6,970,606 100% (1) This table does not include the Company’s Controlling Class Securities in certain CMBS securitizations that have been consolidated on the Company’s financial statements. The underlying collateral loans and the senior CMBS positions owned by third-parties of such securitizations are presented separately on the Company’s Condensed Consolidated Balance Sheets. See Note 6 to the condensed consolidated financial statements. (2) As of June 30, 2022, not rated positions have a weighted-average LTV at origination of 63.9% and are primarily composed of 60.4% industrial and 29.3% multifamily assets, and includes interest-only securities with a fair value of $24.2 million.</t>
        </is>
      </c>
    </row>
    <row r="7">
      <c r="A7" s="4" t="inlineStr">
        <is>
          <t>Schedule of Real Estate Investment</t>
        </is>
      </c>
      <c r="B7" s="4" t="inlineStr">
        <is>
          <t>The following table details the amounts recognized for the Company’s investments in real estate debt ($ in thousands): Three Months Ended June 30, Six Months Ended June 30, 2022 2021 2022 2021 Interest income $ 169,544 $ 14,615 $ 282,817 $ 21,217 Unrealized (loss) gain (328,144) 72,790 (552,290) 202,672 Realized (loss) gain (90,528) 11,945 (88,144) 14,539 Total (249,128) 99,350 $ (357,617) $ 238,428 Income from interest rate swaps and other derivatives 86,816 (11,228) 170,791 39,352 Income from secured financings of investments in real estate debt (1) 27,523 (4,985) 38,343 8,818 Other loss (6,592) (1,030) (11,267) (1,725) Total (loss) income from investments in real estate debt $ (141,381) $ 82,107 $ (159,750) $ 284,873 (1) Represents unrealized and realized gains.</t>
        </is>
      </c>
    </row>
    <row r="8">
      <c r="A8" s="4" t="inlineStr">
        <is>
          <t>Schedule of Company's Affiliate Investments In Real Estate Debt</t>
        </is>
      </c>
      <c r="B8" s="4" t="inlineStr">
        <is>
          <t xml:space="preserve">The following table details the Company’s investments in affiliated real estate debt ($ in thousands): Fair Value Income (Loss) Three Months Ended June 30, Six Months Ended June 30, June 30, 2022 December 31, 2021 2022 2021 2022 2021 CMBS $ 1,894,029 $ 3,099,694 $ (108,148) $ 32,969 $ (130,775) $ 102,312 Commercial real estate loans 891,456 556,571 (10,390) 14,473 (11,529) (4,099) Total $ 2,785,485 $ 3,656,265 $ (118,538) $ 47,442 $ (142,304) $ 98,2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ecuritization Vehicles (Tables)</t>
        </is>
      </c>
      <c r="B1" s="2" t="inlineStr">
        <is>
          <t>6 Months Ended</t>
        </is>
      </c>
    </row>
    <row r="2">
      <c r="B2" s="2" t="inlineStr">
        <is>
          <t>Jun. 30, 2022</t>
        </is>
      </c>
    </row>
    <row r="3">
      <c r="A3" s="3" t="inlineStr">
        <is>
          <t>Transfers and Servicing [Abstract]</t>
        </is>
      </c>
      <c r="B3" s="4" t="inlineStr">
        <is>
          <t xml:space="preserve"> </t>
        </is>
      </c>
    </row>
    <row r="4">
      <c r="A4" s="4" t="inlineStr">
        <is>
          <t>Schedule of Loans Held by the Consolidated Securitization Vehicles and the Related Senior Obligations of Consolidated Securitization Vehicles</t>
        </is>
      </c>
      <c r="B4" s="4" t="inlineStr">
        <is>
          <t>The following tables detail the real estate loans held by the consolidated securitization vehicles and the related senior obligations of consolidated securitization vehicles ($ in thousands): June 30, 2022 Count Principal Fair Wtd. Avg. Yield/Cost (1) Wtd. Avg. Term (2) Real estate loans held by consolidated securitization vehicles 293 $ 18,346,196 $ 17,442,876 +3.1% 3/3/2025 Senior obligations of consolidated securitization vehicles 23 16,223,320 15,506,822 +2.7% 8/19/2025 Real estate loans held by consolidated securitization vehicles in excess of senior obligations of consolidated securitization vehicles 23 $ 2,122,876 $ 1,936,054 +4.1% 3/27/2025 December 31, 2021 Count Principal Fair Wtd. Avg. Yield/Cost (1) Wtd. Avg. Term (2) Real estate loans held by consolidated securitization vehicles 173 $ 16,873,465 $ 17,055,986 +2.4% 10/2/2024 Senior obligations of consolidated securitization vehicles 22 14,780,036 15,030,653 +2.1% 3/14/2025 Real estate loans held by consolidated securitization vehicles in excess of senior obligations of consolidated securitization vehicles 22 $ 2,093,429 $ 2,025,333 +3.6% 11/01/2024 (1) The weighted-average all-in yield and cost are expressed as a spread over the relevant floating benchmark rates, which include USD LIBOR and one-month SOFR, as applicable to each securitized debt obligation. (2) Loan term represents weighted-average final maturity, assuming all extension options are exercised by the borrower. Repayments of senior obligations of consolidated securitization vehicles are tied to timing of the related collateral loan asset repayments. The term of these obligations represents the rated final distribution date of the securitiz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Notes, Term Loans, and Secured Revolving Credit Facilities (Tables)</t>
        </is>
      </c>
      <c r="B1" s="2" t="inlineStr">
        <is>
          <t>6 Months Ended</t>
        </is>
      </c>
    </row>
    <row r="2">
      <c r="B2" s="2" t="inlineStr">
        <is>
          <t>Jun. 30, 2022</t>
        </is>
      </c>
    </row>
    <row r="3">
      <c r="A3" s="3" t="inlineStr">
        <is>
          <t>Debt Disclosure [Abstract]</t>
        </is>
      </c>
      <c r="B3" s="4" t="inlineStr">
        <is>
          <t xml:space="preserve"> </t>
        </is>
      </c>
    </row>
    <row r="4">
      <c r="A4" s="4" t="inlineStr">
        <is>
          <t>Summary of Company's Mortgage Notes, Term Loans and Secured Revolving Credit Facilities</t>
        </is>
      </c>
      <c r="B4" s="4" t="inlineStr">
        <is>
          <t>The following table details the mortgage notes, term loans, and secured revolving credit facilities secured by the Company’s real estate ($ in thousands): June 30, 2022 Principal Balance Outstanding Indebtedness Weighted Average Interest Rate (1) Weighted Average Maturity Date (2)(3) Maximum June 30, 2022 December 31, 2021 Fixed rate loans: Fixed rate mortgages (4) 3.6% 11/4/2028 N/A $ 23,797,788 $ 19,086,525 Variable rate loans: Variable rate mortgages and term loans L+2.1% 10/1/2026 N/A 25,945,002 20,004,365 Variable rate secured revolving credit facilities (5) L+1.7% 7/1/2026 $ 4,506,500 1,811,373 1,614,550 Variable rate warehouse facilities (6) L+1.8% 11/10/2025 $ 6,112,500 1,958,792 794,141 Variable rate mezzanine loans L+3.5% 3/9/2025 N/A 71,100 71,100 Total variable rate loans L+2.1% 9/3/2026 29,786,267 22,484,156 Total loans secured by real estate 3.7% 8/20/2027 53,584,055 41,570,681 (Discount) premium on assumed debt, net (104,253) 68,706 Deferred financing costs, net (394,565) (311,999) Mortgage notes, term loans, and secured revolving credit facilities, net $ 53,085,237 $ 41,327,388 (1) The term “L” refers to the relevant floating benchmark rates, which include one-month LIBOR, three-month LIBOR, 30-day SOFR, and one-month CDOR as applicable to each loan. As of June 30, 2022, we have outstanding interest rate swaps with an aggregate notional balance of $22.2 billion that mitigate our exposure to potential future interest rates increase under our floating-rate debt. (2) Weighted average maturity assumes maximum maturity date (including any extensions), where the Company, at its sole discretion, has one or more extension options. (3) The majority of the Company’s mortgages contain yield or spread maintenance provisions. (4) Includes $333.8 million and $396.3 million of loans related to our investment in affordable housing properties as of June 30, 2022 and December 31, 2021, respectively. Such loans are generally with municipalities, housing authorities, and other third parties administered through government sponsored affordable housing programs. Certain of these loans may be forgiven if specific affordable housing conditions are maintained. (5) Additional borrowings under the Company's variable rate secured revolving credit facilities are immediately available. (6) Additional borrowings under the Company's variable rate warehouse facilities require additional collateral, which are subject to lender approval.</t>
        </is>
      </c>
    </row>
    <row r="5">
      <c r="A5" s="4" t="inlineStr">
        <is>
          <t>Summary of Future Principal Payment Due Under Company's Mortgage Notes, Term Loans, and Secured Revolving Credit Facilities</t>
        </is>
      </c>
      <c r="B5" s="4" t="inlineStr">
        <is>
          <t xml:space="preserve">The following table details the future principal payments due under the Company’s mortgage notes, term loans, and secured revolving credit facilities as of June 30, 2022 ($ in thousands): Year Amount 2022 (remaining) $ 163,240 2023 653,637 2024 5,114,566 2025 7,300,843 2026 16,583,111 2027 12,132,796 Thereafter 11,635,862 Total $ 53,584,0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cured Financings on Investments in Real Estate Debt (Tables)</t>
        </is>
      </c>
      <c r="B1" s="2" t="inlineStr">
        <is>
          <t>6 Months Ended</t>
        </is>
      </c>
    </row>
    <row r="2">
      <c r="B2" s="2" t="inlineStr">
        <is>
          <t>Jun. 30, 2022</t>
        </is>
      </c>
    </row>
    <row r="3">
      <c r="A3" s="3" t="inlineStr">
        <is>
          <t>Disclosure of Repurchase Agreements [Abstract]</t>
        </is>
      </c>
      <c r="B3" s="4" t="inlineStr">
        <is>
          <t xml:space="preserve"> </t>
        </is>
      </c>
    </row>
    <row r="4">
      <c r="A4" s="4" t="inlineStr">
        <is>
          <t>Summary of Secured Financings on Investments in Real Estate Debt</t>
        </is>
      </c>
      <c r="B4" s="4" t="inlineStr">
        <is>
          <t>The following tables detail the Company’s secured financings of investments in real estate debt ($ in thousands): June 30, 2022 Collateral Type Borrowings Outstanding Collateral Assets (1) Weighted Average Interest Rate (2) Weighted Average Maturity Date CMBS $ 4,886,525 $ 7,795,822 L+1.2% 5/25/2023 Commercial real estate loans 163,483 251,512 L+1.9% 4/2/2024 Corporate bonds 111,824 156,514 L+1.0% 6/3/2023 RMBS 235,835 322,004 L+1.1% 5/18/2023 $ 5,397,667 $ 8,525,852 L+1.2% December 31, 2021 Collateral Type Borrowings Outstanding Collateral Assets (1) Weighted Average Interest Rate (2) Weighted Average Maturity Date CMBS $ 4,308,015 $ 6,604,524 L+0.9% 1/20/2023 Commercial real estate loans 224,510 345,400 L+1.8% 4/2/2022 Corporate bonds 90,578 135,355 L+0.8% 11/17/2022 RMBS 83,529 125,967 L+0.9% 12/31/2022 $ 4,706,632 $ 7,211,246 L+1.0% (1) Represents the fair value of the Company’s investments in real estate debt that serve as collatera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ummary of Components of Due to Affiliates</t>
        </is>
      </c>
      <c r="B4" s="4" t="inlineStr">
        <is>
          <t xml:space="preserve">The following table details the components of due to affiliates ($ in thousands): June 30, 2022 December 31, 2021 Accrued stockholder servicing fee $ 1,602,840 $ 1,235,592 Performance participation allocation 385,242 — Accrued management fee 71,908 56,607 Accrued affiliate service provider expenses 19,813 12,880 Advanced organization and offering costs 1,023 2,045 Other 1,478 2,323 Total $ 2,082,304 $ 1,309,447 </t>
        </is>
      </c>
    </row>
    <row r="5">
      <c r="A5" s="4" t="inlineStr">
        <is>
          <t>Schedule of Related Party Expenses Incurred and Amortization of Incentive Compensation Awards Capitalized Support Services</t>
        </is>
      </c>
      <c r="B5" s="4" t="inlineStr">
        <is>
          <t xml:space="preserve">The following table details the amounts incurred for affiliate service providers ($ in thousands): Affiliate Service Amortization of Capitalized Transaction Three Months Ended June 30, Three Months Ended June 30, Three Months Ended June 30, 2022 2021 2022 2021 2022 2021 Link Industrial Properties LLC $ 24,753 $ 15,831 $ 2,344 $ 188 $ 1,206 $ 575 LivCor, LLC 21,115 10,193 2,218 315 1,623 1,196 BRE Hotels and Resorts LLC 4,897 2,762 372 (5) — — ShopCore Properties TRS Management LLC 4,309 1,471 125 9 1,209 42 Revantage Corporate Services, LLC 6,098 726 — — — Equity Office Management, LLC 593 352 74 8 230 — Longview Senior Housing Advisors, LLC 442 — — — — — Beam Living — — — — 59 — Total $ 62,207 $ 31,335 $ 5,133 $ 515 $ 4,327 $ 1,813 Affiliate Service Amortization of Capitalized Transaction Six Months Ended June 30, Six Months Ended June 30, Six Months Ended June 30, 2022 2021 2022 2021 2022 2021 Link Industrial Properties LLC $ 43,886 $ 31,959 $ 4,688 $ 605 $ 2,238 $ 818 LivCor, LLC 35,093 20,918 4,435 697 3,314 2,075 BRE Hotels and Resorts LLC 8,381 5,443 563 127 — — ShopCore Properties TRS Management LLC 6,166 2,895 250 25 1,213 82 Revantage Corporate Services, LLC 10,930 1,379 — — — — Equity Office Management, LLC 1,015 964 149 16 230 — Longview Senior Housing Advisors, LLC 870 — — — — — Beam Living — — — — 59 — Total $ 106,341 $ 63,558 $ 10,085 $ 1,470 $ 7,054 $ 2,975 </t>
        </is>
      </c>
    </row>
    <row r="6">
      <c r="A6" s="4" t="inlineStr">
        <is>
          <t>Summary of Incentive Compensation Awards</t>
        </is>
      </c>
      <c r="B6" s="4" t="inlineStr">
        <is>
          <t xml:space="preserve">The following table details the incentive compensation awards issued to certain employees of Simply Self Storage, HPA and April Housing ($ in thousands): June 30, 2022 Plan Year Unrecognized Compensation Cost as of December 31, 2021 Value of Awards Issued Amortization of Compensation Cost for the Six Months Ended June 30, 2022 Unrecognized Compensation Cost Remaining Amortization Period 2021 $ 3,425 $ — $ (784) $ 2,641 2.5 years 2022 — 34,705 (8,432) 26,273 2.5 years Total $ 3,425 $ 34,705 $ (9,216) $ 28,914 The following table details the incentive compensation awards ($ in thousands): June 30, 2022 Plan Year Unrecognized Compensation Cost as of December 31, 2021 Value of Awards Issued Amortization of Compensation Cost for the Six Months Ended June 30, 2022 Unrecognized Compensation Cost Remaining Amortization Period 2019 $ 1,520 $ — $ (760) $ 760 0.5 years 2020 — — — — — 2021 37,201 — (6,200) 31,001 2.5 years 2022 — 25,000 (3,125) 21,875 3.5 years $ 38,721 $ 25,000 $ (10,085) $ 53,6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 (Tables)</t>
        </is>
      </c>
      <c r="B1" s="2" t="inlineStr">
        <is>
          <t>6 Months Ended</t>
        </is>
      </c>
    </row>
    <row r="2">
      <c r="B2" s="2" t="inlineStr">
        <is>
          <t>Jun. 30, 2022</t>
        </is>
      </c>
    </row>
    <row r="3">
      <c r="A3" s="3" t="inlineStr">
        <is>
          <t>Other Assets and Other Liabilities [Abstract]</t>
        </is>
      </c>
      <c r="B3" s="4" t="inlineStr">
        <is>
          <t xml:space="preserve"> </t>
        </is>
      </c>
    </row>
    <row r="4">
      <c r="A4" s="4" t="inlineStr">
        <is>
          <t>Summary of Components of Other Assets</t>
        </is>
      </c>
      <c r="B4" s="4" t="inlineStr">
        <is>
          <t xml:space="preserve">The following table details the components of other assets ($ in thousands): June 30, 2022 December 31, 2021 Real estate intangibles, net $ 1,565,601 $ 1,487,436 Interest rate and foreign currency hedging derivatives 1,419,069 41,453 Equity securities 846,094 3,225,660 Receivables, net 623,968 381,201 Straight-line rent receivable 348,615 275,200 Single family rental homes risk retention securities 300,718 233,525 Held for sale assets 227,590 196,244 Prepaid expenses 197,482 151,188 Deferred leasing costs, net 105,580 84,990 Pre-acquisition costs 101,702 153,659 Deferred financing costs, net 90,124 51,535 Other 181,973 168,642 Total $ 6,008,516 $ 6,450,733 </t>
        </is>
      </c>
    </row>
    <row r="5">
      <c r="A5" s="4" t="inlineStr">
        <is>
          <t>Summary of Components of Other Liabilities</t>
        </is>
      </c>
      <c r="B5" s="4" t="inlineStr">
        <is>
          <t xml:space="preserve">The following table details the components of other liabilities ($ in thousands): June 30, 2022 December 31, 2021 Stock repurchases payable $ 1,290,632 $ 100,540 Subscriptions received in advance 1,006,346 1,746,910 Accounts payable and accrued expenses 382,389 265,754 Intangible liabilities, net 373,570 288,643 Real estate taxes payable 308,561 211,063 Accrued interest expense 243,302 215,757 Distribution payable 235,950 190,143 Tenant security deposits 222,122 172,308 Securitized debt obligations, net 197,200 200,953 Right of use lease liability - operating leases 191,271 180,453 Prepaid rental income 101,022 125,250 Held for sale liabilities 84,577 114,377 Right of use lease liability - financing leases 76,384 75,730 Other 280,106 296,267 Total $ 4,993,432 $ 4,184,1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ross Carrying Amount and Accumulated Amortization of Intangible Assets and Liabilities</t>
        </is>
      </c>
      <c r="B4" s="4" t="inlineStr">
        <is>
          <t xml:space="preserve">The gross carrying amount and accumulated amortization of the Company’s intangible assets and liabilities consisted of the following ($ in thousands): June 30, 2022 December 31, 2021 Intangible assets In-place lease intangibles $ 2,051,798 $ 1,920,331 Indefinite life intangibles 104,182 104,182 Above-market lease intangibles 73,764 60,383 Other intangibles 146,344 69,634 Total intangible assets 2,376,088 2,154,530 Accumulated amortization In-place lease amortization (762,713) (628,163) Above-market lease amortization (27,450) (22,993) Other intangibles amortization (20,324) (15,938) Total accumulated amortization (810,487) (667,094) Intangible assets, net $ 1,565,601 $ 1,487,436 Intangible liabilities Below-market lease intangibles $ 488,375 $ 377,132 Total intangible liabilities 488,375 377,132 Accumulated amortization Below-market lease amortization (114,805) (88,489) Total accumulated amortization (114,805) (88,489) Intangible liabilities, net $ 373,570 $ 288,643 </t>
        </is>
      </c>
    </row>
    <row r="5">
      <c r="A5" s="4" t="inlineStr">
        <is>
          <t>Estimated Future Amortization</t>
        </is>
      </c>
      <c r="B5" s="4" t="inlineStr">
        <is>
          <t>The estimated future amortization on the Company’s intangibles for each of the next five years and thereafter as of June 30, 2022 is as follows ($ in thousands): In-place Lease Above-market Other Intangibles Below-market 2022 (remaining) $ 426,862 $ 6,674 $ 7,891 $ (38,964) 2023 242,755 9,759 15,452 (71,439) 2024 168,775 7,659 15,166 (59,516) 2025 125,962 6,149 15,162 (49,262) 2026 96,442 4,867 15,029 (39,131) 2027 67,696 3,348 14,627 (27,546) Thereafter 160,593 7,858 42,693 (87,712) $ 1,289,085 $ 46,314 $ 126,020 $ (373,57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Outstanding Derivatives</t>
        </is>
      </c>
      <c r="B4" s="4" t="inlineStr">
        <is>
          <t xml:space="preserve">The following tables detail the Company’s outstanding interest rate derivatives that were non-designated hedges of interest rate risk (notional amount in thousands): June 30, 2022 Interest Rate Derivatives Number of Instruments Notional Amount Strike Index Weighted Average Maturity (Years) Interest Rate Swaps - Property debt 38 $ 22,154,600 1.9% LIBOR, SOFR, EURIBOR 8.1 Interest Rate Caps - Property debt 53 $ 14,755,937 3.5% LIBOR, SOFR, SIFMA 1.1 Interest Rate Swaps - Investments in real estate debt 70 $ 1,576,710 1.4% LIBOR, SOFR 4.6 December 31, 2021 Interest Rate Derivatives Number of Instruments Notional Amount Strike Index Weighted Average Maturity (Years) Interest Rate Swaps - Property debt 22 $ 9,500,000 1.3% LIBOR 7.0 Interest Rate Swaps - Investments in real estate debt 54 $ 1,076,210 1.0% LIBOR 4.8 The following table details the Company’s outstanding foreign currency forward contracts that were non-designated hedges of foreign currency risk (notional amount in thousands): June 30, 2022 December 31, 2021 Foreign Currency Forward Contracts Number of Instruments Notional Amount Number of Instruments Notional Amount Buy USD / Sell EUR Forward 10 € 165,944 10 € 552,513 Buy USD / Sell GBP Forward 8 £ 124,581 7 £ 267,368 Buy EUR / Sell USD Forward — € — 1 € 5,978 Buy GBP / Sell USD Forward — £ — 3 £ 15,396 </t>
        </is>
      </c>
    </row>
    <row r="5">
      <c r="A5" s="4" t="inlineStr">
        <is>
          <t>Schedule of Fair Value of Derivative Financial Instruments</t>
        </is>
      </c>
      <c r="B5" s="4" t="inlineStr">
        <is>
          <t>The following table details the fair value of the Company’s derivative financial instruments ($ in thousands): Fair Value of Derivatives in an Asset (1) Position Fair Value of Derivatives in a Liability (2) Position June 30, 2022 December 31, 2021 June 30, 2022 December 31, 2021 Interest rate derivatives $ 1,410,064 $ 41,123 $ 3,833 $ 38,062 Foreign currency forward contracts 9,005 330 — 7,535 Total Derivatives $ 1,419,069 $ 41,453 $ 3,833 $ 45,597 (1) Included in Other Assets in the Company’s Condensed Consolidated Balance Sheets. (2) Included in Other Liabilities in the Company’s Condensed Consolidated Balance Sheets.</t>
        </is>
      </c>
    </row>
    <row r="6">
      <c r="A6" s="4" t="inlineStr">
        <is>
          <t>Schedule of Effect of Derivative Financial Instruments on Condensed Consolidated Statements of Operations</t>
        </is>
      </c>
      <c r="B6" s="4" t="inlineStr">
        <is>
          <t>The following table details the effect of the Company’s derivative financial instruments on the Condensed Consolidated Statements of Operations ($ in thousands): Type of Derivative Realized/Unrealized Gain (Loss) Location of Gain (Loss) Recognized in Net Income Three Months Ended June 30, 2022 2021 Interest Rate Swap – Property debt Unrealized gain (loss) (1) $ 614,075 $ (27,348) Interest Rate Swap – Investments in real estate debt Realized gain (loss) (2) 10,326 (274) Interest Rate Swap – Investments in real estate debt Unrealized gain (loss) (2) 21,500 (11,492) Foreign Currency Forward Contract Realized gain (loss) (2) 41,639 (4,102) Foreign Currency Forward Contract Unrealized gain (2) 13,351 4,640 Interest Rate Caps - Property debt Unrealized gain (3) 18,765 — $ 719,656 $ (38,576) Type of Derivative Realized/Unrealized Gain (Loss) Location of Gain (Loss) Recognized in Net Income Six Months Ended June 30, 2022 2021 Interest Rate Swap – Property debt Unrealized gain (loss) (1) $ 1,250,065 $ (10,147) Interest Rate Swap – Investments in real estate debt Realized gain (loss) (2) 10,326 (14,964) Interest Rate Swap – Investments in real estate debt Unrealized gain (2) 81,209 42,930 Foreign Currency Forward Contract Realized gain (loss) (2) 62,983 (8,580) Foreign Currency Forward Contract Unrealized gain (2) 16,273 19,965 Interest Rate Caps - Property debt Unrealized gain (3) 64,104 — $ 1,484,960 $ 29,204 (1) Included in Other Income in the Company's Condensed Consolidated Statements of Operations. (2) Included in (Loss) Income from Investments in Real Estate Debt in the Company’s Condensed Consolidated Statements of Operations. (3) Included in Interest Expense in the Company's Condensed Consolidated Statements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nd Redeemable Non-controlling Interest (Tables)</t>
        </is>
      </c>
      <c r="B1" s="2" t="inlineStr">
        <is>
          <t>6 Months Ended</t>
        </is>
      </c>
    </row>
    <row r="2">
      <c r="B2" s="2" t="inlineStr">
        <is>
          <t>Jun. 30, 2022</t>
        </is>
      </c>
    </row>
    <row r="3">
      <c r="A3" s="3" t="inlineStr">
        <is>
          <t>Equity [Abstract]</t>
        </is>
      </c>
      <c r="B3" s="4" t="inlineStr">
        <is>
          <t xml:space="preserve"> </t>
        </is>
      </c>
    </row>
    <row r="4">
      <c r="A4" s="4" t="inlineStr">
        <is>
          <t>Schedule of Company's Authorized Capital</t>
        </is>
      </c>
      <c r="B4" s="4" t="inlineStr">
        <is>
          <t xml:space="preserve">As of June 30, 2022, the Company had the authority to issue 10,100,000,000 shares, consisting of the following: Number of Shares Par Value Preferred Stock 100,000 $ 0.01 Class S Shares 3,000,000 $ 0.01 Class I Shares 6,000,000 $ 0.01 Class T Shares 500,000 $ 0.01 Class D Shares 500,000 $ 0.01 Total 10,100,000 </t>
        </is>
      </c>
    </row>
    <row r="5">
      <c r="A5" s="4" t="inlineStr">
        <is>
          <t>Schedule of Company's Outstanding Shares of Common Stock</t>
        </is>
      </c>
      <c r="B5" s="4" t="inlineStr">
        <is>
          <t xml:space="preserve">The following table details the movement in the Company’s outstanding shares of common stock (in thousands): Three Months Ended June 30, 2022 Class S Class I Class T Class D Total March 31, 2022 1,426,428 2,350,144 65,057 339,949 4,181,578 Common stock issued 127,562 239,928 7,601 51,140 426,231 Distribution reinvestment 7,961 12,923 404 2,090 23,378 Common stock repurchased (18,117) (169,789) (885) (3,809) (192,600) June 30, 2022 1,543,834 2,433,206 72,177 389,370 4,438,587 Six Months Ended June 30, 2022 Class S Class I Class T Class D Total December 31, 2021 1,254,348 2,086,631 57,287 291,087 3,689,353 Common stock issued 297,429 572,532 15,352 99,044 984,357 Distribution reinvestment 15,395 24,483 769 3,943 44,590 Common stock repurchased (23,338) (250,440) (1,231) (4,704) (279,713) June 30, 2022 1,543,834 2,433,206 72,177 389,370 4,438,587 </t>
        </is>
      </c>
    </row>
    <row r="6">
      <c r="A6" s="4" t="inlineStr">
        <is>
          <t>Schedule of Aggregate Distributions Declared for Applicable Class of Common Stock</t>
        </is>
      </c>
      <c r="B6" s="4" t="inlineStr">
        <is>
          <t xml:space="preserve">The following table details the aggregate distributions declared for each applicable class of common stock: Three Months Ended June 30, 2022 Class S Class I Class T Class D Aggregate gross distributions declared per share of common stock $ 0.1671 $ 0.1671 $ 0.1671 $ 0.1671 Stockholder servicing fee per share of common stock (0.0318) — (0.0313) (0.0091) Net distributions declared per share of common stock $ 0.1353 $ 0.1671 $ 0.1358 $ 0.1580 Six Months Ended June 30, 2022 Class S Class I Class T Class D Aggregate gross distributions declared per share of common stock $ 0.3333 $ 0.3333 $ 0.3333 $ 0.3333 Stockholder servicing fee per share of common stock (0.0627) — (0.0617) (0.0180) Net distributions declared per share of common stock $ 0.2706 $ 0.3333 $ 0.2716 $ 0.3153 </t>
        </is>
      </c>
    </row>
    <row r="7">
      <c r="A7" s="4" t="inlineStr">
        <is>
          <t>Summary of Redeemable Non-controlling Interest Activity Related to Special Limited Partner</t>
        </is>
      </c>
      <c r="B7" s="4" t="inlineStr">
        <is>
          <t xml:space="preserve">The following table details the redeemable non-controlling interest activity related to the Special Limited Partner for the six months ended June 30, 2022 and 2021 ($ in thousands): Six Months Ended June 30, 2022 2021 Balance at the beginning of the year $ 589,900 $ 274 Settlement of current year performance participation allocation 237,924 — Settlement of prior year performance participation allocation — 192,648 Repurchases (26,639) (111,949) Conversion to Class I and Class B units (434,717) (68,453) Conversion to Class I shares (128,205) (12,246) GAAP income allocation (1,852) (1) Distributions (2,690) (8) Fair value allocation 7,125 34 Ending balance $ 240,846 $ 2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723001</v>
      </c>
      <c r="C4" s="6" t="n">
        <v>810183</v>
      </c>
      <c r="D4" s="6" t="n">
        <v>3242066</v>
      </c>
      <c r="E4" s="6" t="n">
        <v>1543638</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 expenses</t>
        </is>
      </c>
      <c r="B6" s="5" t="n">
        <v>785411</v>
      </c>
      <c r="C6" s="5" t="n">
        <v>323078</v>
      </c>
      <c r="D6" s="5" t="n">
        <v>1455861</v>
      </c>
      <c r="E6" s="5" t="n">
        <v>616463</v>
      </c>
    </row>
    <row r="7">
      <c r="A7" s="4" t="inlineStr">
        <is>
          <t>General and administrative</t>
        </is>
      </c>
      <c r="B7" s="5" t="n">
        <v>11753</v>
      </c>
      <c r="C7" s="5" t="n">
        <v>7789</v>
      </c>
      <c r="D7" s="5" t="n">
        <v>24859</v>
      </c>
      <c r="E7" s="5" t="n">
        <v>14749</v>
      </c>
    </row>
    <row r="8">
      <c r="A8" s="4" t="inlineStr">
        <is>
          <t>Management fee</t>
        </is>
      </c>
      <c r="B8" s="5" t="n">
        <v>212628</v>
      </c>
      <c r="C8" s="5" t="n">
        <v>92183</v>
      </c>
      <c r="D8" s="5" t="n">
        <v>401778</v>
      </c>
      <c r="E8" s="5" t="n">
        <v>165278</v>
      </c>
    </row>
    <row r="9">
      <c r="A9" s="4" t="inlineStr">
        <is>
          <t>Performance participation allocation</t>
        </is>
      </c>
      <c r="B9" s="5" t="n">
        <v>211597</v>
      </c>
      <c r="C9" s="5" t="n">
        <v>299373</v>
      </c>
      <c r="D9" s="5" t="n">
        <v>623166</v>
      </c>
      <c r="E9" s="5" t="n">
        <v>442588</v>
      </c>
    </row>
    <row r="10">
      <c r="A10" s="4" t="inlineStr">
        <is>
          <t>Depreciation and amortization</t>
        </is>
      </c>
      <c r="B10" s="5" t="n">
        <v>958349</v>
      </c>
      <c r="C10" s="5" t="n">
        <v>399621</v>
      </c>
      <c r="D10" s="5" t="n">
        <v>1873400</v>
      </c>
      <c r="E10" s="5" t="n">
        <v>800008</v>
      </c>
    </row>
    <row r="11">
      <c r="A11" s="4" t="inlineStr">
        <is>
          <t>Total expenses</t>
        </is>
      </c>
      <c r="B11" s="5" t="n">
        <v>2179738</v>
      </c>
      <c r="C11" s="5" t="n">
        <v>1122044</v>
      </c>
      <c r="D11" s="5" t="n">
        <v>4379064</v>
      </c>
      <c r="E11" s="5" t="n">
        <v>2039086</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Loss) income from unconsolidated entities</t>
        </is>
      </c>
      <c r="B13" s="5" t="n">
        <v>-59714</v>
      </c>
      <c r="C13" s="5" t="n">
        <v>70028</v>
      </c>
      <c r="D13" s="5" t="n">
        <v>124511</v>
      </c>
      <c r="E13" s="5" t="n">
        <v>104710</v>
      </c>
    </row>
    <row r="14">
      <c r="A14" s="4" t="inlineStr">
        <is>
          <t>(Loss) income from investments in real estate debt</t>
        </is>
      </c>
      <c r="B14" s="5" t="n">
        <v>-141381</v>
      </c>
      <c r="C14" s="5" t="n">
        <v>82107</v>
      </c>
      <c r="D14" s="5" t="n">
        <v>-159750</v>
      </c>
      <c r="E14" s="5" t="n">
        <v>284873</v>
      </c>
    </row>
    <row r="15">
      <c r="A15" s="4" t="inlineStr">
        <is>
          <t>Change in net assets of consolidated securitization vehicles</t>
        </is>
      </c>
      <c r="B15" s="5" t="n">
        <v>-43934</v>
      </c>
      <c r="C15" s="5" t="n">
        <v>34466</v>
      </c>
      <c r="D15" s="5" t="n">
        <v>-59609</v>
      </c>
      <c r="E15" s="5" t="n">
        <v>71061</v>
      </c>
    </row>
    <row r="16">
      <c r="A16" s="4" t="inlineStr">
        <is>
          <t>Net gain on dispositions of real estate</t>
        </is>
      </c>
      <c r="B16" s="5" t="n">
        <v>217152</v>
      </c>
      <c r="C16" s="5" t="n">
        <v>7372</v>
      </c>
      <c r="D16" s="5" t="n">
        <v>422414</v>
      </c>
      <c r="E16" s="5" t="n">
        <v>22802</v>
      </c>
    </row>
    <row r="17">
      <c r="A17" s="4" t="inlineStr">
        <is>
          <t>Interest expense</t>
        </is>
      </c>
      <c r="B17" s="5" t="n">
        <v>-415764</v>
      </c>
      <c r="C17" s="5" t="n">
        <v>-181520</v>
      </c>
      <c r="D17" s="5" t="n">
        <v>-722223</v>
      </c>
      <c r="E17" s="5" t="n">
        <v>-363052</v>
      </c>
    </row>
    <row r="18">
      <c r="A18" s="4" t="inlineStr">
        <is>
          <t>Loss on extinguishment of debt</t>
        </is>
      </c>
      <c r="B18" s="5" t="n">
        <v>-8794</v>
      </c>
      <c r="C18" s="5" t="n">
        <v>-2757</v>
      </c>
      <c r="D18" s="5" t="n">
        <v>-7399</v>
      </c>
      <c r="E18" s="5" t="n">
        <v>-6173</v>
      </c>
    </row>
    <row r="19">
      <c r="A19" s="4" t="inlineStr">
        <is>
          <t>Other income</t>
        </is>
      </c>
      <c r="B19" s="5" t="n">
        <v>291264</v>
      </c>
      <c r="C19" s="5" t="n">
        <v>125583</v>
      </c>
      <c r="D19" s="5" t="n">
        <v>824567</v>
      </c>
      <c r="E19" s="5" t="n">
        <v>233529</v>
      </c>
    </row>
    <row r="20">
      <c r="A20" s="4" t="inlineStr">
        <is>
          <t>Total other (expense) income</t>
        </is>
      </c>
      <c r="B20" s="5" t="n">
        <v>-161171</v>
      </c>
      <c r="C20" s="5" t="n">
        <v>135279</v>
      </c>
      <c r="D20" s="5" t="n">
        <v>422511</v>
      </c>
      <c r="E20" s="5" t="n">
        <v>347750</v>
      </c>
    </row>
    <row r="21">
      <c r="A21" s="4" t="inlineStr">
        <is>
          <t>Net loss</t>
        </is>
      </c>
      <c r="B21" s="5" t="n">
        <v>-617908</v>
      </c>
      <c r="C21" s="5" t="n">
        <v>-176582</v>
      </c>
      <c r="D21" s="5" t="n">
        <v>-714487</v>
      </c>
      <c r="E21" s="5" t="n">
        <v>-147698</v>
      </c>
    </row>
    <row r="22">
      <c r="A22" s="4" t="inlineStr">
        <is>
          <t>Net loss (income) attributable to non-controlling interests in third party joint ventures</t>
        </is>
      </c>
      <c r="B22" s="5" t="n">
        <v>37284</v>
      </c>
      <c r="C22" s="5" t="n">
        <v>-264</v>
      </c>
      <c r="D22" s="5" t="n">
        <v>81539</v>
      </c>
      <c r="E22" s="5" t="n">
        <v>-323</v>
      </c>
    </row>
    <row r="23">
      <c r="A23" s="4" t="inlineStr">
        <is>
          <t>Net loss attributable to non-controlling interests in BREIT OP unit holders</t>
        </is>
      </c>
      <c r="B23" s="5" t="n">
        <v>11614</v>
      </c>
      <c r="C23" s="5" t="n">
        <v>2089</v>
      </c>
      <c r="D23" s="5" t="n">
        <v>12270</v>
      </c>
      <c r="E23" s="5" t="n">
        <v>1736</v>
      </c>
    </row>
    <row r="24">
      <c r="A24" s="4" t="inlineStr">
        <is>
          <t>Net loss attributable to BREIT stockholders</t>
        </is>
      </c>
      <c r="B24" s="6" t="n">
        <v>-569010</v>
      </c>
      <c r="C24" s="6" t="n">
        <v>-174757</v>
      </c>
      <c r="D24" s="6" t="n">
        <v>-620678</v>
      </c>
      <c r="E24" s="6" t="n">
        <v>-146285</v>
      </c>
    </row>
    <row r="25">
      <c r="A25" s="4" t="inlineStr">
        <is>
          <t>Net (loss) income per share of common stock — basic (in dollars per share)</t>
        </is>
      </c>
      <c r="B25" s="7" t="n">
        <v>-0.13</v>
      </c>
      <c r="C25" s="7" t="n">
        <v>-0.08</v>
      </c>
      <c r="D25" s="7" t="n">
        <v>-0.15</v>
      </c>
      <c r="E25" s="7" t="n">
        <v>-0.07000000000000001</v>
      </c>
    </row>
    <row r="26">
      <c r="A26" s="4" t="inlineStr">
        <is>
          <t>Net (loss) income per share of common stock — diluted (in dollars per share)</t>
        </is>
      </c>
      <c r="B26" s="7" t="n">
        <v>-0.13</v>
      </c>
      <c r="C26" s="7" t="n">
        <v>-0.08</v>
      </c>
      <c r="D26" s="7" t="n">
        <v>-0.15</v>
      </c>
      <c r="E26" s="7" t="n">
        <v>-0.07000000000000001</v>
      </c>
    </row>
    <row r="27">
      <c r="A27" s="4" t="inlineStr">
        <is>
          <t>Weighted-average shares of common stock outstanding, basic (in shares)</t>
        </is>
      </c>
      <c r="B27" s="5" t="n">
        <v>4383507</v>
      </c>
      <c r="C27" s="5" t="n">
        <v>2315262</v>
      </c>
      <c r="D27" s="5" t="n">
        <v>4193353</v>
      </c>
      <c r="E27" s="5" t="n">
        <v>2127915</v>
      </c>
    </row>
    <row r="28">
      <c r="A28" s="4" t="inlineStr">
        <is>
          <t>Weighted-average shares of common stock outstanding, diluted (in shares)</t>
        </is>
      </c>
      <c r="B28" s="5" t="n">
        <v>4383507</v>
      </c>
      <c r="C28" s="5" t="n">
        <v>2315262</v>
      </c>
      <c r="D28" s="5" t="n">
        <v>4193353</v>
      </c>
      <c r="E28" s="5" t="n">
        <v>2127915</v>
      </c>
    </row>
    <row r="29">
      <c r="A29" s="4" t="inlineStr">
        <is>
          <t>Rental revenue</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1449093</v>
      </c>
      <c r="C31" s="6" t="n">
        <v>680809</v>
      </c>
      <c r="D31" s="6" t="n">
        <v>2752813</v>
      </c>
      <c r="E31" s="6" t="n">
        <v>1333725</v>
      </c>
    </row>
    <row r="32">
      <c r="A32" s="3" t="inlineStr">
        <is>
          <t>Expenses</t>
        </is>
      </c>
      <c r="B32" s="4" t="inlineStr">
        <is>
          <t xml:space="preserve"> </t>
        </is>
      </c>
      <c r="C32" s="4" t="inlineStr">
        <is>
          <t xml:space="preserve"> </t>
        </is>
      </c>
      <c r="D32" s="4" t="inlineStr">
        <is>
          <t xml:space="preserve"> </t>
        </is>
      </c>
      <c r="E32" s="4" t="inlineStr">
        <is>
          <t xml:space="preserve"> </t>
        </is>
      </c>
    </row>
    <row r="33">
      <c r="A33" s="4" t="inlineStr">
        <is>
          <t>Operating expenses</t>
        </is>
      </c>
      <c r="B33" s="5" t="n">
        <v>649599</v>
      </c>
      <c r="C33" s="5" t="n">
        <v>247985</v>
      </c>
      <c r="D33" s="5" t="n">
        <v>1216586</v>
      </c>
      <c r="E33" s="5" t="n">
        <v>485690</v>
      </c>
    </row>
    <row r="34">
      <c r="A34" s="4" t="inlineStr">
        <is>
          <t>Hospitality</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197652</v>
      </c>
      <c r="C36" s="5" t="n">
        <v>102660</v>
      </c>
      <c r="D36" s="5" t="n">
        <v>344897</v>
      </c>
      <c r="E36" s="5" t="n">
        <v>160803</v>
      </c>
    </row>
    <row r="37">
      <c r="A37" s="3" t="inlineStr">
        <is>
          <t>Expenses</t>
        </is>
      </c>
      <c r="B37" s="4" t="inlineStr">
        <is>
          <t xml:space="preserve"> </t>
        </is>
      </c>
      <c r="C37" s="4" t="inlineStr">
        <is>
          <t xml:space="preserve"> </t>
        </is>
      </c>
      <c r="D37" s="4" t="inlineStr">
        <is>
          <t xml:space="preserve"> </t>
        </is>
      </c>
      <c r="E37" s="4" t="inlineStr">
        <is>
          <t xml:space="preserve"> </t>
        </is>
      </c>
    </row>
    <row r="38">
      <c r="A38" s="4" t="inlineStr">
        <is>
          <t>Operating expenses</t>
        </is>
      </c>
      <c r="B38" s="5" t="n">
        <v>135812</v>
      </c>
      <c r="C38" s="5" t="n">
        <v>75093</v>
      </c>
      <c r="D38" s="5" t="n">
        <v>239275</v>
      </c>
      <c r="E38" s="5" t="n">
        <v>130773</v>
      </c>
    </row>
    <row r="39">
      <c r="A39" s="4" t="inlineStr">
        <is>
          <t>Other revenue</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t>
        </is>
      </c>
      <c r="B41" s="6" t="n">
        <v>76256</v>
      </c>
      <c r="C41" s="6" t="n">
        <v>26714</v>
      </c>
      <c r="D41" s="6" t="n">
        <v>144356</v>
      </c>
      <c r="E41" s="6" t="n">
        <v>491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Components of Operating Lease Income from Leases</t>
        </is>
      </c>
      <c r="B4" s="4" t="inlineStr">
        <is>
          <t xml:space="preserve">The following table details the components of operating lease income from leases in which the Company is the lessor ($ in thousands): Three Months Ended June 30, Six Months Ended June 30, 2022 2021 2022 2021 Fixed lease payments $ 1,358,425 $ 616,068 $ 2,570,963 $ 1,207,108 Variable lease payments 90,668 64,741 181,850 126,617 Rental revenue $ 1,449,093 $ 680,809 $ 2,752,813 $ 1,333,725 Three Months Ended June 30, Six Months Ended June 30, 2022 2021 2022 2021 Interest on lease liabilities $ 997 $ 759 $ 1,993 $ 1,518 Amortization of right-of-use assets 330 252 654 499 Total financing lease costs $ 1,327 $ 1,011 $ 2,647 $ 2,017 </t>
        </is>
      </c>
    </row>
    <row r="5">
      <c r="A5" s="4" t="inlineStr">
        <is>
          <t>Schedule of Undiscounted Future Minimum Rental Income</t>
        </is>
      </c>
      <c r="B5" s="4" t="inlineStr">
        <is>
          <t xml:space="preserve">The following table presents the undiscounted future minimum rents the Company expects to receive for its industrial, net lease, data centers, retail, and office properties as of June 30, 2022 ($ in thousands). Leases at the Company’s rental housing and self storage properties are short term, generally 12 months or less, and are therefore not included. Year Future Minimum Rents 2022 (remaining) $ 720,385 2023 1,410,117 2024 1,274,613 2025 1,140,933 2026 1,017,211 2027 831,734 Thereafter 9,270,034 Total $ 15,665,027 </t>
        </is>
      </c>
    </row>
    <row r="6">
      <c r="A6" s="4" t="inlineStr">
        <is>
          <t>Schedule of Future Lease Payments Due Under Ground Leases</t>
        </is>
      </c>
      <c r="B6" s="4" t="inlineStr">
        <is>
          <t xml:space="preserve">The following table details the future lease payments due under the Company’s ground leases as of June 30, 2022 ($ in thousands): Operating Financing 2022 (remaining) $ 4,692 $ 2,045 2023 9,420 4,150 2024 9,528 4,266 2025 9,780 4,385 2026 9,899 4,507 2027 10,285 4,633 Thereafter 1,038,665 564,142 Total undiscounted future lease payments 1,092,269 588,128 Difference between undiscounted cash flows and discounted cash flows (900,998) (511,744) Total lease liability $ 191,271 $ 76,384 </t>
        </is>
      </c>
    </row>
    <row r="7">
      <c r="A7" s="4" t="inlineStr">
        <is>
          <t>Summary of Fixed and Variable Components of Operating and Financing Leases</t>
        </is>
      </c>
      <c r="B7" s="4" t="inlineStr">
        <is>
          <t xml:space="preserve">The following table details the fixed and variable components of the Company’s operating leases ($ in thousands): Three Months Ended June 30, Six Months Ended June 30, 2022 2021 2022 2021 Fixed ground rent expense $ 2,264 $ 1,025 $ 4,533 $ 2,046 Variable ground rent expense 5 26 10 26 Total cash portion of ground rent expense 2,269 1,051 4,543 2,072 Straight-line ground rent expense 3,217 1,643 6,070 3,290 Total operating lease costs $ 5,486 $ 2,694 $ 10,613 $ 5,3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ummary of Total Assets and Financial Results by Segment</t>
        </is>
      </c>
      <c r="B4" s="4" t="inlineStr">
        <is>
          <t>The following table details the total assets by segment ($ in thousands): June 30, 2022 December 31, 2021 Rental Housing $ 54,676,426 $ 44,167,486 Industrial 22,194,033 20,898,801 Net Lease 9,052,940 5,219,519 Hospitality 3,078,446 3,084,271 Office 2,780,382 1,232,392 Self Storage 2,368,258 1,886,376 Data Centers 2,834,619 1,905,660 Retail 2,799,047 1,689,575 Investments in Real Estate Debt and Real Estate Loans Held by Consolidated Securitization Vehicles, at Fair Value 28,079,720 24,221,005 Other (Corporate) 1,912,017 2,033,779 Total assets $ 129,775,888 $ 106,338,864 The following table details the financial results by segment for the three months ended June 30, 2022 ($ in thousands): Rental Housing Industrial Net Data Centers Hospitality Self Retail Office Investments in Total Revenues: Rental revenue $ 864,047 $ 338,790 $ 116,226 $ 11,247 $ — $ 54,280 $ 35,587 $ 28,916 $ — $ 1,449,093 Hospitality revenue — — — — 197,652 — — — — 197,652 Other revenue 59,580 6,235 — — 4,376 4,271 600 1,194 — 76,256 Total revenues 923,627 345,025 116,226 11,247 202,028 58,551 36,187 30,110 — 1,723,001 Expenses: Rental property operating 487,712 110,709 310 1,890 2 26,660 13,874 8,442 — 649,599 Hospitality operating — — — — 135,812 — — — — 135,812 Total expenses 487,712 110,709 310 1,890 135,814 26,660 13,874 8,442 — 785,411 (Loss) income from unconsolidated entities (28,398) (25,167) 25,100 (46,675) — — 330 15,096 — (59,714) Loss from investments in real estate debt — — — — — — — — (141,381) (141,381) Changes in net assets of consolidated securitization vehicles — — — — — — — — (43,934) (43,934) (Loss) income from investments in equity securities (1) (207,182) (49,129) 31,028 — — — — (93,139) — (318,422) Segment net operating income (loss) $ 200,335 $ 160,020 $ 172,044 $ (37,318) $ 66,214 $ 31,891 $ 22,643 $ (56,375) $ (185,315) $ 374,139 Depreciation and amortization $ (602,376) $ (204,705) $ (40,253) $ (3,557) $ (27,758) $ (33,669) $ (30,792) $ (15,239) $ — $ (958,349) General and administrative $ (11,753) Management fee (212,628) Performance participation allocation (211,597) Net gain on dispositions of real estate 217,152 Interest expense (415,764) Gain on extinguishment of debt (8,794) Other income 609,686 Net loss $ (617,908) Net loss attributable to non-controlling interests in third party joint ventures $ 37,284 Net loss attributable to non-controlling interests in BREIT OP 11,614 Net loss attributable to BREIT stockholders $ (569,010) (1) Included within other income on the Condensed Consolidated Statements of Operations and includes $327.4 million net unrealized/realized loss related to such equity securities. The following table details the financial results by segment for the three months ended June 30, 2021 ($ in thousands): Rental Housing Industrial Net Data Centers (1) Hospitality Self Retail Office Investments in Total Revenues: Rental revenue $ 302,095 $ 230,503 $ 82,794 $ 6,405 $ — $ 33,673 $ 14,667 $ 10,672 $ — $ 680,809 Hospitality revenue — — — — 102,660 — — — — 102,660 Other revenue 18,476 2,144 — — 3,318 2,161 457 158 — 26,714 Total revenues 320,571 232,647 82,794 6,405 105,978 35,834 15,124 10,830 — 810,183 Expenses: Rental property operating 150,642 71,326 249 865 — 17,253 4,626 3,024 — 247,985 Hospitality operating — — — — 75,093 — — — — 75,093 Total expenses 150,642 71,326 249 865 75,093 17,253 4,626 3,024 — 323,078 Income from unconsolidated entities — 44,892 25,136 — — — — — — 70,028 Income from investments in real estate debt — — — — — — — — 82,107 82,107 Changes in net assets of consolidated securitization vehicles — — — — — — — — 34,466 34,466 Income from investments in equity securities (2) 95,442 33,769 22,085 — — — — 2,344 — 153,640 Segment net operating income $ 265,371 $ 239,982 $ 129,766 $ 5,540 $ 30,885 $ 18,581 $ 10,498 $ 10,150 $ 116,573 $ 827,346 Depreciation and amortization $ (167,944) $ (134,124) $ (28,637) $ (2,525) $ (22,869) $ (32,063) $ (6,575) $ (4,884) $ — $ (399,621) General and administrative $ (7,789) Management fee (92,183) Performance participation allocation (299,373) Net gain on dispositions of real estate 7,372 Interest expense (181,520) Loss on extinguishment of debt (2,757) Other income (28,057) Net income $ (176,582) Net income attributable to non-controlling interests in third party joint ventures $ (264) Net income attributable to non-controlling interests in BREIT OP 2,089 Net income attributable to BREIT stockholders $ (174,757) (1) Previously included within the Industrial segment. (2) Included within other income on the Condensed Consolidated Statements of Operations and includes $142.5 million net unrealized/realized loss related to such equity securities. The following table details the financial results by segment for the six months ended June 30, 2022 ($ in thousands): Rental Housing Industrial Net Data Centers Hospitality Self Retail Office Investments in Total Revenues: Rental revenue $ 1,643,284 $ 679,558 $ 199,021 $ 19,428 $ — $ 99,487 $ 66,960 $ 45,075 $ — $ 2,752,813 Hospitality revenue — — 344,897 — — — — 344,897 Other revenue 114,229 12,370 — — 7,035 7,410 1,107 2,205 — 144,356 Total revenues 1,757,513 691,928 199,021 19,428 351,932 106,897 68,067 47,280 — 3,242,066 Expenses: Rental property operating 907,264 221,238 606 3,162 — 47,691 23,793 12,832 — 1,216,586 Hospitality operating — — — — 239,275 — — — — 239,275 Total expenses 907,264 221,238 606 3,162 239,275 47,691 23,793 12,832 — 1,455,861 (Loss) income from unconsolidated entities (57,198) 199,552 50,374 (85,144) — — 141 16,786 — 124,511 Loss from investments in real estate debt — — — — — — — (159,750) (159,750) Changes in net assets of consolidated securitization vehicles — — — — — — — — (59,609) (59,609) (Loss) income from investments in equity securities (1) (282,683) (56,625) 27,334 — — — — (107,609) — (419,583) Segment net operating income (loss) $ 510,368 $ 613,617 $ 276,123 $ (68,878) $ 112,657 $ 59,206 $ 44,415 $ (56,375) $ (219,359) $ 1,271,774 Depreciation and amortization $ (1,175,344) $ (413,071) $ (68,890) $ (7,114) $ (54,834) $ (65,001) $ (66,073) $ (23,073) $ — $ (1,873,400) General and administrative $ (24,859) Management fee (401,778) Performance participation allocation (623,166) Net gain on dispositions of real estate 422,414 Interest expense (722,223) Gain on extinguishment of debt (7,399) Other income 1,244,150 Net loss $ (714,487) Net loss attributable to non-controlling interests in third party joint ventures $ 81,539 Net loss attributable to non-controlling interests in BREIT OP 12,270 Net loss attributable to BREIT stockholders $ (620,678) (1) Included within other income on the Condensed Consolidated Statements of Operations and includes $452.5 million net unrealized/realized loss related to such equity securities. The following table details the financial results by segment for the six months ended June 30, 2021 ($ in thousands): Rental Housing Industrial Net Data Centers (1) Hospitality Self Retail Office Investments in Total Revenues: Rental revenue $ 590,548 $ 451,247 $ 165,589 $ 12,421 $ — $ 64,648 $ 29,097 $ 20,175 $ — $ 1,333,725 Hospitality revenue — — — — 160,803 — — — — 160,803 Other revenue 32,540 5,994 — — 4,994 4,157 1,214 211 — 49,110 Total revenues 623,088 457,241 165,589 12,421 165,797 68,805 30,311 20,386 — 1,543,638 Expenses: Rental property operating 290,583 144,149 470 1,914 — 32,961 9,535 6,078 — 485,690 Hospitality operating — — — — 130,773 — — — — 130,773 Total expenses 290,583 144,149 470 1,914 130,773 32,961 9,535 6,078 — 616,463 Income from unconsolidated entities — 54,228 50,482 — — — — — — 104,710 Loss from investments in real estate debt — — — — — — — — 284,873 284,873 Changes in net assets of consolidated securitization vehicles — — — — — — — — 71,061 71,061 Income from investments in equity securities (2) 151,495 55,411 30,963 — — — — 6,882 — 244,751 Segment net operating income $ 484,000 $ 422,731 $ 246,564 $ 10,507 $ 35,024 $ 35,844 $ 20,776 $ 21,190 $ 355,934 $ 1,632,570 Depreciation and amortization $ (335,986) $ (263,495) $ (57,136) $ (5,049) $ (45,576) $ (69,814) $ (14,185) $ (8,767) $ — $ (800,008) General and administrative (14,749) Management fee (165,278) Performance participation allocation (442,588) Impairment of investments in real estate — Net gain on dispositions of real estate 22,802 Interest income 95 Interest expense (363,147) Loss on extinguishment of debt (6,173) Other income (11,222) Net loss $ (147,698) Net loss attributable to non-controlling interests in third party joint ventures $ (323) Net loss attributable to non-controlling interests in BREIT OP 1,736 Net loss attributable to BREIT stockholders $ (146,285) (1) Previously included within the Industrial segment. (2) Included within other income on the Condensed Consolidated Statements of Operations and includes $224.8 million net unrealized/realized loss related to such equity secur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6" customWidth="1" min="2" max="2"/>
  </cols>
  <sheetData>
    <row r="1">
      <c r="A1" s="1" t="inlineStr">
        <is>
          <t>Organization and Business Purpose - Additional Information (Details) $ in Billions</t>
        </is>
      </c>
      <c r="B1" s="2" t="inlineStr">
        <is>
          <t>6 Months Ended</t>
        </is>
      </c>
    </row>
    <row r="2">
      <c r="B2" s="2" t="inlineStr">
        <is>
          <t>Jun. 30, 2022 USD ($) segment class rentalHome property</t>
        </is>
      </c>
    </row>
    <row r="3">
      <c r="A3" s="3" t="inlineStr">
        <is>
          <t>Organization and business activities.</t>
        </is>
      </c>
      <c r="B3" s="4" t="inlineStr">
        <is>
          <t xml:space="preserve"> </t>
        </is>
      </c>
    </row>
    <row r="4">
      <c r="A4" s="4" t="inlineStr">
        <is>
          <t>Aggregate net proceeds from issuance of common stock</t>
        </is>
      </c>
      <c r="B4" s="9" t="n">
        <v>59.8</v>
      </c>
    </row>
    <row r="5">
      <c r="A5" s="4" t="inlineStr">
        <is>
          <t>Number of classes of shares | class</t>
        </is>
      </c>
      <c r="B5" s="5" t="n">
        <v>4</v>
      </c>
    </row>
    <row r="6">
      <c r="A6" s="4" t="inlineStr">
        <is>
          <t>Number of owned properties | property</t>
        </is>
      </c>
      <c r="B6" s="5" t="n">
        <v>4917</v>
      </c>
    </row>
    <row r="7">
      <c r="A7" s="4" t="inlineStr">
        <is>
          <t>Number of reportable segments | segment</t>
        </is>
      </c>
      <c r="B7" s="5" t="n">
        <v>9</v>
      </c>
    </row>
    <row r="8">
      <c r="A8" s="4" t="inlineStr">
        <is>
          <t>Single Family</t>
        </is>
      </c>
      <c r="B8" s="4" t="inlineStr">
        <is>
          <t xml:space="preserve"> </t>
        </is>
      </c>
    </row>
    <row r="9">
      <c r="A9" s="3" t="inlineStr">
        <is>
          <t>Organization and business activities.</t>
        </is>
      </c>
      <c r="B9" s="4" t="inlineStr">
        <is>
          <t xml:space="preserve"> </t>
        </is>
      </c>
    </row>
    <row r="10">
      <c r="A10" s="4" t="inlineStr">
        <is>
          <t>Number of rentable homes owned | rentalHome</t>
        </is>
      </c>
      <c r="B10" s="5" t="n">
        <v>26203</v>
      </c>
    </row>
    <row r="11">
      <c r="A11" s="4" t="inlineStr">
        <is>
          <t>Follow On Offering | Maximum</t>
        </is>
      </c>
      <c r="B11" s="4" t="inlineStr">
        <is>
          <t xml:space="preserve"> </t>
        </is>
      </c>
    </row>
    <row r="12">
      <c r="A12" s="3" t="inlineStr">
        <is>
          <t>Organization and business activities.</t>
        </is>
      </c>
      <c r="B12" s="4" t="inlineStr">
        <is>
          <t xml:space="preserve"> </t>
        </is>
      </c>
    </row>
    <row r="13">
      <c r="A13" s="4" t="inlineStr">
        <is>
          <t>Common stock, shares authorized, amount</t>
        </is>
      </c>
      <c r="B13" s="6" t="n">
        <v>60</v>
      </c>
    </row>
    <row r="14">
      <c r="A14" s="4" t="inlineStr">
        <is>
          <t>IPO | Maximum</t>
        </is>
      </c>
      <c r="B14" s="4" t="inlineStr">
        <is>
          <t xml:space="preserve"> </t>
        </is>
      </c>
    </row>
    <row r="15">
      <c r="A15" s="3" t="inlineStr">
        <is>
          <t>Organization and business activities.</t>
        </is>
      </c>
      <c r="B15" s="4" t="inlineStr">
        <is>
          <t xml:space="preserve"> </t>
        </is>
      </c>
    </row>
    <row r="16">
      <c r="A16" s="4" t="inlineStr">
        <is>
          <t>Common stock, shares authorized, amount</t>
        </is>
      </c>
      <c r="B16" s="5" t="n">
        <v>48</v>
      </c>
    </row>
    <row r="17">
      <c r="A17" s="4" t="inlineStr">
        <is>
          <t>Distribution Reinvestment Plan | Maximum</t>
        </is>
      </c>
      <c r="B17" s="4" t="inlineStr">
        <is>
          <t xml:space="preserve"> </t>
        </is>
      </c>
    </row>
    <row r="18">
      <c r="A18" s="3" t="inlineStr">
        <is>
          <t>Organization and business activities.</t>
        </is>
      </c>
      <c r="B18" s="4" t="inlineStr">
        <is>
          <t xml:space="preserve"> </t>
        </is>
      </c>
    </row>
    <row r="19">
      <c r="A19" s="4" t="inlineStr">
        <is>
          <t>Common stock, shares authorized, amount</t>
        </is>
      </c>
      <c r="B19" s="6" t="n">
        <v>1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s>
  <sheetData>
    <row r="1">
      <c r="A1" s="1" t="inlineStr">
        <is>
          <t>Summary of Significant Accounting Policies - Additional Information (Details) $ in Thousands</t>
        </is>
      </c>
      <c r="B1" s="2" t="inlineStr">
        <is>
          <t>3 Months Ended</t>
        </is>
      </c>
      <c r="D1" s="2" t="inlineStr">
        <is>
          <t>6 Months Ended</t>
        </is>
      </c>
    </row>
    <row r="2">
      <c r="B2" s="2" t="inlineStr">
        <is>
          <t>Jun. 30, 2022 USD ($) investment</t>
        </is>
      </c>
      <c r="C2" s="2" t="inlineStr">
        <is>
          <t>Jun. 30, 2021 USD ($)</t>
        </is>
      </c>
      <c r="D2" s="2" t="inlineStr">
        <is>
          <t>Jun. 30, 2022 USD ($) investment</t>
        </is>
      </c>
      <c r="E2" s="2" t="inlineStr">
        <is>
          <t>Jun. 30, 2021 USD ($)</t>
        </is>
      </c>
      <c r="F2" s="2" t="inlineStr">
        <is>
          <t>Dec. 31, 2021 USD ($)</t>
        </is>
      </c>
    </row>
    <row r="3">
      <c r="A3" s="3" t="inlineStr">
        <is>
          <t>Significant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129775888</v>
      </c>
      <c r="C4" s="4" t="inlineStr">
        <is>
          <t xml:space="preserve"> </t>
        </is>
      </c>
      <c r="D4" s="6" t="n">
        <v>129775888</v>
      </c>
      <c r="E4" s="4" t="inlineStr">
        <is>
          <t xml:space="preserve"> </t>
        </is>
      </c>
      <c r="F4" s="6" t="n">
        <v>106338864</v>
      </c>
    </row>
    <row r="5">
      <c r="A5" s="4" t="inlineStr">
        <is>
          <t>Total liabilities</t>
        </is>
      </c>
      <c r="B5" s="5" t="n">
        <v>81065462</v>
      </c>
      <c r="C5" s="4" t="inlineStr">
        <is>
          <t xml:space="preserve"> </t>
        </is>
      </c>
      <c r="D5" s="5" t="n">
        <v>81065462</v>
      </c>
      <c r="E5" s="4" t="inlineStr">
        <is>
          <t xml:space="preserve"> </t>
        </is>
      </c>
      <c r="F5" s="5" t="n">
        <v>66558268</v>
      </c>
    </row>
    <row r="6">
      <c r="A6" s="4" t="inlineStr">
        <is>
          <t>Unrealized loss on investments in equity securities</t>
        </is>
      </c>
      <c r="B6" s="6" t="n">
        <v>-327200</v>
      </c>
      <c r="C6" s="6" t="n">
        <v>142500</v>
      </c>
      <c r="D6" s="6" t="n">
        <v>-452500</v>
      </c>
      <c r="E6" s="6" t="n">
        <v>224800</v>
      </c>
      <c r="F6" s="4" t="inlineStr">
        <is>
          <t xml:space="preserve"> </t>
        </is>
      </c>
    </row>
    <row r="7">
      <c r="A7" s="4" t="inlineStr">
        <is>
          <t>Number of equity method investments measured at fair value | investment</t>
        </is>
      </c>
      <c r="B7" s="5" t="n">
        <v>11</v>
      </c>
      <c r="C7" s="4" t="inlineStr">
        <is>
          <t xml:space="preserve"> </t>
        </is>
      </c>
      <c r="D7" s="5" t="n">
        <v>11</v>
      </c>
      <c r="E7" s="4" t="inlineStr">
        <is>
          <t xml:space="preserve"> </t>
        </is>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ignificant Of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ward requisite service period (in years)</t>
        </is>
      </c>
      <c r="B10" s="4" t="inlineStr">
        <is>
          <t xml:space="preserve"> </t>
        </is>
      </c>
      <c r="C10" s="4" t="inlineStr">
        <is>
          <t xml:space="preserve"> </t>
        </is>
      </c>
      <c r="D10" s="4" t="inlineStr">
        <is>
          <t>3 years</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ignificant Of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ward requisite service period (in years)</t>
        </is>
      </c>
      <c r="B13" s="4" t="inlineStr">
        <is>
          <t xml:space="preserve"> </t>
        </is>
      </c>
      <c r="C13" s="4" t="inlineStr">
        <is>
          <t xml:space="preserve"> </t>
        </is>
      </c>
      <c r="D13" s="4" t="inlineStr">
        <is>
          <t>4 years</t>
        </is>
      </c>
      <c r="E13" s="4" t="inlineStr">
        <is>
          <t xml:space="preserve"> </t>
        </is>
      </c>
      <c r="F13" s="4" t="inlineStr">
        <is>
          <t xml:space="preserve"> </t>
        </is>
      </c>
    </row>
    <row r="14">
      <c r="A14" s="4" t="inlineStr">
        <is>
          <t>Level 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ignificant Of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ortgage notes, term loans, and secured revolving credit facilities, secured financings on investments in real estate debt, and unsecured revolving credit facilities</t>
        </is>
      </c>
      <c r="B16" s="6" t="n">
        <v>1000000</v>
      </c>
      <c r="C16" s="4" t="inlineStr">
        <is>
          <t xml:space="preserve"> </t>
        </is>
      </c>
      <c r="D16" s="6" t="n">
        <v>1000000</v>
      </c>
      <c r="E16" s="4" t="inlineStr">
        <is>
          <t xml:space="preserve"> </t>
        </is>
      </c>
      <c r="F16" s="5" t="n">
        <v>108600</v>
      </c>
    </row>
    <row r="17">
      <c r="A17" s="4" t="inlineStr">
        <is>
          <t>V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ignificant Of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assets</t>
        </is>
      </c>
      <c r="B19" s="5" t="n">
        <v>52100000</v>
      </c>
      <c r="C19" s="4" t="inlineStr">
        <is>
          <t xml:space="preserve"> </t>
        </is>
      </c>
      <c r="D19" s="5" t="n">
        <v>52100000</v>
      </c>
      <c r="E19" s="4" t="inlineStr">
        <is>
          <t xml:space="preserve"> </t>
        </is>
      </c>
      <c r="F19" s="5" t="n">
        <v>45800000</v>
      </c>
    </row>
    <row r="20">
      <c r="A20" s="4" t="inlineStr">
        <is>
          <t>Total liabilities</t>
        </is>
      </c>
      <c r="B20" s="6" t="n">
        <v>37600000</v>
      </c>
      <c r="C20" s="4" t="inlineStr">
        <is>
          <t xml:space="preserve"> </t>
        </is>
      </c>
      <c r="D20" s="6" t="n">
        <v>37600000</v>
      </c>
      <c r="E20" s="4" t="inlineStr">
        <is>
          <t xml:space="preserve"> </t>
        </is>
      </c>
      <c r="F20" s="6" t="n">
        <v>327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Adjustments to the Condensed Consolidated Balance Sheet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stments in real estate debt</t>
        </is>
      </c>
      <c r="B3" s="6" t="n">
        <v>8813435</v>
      </c>
      <c r="C3" s="4" t="inlineStr">
        <is>
          <t xml:space="preserve"> </t>
        </is>
      </c>
      <c r="D3" s="6" t="n">
        <v>6970606</v>
      </c>
      <c r="E3" s="4" t="inlineStr">
        <is>
          <t xml:space="preserve"> </t>
        </is>
      </c>
      <c r="F3" s="4" t="inlineStr">
        <is>
          <t xml:space="preserve"> </t>
        </is>
      </c>
      <c r="G3" s="4" t="inlineStr">
        <is>
          <t xml:space="preserve"> </t>
        </is>
      </c>
    </row>
    <row r="4">
      <c r="A4" s="4" t="inlineStr">
        <is>
          <t>Real estate loans held by consolidated securitization vehicles, at fair value</t>
        </is>
      </c>
      <c r="B4" s="5" t="n">
        <v>17442876</v>
      </c>
      <c r="C4" s="4" t="inlineStr">
        <is>
          <t xml:space="preserve"> </t>
        </is>
      </c>
      <c r="D4" s="5" t="n">
        <v>17055986</v>
      </c>
      <c r="E4" s="4" t="inlineStr">
        <is>
          <t xml:space="preserve"> </t>
        </is>
      </c>
      <c r="F4" s="4" t="inlineStr">
        <is>
          <t xml:space="preserve"> </t>
        </is>
      </c>
      <c r="G4" s="4" t="inlineStr">
        <is>
          <t xml:space="preserve"> </t>
        </is>
      </c>
    </row>
    <row r="5">
      <c r="A5" s="4" t="inlineStr">
        <is>
          <t>Total assets</t>
        </is>
      </c>
      <c r="B5" s="5" t="n">
        <v>129775888</v>
      </c>
      <c r="C5" s="4" t="inlineStr">
        <is>
          <t xml:space="preserve"> </t>
        </is>
      </c>
      <c r="D5" s="5" t="n">
        <v>106338864</v>
      </c>
      <c r="E5" s="4" t="inlineStr">
        <is>
          <t xml:space="preserve"> </t>
        </is>
      </c>
      <c r="F5" s="4" t="inlineStr">
        <is>
          <t xml:space="preserve"> </t>
        </is>
      </c>
      <c r="G5" s="4" t="inlineStr">
        <is>
          <t xml:space="preserve"> </t>
        </is>
      </c>
    </row>
    <row r="6">
      <c r="A6" s="3" t="inlineStr">
        <is>
          <t>Liabilities and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nior obligations of consolidated securitization vehicles, at fair value</t>
        </is>
      </c>
      <c r="B7" s="5" t="n">
        <v>15506822</v>
      </c>
      <c r="C7" s="4" t="inlineStr">
        <is>
          <t xml:space="preserve"> </t>
        </is>
      </c>
      <c r="D7" s="5" t="n">
        <v>15030653</v>
      </c>
      <c r="E7" s="4" t="inlineStr">
        <is>
          <t xml:space="preserve"> </t>
        </is>
      </c>
      <c r="F7" s="4" t="inlineStr">
        <is>
          <t xml:space="preserve"> </t>
        </is>
      </c>
      <c r="G7" s="4" t="inlineStr">
        <is>
          <t xml:space="preserve"> </t>
        </is>
      </c>
    </row>
    <row r="8">
      <c r="A8" s="4" t="inlineStr">
        <is>
          <t>Total liabilities</t>
        </is>
      </c>
      <c r="B8" s="5" t="n">
        <v>81065462</v>
      </c>
      <c r="C8" s="4" t="inlineStr">
        <is>
          <t xml:space="preserve"> </t>
        </is>
      </c>
      <c r="D8" s="5" t="n">
        <v>66558268</v>
      </c>
      <c r="E8" s="4" t="inlineStr">
        <is>
          <t xml:space="preserve"> </t>
        </is>
      </c>
      <c r="F8" s="4" t="inlineStr">
        <is>
          <t xml:space="preserve"> </t>
        </is>
      </c>
      <c r="G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equity</t>
        </is>
      </c>
      <c r="B10" s="6" t="n">
        <v>48241625</v>
      </c>
      <c r="C10" s="6" t="n">
        <v>45510078</v>
      </c>
      <c r="D10" s="5" t="n">
        <v>39029926</v>
      </c>
      <c r="E10" s="6" t="n">
        <v>23262485</v>
      </c>
      <c r="F10" s="6" t="n">
        <v>18439116</v>
      </c>
      <c r="G10" s="6" t="n">
        <v>16183951</v>
      </c>
    </row>
    <row r="11">
      <c r="A11" s="4" t="inlineStr">
        <is>
          <t>As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ments in real estate debt</t>
        </is>
      </c>
      <c r="B13" s="4" t="inlineStr">
        <is>
          <t xml:space="preserve"> </t>
        </is>
      </c>
      <c r="C13" s="4" t="inlineStr">
        <is>
          <t xml:space="preserve"> </t>
        </is>
      </c>
      <c r="D13" s="5" t="n">
        <v>8995939</v>
      </c>
      <c r="E13" s="4" t="inlineStr">
        <is>
          <t xml:space="preserve"> </t>
        </is>
      </c>
      <c r="F13" s="4" t="inlineStr">
        <is>
          <t xml:space="preserve"> </t>
        </is>
      </c>
      <c r="G13" s="4" t="inlineStr">
        <is>
          <t xml:space="preserve"> </t>
        </is>
      </c>
    </row>
    <row r="14">
      <c r="A14" s="4" t="inlineStr">
        <is>
          <t>Real estate loans held by consolidated securitization vehicles, at fair value</t>
        </is>
      </c>
      <c r="B14" s="4" t="inlineStr">
        <is>
          <t xml:space="preserve"> </t>
        </is>
      </c>
      <c r="C14" s="4" t="inlineStr">
        <is>
          <t xml:space="preserve"> </t>
        </is>
      </c>
      <c r="D14" s="5" t="n">
        <v>0</v>
      </c>
      <c r="E14" s="4" t="inlineStr">
        <is>
          <t xml:space="preserve"> </t>
        </is>
      </c>
      <c r="F14" s="4" t="inlineStr">
        <is>
          <t xml:space="preserve"> </t>
        </is>
      </c>
      <c r="G14" s="4" t="inlineStr">
        <is>
          <t xml:space="preserve"> </t>
        </is>
      </c>
    </row>
    <row r="15">
      <c r="A15" s="4" t="inlineStr">
        <is>
          <t>Total assets</t>
        </is>
      </c>
      <c r="B15" s="4" t="inlineStr">
        <is>
          <t xml:space="preserve"> </t>
        </is>
      </c>
      <c r="C15" s="4" t="inlineStr">
        <is>
          <t xml:space="preserve"> </t>
        </is>
      </c>
      <c r="D15" s="5" t="n">
        <v>91308211</v>
      </c>
      <c r="E15" s="4" t="inlineStr">
        <is>
          <t xml:space="preserve"> </t>
        </is>
      </c>
      <c r="F15" s="4" t="inlineStr">
        <is>
          <t xml:space="preserve"> </t>
        </is>
      </c>
      <c r="G15" s="4" t="inlineStr">
        <is>
          <t xml:space="preserve"> </t>
        </is>
      </c>
    </row>
    <row r="16">
      <c r="A16" s="3" t="inlineStr">
        <is>
          <t>Liabilities and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nior obligations of consolidated securitization vehicles, at fair value</t>
        </is>
      </c>
      <c r="B17" s="4" t="inlineStr">
        <is>
          <t xml:space="preserve"> </t>
        </is>
      </c>
      <c r="C17" s="4" t="inlineStr">
        <is>
          <t xml:space="preserve"> </t>
        </is>
      </c>
      <c r="D17" s="5" t="n">
        <v>0</v>
      </c>
      <c r="E17" s="4" t="inlineStr">
        <is>
          <t xml:space="preserve"> </t>
        </is>
      </c>
      <c r="F17" s="4" t="inlineStr">
        <is>
          <t xml:space="preserve"> </t>
        </is>
      </c>
      <c r="G17" s="4" t="inlineStr">
        <is>
          <t xml:space="preserve"> </t>
        </is>
      </c>
    </row>
    <row r="18">
      <c r="A18" s="4" t="inlineStr">
        <is>
          <t>Total liabilities</t>
        </is>
      </c>
      <c r="B18" s="4" t="inlineStr">
        <is>
          <t xml:space="preserve"> </t>
        </is>
      </c>
      <c r="C18" s="4" t="inlineStr">
        <is>
          <t xml:space="preserve"> </t>
        </is>
      </c>
      <c r="D18" s="5" t="n">
        <v>51527615</v>
      </c>
      <c r="E18" s="4" t="inlineStr">
        <is>
          <t xml:space="preserve"> </t>
        </is>
      </c>
      <c r="F18" s="4" t="inlineStr">
        <is>
          <t xml:space="preserve"> </t>
        </is>
      </c>
      <c r="G18" s="4" t="inlineStr">
        <is>
          <t xml:space="preserve"> </t>
        </is>
      </c>
    </row>
    <row r="19">
      <c r="A19" s="3" t="inlineStr">
        <is>
          <t>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equity</t>
        </is>
      </c>
      <c r="B20" s="4" t="inlineStr">
        <is>
          <t xml:space="preserve"> </t>
        </is>
      </c>
      <c r="C20" s="4" t="inlineStr">
        <is>
          <t xml:space="preserve"> </t>
        </is>
      </c>
      <c r="D20" s="5" t="n">
        <v>39029926</v>
      </c>
      <c r="E20" s="4" t="inlineStr">
        <is>
          <t xml:space="preserve"> </t>
        </is>
      </c>
      <c r="F20" s="4" t="inlineStr">
        <is>
          <t xml:space="preserve"> </t>
        </is>
      </c>
      <c r="G20" s="4" t="inlineStr">
        <is>
          <t xml:space="preserve"> </t>
        </is>
      </c>
    </row>
    <row r="21">
      <c r="A21" s="4" t="inlineStr">
        <is>
          <t>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vestments in real estate debt</t>
        </is>
      </c>
      <c r="B23" s="4" t="inlineStr">
        <is>
          <t xml:space="preserve"> </t>
        </is>
      </c>
      <c r="C23" s="4" t="inlineStr">
        <is>
          <t xml:space="preserve"> </t>
        </is>
      </c>
      <c r="D23" s="5" t="n">
        <v>-2025333</v>
      </c>
      <c r="E23" s="4" t="inlineStr">
        <is>
          <t xml:space="preserve"> </t>
        </is>
      </c>
      <c r="F23" s="4" t="inlineStr">
        <is>
          <t xml:space="preserve"> </t>
        </is>
      </c>
      <c r="G23" s="4" t="inlineStr">
        <is>
          <t xml:space="preserve"> </t>
        </is>
      </c>
    </row>
    <row r="24">
      <c r="A24" s="4" t="inlineStr">
        <is>
          <t>Real estate loans held by consolidated securitization vehicles, at fair value</t>
        </is>
      </c>
      <c r="B24" s="4" t="inlineStr">
        <is>
          <t xml:space="preserve"> </t>
        </is>
      </c>
      <c r="C24" s="4" t="inlineStr">
        <is>
          <t xml:space="preserve"> </t>
        </is>
      </c>
      <c r="D24" s="5" t="n">
        <v>17055986</v>
      </c>
      <c r="E24" s="4" t="inlineStr">
        <is>
          <t xml:space="preserve"> </t>
        </is>
      </c>
      <c r="F24" s="4" t="inlineStr">
        <is>
          <t xml:space="preserve"> </t>
        </is>
      </c>
      <c r="G24" s="4" t="inlineStr">
        <is>
          <t xml:space="preserve"> </t>
        </is>
      </c>
    </row>
    <row r="25">
      <c r="A25" s="4" t="inlineStr">
        <is>
          <t>Total assets</t>
        </is>
      </c>
      <c r="B25" s="4" t="inlineStr">
        <is>
          <t xml:space="preserve"> </t>
        </is>
      </c>
      <c r="C25" s="4" t="inlineStr">
        <is>
          <t xml:space="preserve"> </t>
        </is>
      </c>
      <c r="D25" s="5" t="n">
        <v>15030653</v>
      </c>
      <c r="E25" s="4" t="inlineStr">
        <is>
          <t xml:space="preserve"> </t>
        </is>
      </c>
      <c r="F25" s="4" t="inlineStr">
        <is>
          <t xml:space="preserve"> </t>
        </is>
      </c>
      <c r="G25" s="4" t="inlineStr">
        <is>
          <t xml:space="preserve"> </t>
        </is>
      </c>
    </row>
    <row r="26">
      <c r="A26" s="3" t="inlineStr">
        <is>
          <t>Liabilities and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nior obligations of consolidated securitization vehicles, at fair value</t>
        </is>
      </c>
      <c r="B27" s="4" t="inlineStr">
        <is>
          <t xml:space="preserve"> </t>
        </is>
      </c>
      <c r="C27" s="4" t="inlineStr">
        <is>
          <t xml:space="preserve"> </t>
        </is>
      </c>
      <c r="D27" s="5" t="n">
        <v>15030653</v>
      </c>
      <c r="E27" s="4" t="inlineStr">
        <is>
          <t xml:space="preserve"> </t>
        </is>
      </c>
      <c r="F27" s="4" t="inlineStr">
        <is>
          <t xml:space="preserve"> </t>
        </is>
      </c>
      <c r="G27" s="4" t="inlineStr">
        <is>
          <t xml:space="preserve"> </t>
        </is>
      </c>
    </row>
    <row r="28">
      <c r="A28" s="4" t="inlineStr">
        <is>
          <t>Total liabilities</t>
        </is>
      </c>
      <c r="B28" s="4" t="inlineStr">
        <is>
          <t xml:space="preserve"> </t>
        </is>
      </c>
      <c r="C28" s="4" t="inlineStr">
        <is>
          <t xml:space="preserve"> </t>
        </is>
      </c>
      <c r="D28" s="5" t="n">
        <v>15030653</v>
      </c>
      <c r="E28" s="4" t="inlineStr">
        <is>
          <t xml:space="preserve"> </t>
        </is>
      </c>
      <c r="F28" s="4" t="inlineStr">
        <is>
          <t xml:space="preserve"> </t>
        </is>
      </c>
      <c r="G28" s="4" t="inlineStr">
        <is>
          <t xml:space="preserve"> </t>
        </is>
      </c>
    </row>
    <row r="29">
      <c r="A29" s="3" t="inlineStr">
        <is>
          <t>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equity</t>
        </is>
      </c>
      <c r="B30" s="4" t="inlineStr">
        <is>
          <t xml:space="preserve"> </t>
        </is>
      </c>
      <c r="C30" s="4" t="inlineStr">
        <is>
          <t xml:space="preserve"> </t>
        </is>
      </c>
      <c r="D30" s="6" t="n">
        <v>0</v>
      </c>
      <c r="E30" s="4" t="inlineStr">
        <is>
          <t xml:space="preserve"> </t>
        </is>
      </c>
      <c r="F30" s="4" t="inlineStr">
        <is>
          <t xml:space="preserve"> </t>
        </is>
      </c>
      <c r="G3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justments to the Condensed Consolidated Statement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expense)</t>
        </is>
      </c>
      <c r="B3" s="4" t="inlineStr">
        <is>
          <t xml:space="preserve"> </t>
        </is>
      </c>
      <c r="C3" s="4" t="inlineStr">
        <is>
          <t xml:space="preserve"> </t>
        </is>
      </c>
      <c r="D3" s="4" t="inlineStr">
        <is>
          <t xml:space="preserve"> </t>
        </is>
      </c>
      <c r="E3" s="4" t="inlineStr">
        <is>
          <t xml:space="preserve"> </t>
        </is>
      </c>
    </row>
    <row r="4">
      <c r="A4" s="4" t="inlineStr">
        <is>
          <t>(Loss) income from investments in real estate debt</t>
        </is>
      </c>
      <c r="B4" s="6" t="n">
        <v>-141381</v>
      </c>
      <c r="C4" s="6" t="n">
        <v>82107</v>
      </c>
      <c r="D4" s="6" t="n">
        <v>-159750</v>
      </c>
      <c r="E4" s="6" t="n">
        <v>284873</v>
      </c>
    </row>
    <row r="5">
      <c r="A5" s="4" t="inlineStr">
        <is>
          <t>Change in net assets of consolidated securitization vehicles</t>
        </is>
      </c>
      <c r="B5" s="5" t="n">
        <v>-43934</v>
      </c>
      <c r="C5" s="5" t="n">
        <v>34466</v>
      </c>
      <c r="D5" s="5" t="n">
        <v>-59609</v>
      </c>
      <c r="E5" s="5" t="n">
        <v>71061</v>
      </c>
    </row>
    <row r="6">
      <c r="A6" s="4" t="inlineStr">
        <is>
          <t>Total other income (expense)</t>
        </is>
      </c>
      <c r="B6" s="5" t="n">
        <v>-161171</v>
      </c>
      <c r="C6" s="5" t="n">
        <v>135279</v>
      </c>
      <c r="D6" s="5" t="n">
        <v>422511</v>
      </c>
      <c r="E6" s="5" t="n">
        <v>347750</v>
      </c>
    </row>
    <row r="7">
      <c r="A7" s="4" t="inlineStr">
        <is>
          <t>Net loss</t>
        </is>
      </c>
      <c r="B7" s="6" t="n">
        <v>-617908</v>
      </c>
      <c r="C7" s="5" t="n">
        <v>-176582</v>
      </c>
      <c r="D7" s="6" t="n">
        <v>-714487</v>
      </c>
      <c r="E7" s="5" t="n">
        <v>-147698</v>
      </c>
    </row>
    <row r="8">
      <c r="A8" s="4" t="inlineStr">
        <is>
          <t>As Reported</t>
        </is>
      </c>
      <c r="B8" s="4" t="inlineStr">
        <is>
          <t xml:space="preserve"> </t>
        </is>
      </c>
      <c r="C8" s="4" t="inlineStr">
        <is>
          <t xml:space="preserve"> </t>
        </is>
      </c>
      <c r="D8" s="4" t="inlineStr">
        <is>
          <t xml:space="preserve"> </t>
        </is>
      </c>
      <c r="E8" s="4" t="inlineStr">
        <is>
          <t xml:space="preserve"> </t>
        </is>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Loss) income from investments in real estate debt</t>
        </is>
      </c>
      <c r="B10" s="4" t="inlineStr">
        <is>
          <t xml:space="preserve"> </t>
        </is>
      </c>
      <c r="C10" s="5" t="n">
        <v>116573</v>
      </c>
      <c r="D10" s="4" t="inlineStr">
        <is>
          <t xml:space="preserve"> </t>
        </is>
      </c>
      <c r="E10" s="5" t="n">
        <v>355934</v>
      </c>
    </row>
    <row r="11">
      <c r="A11" s="4" t="inlineStr">
        <is>
          <t>Change in net assets of consolidated securitization vehicles</t>
        </is>
      </c>
      <c r="B11" s="4" t="inlineStr">
        <is>
          <t xml:space="preserve"> </t>
        </is>
      </c>
      <c r="C11" s="5" t="n">
        <v>0</v>
      </c>
      <c r="D11" s="4" t="inlineStr">
        <is>
          <t xml:space="preserve"> </t>
        </is>
      </c>
      <c r="E11" s="5" t="n">
        <v>0</v>
      </c>
    </row>
    <row r="12">
      <c r="A12" s="4" t="inlineStr">
        <is>
          <t>Total other income (expense)</t>
        </is>
      </c>
      <c r="B12" s="4" t="inlineStr">
        <is>
          <t xml:space="preserve"> </t>
        </is>
      </c>
      <c r="C12" s="5" t="n">
        <v>135279</v>
      </c>
      <c r="D12" s="4" t="inlineStr">
        <is>
          <t xml:space="preserve"> </t>
        </is>
      </c>
      <c r="E12" s="5" t="n">
        <v>347750</v>
      </c>
    </row>
    <row r="13">
      <c r="A13" s="4" t="inlineStr">
        <is>
          <t>Net loss</t>
        </is>
      </c>
      <c r="B13" s="4" t="inlineStr">
        <is>
          <t xml:space="preserve"> </t>
        </is>
      </c>
      <c r="C13" s="5" t="n">
        <v>-176582</v>
      </c>
      <c r="D13" s="4" t="inlineStr">
        <is>
          <t xml:space="preserve"> </t>
        </is>
      </c>
      <c r="E13" s="5" t="n">
        <v>-147698</v>
      </c>
    </row>
    <row r="14">
      <c r="A14" s="4" t="inlineStr">
        <is>
          <t>Adjustment</t>
        </is>
      </c>
      <c r="B14" s="4" t="inlineStr">
        <is>
          <t xml:space="preserve"> </t>
        </is>
      </c>
      <c r="C14" s="4" t="inlineStr">
        <is>
          <t xml:space="preserve"> </t>
        </is>
      </c>
      <c r="D14" s="4" t="inlineStr">
        <is>
          <t xml:space="preserve"> </t>
        </is>
      </c>
      <c r="E14" s="4" t="inlineStr">
        <is>
          <t xml:space="preserve"> </t>
        </is>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Loss) income from investments in real estate debt</t>
        </is>
      </c>
      <c r="B16" s="4" t="inlineStr">
        <is>
          <t xml:space="preserve"> </t>
        </is>
      </c>
      <c r="C16" s="5" t="n">
        <v>-34466</v>
      </c>
      <c r="D16" s="4" t="inlineStr">
        <is>
          <t xml:space="preserve"> </t>
        </is>
      </c>
      <c r="E16" s="5" t="n">
        <v>-71061</v>
      </c>
    </row>
    <row r="17">
      <c r="A17" s="4" t="inlineStr">
        <is>
          <t>Change in net assets of consolidated securitization vehicles</t>
        </is>
      </c>
      <c r="B17" s="4" t="inlineStr">
        <is>
          <t xml:space="preserve"> </t>
        </is>
      </c>
      <c r="C17" s="5" t="n">
        <v>34466</v>
      </c>
      <c r="D17" s="4" t="inlineStr">
        <is>
          <t xml:space="preserve"> </t>
        </is>
      </c>
      <c r="E17" s="5" t="n">
        <v>71061</v>
      </c>
    </row>
    <row r="18">
      <c r="A18" s="4" t="inlineStr">
        <is>
          <t>Total other income (expense)</t>
        </is>
      </c>
      <c r="B18" s="4" t="inlineStr">
        <is>
          <t xml:space="preserve"> </t>
        </is>
      </c>
      <c r="C18" s="5" t="n">
        <v>0</v>
      </c>
      <c r="D18" s="4" t="inlineStr">
        <is>
          <t xml:space="preserve"> </t>
        </is>
      </c>
      <c r="E18" s="5" t="n">
        <v>0</v>
      </c>
    </row>
    <row r="19">
      <c r="A19" s="4" t="inlineStr">
        <is>
          <t>Net loss</t>
        </is>
      </c>
      <c r="B19" s="4" t="inlineStr">
        <is>
          <t xml:space="preserve"> </t>
        </is>
      </c>
      <c r="C19" s="6" t="n">
        <v>0</v>
      </c>
      <c r="D19" s="4" t="inlineStr">
        <is>
          <t xml:space="preserve"> </t>
        </is>
      </c>
      <c r="E19"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justments to the Condensed Consolidated Statement of Cash Flows (Details) - USD ($) $ in Thousands</t>
        </is>
      </c>
      <c r="B1" s="2" t="inlineStr">
        <is>
          <t>6 Months Ended</t>
        </is>
      </c>
    </row>
    <row r="2">
      <c r="B2" s="2" t="inlineStr">
        <is>
          <t>Jun. 30, 2022</t>
        </is>
      </c>
      <c r="C2" s="2" t="inlineStr">
        <is>
          <t>Jun. 30, 2021</t>
        </is>
      </c>
    </row>
    <row r="3">
      <c r="A3" s="3" t="inlineStr">
        <is>
          <t>Cash flows from investing activities:</t>
        </is>
      </c>
      <c r="B3" s="4" t="inlineStr">
        <is>
          <t xml:space="preserve"> </t>
        </is>
      </c>
      <c r="C3" s="4" t="inlineStr">
        <is>
          <t xml:space="preserve"> </t>
        </is>
      </c>
    </row>
    <row r="4">
      <c r="A4" s="4" t="inlineStr">
        <is>
          <t>Proceeds from paydowns of real estate loans held by consolidated securitization vehicles</t>
        </is>
      </c>
      <c r="B4" s="6" t="n">
        <v>1053400</v>
      </c>
      <c r="C4" s="6" t="n">
        <v>3357</v>
      </c>
    </row>
    <row r="5">
      <c r="A5" s="4" t="inlineStr">
        <is>
          <t>Net cash used in investing activities</t>
        </is>
      </c>
      <c r="B5" s="5" t="n">
        <v>-17686875</v>
      </c>
      <c r="C5" s="5" t="n">
        <v>-4302864</v>
      </c>
    </row>
    <row r="6">
      <c r="A6" s="3" t="inlineStr">
        <is>
          <t>Cash flows from financing activities:</t>
        </is>
      </c>
      <c r="B6" s="4" t="inlineStr">
        <is>
          <t xml:space="preserve"> </t>
        </is>
      </c>
      <c r="C6" s="4" t="inlineStr">
        <is>
          <t xml:space="preserve"> </t>
        </is>
      </c>
    </row>
    <row r="7">
      <c r="A7" s="4" t="inlineStr">
        <is>
          <t>Repayment of senior obligations of consolidated securitization vehicles</t>
        </is>
      </c>
      <c r="B7" s="5" t="n">
        <v>-993622</v>
      </c>
      <c r="C7" s="5" t="n">
        <v>-3357</v>
      </c>
    </row>
    <row r="8">
      <c r="A8" s="4" t="inlineStr">
        <is>
          <t>Net cash provided by financing activities</t>
        </is>
      </c>
      <c r="B8" s="5" t="n">
        <v>17278530</v>
      </c>
      <c r="C8" s="5" t="n">
        <v>6509327</v>
      </c>
    </row>
    <row r="9">
      <c r="A9" s="3" t="inlineStr">
        <is>
          <t>Non-cash investing and financing activities:</t>
        </is>
      </c>
      <c r="B9" s="4" t="inlineStr">
        <is>
          <t xml:space="preserve"> </t>
        </is>
      </c>
      <c r="C9" s="4" t="inlineStr">
        <is>
          <t xml:space="preserve"> </t>
        </is>
      </c>
    </row>
    <row r="10">
      <c r="A10" s="4" t="inlineStr">
        <is>
          <t>Consolidation of securitization vehicles</t>
        </is>
      </c>
      <c r="B10" s="5" t="n">
        <v>2348079</v>
      </c>
      <c r="C10" s="5" t="n">
        <v>3590853</v>
      </c>
    </row>
    <row r="11">
      <c r="A11" s="4" t="inlineStr">
        <is>
          <t>Deconsolidation of securitization vehicles</t>
        </is>
      </c>
      <c r="B11" s="6" t="n">
        <v>0</v>
      </c>
      <c r="C11" s="5" t="n">
        <v>758500</v>
      </c>
    </row>
    <row r="12">
      <c r="A12" s="4" t="inlineStr">
        <is>
          <t>As Reported</t>
        </is>
      </c>
      <c r="B12" s="4" t="inlineStr">
        <is>
          <t xml:space="preserve"> </t>
        </is>
      </c>
      <c r="C12" s="4" t="inlineStr">
        <is>
          <t xml:space="preserve"> </t>
        </is>
      </c>
    </row>
    <row r="13">
      <c r="A13" s="3" t="inlineStr">
        <is>
          <t>Cash flows from investing activities:</t>
        </is>
      </c>
      <c r="B13" s="4" t="inlineStr">
        <is>
          <t xml:space="preserve"> </t>
        </is>
      </c>
      <c r="C13" s="4" t="inlineStr">
        <is>
          <t xml:space="preserve"> </t>
        </is>
      </c>
    </row>
    <row r="14">
      <c r="A14" s="4" t="inlineStr">
        <is>
          <t>Proceeds from paydowns of real estate loans held by consolidated securitization vehicles</t>
        </is>
      </c>
      <c r="B14" s="4" t="inlineStr">
        <is>
          <t xml:space="preserve"> </t>
        </is>
      </c>
      <c r="C14" s="5" t="n">
        <v>0</v>
      </c>
    </row>
    <row r="15">
      <c r="A15" s="4" t="inlineStr">
        <is>
          <t>Net cash used in investing activities</t>
        </is>
      </c>
      <c r="B15" s="4" t="inlineStr">
        <is>
          <t xml:space="preserve"> </t>
        </is>
      </c>
      <c r="C15" s="5" t="n">
        <v>-4306221</v>
      </c>
    </row>
    <row r="16">
      <c r="A16" s="3" t="inlineStr">
        <is>
          <t>Cash flows from financing activities:</t>
        </is>
      </c>
      <c r="B16" s="4" t="inlineStr">
        <is>
          <t xml:space="preserve"> </t>
        </is>
      </c>
      <c r="C16" s="4" t="inlineStr">
        <is>
          <t xml:space="preserve"> </t>
        </is>
      </c>
    </row>
    <row r="17">
      <c r="A17" s="4" t="inlineStr">
        <is>
          <t>Repayment of senior obligations of consolidated securitization vehicles</t>
        </is>
      </c>
      <c r="B17" s="4" t="inlineStr">
        <is>
          <t xml:space="preserve"> </t>
        </is>
      </c>
      <c r="C17" s="5" t="n">
        <v>0</v>
      </c>
    </row>
    <row r="18">
      <c r="A18" s="4" t="inlineStr">
        <is>
          <t>Net cash provided by financing activities</t>
        </is>
      </c>
      <c r="B18" s="4" t="inlineStr">
        <is>
          <t xml:space="preserve"> </t>
        </is>
      </c>
      <c r="C18" s="5" t="n">
        <v>6512684</v>
      </c>
    </row>
    <row r="19">
      <c r="A19" s="3" t="inlineStr">
        <is>
          <t>Non-cash investing and financing activities:</t>
        </is>
      </c>
      <c r="B19" s="4" t="inlineStr">
        <is>
          <t xml:space="preserve"> </t>
        </is>
      </c>
      <c r="C19" s="4" t="inlineStr">
        <is>
          <t xml:space="preserve"> </t>
        </is>
      </c>
    </row>
    <row r="20">
      <c r="A20" s="4" t="inlineStr">
        <is>
          <t>Consolidation of securitization vehicles</t>
        </is>
      </c>
      <c r="B20" s="4" t="inlineStr">
        <is>
          <t xml:space="preserve"> </t>
        </is>
      </c>
      <c r="C20" s="5" t="n">
        <v>0</v>
      </c>
    </row>
    <row r="21">
      <c r="A21" s="4" t="inlineStr">
        <is>
          <t>Deconsolidation of securitization vehicles</t>
        </is>
      </c>
      <c r="B21" s="4" t="inlineStr">
        <is>
          <t xml:space="preserve"> </t>
        </is>
      </c>
      <c r="C21" s="5" t="n">
        <v>0</v>
      </c>
    </row>
    <row r="22">
      <c r="A22" s="4" t="inlineStr">
        <is>
          <t>Adjustment</t>
        </is>
      </c>
      <c r="B22" s="4" t="inlineStr">
        <is>
          <t xml:space="preserve"> </t>
        </is>
      </c>
      <c r="C22" s="4" t="inlineStr">
        <is>
          <t xml:space="preserve"> </t>
        </is>
      </c>
    </row>
    <row r="23">
      <c r="A23" s="3" t="inlineStr">
        <is>
          <t>Cash flows from investing activities:</t>
        </is>
      </c>
      <c r="B23" s="4" t="inlineStr">
        <is>
          <t xml:space="preserve"> </t>
        </is>
      </c>
      <c r="C23" s="4" t="inlineStr">
        <is>
          <t xml:space="preserve"> </t>
        </is>
      </c>
    </row>
    <row r="24">
      <c r="A24" s="4" t="inlineStr">
        <is>
          <t>Proceeds from paydowns of real estate loans held by consolidated securitization vehicles</t>
        </is>
      </c>
      <c r="B24" s="4" t="inlineStr">
        <is>
          <t xml:space="preserve"> </t>
        </is>
      </c>
      <c r="C24" s="5" t="n">
        <v>3357</v>
      </c>
    </row>
    <row r="25">
      <c r="A25" s="4" t="inlineStr">
        <is>
          <t>Net cash used in investing activities</t>
        </is>
      </c>
      <c r="B25" s="4" t="inlineStr">
        <is>
          <t xml:space="preserve"> </t>
        </is>
      </c>
      <c r="C25" s="5" t="n">
        <v>3357</v>
      </c>
    </row>
    <row r="26">
      <c r="A26" s="3" t="inlineStr">
        <is>
          <t>Cash flows from financing activities:</t>
        </is>
      </c>
      <c r="B26" s="4" t="inlineStr">
        <is>
          <t xml:space="preserve"> </t>
        </is>
      </c>
      <c r="C26" s="4" t="inlineStr">
        <is>
          <t xml:space="preserve"> </t>
        </is>
      </c>
    </row>
    <row r="27">
      <c r="A27" s="4" t="inlineStr">
        <is>
          <t>Repayment of senior obligations of consolidated securitization vehicles</t>
        </is>
      </c>
      <c r="B27" s="4" t="inlineStr">
        <is>
          <t xml:space="preserve"> </t>
        </is>
      </c>
      <c r="C27" s="5" t="n">
        <v>-3357</v>
      </c>
    </row>
    <row r="28">
      <c r="A28" s="4" t="inlineStr">
        <is>
          <t>Net cash provided by financing activities</t>
        </is>
      </c>
      <c r="B28" s="4" t="inlineStr">
        <is>
          <t xml:space="preserve"> </t>
        </is>
      </c>
      <c r="C28" s="5" t="n">
        <v>-3357</v>
      </c>
    </row>
    <row r="29">
      <c r="A29" s="3" t="inlineStr">
        <is>
          <t>Non-cash investing and financing activities:</t>
        </is>
      </c>
      <c r="B29" s="4" t="inlineStr">
        <is>
          <t xml:space="preserve"> </t>
        </is>
      </c>
      <c r="C29" s="4" t="inlineStr">
        <is>
          <t xml:space="preserve"> </t>
        </is>
      </c>
    </row>
    <row r="30">
      <c r="A30" s="4" t="inlineStr">
        <is>
          <t>Consolidation of securitization vehicles</t>
        </is>
      </c>
      <c r="B30" s="4" t="inlineStr">
        <is>
          <t xml:space="preserve"> </t>
        </is>
      </c>
      <c r="C30" s="5" t="n">
        <v>3590853</v>
      </c>
    </row>
    <row r="31">
      <c r="A31" s="4" t="inlineStr">
        <is>
          <t>Deconsolidation of securitization vehicles</t>
        </is>
      </c>
      <c r="B31" s="4" t="inlineStr">
        <is>
          <t xml:space="preserve"> </t>
        </is>
      </c>
      <c r="C31" s="6" t="n">
        <v>7585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ssets and Liabilities Measured at Fair Value on a Recurring Basi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Real estate loans held by consolidated securitization vehicles, at fair value</t>
        </is>
      </c>
      <c r="B3" s="6" t="n">
        <v>17442876</v>
      </c>
      <c r="C3" s="6" t="n">
        <v>17055986</v>
      </c>
    </row>
    <row r="4">
      <c r="A4" s="4" t="inlineStr">
        <is>
          <t>Equity securities</t>
        </is>
      </c>
      <c r="B4" s="5" t="n">
        <v>846094</v>
      </c>
      <c r="C4" s="5" t="n">
        <v>3225660</v>
      </c>
    </row>
    <row r="5">
      <c r="A5" s="4" t="inlineStr">
        <is>
          <t>Investments in unconsolidated entities</t>
        </is>
      </c>
      <c r="B5" s="5" t="n">
        <v>4808919</v>
      </c>
      <c r="C5" s="5" t="n">
        <v>1613646</v>
      </c>
    </row>
    <row r="6">
      <c r="A6" s="4" t="inlineStr">
        <is>
          <t>Derivatives</t>
        </is>
      </c>
      <c r="B6" s="5" t="n">
        <v>1419069</v>
      </c>
      <c r="C6" s="5" t="n">
        <v>41453</v>
      </c>
    </row>
    <row r="7">
      <c r="A7" s="3" t="inlineStr">
        <is>
          <t>Liabilities:</t>
        </is>
      </c>
      <c r="B7" s="4" t="inlineStr">
        <is>
          <t xml:space="preserve"> </t>
        </is>
      </c>
      <c r="C7" s="4" t="inlineStr">
        <is>
          <t xml:space="preserve"> </t>
        </is>
      </c>
    </row>
    <row r="8">
      <c r="A8" s="4" t="inlineStr">
        <is>
          <t>Senior obligations of consolidated securitization vehicles, at fair value</t>
        </is>
      </c>
      <c r="B8" s="5" t="n">
        <v>15506822</v>
      </c>
      <c r="C8" s="5" t="n">
        <v>15030653</v>
      </c>
    </row>
    <row r="9">
      <c r="A9" s="4" t="inlineStr">
        <is>
          <t>Recurr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s in real estate debt</t>
        </is>
      </c>
      <c r="B11" s="5" t="n">
        <v>8813435</v>
      </c>
      <c r="C11" s="5" t="n">
        <v>6970606</v>
      </c>
    </row>
    <row r="12">
      <c r="A12" s="4" t="inlineStr">
        <is>
          <t>Real estate loans held by consolidated securitization vehicles, at fair value</t>
        </is>
      </c>
      <c r="B12" s="5" t="n">
        <v>17442876</v>
      </c>
      <c r="C12" s="5" t="n">
        <v>17055986</v>
      </c>
    </row>
    <row r="13">
      <c r="A13" s="4" t="inlineStr">
        <is>
          <t>Equity securities</t>
        </is>
      </c>
      <c r="B13" s="5" t="n">
        <v>846094</v>
      </c>
      <c r="C13" s="5" t="n">
        <v>3225660</v>
      </c>
    </row>
    <row r="14">
      <c r="A14" s="4" t="inlineStr">
        <is>
          <t>Investments in unconsolidated entities</t>
        </is>
      </c>
      <c r="B14" s="5" t="n">
        <v>4808919</v>
      </c>
      <c r="C14" s="5" t="n">
        <v>1613646</v>
      </c>
    </row>
    <row r="15">
      <c r="A15" s="4" t="inlineStr">
        <is>
          <t>Derivatives</t>
        </is>
      </c>
      <c r="B15" s="5" t="n">
        <v>1419069</v>
      </c>
      <c r="C15" s="5" t="n">
        <v>41453</v>
      </c>
    </row>
    <row r="16">
      <c r="A16" s="4" t="inlineStr">
        <is>
          <t>Total</t>
        </is>
      </c>
      <c r="B16" s="5" t="n">
        <v>33330393</v>
      </c>
      <c r="C16" s="5" t="n">
        <v>28907351</v>
      </c>
    </row>
    <row r="17">
      <c r="A17" s="3" t="inlineStr">
        <is>
          <t>Liabilities:</t>
        </is>
      </c>
      <c r="B17" s="4" t="inlineStr">
        <is>
          <t xml:space="preserve"> </t>
        </is>
      </c>
      <c r="C17" s="4" t="inlineStr">
        <is>
          <t xml:space="preserve"> </t>
        </is>
      </c>
    </row>
    <row r="18">
      <c r="A18" s="4" t="inlineStr">
        <is>
          <t>Senior obligations of consolidated securitization vehicles, at fair value</t>
        </is>
      </c>
      <c r="B18" s="5" t="n">
        <v>15506822</v>
      </c>
      <c r="C18" s="5" t="n">
        <v>15030653</v>
      </c>
    </row>
    <row r="19">
      <c r="A19" s="4" t="inlineStr">
        <is>
          <t>Derivatives</t>
        </is>
      </c>
      <c r="B19" s="5" t="n">
        <v>3833</v>
      </c>
      <c r="C19" s="5" t="n">
        <v>45597</v>
      </c>
    </row>
    <row r="20">
      <c r="A20" s="4" t="inlineStr">
        <is>
          <t>Total</t>
        </is>
      </c>
      <c r="B20" s="5" t="n">
        <v>15510655</v>
      </c>
      <c r="C20" s="5" t="n">
        <v>15076250</v>
      </c>
    </row>
    <row r="21">
      <c r="A21" s="4" t="inlineStr">
        <is>
          <t>Recurring |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vestments in real estate debt</t>
        </is>
      </c>
      <c r="B23" s="5" t="n">
        <v>0</v>
      </c>
      <c r="C23" s="5" t="n">
        <v>0</v>
      </c>
    </row>
    <row r="24">
      <c r="A24" s="4" t="inlineStr">
        <is>
          <t>Real estate loans held by consolidated securitization vehicles, at fair value</t>
        </is>
      </c>
      <c r="B24" s="5" t="n">
        <v>0</v>
      </c>
      <c r="C24" s="5" t="n">
        <v>0</v>
      </c>
    </row>
    <row r="25">
      <c r="A25" s="4" t="inlineStr">
        <is>
          <t>Equity securities</t>
        </is>
      </c>
      <c r="B25" s="5" t="n">
        <v>313687</v>
      </c>
      <c r="C25" s="5" t="n">
        <v>2558952</v>
      </c>
    </row>
    <row r="26">
      <c r="A26" s="4" t="inlineStr">
        <is>
          <t>Investments in unconsolidated entities</t>
        </is>
      </c>
      <c r="B26" s="5" t="n">
        <v>0</v>
      </c>
      <c r="C26" s="5" t="n">
        <v>0</v>
      </c>
    </row>
    <row r="27">
      <c r="A27" s="4" t="inlineStr">
        <is>
          <t>Derivatives</t>
        </is>
      </c>
      <c r="B27" s="5" t="n">
        <v>0</v>
      </c>
      <c r="C27" s="5" t="n">
        <v>0</v>
      </c>
    </row>
    <row r="28">
      <c r="A28" s="4" t="inlineStr">
        <is>
          <t>Total</t>
        </is>
      </c>
      <c r="B28" s="5" t="n">
        <v>313687</v>
      </c>
      <c r="C28" s="5" t="n">
        <v>2558952</v>
      </c>
    </row>
    <row r="29">
      <c r="A29" s="3" t="inlineStr">
        <is>
          <t>Liabilities:</t>
        </is>
      </c>
      <c r="B29" s="4" t="inlineStr">
        <is>
          <t xml:space="preserve"> </t>
        </is>
      </c>
      <c r="C29" s="4" t="inlineStr">
        <is>
          <t xml:space="preserve"> </t>
        </is>
      </c>
    </row>
    <row r="30">
      <c r="A30" s="4" t="inlineStr">
        <is>
          <t>Senior obligations of consolidated securitization vehicles, at fair value</t>
        </is>
      </c>
      <c r="B30" s="5" t="n">
        <v>0</v>
      </c>
      <c r="C30" s="5" t="n">
        <v>0</v>
      </c>
    </row>
    <row r="31">
      <c r="A31" s="4" t="inlineStr">
        <is>
          <t>Derivatives</t>
        </is>
      </c>
      <c r="B31" s="5" t="n">
        <v>0</v>
      </c>
      <c r="C31" s="5" t="n">
        <v>0</v>
      </c>
    </row>
    <row r="32">
      <c r="A32" s="4" t="inlineStr">
        <is>
          <t>Total</t>
        </is>
      </c>
      <c r="B32" s="5" t="n">
        <v>0</v>
      </c>
      <c r="C32" s="5" t="n">
        <v>0</v>
      </c>
    </row>
    <row r="33">
      <c r="A33" s="4" t="inlineStr">
        <is>
          <t>Recurring | Level 2</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vestments in real estate debt</t>
        </is>
      </c>
      <c r="B35" s="5" t="n">
        <v>7258602</v>
      </c>
      <c r="C35" s="5" t="n">
        <v>5730269</v>
      </c>
    </row>
    <row r="36">
      <c r="A36" s="4" t="inlineStr">
        <is>
          <t>Real estate loans held by consolidated securitization vehicles, at fair value</t>
        </is>
      </c>
      <c r="B36" s="5" t="n">
        <v>17442876</v>
      </c>
      <c r="C36" s="5" t="n">
        <v>16590050</v>
      </c>
    </row>
    <row r="37">
      <c r="A37" s="4" t="inlineStr">
        <is>
          <t>Equity securities</t>
        </is>
      </c>
      <c r="B37" s="5" t="n">
        <v>307999</v>
      </c>
      <c r="C37" s="5" t="n">
        <v>442300</v>
      </c>
    </row>
    <row r="38">
      <c r="A38" s="4" t="inlineStr">
        <is>
          <t>Investments in unconsolidated entities</t>
        </is>
      </c>
      <c r="B38" s="5" t="n">
        <v>0</v>
      </c>
      <c r="C38" s="5" t="n">
        <v>0</v>
      </c>
    </row>
    <row r="39">
      <c r="A39" s="4" t="inlineStr">
        <is>
          <t>Derivatives</t>
        </is>
      </c>
      <c r="B39" s="5" t="n">
        <v>1419069</v>
      </c>
      <c r="C39" s="5" t="n">
        <v>41453</v>
      </c>
    </row>
    <row r="40">
      <c r="A40" s="4" t="inlineStr">
        <is>
          <t>Total</t>
        </is>
      </c>
      <c r="B40" s="5" t="n">
        <v>26428546</v>
      </c>
      <c r="C40" s="5" t="n">
        <v>22804072</v>
      </c>
    </row>
    <row r="41">
      <c r="A41" s="3" t="inlineStr">
        <is>
          <t>Liabilities:</t>
        </is>
      </c>
      <c r="B41" s="4" t="inlineStr">
        <is>
          <t xml:space="preserve"> </t>
        </is>
      </c>
      <c r="C41" s="4" t="inlineStr">
        <is>
          <t xml:space="preserve"> </t>
        </is>
      </c>
    </row>
    <row r="42">
      <c r="A42" s="4" t="inlineStr">
        <is>
          <t>Senior obligations of consolidated securitization vehicles, at fair value</t>
        </is>
      </c>
      <c r="B42" s="5" t="n">
        <v>15491616</v>
      </c>
      <c r="C42" s="5" t="n">
        <v>14545992</v>
      </c>
    </row>
    <row r="43">
      <c r="A43" s="4" t="inlineStr">
        <is>
          <t>Derivatives</t>
        </is>
      </c>
      <c r="B43" s="5" t="n">
        <v>3833</v>
      </c>
      <c r="C43" s="5" t="n">
        <v>45597</v>
      </c>
    </row>
    <row r="44">
      <c r="A44" s="4" t="inlineStr">
        <is>
          <t>Total</t>
        </is>
      </c>
      <c r="B44" s="5" t="n">
        <v>15495449</v>
      </c>
      <c r="C44" s="5" t="n">
        <v>14591589</v>
      </c>
    </row>
    <row r="45">
      <c r="A45" s="4" t="inlineStr">
        <is>
          <t>Recurring | Level 3</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Investments in real estate debt</t>
        </is>
      </c>
      <c r="B47" s="5" t="n">
        <v>1554833</v>
      </c>
      <c r="C47" s="5" t="n">
        <v>1240337</v>
      </c>
    </row>
    <row r="48">
      <c r="A48" s="4" t="inlineStr">
        <is>
          <t>Real estate loans held by consolidated securitization vehicles, at fair value</t>
        </is>
      </c>
      <c r="B48" s="5" t="n">
        <v>0</v>
      </c>
      <c r="C48" s="5" t="n">
        <v>465936</v>
      </c>
    </row>
    <row r="49">
      <c r="A49" s="4" t="inlineStr">
        <is>
          <t>Equity securities</t>
        </is>
      </c>
      <c r="B49" s="5" t="n">
        <v>224408</v>
      </c>
      <c r="C49" s="5" t="n">
        <v>224408</v>
      </c>
    </row>
    <row r="50">
      <c r="A50" s="4" t="inlineStr">
        <is>
          <t>Investments in unconsolidated entities</t>
        </is>
      </c>
      <c r="B50" s="5" t="n">
        <v>4808919</v>
      </c>
      <c r="C50" s="5" t="n">
        <v>1613646</v>
      </c>
    </row>
    <row r="51">
      <c r="A51" s="4" t="inlineStr">
        <is>
          <t>Derivatives</t>
        </is>
      </c>
      <c r="B51" s="5" t="n">
        <v>0</v>
      </c>
      <c r="C51" s="5" t="n">
        <v>0</v>
      </c>
    </row>
    <row r="52">
      <c r="A52" s="4" t="inlineStr">
        <is>
          <t>Total</t>
        </is>
      </c>
      <c r="B52" s="5" t="n">
        <v>6588160</v>
      </c>
      <c r="C52" s="5" t="n">
        <v>3544327</v>
      </c>
    </row>
    <row r="53">
      <c r="A53" s="3" t="inlineStr">
        <is>
          <t>Liabilities:</t>
        </is>
      </c>
      <c r="B53" s="4" t="inlineStr">
        <is>
          <t xml:space="preserve"> </t>
        </is>
      </c>
      <c r="C53" s="4" t="inlineStr">
        <is>
          <t xml:space="preserve"> </t>
        </is>
      </c>
    </row>
    <row r="54">
      <c r="A54" s="4" t="inlineStr">
        <is>
          <t>Senior obligations of consolidated securitization vehicles, at fair value</t>
        </is>
      </c>
      <c r="B54" s="5" t="n">
        <v>15206</v>
      </c>
      <c r="C54" s="5" t="n">
        <v>484661</v>
      </c>
    </row>
    <row r="55">
      <c r="A55" s="4" t="inlineStr">
        <is>
          <t>Derivatives</t>
        </is>
      </c>
      <c r="B55" s="5" t="n">
        <v>0</v>
      </c>
      <c r="C55" s="5" t="n">
        <v>0</v>
      </c>
    </row>
    <row r="56">
      <c r="A56" s="4" t="inlineStr">
        <is>
          <t>Total</t>
        </is>
      </c>
      <c r="B56" s="6" t="n">
        <v>15206</v>
      </c>
      <c r="C56" s="6" t="n">
        <v>4846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Assets Measured at Fair Value on Recurring Basis Using Level 3 (Details) - Recurring - Level 3 $ in Thousands</t>
        </is>
      </c>
      <c r="B1" s="2" t="inlineStr">
        <is>
          <t>6 Months Ended</t>
        </is>
      </c>
    </row>
    <row r="2">
      <c r="B2" s="2" t="inlineStr">
        <is>
          <t>Jun. 30, 2022 USD ($)</t>
        </is>
      </c>
    </row>
    <row r="3">
      <c r="A3" s="3" t="inlineStr">
        <is>
          <t>Alternate Investment [Roll Forward]</t>
        </is>
      </c>
      <c r="B3" s="4" t="inlineStr">
        <is>
          <t xml:space="preserve"> </t>
        </is>
      </c>
    </row>
    <row r="4">
      <c r="A4" s="4" t="inlineStr">
        <is>
          <t>Beginning balance</t>
        </is>
      </c>
      <c r="B4" s="6" t="n">
        <v>4028988</v>
      </c>
    </row>
    <row r="5">
      <c r="A5" s="4" t="inlineStr">
        <is>
          <t>Purchases</t>
        </is>
      </c>
      <c r="B5" s="5" t="n">
        <v>4064536</v>
      </c>
    </row>
    <row r="6">
      <c r="A6" s="4" t="inlineStr">
        <is>
          <t>Sales and repayments</t>
        </is>
      </c>
      <c r="B6" s="5" t="n">
        <v>-697766</v>
      </c>
    </row>
    <row r="7">
      <c r="A7" s="4" t="inlineStr">
        <is>
          <t>Distributions received</t>
        </is>
      </c>
      <c r="B7" s="5" t="n">
        <v>-28046</v>
      </c>
    </row>
    <row r="8">
      <c r="A8" s="4" t="inlineStr">
        <is>
          <t>Income from unconsolidated entities measured at fair value</t>
        </is>
      </c>
      <c r="B8" s="5" t="n">
        <v>217671</v>
      </c>
    </row>
    <row r="9">
      <c r="A9" s="4" t="inlineStr">
        <is>
          <t>Realized loss included in income (loss) from investments in real estate debt</t>
        </is>
      </c>
      <c r="B9" s="5" t="n">
        <v>-66020</v>
      </c>
    </row>
    <row r="10">
      <c r="A10" s="4" t="inlineStr">
        <is>
          <t>Unrealized gain included in income (loss) from investments in real estate debt</t>
        </is>
      </c>
      <c r="B10" s="5" t="n">
        <v>19394</v>
      </c>
    </row>
    <row r="11">
      <c r="A11" s="4" t="inlineStr">
        <is>
          <t>Unrealized gain included in other income</t>
        </is>
      </c>
      <c r="B11" s="5" t="n">
        <v>-839</v>
      </c>
    </row>
    <row r="12">
      <c r="A12" s="4" t="inlineStr">
        <is>
          <t>Transfers out of Level 3</t>
        </is>
      </c>
      <c r="B12" s="5" t="n">
        <v>-934552</v>
      </c>
    </row>
    <row r="13">
      <c r="A13" s="4" t="inlineStr">
        <is>
          <t>Ending balance</t>
        </is>
      </c>
      <c r="B13" s="5" t="n">
        <v>6603366</v>
      </c>
    </row>
    <row r="14">
      <c r="A14" s="4" t="inlineStr">
        <is>
          <t>Investments in Real Estate Debt</t>
        </is>
      </c>
      <c r="B14" s="4" t="inlineStr">
        <is>
          <t xml:space="preserve"> </t>
        </is>
      </c>
    </row>
    <row r="15">
      <c r="A15" s="3" t="inlineStr">
        <is>
          <t>Alternate Investment [Roll Forward]</t>
        </is>
      </c>
      <c r="B15" s="4" t="inlineStr">
        <is>
          <t xml:space="preserve"> </t>
        </is>
      </c>
    </row>
    <row r="16">
      <c r="A16" s="4" t="inlineStr">
        <is>
          <t>Beginning balance</t>
        </is>
      </c>
      <c r="B16" s="5" t="n">
        <v>1240337</v>
      </c>
    </row>
    <row r="17">
      <c r="A17" s="4" t="inlineStr">
        <is>
          <t>Purchases</t>
        </is>
      </c>
      <c r="B17" s="5" t="n">
        <v>1058888</v>
      </c>
    </row>
    <row r="18">
      <c r="A18" s="4" t="inlineStr">
        <is>
          <t>Sales and repayments</t>
        </is>
      </c>
      <c r="B18" s="5" t="n">
        <v>-697766</v>
      </c>
    </row>
    <row r="19">
      <c r="A19" s="4" t="inlineStr">
        <is>
          <t>Distributions received</t>
        </is>
      </c>
      <c r="B19" s="5" t="n">
        <v>0</v>
      </c>
    </row>
    <row r="20">
      <c r="A20" s="4" t="inlineStr">
        <is>
          <t>Income from unconsolidated entities measured at fair value</t>
        </is>
      </c>
      <c r="B20" s="5" t="n">
        <v>0</v>
      </c>
    </row>
    <row r="21">
      <c r="A21" s="4" t="inlineStr">
        <is>
          <t>Realized loss included in income (loss) from investments in real estate debt</t>
        </is>
      </c>
      <c r="B21" s="5" t="n">
        <v>-66020</v>
      </c>
    </row>
    <row r="22">
      <c r="A22" s="4" t="inlineStr">
        <is>
          <t>Unrealized gain included in income (loss) from investments in real estate debt</t>
        </is>
      </c>
      <c r="B22" s="5" t="n">
        <v>19394</v>
      </c>
    </row>
    <row r="23">
      <c r="A23" s="4" t="inlineStr">
        <is>
          <t>Unrealized gain included in other income</t>
        </is>
      </c>
      <c r="B23" s="5" t="n">
        <v>0</v>
      </c>
    </row>
    <row r="24">
      <c r="A24" s="4" t="inlineStr">
        <is>
          <t>Transfers out of Level 3</t>
        </is>
      </c>
      <c r="B24" s="5" t="n">
        <v>0</v>
      </c>
    </row>
    <row r="25">
      <c r="A25" s="4" t="inlineStr">
        <is>
          <t>Ending balance</t>
        </is>
      </c>
      <c r="B25" s="5" t="n">
        <v>1554833</v>
      </c>
    </row>
    <row r="26">
      <c r="A26" s="4" t="inlineStr">
        <is>
          <t>Equity Securities</t>
        </is>
      </c>
      <c r="B26" s="4" t="inlineStr">
        <is>
          <t xml:space="preserve"> </t>
        </is>
      </c>
    </row>
    <row r="27">
      <c r="A27" s="3" t="inlineStr">
        <is>
          <t>Alternate Investment [Roll Forward]</t>
        </is>
      </c>
      <c r="B27" s="4" t="inlineStr">
        <is>
          <t xml:space="preserve"> </t>
        </is>
      </c>
    </row>
    <row r="28">
      <c r="A28" s="4" t="inlineStr">
        <is>
          <t>Beginning balance</t>
        </is>
      </c>
      <c r="B28" s="5" t="n">
        <v>224408</v>
      </c>
    </row>
    <row r="29">
      <c r="A29" s="4" t="inlineStr">
        <is>
          <t>Purchases</t>
        </is>
      </c>
      <c r="B29" s="5" t="n">
        <v>0</v>
      </c>
    </row>
    <row r="30">
      <c r="A30" s="4" t="inlineStr">
        <is>
          <t>Sales and repayments</t>
        </is>
      </c>
      <c r="B30" s="5" t="n">
        <v>0</v>
      </c>
    </row>
    <row r="31">
      <c r="A31" s="4" t="inlineStr">
        <is>
          <t>Distributions received</t>
        </is>
      </c>
      <c r="B31" s="5" t="n">
        <v>0</v>
      </c>
    </row>
    <row r="32">
      <c r="A32" s="4" t="inlineStr">
        <is>
          <t>Income from unconsolidated entities measured at fair value</t>
        </is>
      </c>
      <c r="B32" s="5" t="n">
        <v>0</v>
      </c>
    </row>
    <row r="33">
      <c r="A33" s="4" t="inlineStr">
        <is>
          <t>Realized loss included in income (loss) from investments in real estate debt</t>
        </is>
      </c>
      <c r="B33" s="5" t="n">
        <v>0</v>
      </c>
    </row>
    <row r="34">
      <c r="A34" s="4" t="inlineStr">
        <is>
          <t>Unrealized gain included in income (loss) from investments in real estate debt</t>
        </is>
      </c>
      <c r="B34" s="5" t="n">
        <v>0</v>
      </c>
    </row>
    <row r="35">
      <c r="A35" s="4" t="inlineStr">
        <is>
          <t>Unrealized gain included in other income</t>
        </is>
      </c>
      <c r="B35" s="5" t="n">
        <v>0</v>
      </c>
    </row>
    <row r="36">
      <c r="A36" s="4" t="inlineStr">
        <is>
          <t>Transfers out of Level 3</t>
        </is>
      </c>
      <c r="B36" s="5" t="n">
        <v>0</v>
      </c>
    </row>
    <row r="37">
      <c r="A37" s="4" t="inlineStr">
        <is>
          <t>Ending balance</t>
        </is>
      </c>
      <c r="B37" s="5" t="n">
        <v>224408</v>
      </c>
    </row>
    <row r="38">
      <c r="A38" s="4" t="inlineStr">
        <is>
          <t>Investments in Unconsolidated Entities</t>
        </is>
      </c>
      <c r="B38" s="4" t="inlineStr">
        <is>
          <t xml:space="preserve"> </t>
        </is>
      </c>
    </row>
    <row r="39">
      <c r="A39" s="3" t="inlineStr">
        <is>
          <t>Alternate Investment [Roll Forward]</t>
        </is>
      </c>
      <c r="B39" s="4" t="inlineStr">
        <is>
          <t xml:space="preserve"> </t>
        </is>
      </c>
    </row>
    <row r="40">
      <c r="A40" s="4" t="inlineStr">
        <is>
          <t>Beginning balance</t>
        </is>
      </c>
      <c r="B40" s="5" t="n">
        <v>1613646</v>
      </c>
    </row>
    <row r="41">
      <c r="A41" s="4" t="inlineStr">
        <is>
          <t>Purchases</t>
        </is>
      </c>
      <c r="B41" s="5" t="n">
        <v>3005648</v>
      </c>
    </row>
    <row r="42">
      <c r="A42" s="4" t="inlineStr">
        <is>
          <t>Sales and repayments</t>
        </is>
      </c>
      <c r="B42" s="5" t="n">
        <v>0</v>
      </c>
    </row>
    <row r="43">
      <c r="A43" s="4" t="inlineStr">
        <is>
          <t>Distributions received</t>
        </is>
      </c>
      <c r="B43" s="5" t="n">
        <v>-28046</v>
      </c>
    </row>
    <row r="44">
      <c r="A44" s="4" t="inlineStr">
        <is>
          <t>Income from unconsolidated entities measured at fair value</t>
        </is>
      </c>
      <c r="B44" s="5" t="n">
        <v>217671</v>
      </c>
    </row>
    <row r="45">
      <c r="A45" s="4" t="inlineStr">
        <is>
          <t>Realized loss included in income (loss) from investments in real estate debt</t>
        </is>
      </c>
      <c r="B45" s="5" t="n">
        <v>0</v>
      </c>
    </row>
    <row r="46">
      <c r="A46" s="4" t="inlineStr">
        <is>
          <t>Unrealized gain included in income (loss) from investments in real estate debt</t>
        </is>
      </c>
      <c r="B46" s="5" t="n">
        <v>0</v>
      </c>
    </row>
    <row r="47">
      <c r="A47" s="4" t="inlineStr">
        <is>
          <t>Unrealized gain included in other income</t>
        </is>
      </c>
      <c r="B47" s="5" t="n">
        <v>0</v>
      </c>
    </row>
    <row r="48">
      <c r="A48" s="4" t="inlineStr">
        <is>
          <t>Transfers out of Level 3</t>
        </is>
      </c>
      <c r="B48" s="5" t="n">
        <v>0</v>
      </c>
    </row>
    <row r="49">
      <c r="A49" s="4" t="inlineStr">
        <is>
          <t>Ending balance</t>
        </is>
      </c>
      <c r="B49" s="5" t="n">
        <v>4808919</v>
      </c>
    </row>
    <row r="50">
      <c r="A50" s="4" t="inlineStr">
        <is>
          <t>Real estate loans held by consolidated securitization vehicles, at fair value</t>
        </is>
      </c>
      <c r="B50" s="4" t="inlineStr">
        <is>
          <t xml:space="preserve"> </t>
        </is>
      </c>
    </row>
    <row r="51">
      <c r="A51" s="3" t="inlineStr">
        <is>
          <t>Alternate Investment [Roll Forward]</t>
        </is>
      </c>
      <c r="B51" s="4" t="inlineStr">
        <is>
          <t xml:space="preserve"> </t>
        </is>
      </c>
    </row>
    <row r="52">
      <c r="A52" s="4" t="inlineStr">
        <is>
          <t>Beginning balance</t>
        </is>
      </c>
      <c r="B52" s="5" t="n">
        <v>465936</v>
      </c>
    </row>
    <row r="53">
      <c r="A53" s="4" t="inlineStr">
        <is>
          <t>Purchases</t>
        </is>
      </c>
      <c r="B53" s="5" t="n">
        <v>0</v>
      </c>
    </row>
    <row r="54">
      <c r="A54" s="4" t="inlineStr">
        <is>
          <t>Sales and repayments</t>
        </is>
      </c>
      <c r="B54" s="5" t="n">
        <v>0</v>
      </c>
    </row>
    <row r="55">
      <c r="A55" s="4" t="inlineStr">
        <is>
          <t>Distributions received</t>
        </is>
      </c>
      <c r="B55" s="5" t="n">
        <v>0</v>
      </c>
    </row>
    <row r="56">
      <c r="A56" s="4" t="inlineStr">
        <is>
          <t>Income from unconsolidated entities measured at fair value</t>
        </is>
      </c>
      <c r="B56" s="5" t="n">
        <v>0</v>
      </c>
    </row>
    <row r="57">
      <c r="A57" s="4" t="inlineStr">
        <is>
          <t>Realized loss included in income (loss) from investments in real estate debt</t>
        </is>
      </c>
      <c r="B57" s="5" t="n">
        <v>0</v>
      </c>
    </row>
    <row r="58">
      <c r="A58" s="4" t="inlineStr">
        <is>
          <t>Unrealized gain included in income (loss) from investments in real estate debt</t>
        </is>
      </c>
      <c r="B58" s="5" t="n">
        <v>0</v>
      </c>
    </row>
    <row r="59">
      <c r="A59" s="4" t="inlineStr">
        <is>
          <t>Unrealized gain included in other income</t>
        </is>
      </c>
      <c r="B59" s="5" t="n">
        <v>0</v>
      </c>
    </row>
    <row r="60">
      <c r="A60" s="4" t="inlineStr">
        <is>
          <t>Transfers out of Level 3</t>
        </is>
      </c>
      <c r="B60" s="5" t="n">
        <v>-465936</v>
      </c>
    </row>
    <row r="61">
      <c r="A61" s="4" t="inlineStr">
        <is>
          <t>Ending balance</t>
        </is>
      </c>
      <c r="B61" s="5" t="n">
        <v>0</v>
      </c>
    </row>
    <row r="62">
      <c r="A62" s="4" t="inlineStr">
        <is>
          <t>Senior obligation of consolidated securitization vehicles, at fair value</t>
        </is>
      </c>
      <c r="B62" s="4" t="inlineStr">
        <is>
          <t xml:space="preserve"> </t>
        </is>
      </c>
    </row>
    <row r="63">
      <c r="A63" s="3" t="inlineStr">
        <is>
          <t>Alternate Investment [Roll Forward]</t>
        </is>
      </c>
      <c r="B63" s="4" t="inlineStr">
        <is>
          <t xml:space="preserve"> </t>
        </is>
      </c>
    </row>
    <row r="64">
      <c r="A64" s="4" t="inlineStr">
        <is>
          <t>Beginning balance</t>
        </is>
      </c>
      <c r="B64" s="5" t="n">
        <v>484661</v>
      </c>
    </row>
    <row r="65">
      <c r="A65" s="4" t="inlineStr">
        <is>
          <t>Purchases</t>
        </is>
      </c>
      <c r="B65" s="5" t="n">
        <v>0</v>
      </c>
    </row>
    <row r="66">
      <c r="A66" s="4" t="inlineStr">
        <is>
          <t>Sales and repayments</t>
        </is>
      </c>
      <c r="B66" s="5" t="n">
        <v>0</v>
      </c>
    </row>
    <row r="67">
      <c r="A67" s="4" t="inlineStr">
        <is>
          <t>Distributions received</t>
        </is>
      </c>
      <c r="B67" s="5" t="n">
        <v>0</v>
      </c>
    </row>
    <row r="68">
      <c r="A68" s="4" t="inlineStr">
        <is>
          <t>Income from unconsolidated entities measured at fair value</t>
        </is>
      </c>
      <c r="B68" s="5" t="n">
        <v>0</v>
      </c>
    </row>
    <row r="69">
      <c r="A69" s="4" t="inlineStr">
        <is>
          <t>Realized loss included in income (loss) from investments in real estate debt</t>
        </is>
      </c>
      <c r="B69" s="5" t="n">
        <v>0</v>
      </c>
    </row>
    <row r="70">
      <c r="A70" s="4" t="inlineStr">
        <is>
          <t>Unrealized gain included in income (loss) from investments in real estate debt</t>
        </is>
      </c>
      <c r="B70" s="5" t="n">
        <v>0</v>
      </c>
    </row>
    <row r="71">
      <c r="A71" s="4" t="inlineStr">
        <is>
          <t>Unrealized gain included in other income</t>
        </is>
      </c>
      <c r="B71" s="5" t="n">
        <v>-839</v>
      </c>
    </row>
    <row r="72">
      <c r="A72" s="4" t="inlineStr">
        <is>
          <t>Transfers out of Level 3</t>
        </is>
      </c>
      <c r="B72" s="5" t="n">
        <v>-468616</v>
      </c>
    </row>
    <row r="73">
      <c r="A73" s="4" t="inlineStr">
        <is>
          <t>Ending balance</t>
        </is>
      </c>
      <c r="B73" s="6" t="n">
        <v>1520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 Summary of Quantitative Inputs and Assumptions Used for Items Categorized in Level 3 of Fair Value Hierarchy (Details) $ in Thousands</t>
        </is>
      </c>
      <c r="B1" s="2" t="inlineStr">
        <is>
          <t>Jun. 30, 2022 USD ($)</t>
        </is>
      </c>
      <c r="C1" s="2" t="inlineStr">
        <is>
          <t>Dec. 31, 2021 USD ($)</t>
        </is>
      </c>
    </row>
    <row r="2">
      <c r="A2" s="3" t="inlineStr">
        <is>
          <t>Fair Value, Assets and Liabilities Measured on Recurring and Nonrecurring Basis [Line Items]</t>
        </is>
      </c>
      <c r="B2" s="4" t="inlineStr">
        <is>
          <t xml:space="preserve"> </t>
        </is>
      </c>
      <c r="C2" s="4" t="inlineStr">
        <is>
          <t xml:space="preserve"> </t>
        </is>
      </c>
    </row>
    <row r="3">
      <c r="A3" s="4" t="inlineStr">
        <is>
          <t>Senior obligations of consolidated securitization vehicles, at fair value</t>
        </is>
      </c>
      <c r="B3" s="6" t="n">
        <v>15506822</v>
      </c>
      <c r="C3" s="6" t="n">
        <v>15030653</v>
      </c>
    </row>
    <row r="4">
      <c r="A4" s="4" t="inlineStr">
        <is>
          <t>Real estate loans held by consolidated securitization vehicles, at fair value</t>
        </is>
      </c>
      <c r="B4" s="5" t="n">
        <v>17442876</v>
      </c>
      <c r="C4" s="5" t="n">
        <v>17055986</v>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enior obligations of consolidated securitization vehicles, at fair value</t>
        </is>
      </c>
      <c r="B7" s="5" t="n">
        <v>15506822</v>
      </c>
      <c r="C7" s="5" t="n">
        <v>15030653</v>
      </c>
    </row>
    <row r="8">
      <c r="A8" s="4" t="inlineStr">
        <is>
          <t>Real estate loans held by consolidated securitization vehicles, at fair value</t>
        </is>
      </c>
      <c r="B8" s="5" t="n">
        <v>17442876</v>
      </c>
      <c r="C8" s="5" t="n">
        <v>17055986</v>
      </c>
    </row>
    <row r="9">
      <c r="A9" s="4" t="inlineStr">
        <is>
          <t>Level 3 |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t>
        </is>
      </c>
      <c r="B11" s="5" t="n">
        <v>6603366</v>
      </c>
      <c r="C11" s="5" t="n">
        <v>4028988</v>
      </c>
    </row>
    <row r="12">
      <c r="A12" s="4" t="inlineStr">
        <is>
          <t>Senior obligations of consolidated securitization vehicles, at fair value</t>
        </is>
      </c>
      <c r="B12" s="5" t="n">
        <v>15206</v>
      </c>
      <c r="C12" s="5" t="n">
        <v>484661</v>
      </c>
    </row>
    <row r="13">
      <c r="A13" s="4" t="inlineStr">
        <is>
          <t>Real estate loans held by consolidated securitization vehicles, at fair value</t>
        </is>
      </c>
      <c r="B13" s="5" t="n">
        <v>0</v>
      </c>
      <c r="C13" s="5" t="n">
        <v>465936</v>
      </c>
    </row>
    <row r="14">
      <c r="A14" s="4" t="inlineStr">
        <is>
          <t>Level 3 | Third Party Price |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enior obligations of consolidated securitization vehicles, at fair value</t>
        </is>
      </c>
      <c r="B16" s="5" t="n">
        <v>15206</v>
      </c>
      <c r="C16" s="5" t="n">
        <v>484661</v>
      </c>
    </row>
    <row r="17">
      <c r="A17" s="4" t="inlineStr">
        <is>
          <t>Real estate loans held by consolidated securitization vehicles, at fair value</t>
        </is>
      </c>
      <c r="B17" s="4" t="inlineStr">
        <is>
          <t xml:space="preserve"> </t>
        </is>
      </c>
      <c r="C17" s="5" t="n">
        <v>465936</v>
      </c>
    </row>
    <row r="18">
      <c r="A18" s="4" t="inlineStr">
        <is>
          <t>Level 3 | Investments in Real Estate Debt | 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t>
        </is>
      </c>
      <c r="B20" s="5" t="n">
        <v>1554833</v>
      </c>
      <c r="C20" s="6" t="n">
        <v>1240337</v>
      </c>
    </row>
    <row r="21">
      <c r="A21" s="4" t="inlineStr">
        <is>
          <t>Level 3 | Investments in Real Estate Debt | Discounted cash flow | Market Yield</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t>
        </is>
      </c>
      <c r="B23" s="6" t="n">
        <v>1554833</v>
      </c>
      <c r="C23" s="4" t="inlineStr">
        <is>
          <t xml:space="preserve"> </t>
        </is>
      </c>
    </row>
    <row r="24">
      <c r="A24" s="4" t="inlineStr">
        <is>
          <t>Weighted Average Rate</t>
        </is>
      </c>
      <c r="B24" s="10" t="n">
        <v>0.06900000000000001</v>
      </c>
      <c r="C24" s="10" t="n">
        <v>0.052</v>
      </c>
    </row>
    <row r="25">
      <c r="A25" s="4" t="inlineStr">
        <is>
          <t>Level 3 | Investments in Real Estate Debt | Discounted cash flow | Market Yield |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4" t="inlineStr">
        <is>
          <t xml:space="preserve"> </t>
        </is>
      </c>
      <c r="C27" s="6" t="n">
        <v>1240337</v>
      </c>
    </row>
    <row r="28">
      <c r="A28" s="4" t="inlineStr">
        <is>
          <t>Level 3 | Investments in Unconsolidated Entities |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6" t="n">
        <v>4808919</v>
      </c>
      <c r="C30" s="6" t="n">
        <v>1613646</v>
      </c>
    </row>
    <row r="31">
      <c r="A31" s="4" t="inlineStr">
        <is>
          <t>Level 3 | Investments in Unconsolidated Entities | Discounted cash flow |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6" t="n">
        <v>4270610</v>
      </c>
      <c r="C33" s="4" t="inlineStr">
        <is>
          <t xml:space="preserve"> </t>
        </is>
      </c>
    </row>
    <row r="34">
      <c r="A34" s="4" t="inlineStr">
        <is>
          <t>Level 3 | Investments in Unconsolidated Entities | Discounted cash flow | Discount Rat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Weighted Average Rate</t>
        </is>
      </c>
      <c r="B36" s="10" t="n">
        <v>0.064</v>
      </c>
      <c r="C36" s="10" t="n">
        <v>0.059</v>
      </c>
    </row>
    <row r="37">
      <c r="A37" s="4" t="inlineStr">
        <is>
          <t>Level 3 | Investments in Unconsolidated Entities | Discounted cash flow | Discount Rate |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4" t="inlineStr">
        <is>
          <t xml:space="preserve"> </t>
        </is>
      </c>
      <c r="C39" s="6" t="n">
        <v>1613646</v>
      </c>
    </row>
    <row r="40">
      <c r="A40" s="4" t="inlineStr">
        <is>
          <t>Level 3 | Investments in Unconsolidated Entities | Discounted cash flow | Exit Capitalization Rat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Weighted Average Rate</t>
        </is>
      </c>
      <c r="B42" s="10" t="n">
        <v>0.05</v>
      </c>
      <c r="C42" s="10" t="n">
        <v>0.046</v>
      </c>
    </row>
    <row r="43">
      <c r="A43" s="4" t="inlineStr">
        <is>
          <t>Level 3 | Investments in Unconsolidated Entities | Discounted cash flow | Weighted Average Cost of Capital</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Weighted Average Rate</t>
        </is>
      </c>
      <c r="B45" s="10" t="n">
        <v>0.065</v>
      </c>
      <c r="C45" s="10" t="n">
        <v>0.091</v>
      </c>
    </row>
    <row r="46">
      <c r="A46" s="4" t="inlineStr">
        <is>
          <t>Level 3 | Investments in Unconsolidated Entities | Valuation, Market Approach | LTM EBITDA Multiple</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Weighted Average Rate</t>
        </is>
      </c>
      <c r="B48" s="11" t="n">
        <v>13.3</v>
      </c>
      <c r="C48" s="4" t="inlineStr">
        <is>
          <t xml:space="preserve"> </t>
        </is>
      </c>
    </row>
    <row r="49">
      <c r="A49" s="4" t="inlineStr">
        <is>
          <t>Level 3 | Investments in Unconsolidated Entities | Valuation, Market Approach | LTM EBITDA Multiple |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6" t="n">
        <v>538309</v>
      </c>
      <c r="C51" s="4" t="inlineStr">
        <is>
          <t xml:space="preserve"> </t>
        </is>
      </c>
    </row>
    <row r="52">
      <c r="A52" s="4" t="inlineStr">
        <is>
          <t>Level 3 | Equity Securities | Recurring</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6" t="n">
        <v>224408</v>
      </c>
      <c r="C54" s="6" t="n">
        <v>224408</v>
      </c>
    </row>
    <row r="55">
      <c r="A55" s="4" t="inlineStr">
        <is>
          <t>Level 3 | Equity Securities | Valuation, Market Approach | Enterprise Value/ Forward EBITDA Multiple</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Weighted Average Rate</t>
        </is>
      </c>
      <c r="B57" s="11" t="n">
        <v>21.1</v>
      </c>
      <c r="C57" s="11" t="n">
        <v>21.1</v>
      </c>
    </row>
    <row r="58">
      <c r="A58" s="4" t="inlineStr">
        <is>
          <t>Level 3 | Equity Securities | Valuation, Market Approach | Enterprise Value/ Forward EBITDA Multiple | Recurring</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6" t="n">
        <v>224408</v>
      </c>
      <c r="C60" s="6" t="n">
        <v>2244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617908</v>
      </c>
      <c r="C4" s="6" t="n">
        <v>-176582</v>
      </c>
      <c r="D4" s="6" t="n">
        <v>-714487</v>
      </c>
      <c r="E4" s="6" t="n">
        <v>-147698</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losses, net</t>
        </is>
      </c>
      <c r="B6" s="5" t="n">
        <v>-34417</v>
      </c>
      <c r="C6" s="5" t="n">
        <v>0</v>
      </c>
      <c r="D6" s="5" t="n">
        <v>-41009</v>
      </c>
      <c r="E6" s="5" t="n">
        <v>0</v>
      </c>
    </row>
    <row r="7">
      <c r="A7" s="4" t="inlineStr">
        <is>
          <t>Unrealized gain on derivatives from unconsolidated entities</t>
        </is>
      </c>
      <c r="B7" s="5" t="n">
        <v>42882</v>
      </c>
      <c r="C7" s="5" t="n">
        <v>0</v>
      </c>
      <c r="D7" s="5" t="n">
        <v>26882</v>
      </c>
      <c r="E7" s="5" t="n">
        <v>0</v>
      </c>
    </row>
    <row r="8">
      <c r="A8" s="4" t="inlineStr">
        <is>
          <t>Other comprehensive income (loss)</t>
        </is>
      </c>
      <c r="B8" s="5" t="n">
        <v>8465</v>
      </c>
      <c r="C8" s="5" t="n">
        <v>0</v>
      </c>
      <c r="D8" s="5" t="n">
        <v>-14127</v>
      </c>
      <c r="E8" s="5" t="n">
        <v>0</v>
      </c>
    </row>
    <row r="9">
      <c r="A9" s="4" t="inlineStr">
        <is>
          <t>Comprehensive loss</t>
        </is>
      </c>
      <c r="B9" s="5" t="n">
        <v>-609443</v>
      </c>
      <c r="C9" s="5" t="n">
        <v>-176582</v>
      </c>
      <c r="D9" s="5" t="n">
        <v>-728614</v>
      </c>
      <c r="E9" s="5" t="n">
        <v>-147698</v>
      </c>
    </row>
    <row r="10">
      <c r="A10" s="4" t="inlineStr">
        <is>
          <t>Comprehensive loss (income) attributable to non-controlling interests in third party joint ventures</t>
        </is>
      </c>
      <c r="B10" s="5" t="n">
        <v>37284</v>
      </c>
      <c r="C10" s="5" t="n">
        <v>-264</v>
      </c>
      <c r="D10" s="5" t="n">
        <v>81539</v>
      </c>
      <c r="E10" s="5" t="n">
        <v>-323</v>
      </c>
    </row>
    <row r="11">
      <c r="A11" s="4" t="inlineStr">
        <is>
          <t>Comprehensive loss attributable to non-controlling interests in BREIT OP unit holders</t>
        </is>
      </c>
      <c r="B11" s="5" t="n">
        <v>11614</v>
      </c>
      <c r="C11" s="5" t="n">
        <v>2089</v>
      </c>
      <c r="D11" s="5" t="n">
        <v>12270</v>
      </c>
      <c r="E11" s="5" t="n">
        <v>1736</v>
      </c>
    </row>
    <row r="12">
      <c r="A12" s="4" t="inlineStr">
        <is>
          <t>Comprehensive loss attributable to BREIT stockholders</t>
        </is>
      </c>
      <c r="B12" s="6" t="n">
        <v>-560545</v>
      </c>
      <c r="C12" s="6" t="n">
        <v>-174757</v>
      </c>
      <c r="D12" s="6" t="n">
        <v>-634805</v>
      </c>
      <c r="E12" s="6" t="n">
        <v>-1462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Incentive Compensation Awards Issued to Simply Self Storage and HPA Employees (Details) $ in Thousands</t>
        </is>
      </c>
      <c r="B1" s="2" t="inlineStr">
        <is>
          <t>6 Months Ended</t>
        </is>
      </c>
    </row>
    <row r="2">
      <c r="B2" s="2" t="inlineStr">
        <is>
          <t>Jun. 30, 2022 USD ($)</t>
        </is>
      </c>
    </row>
    <row r="3">
      <c r="A3" s="3" t="inlineStr">
        <is>
          <t>Incentive Compensation Awards [Roll Forward]</t>
        </is>
      </c>
      <c r="B3" s="4" t="inlineStr">
        <is>
          <t xml:space="preserve"> </t>
        </is>
      </c>
    </row>
    <row r="4">
      <c r="A4" s="4" t="inlineStr">
        <is>
          <t>Unrecognized Compensation Cost, beginning balance</t>
        </is>
      </c>
      <c r="B4" s="6" t="n">
        <v>38721</v>
      </c>
    </row>
    <row r="5">
      <c r="A5" s="4" t="inlineStr">
        <is>
          <t>Value of Awards Issued</t>
        </is>
      </c>
      <c r="B5" s="5" t="n">
        <v>25000</v>
      </c>
    </row>
    <row r="6">
      <c r="A6" s="4" t="inlineStr">
        <is>
          <t>Amortization of Compensation Cost for the Six Months Ended June 30, 2022</t>
        </is>
      </c>
      <c r="B6" s="5" t="n">
        <v>-10085</v>
      </c>
    </row>
    <row r="7">
      <c r="A7" s="4" t="inlineStr">
        <is>
          <t>Unrecognized Compensation Cost</t>
        </is>
      </c>
      <c r="B7" s="5" t="n">
        <v>53636</v>
      </c>
    </row>
    <row r="8">
      <c r="A8" s="4" t="inlineStr">
        <is>
          <t>Simply Self Storage And Home Partners Of America</t>
        </is>
      </c>
      <c r="B8" s="4" t="inlineStr">
        <is>
          <t xml:space="preserve"> </t>
        </is>
      </c>
    </row>
    <row r="9">
      <c r="A9" s="3" t="inlineStr">
        <is>
          <t>Incentive Compensation Awards [Roll Forward]</t>
        </is>
      </c>
      <c r="B9" s="4" t="inlineStr">
        <is>
          <t xml:space="preserve"> </t>
        </is>
      </c>
    </row>
    <row r="10">
      <c r="A10" s="4" t="inlineStr">
        <is>
          <t>Unrecognized Compensation Cost, beginning balance</t>
        </is>
      </c>
      <c r="B10" s="5" t="n">
        <v>3425</v>
      </c>
    </row>
    <row r="11">
      <c r="A11" s="4" t="inlineStr">
        <is>
          <t>Value of Awards Issued</t>
        </is>
      </c>
      <c r="B11" s="5" t="n">
        <v>34705</v>
      </c>
    </row>
    <row r="12">
      <c r="A12" s="4" t="inlineStr">
        <is>
          <t>Amortization of Compensation Cost for the Six Months Ended June 30, 2022</t>
        </is>
      </c>
      <c r="B12" s="5" t="n">
        <v>-9216</v>
      </c>
    </row>
    <row r="13">
      <c r="A13" s="4" t="inlineStr">
        <is>
          <t>Unrecognized Compensation Cost</t>
        </is>
      </c>
      <c r="B13" s="5" t="n">
        <v>28914</v>
      </c>
    </row>
    <row r="14">
      <c r="A14" s="4" t="inlineStr">
        <is>
          <t>2021</t>
        </is>
      </c>
      <c r="B14" s="4" t="inlineStr">
        <is>
          <t xml:space="preserve"> </t>
        </is>
      </c>
    </row>
    <row r="15">
      <c r="A15" s="3" t="inlineStr">
        <is>
          <t>Incentive Compensation Awards [Roll Forward]</t>
        </is>
      </c>
      <c r="B15" s="4" t="inlineStr">
        <is>
          <t xml:space="preserve"> </t>
        </is>
      </c>
    </row>
    <row r="16">
      <c r="A16" s="4" t="inlineStr">
        <is>
          <t>Unrecognized Compensation Cost, beginning balance</t>
        </is>
      </c>
      <c r="B16" s="5" t="n">
        <v>37201</v>
      </c>
    </row>
    <row r="17">
      <c r="A17" s="4" t="inlineStr">
        <is>
          <t>Value of Awards Issued</t>
        </is>
      </c>
      <c r="B17" s="5" t="n">
        <v>0</v>
      </c>
    </row>
    <row r="18">
      <c r="A18" s="4" t="inlineStr">
        <is>
          <t>Amortization of Compensation Cost for the Six Months Ended June 30, 2022</t>
        </is>
      </c>
      <c r="B18" s="5" t="n">
        <v>-6200</v>
      </c>
    </row>
    <row r="19">
      <c r="A19" s="4" t="inlineStr">
        <is>
          <t>Unrecognized Compensation Cost</t>
        </is>
      </c>
      <c r="B19" s="6" t="n">
        <v>31001</v>
      </c>
    </row>
    <row r="20">
      <c r="A20" s="4" t="inlineStr">
        <is>
          <t>Remaining Amortization Period</t>
        </is>
      </c>
      <c r="B20" s="4" t="inlineStr">
        <is>
          <t>2 years 6 months</t>
        </is>
      </c>
    </row>
    <row r="21">
      <c r="A21" s="4" t="inlineStr">
        <is>
          <t>2021 | Simply Self Storage And Home Partners Of America</t>
        </is>
      </c>
      <c r="B21" s="4" t="inlineStr">
        <is>
          <t xml:space="preserve"> </t>
        </is>
      </c>
    </row>
    <row r="22">
      <c r="A22" s="3" t="inlineStr">
        <is>
          <t>Incentive Compensation Awards [Roll Forward]</t>
        </is>
      </c>
      <c r="B22" s="4" t="inlineStr">
        <is>
          <t xml:space="preserve"> </t>
        </is>
      </c>
    </row>
    <row r="23">
      <c r="A23" s="4" t="inlineStr">
        <is>
          <t>Unrecognized Compensation Cost, beginning balance</t>
        </is>
      </c>
      <c r="B23" s="6" t="n">
        <v>3425</v>
      </c>
    </row>
    <row r="24">
      <c r="A24" s="4" t="inlineStr">
        <is>
          <t>Value of Awards Issued</t>
        </is>
      </c>
      <c r="B24" s="5" t="n">
        <v>0</v>
      </c>
    </row>
    <row r="25">
      <c r="A25" s="4" t="inlineStr">
        <is>
          <t>Amortization of Compensation Cost for the Six Months Ended June 30, 2022</t>
        </is>
      </c>
      <c r="B25" s="5" t="n">
        <v>-784</v>
      </c>
    </row>
    <row r="26">
      <c r="A26" s="4" t="inlineStr">
        <is>
          <t>Unrecognized Compensation Cost</t>
        </is>
      </c>
      <c r="B26" s="6" t="n">
        <v>2641</v>
      </c>
    </row>
    <row r="27">
      <c r="A27" s="4" t="inlineStr">
        <is>
          <t>Remaining Amortization Period</t>
        </is>
      </c>
      <c r="B27" s="4" t="inlineStr">
        <is>
          <t>2 years 6 months</t>
        </is>
      </c>
    </row>
    <row r="28">
      <c r="A28" s="4" t="inlineStr">
        <is>
          <t>2022</t>
        </is>
      </c>
      <c r="B28" s="4" t="inlineStr">
        <is>
          <t xml:space="preserve"> </t>
        </is>
      </c>
    </row>
    <row r="29">
      <c r="A29" s="3" t="inlineStr">
        <is>
          <t>Incentive Compensation Awards [Roll Forward]</t>
        </is>
      </c>
      <c r="B29" s="4" t="inlineStr">
        <is>
          <t xml:space="preserve"> </t>
        </is>
      </c>
    </row>
    <row r="30">
      <c r="A30" s="4" t="inlineStr">
        <is>
          <t>Unrecognized Compensation Cost, beginning balance</t>
        </is>
      </c>
      <c r="B30" s="6" t="n">
        <v>0</v>
      </c>
    </row>
    <row r="31">
      <c r="A31" s="4" t="inlineStr">
        <is>
          <t>Value of Awards Issued</t>
        </is>
      </c>
      <c r="B31" s="5" t="n">
        <v>25000</v>
      </c>
    </row>
    <row r="32">
      <c r="A32" s="4" t="inlineStr">
        <is>
          <t>Amortization of Compensation Cost for the Six Months Ended June 30, 2022</t>
        </is>
      </c>
      <c r="B32" s="5" t="n">
        <v>-3125</v>
      </c>
    </row>
    <row r="33">
      <c r="A33" s="4" t="inlineStr">
        <is>
          <t>Unrecognized Compensation Cost</t>
        </is>
      </c>
      <c r="B33" s="6" t="n">
        <v>21875</v>
      </c>
    </row>
    <row r="34">
      <c r="A34" s="4" t="inlineStr">
        <is>
          <t>Remaining Amortization Period</t>
        </is>
      </c>
      <c r="B34" s="4" t="inlineStr">
        <is>
          <t>3 years 6 months</t>
        </is>
      </c>
    </row>
    <row r="35">
      <c r="A35" s="4" t="inlineStr">
        <is>
          <t>2022 | Simply Self Storage And Home Partners Of America</t>
        </is>
      </c>
      <c r="B35" s="4" t="inlineStr">
        <is>
          <t xml:space="preserve"> </t>
        </is>
      </c>
    </row>
    <row r="36">
      <c r="A36" s="3" t="inlineStr">
        <is>
          <t>Incentive Compensation Awards [Roll Forward]</t>
        </is>
      </c>
      <c r="B36" s="4" t="inlineStr">
        <is>
          <t xml:space="preserve"> </t>
        </is>
      </c>
    </row>
    <row r="37">
      <c r="A37" s="4" t="inlineStr">
        <is>
          <t>Unrecognized Compensation Cost, beginning balance</t>
        </is>
      </c>
      <c r="B37" s="6" t="n">
        <v>0</v>
      </c>
    </row>
    <row r="38">
      <c r="A38" s="4" t="inlineStr">
        <is>
          <t>Value of Awards Issued</t>
        </is>
      </c>
      <c r="B38" s="5" t="n">
        <v>34705</v>
      </c>
    </row>
    <row r="39">
      <c r="A39" s="4" t="inlineStr">
        <is>
          <t>Amortization of Compensation Cost for the Six Months Ended June 30, 2022</t>
        </is>
      </c>
      <c r="B39" s="5" t="n">
        <v>-8432</v>
      </c>
    </row>
    <row r="40">
      <c r="A40" s="4" t="inlineStr">
        <is>
          <t>Unrecognized Compensation Cost</t>
        </is>
      </c>
      <c r="B40" s="6" t="n">
        <v>26273</v>
      </c>
    </row>
    <row r="41">
      <c r="A41" s="4" t="inlineStr">
        <is>
          <t>Remaining Amortization Period</t>
        </is>
      </c>
      <c r="B41" s="4" t="inlineStr">
        <is>
          <t>2 years 6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Investments in Real Estate - Schedule of Investments in Real Estate, Net (Details) - USD ($) $ in Thousands</t>
        </is>
      </c>
      <c r="B1" s="2" t="inlineStr">
        <is>
          <t>Jun. 30, 2022</t>
        </is>
      </c>
      <c r="C1" s="2" t="inlineStr">
        <is>
          <t>Dec. 31, 2021</t>
        </is>
      </c>
    </row>
    <row r="2">
      <c r="A2" s="3" t="inlineStr">
        <is>
          <t>Real Estate [Abstract]</t>
        </is>
      </c>
      <c r="B2" s="4" t="inlineStr">
        <is>
          <t xml:space="preserve"> </t>
        </is>
      </c>
      <c r="C2" s="4" t="inlineStr">
        <is>
          <t xml:space="preserve"> </t>
        </is>
      </c>
    </row>
    <row r="3">
      <c r="A3" s="4" t="inlineStr">
        <is>
          <t>Operating Lease, Right-of-Use Asset, Statement of Financial Position [Extensible List]</t>
        </is>
      </c>
      <c r="B3" s="4" t="inlineStr">
        <is>
          <t>Investments in real estate, net</t>
        </is>
      </c>
      <c r="C3" s="4" t="inlineStr">
        <is>
          <t>Investments in real estate, net</t>
        </is>
      </c>
    </row>
    <row r="4">
      <c r="A4" s="4" t="inlineStr">
        <is>
          <t>Finance Lease, Right-of-Use Asset, Statement of Financial Position [Extensible List]</t>
        </is>
      </c>
      <c r="B4" s="4" t="inlineStr">
        <is>
          <t>Investments in real estate, net</t>
        </is>
      </c>
      <c r="C4" s="4" t="inlineStr">
        <is>
          <t>Investments in real estate, net</t>
        </is>
      </c>
    </row>
    <row r="5">
      <c r="A5" s="4" t="inlineStr">
        <is>
          <t>Building and building improvements</t>
        </is>
      </c>
      <c r="B5" s="6" t="n">
        <v>70066653</v>
      </c>
      <c r="C5" s="6" t="n">
        <v>53954920</v>
      </c>
    </row>
    <row r="6">
      <c r="A6" s="4" t="inlineStr">
        <is>
          <t>Land and land improvements</t>
        </is>
      </c>
      <c r="B6" s="5" t="n">
        <v>17260431</v>
      </c>
      <c r="C6" s="5" t="n">
        <v>14652913</v>
      </c>
    </row>
    <row r="7">
      <c r="A7" s="4" t="inlineStr">
        <is>
          <t>Furniture, fixtures and equipment</t>
        </is>
      </c>
      <c r="B7" s="5" t="n">
        <v>1262833</v>
      </c>
      <c r="C7" s="5" t="n">
        <v>963686</v>
      </c>
    </row>
    <row r="8">
      <c r="A8" s="4" t="inlineStr">
        <is>
          <t>Right of use asset - operating leases</t>
        </is>
      </c>
      <c r="B8" s="5" t="n">
        <v>473657</v>
      </c>
      <c r="C8" s="5" t="n">
        <v>461186</v>
      </c>
    </row>
    <row r="9">
      <c r="A9" s="4" t="inlineStr">
        <is>
          <t>Right of use asset - financing leases</t>
        </is>
      </c>
      <c r="B9" s="5" t="n">
        <v>72862</v>
      </c>
      <c r="C9" s="5" t="n">
        <v>72862</v>
      </c>
    </row>
    <row r="10">
      <c r="A10" s="4" t="inlineStr">
        <is>
          <t>Total</t>
        </is>
      </c>
      <c r="B10" s="5" t="n">
        <v>89136436</v>
      </c>
      <c r="C10" s="5" t="n">
        <v>70105567</v>
      </c>
    </row>
    <row r="11">
      <c r="A11" s="4" t="inlineStr">
        <is>
          <t>Accumulated depreciation and amortization</t>
        </is>
      </c>
      <c r="B11" s="5" t="n">
        <v>-4319214</v>
      </c>
      <c r="C11" s="5" t="n">
        <v>-3163914</v>
      </c>
    </row>
    <row r="12">
      <c r="A12" s="4" t="inlineStr">
        <is>
          <t>Investments in real estate, net</t>
        </is>
      </c>
      <c r="B12" s="6" t="n">
        <v>84817222</v>
      </c>
      <c r="C12" s="6" t="n">
        <v>669416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31" customWidth="1" min="2" max="2"/>
    <col width="22" customWidth="1" min="3" max="3"/>
    <col width="31" customWidth="1" min="4" max="4"/>
    <col width="22" customWidth="1" min="5" max="5"/>
  </cols>
  <sheetData>
    <row r="1">
      <c r="A1" s="1" t="inlineStr">
        <is>
          <t>Investments in Real Estate - Additional Information (Details) $ in Thousands</t>
        </is>
      </c>
      <c r="B1" s="2" t="inlineStr">
        <is>
          <t>3 Months Ended</t>
        </is>
      </c>
      <c r="D1" s="2" t="inlineStr">
        <is>
          <t>6 Months Ended</t>
        </is>
      </c>
    </row>
    <row r="2">
      <c r="B2" s="2" t="inlineStr">
        <is>
          <t>Jun. 30, 2022 USD ($) property</t>
        </is>
      </c>
      <c r="C2" s="2" t="inlineStr">
        <is>
          <t>Jun. 30, 2021 USD ($)</t>
        </is>
      </c>
      <c r="D2" s="2" t="inlineStr">
        <is>
          <t>Jun. 30, 2022 USD ($) property</t>
        </is>
      </c>
      <c r="E2" s="2" t="inlineStr">
        <is>
          <t>Jun. 30, 2021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Impairment of investments in real estate | $</t>
        </is>
      </c>
      <c r="B4" s="6" t="n">
        <v>0</v>
      </c>
      <c r="C4" s="6" t="n">
        <v>0</v>
      </c>
      <c r="D4" s="6" t="n">
        <v>0</v>
      </c>
      <c r="E4" s="6" t="n">
        <v>0</v>
      </c>
    </row>
    <row r="5">
      <c r="A5" s="4" t="inlineStr">
        <is>
          <t>In-place lease intangibles</t>
        </is>
      </c>
      <c r="B5" s="4" t="inlineStr">
        <is>
          <t xml:space="preserve"> </t>
        </is>
      </c>
      <c r="C5" s="4" t="inlineStr">
        <is>
          <t xml:space="preserve"> </t>
        </is>
      </c>
      <c r="D5" s="4" t="inlineStr">
        <is>
          <t xml:space="preserve"> </t>
        </is>
      </c>
      <c r="E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row>
    <row r="7">
      <c r="A7" s="4" t="inlineStr">
        <is>
          <t>Weighted-average acquired lease intangibles</t>
        </is>
      </c>
      <c r="B7" s="4" t="inlineStr">
        <is>
          <t xml:space="preserve"> </t>
        </is>
      </c>
      <c r="C7" s="4" t="inlineStr">
        <is>
          <t xml:space="preserve"> </t>
        </is>
      </c>
      <c r="D7" s="4" t="inlineStr">
        <is>
          <t>3 years</t>
        </is>
      </c>
      <c r="E7" s="4" t="inlineStr">
        <is>
          <t xml:space="preserve"> </t>
        </is>
      </c>
    </row>
    <row r="8">
      <c r="A8" s="4" t="inlineStr">
        <is>
          <t>Above market leases</t>
        </is>
      </c>
      <c r="B8" s="4" t="inlineStr">
        <is>
          <t xml:space="preserve"> </t>
        </is>
      </c>
      <c r="C8" s="4" t="inlineStr">
        <is>
          <t xml:space="preserve"> </t>
        </is>
      </c>
      <c r="D8" s="4" t="inlineStr">
        <is>
          <t xml:space="preserve"> </t>
        </is>
      </c>
      <c r="E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row>
    <row r="10">
      <c r="A10" s="4" t="inlineStr">
        <is>
          <t>Weighted-average acquired lease intangibles</t>
        </is>
      </c>
      <c r="B10" s="4" t="inlineStr">
        <is>
          <t xml:space="preserve"> </t>
        </is>
      </c>
      <c r="C10" s="4" t="inlineStr">
        <is>
          <t xml:space="preserve"> </t>
        </is>
      </c>
      <c r="D10" s="4" t="inlineStr">
        <is>
          <t>6 years</t>
        </is>
      </c>
      <c r="E10" s="4" t="inlineStr">
        <is>
          <t xml:space="preserve"> </t>
        </is>
      </c>
    </row>
    <row r="11">
      <c r="A11" s="4" t="inlineStr">
        <is>
          <t>Below market leases</t>
        </is>
      </c>
      <c r="B11" s="4" t="inlineStr">
        <is>
          <t xml:space="preserve"> </t>
        </is>
      </c>
      <c r="C11" s="4" t="inlineStr">
        <is>
          <t xml:space="preserve"> </t>
        </is>
      </c>
      <c r="D11" s="4" t="inlineStr">
        <is>
          <t xml:space="preserve"> </t>
        </is>
      </c>
      <c r="E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row>
    <row r="13">
      <c r="A13" s="4" t="inlineStr">
        <is>
          <t>Weighted-average acquired lease intangibles</t>
        </is>
      </c>
      <c r="B13" s="4" t="inlineStr">
        <is>
          <t xml:space="preserve"> </t>
        </is>
      </c>
      <c r="C13" s="4" t="inlineStr">
        <is>
          <t xml:space="preserve"> </t>
        </is>
      </c>
      <c r="D13" s="4" t="inlineStr">
        <is>
          <t>11 years</t>
        </is>
      </c>
      <c r="E13" s="4" t="inlineStr">
        <is>
          <t xml:space="preserve"> </t>
        </is>
      </c>
    </row>
    <row r="14">
      <c r="A14" s="4" t="inlineStr">
        <is>
          <t>Rental Housing properties</t>
        </is>
      </c>
      <c r="B14" s="4" t="inlineStr">
        <is>
          <t xml:space="preserve"> </t>
        </is>
      </c>
      <c r="C14" s="4" t="inlineStr">
        <is>
          <t xml:space="preserve"> </t>
        </is>
      </c>
      <c r="D14" s="4" t="inlineStr">
        <is>
          <t xml:space="preserve"> </t>
        </is>
      </c>
      <c r="E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row>
    <row r="16">
      <c r="A16" s="4" t="inlineStr">
        <is>
          <t>Number of real estate properties classified as held for sale</t>
        </is>
      </c>
      <c r="B16" s="5" t="n">
        <v>23</v>
      </c>
      <c r="C16" s="4" t="inlineStr">
        <is>
          <t xml:space="preserve"> </t>
        </is>
      </c>
      <c r="D16" s="5" t="n">
        <v>23</v>
      </c>
      <c r="E16" s="4" t="inlineStr">
        <is>
          <t xml:space="preserve"> </t>
        </is>
      </c>
    </row>
    <row r="17">
      <c r="A17" s="4" t="inlineStr">
        <is>
          <t>Industrial properties</t>
        </is>
      </c>
      <c r="B17" s="4" t="inlineStr">
        <is>
          <t xml:space="preserve"> </t>
        </is>
      </c>
      <c r="C17" s="4" t="inlineStr">
        <is>
          <t xml:space="preserve"> </t>
        </is>
      </c>
      <c r="D17" s="4" t="inlineStr">
        <is>
          <t xml:space="preserve"> </t>
        </is>
      </c>
      <c r="E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row>
    <row r="19">
      <c r="A19" s="4" t="inlineStr">
        <is>
          <t>Number of real estate properties classified as held for sale</t>
        </is>
      </c>
      <c r="B19" s="5" t="n">
        <v>1</v>
      </c>
      <c r="C19" s="4" t="inlineStr">
        <is>
          <t xml:space="preserve"> </t>
        </is>
      </c>
      <c r="D19" s="5" t="n">
        <v>1</v>
      </c>
      <c r="E1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52" customWidth="1" min="2" max="2"/>
  </cols>
  <sheetData>
    <row r="1">
      <c r="A1" s="1" t="inlineStr">
        <is>
          <t>Investments in Real Estate - Schedule of Details of Properties Acquired (Details) $ in Thousands</t>
        </is>
      </c>
      <c r="B1" s="2" t="inlineStr">
        <is>
          <t>6 Months Ended</t>
        </is>
      </c>
    </row>
    <row r="2">
      <c r="B2" s="2" t="inlineStr">
        <is>
          <t>Jun. 30, 2022 USD ($) ft² transaction property unit</t>
        </is>
      </c>
    </row>
    <row r="3">
      <c r="A3" s="3" t="inlineStr">
        <is>
          <t>Real Estate Properties [Line Items]</t>
        </is>
      </c>
      <c r="B3" s="4" t="inlineStr">
        <is>
          <t xml:space="preserve"> </t>
        </is>
      </c>
    </row>
    <row r="4">
      <c r="A4" s="4" t="inlineStr">
        <is>
          <t>Purchase Price | $</t>
        </is>
      </c>
      <c r="B4" s="6" t="n">
        <v>20109135</v>
      </c>
    </row>
    <row r="5">
      <c r="A5" s="4" t="inlineStr">
        <is>
          <t>Number of Transactions | transaction</t>
        </is>
      </c>
      <c r="B5" s="5" t="n">
        <v>28</v>
      </c>
    </row>
    <row r="6">
      <c r="A6" s="4" t="inlineStr">
        <is>
          <t>Number of Properties</t>
        </is>
      </c>
      <c r="B6" s="5" t="n">
        <v>224</v>
      </c>
    </row>
    <row r="7">
      <c r="A7" s="4" t="inlineStr">
        <is>
          <t>Rental Housing properties</t>
        </is>
      </c>
      <c r="B7" s="4" t="inlineStr">
        <is>
          <t xml:space="preserve"> </t>
        </is>
      </c>
    </row>
    <row r="8">
      <c r="A8" s="3" t="inlineStr">
        <is>
          <t>Real Estate Properties [Line Items]</t>
        </is>
      </c>
      <c r="B8" s="4" t="inlineStr">
        <is>
          <t xml:space="preserve"> </t>
        </is>
      </c>
    </row>
    <row r="9">
      <c r="A9" s="4" t="inlineStr">
        <is>
          <t>Purchase Price | $</t>
        </is>
      </c>
      <c r="B9" s="6" t="n">
        <v>12631468</v>
      </c>
    </row>
    <row r="10">
      <c r="A10" s="4" t="inlineStr">
        <is>
          <t>Number of Transactions | transaction</t>
        </is>
      </c>
      <c r="B10" s="5" t="n">
        <v>14</v>
      </c>
    </row>
    <row r="11">
      <c r="A11" s="4" t="inlineStr">
        <is>
          <t>Number of Properties</t>
        </is>
      </c>
      <c r="B11" s="5" t="n">
        <v>115</v>
      </c>
    </row>
    <row r="12">
      <c r="A12" s="4" t="inlineStr">
        <is>
          <t>Number of units | unit</t>
        </is>
      </c>
      <c r="B12" s="5" t="n">
        <v>34231</v>
      </c>
    </row>
    <row r="13">
      <c r="A13" s="4" t="inlineStr">
        <is>
          <t>Rental Housing properties | Preferred Apartment Communities</t>
        </is>
      </c>
      <c r="B13" s="4" t="inlineStr">
        <is>
          <t xml:space="preserve"> </t>
        </is>
      </c>
    </row>
    <row r="14">
      <c r="A14" s="3" t="inlineStr">
        <is>
          <t>Real Estate Properties [Line Items]</t>
        </is>
      </c>
      <c r="B14" s="4" t="inlineStr">
        <is>
          <t xml:space="preserve"> </t>
        </is>
      </c>
    </row>
    <row r="15">
      <c r="A15" s="4" t="inlineStr">
        <is>
          <t>Number of Properties</t>
        </is>
      </c>
      <c r="B15" s="5" t="n">
        <v>45</v>
      </c>
    </row>
    <row r="16">
      <c r="A16" s="4" t="inlineStr">
        <is>
          <t>Net Lease Property</t>
        </is>
      </c>
      <c r="B16" s="4" t="inlineStr">
        <is>
          <t xml:space="preserve"> </t>
        </is>
      </c>
    </row>
    <row r="17">
      <c r="A17" s="3" t="inlineStr">
        <is>
          <t>Real Estate Properties [Line Items]</t>
        </is>
      </c>
      <c r="B17" s="4" t="inlineStr">
        <is>
          <t xml:space="preserve"> </t>
        </is>
      </c>
    </row>
    <row r="18">
      <c r="A18" s="4" t="inlineStr">
        <is>
          <t>Purchase Price | $</t>
        </is>
      </c>
      <c r="B18" s="6" t="n">
        <v>4026768</v>
      </c>
    </row>
    <row r="19">
      <c r="A19" s="4" t="inlineStr">
        <is>
          <t>Number of Transactions | transaction</t>
        </is>
      </c>
      <c r="B19" s="5" t="n">
        <v>1</v>
      </c>
    </row>
    <row r="20">
      <c r="A20" s="4" t="inlineStr">
        <is>
          <t>Number of Properties</t>
        </is>
      </c>
      <c r="B20" s="5" t="n">
        <v>1</v>
      </c>
    </row>
    <row r="21">
      <c r="A21" s="4" t="inlineStr">
        <is>
          <t>Sq. Feet | ft²</t>
        </is>
      </c>
      <c r="B21" s="5" t="n">
        <v>6901000</v>
      </c>
    </row>
    <row r="22">
      <c r="A22" s="4" t="inlineStr">
        <is>
          <t>Office properties</t>
        </is>
      </c>
      <c r="B22" s="4" t="inlineStr">
        <is>
          <t xml:space="preserve"> </t>
        </is>
      </c>
    </row>
    <row r="23">
      <c r="A23" s="3" t="inlineStr">
        <is>
          <t>Real Estate Properties [Line Items]</t>
        </is>
      </c>
      <c r="B23" s="4" t="inlineStr">
        <is>
          <t xml:space="preserve"> </t>
        </is>
      </c>
    </row>
    <row r="24">
      <c r="A24" s="4" t="inlineStr">
        <is>
          <t>Purchase Price | $</t>
        </is>
      </c>
      <c r="B24" s="6" t="n">
        <v>1261608</v>
      </c>
    </row>
    <row r="25">
      <c r="A25" s="4" t="inlineStr">
        <is>
          <t>Number of Transactions | transaction</t>
        </is>
      </c>
      <c r="B25" s="5" t="n">
        <v>3</v>
      </c>
    </row>
    <row r="26">
      <c r="A26" s="4" t="inlineStr">
        <is>
          <t>Number of Properties</t>
        </is>
      </c>
      <c r="B26" s="5" t="n">
        <v>7</v>
      </c>
    </row>
    <row r="27">
      <c r="A27" s="4" t="inlineStr">
        <is>
          <t>Sq. Feet | ft²</t>
        </is>
      </c>
      <c r="B27" s="5" t="n">
        <v>2176000</v>
      </c>
    </row>
    <row r="28">
      <c r="A28" s="4" t="inlineStr">
        <is>
          <t>Office properties | Preferred Apartment Communities</t>
        </is>
      </c>
      <c r="B28" s="4" t="inlineStr">
        <is>
          <t xml:space="preserve"> </t>
        </is>
      </c>
    </row>
    <row r="29">
      <c r="A29" s="3" t="inlineStr">
        <is>
          <t>Real Estate Properties [Line Items]</t>
        </is>
      </c>
      <c r="B29" s="4" t="inlineStr">
        <is>
          <t xml:space="preserve"> </t>
        </is>
      </c>
    </row>
    <row r="30">
      <c r="A30" s="4" t="inlineStr">
        <is>
          <t>Number of Properties</t>
        </is>
      </c>
      <c r="B30" s="5" t="n">
        <v>3</v>
      </c>
    </row>
    <row r="31">
      <c r="A31" s="4" t="inlineStr">
        <is>
          <t>Retail properties</t>
        </is>
      </c>
      <c r="B31" s="4" t="inlineStr">
        <is>
          <t xml:space="preserve"> </t>
        </is>
      </c>
    </row>
    <row r="32">
      <c r="A32" s="3" t="inlineStr">
        <is>
          <t>Real Estate Properties [Line Items]</t>
        </is>
      </c>
      <c r="B32" s="4" t="inlineStr">
        <is>
          <t xml:space="preserve"> </t>
        </is>
      </c>
    </row>
    <row r="33">
      <c r="A33" s="4" t="inlineStr">
        <is>
          <t>Purchase Price | $</t>
        </is>
      </c>
      <c r="B33" s="6" t="n">
        <v>1097412</v>
      </c>
    </row>
    <row r="34">
      <c r="A34" s="4" t="inlineStr">
        <is>
          <t>Number of Transactions | transaction</t>
        </is>
      </c>
      <c r="B34" s="5" t="n">
        <v>0</v>
      </c>
    </row>
    <row r="35">
      <c r="A35" s="4" t="inlineStr">
        <is>
          <t>Number of Properties</t>
        </is>
      </c>
      <c r="B35" s="5" t="n">
        <v>51</v>
      </c>
    </row>
    <row r="36">
      <c r="A36" s="4" t="inlineStr">
        <is>
          <t>Sq. Feet | ft²</t>
        </is>
      </c>
      <c r="B36" s="5" t="n">
        <v>5598000</v>
      </c>
    </row>
    <row r="37">
      <c r="A37" s="4" t="inlineStr">
        <is>
          <t>Retail properties | Preferred Apartment Communities</t>
        </is>
      </c>
      <c r="B37" s="4" t="inlineStr">
        <is>
          <t xml:space="preserve"> </t>
        </is>
      </c>
    </row>
    <row r="38">
      <c r="A38" s="3" t="inlineStr">
        <is>
          <t>Real Estate Properties [Line Items]</t>
        </is>
      </c>
      <c r="B38" s="4" t="inlineStr">
        <is>
          <t xml:space="preserve"> </t>
        </is>
      </c>
    </row>
    <row r="39">
      <c r="A39" s="4" t="inlineStr">
        <is>
          <t>Number of Properties</t>
        </is>
      </c>
      <c r="B39" s="5" t="n">
        <v>51</v>
      </c>
    </row>
    <row r="40">
      <c r="A40" s="4" t="inlineStr">
        <is>
          <t>Industrial properties</t>
        </is>
      </c>
      <c r="B40" s="4" t="inlineStr">
        <is>
          <t xml:space="preserve"> </t>
        </is>
      </c>
    </row>
    <row r="41">
      <c r="A41" s="3" t="inlineStr">
        <is>
          <t>Real Estate Properties [Line Items]</t>
        </is>
      </c>
      <c r="B41" s="4" t="inlineStr">
        <is>
          <t xml:space="preserve"> </t>
        </is>
      </c>
    </row>
    <row r="42">
      <c r="A42" s="4" t="inlineStr">
        <is>
          <t>Purchase Price | $</t>
        </is>
      </c>
      <c r="B42" s="6" t="n">
        <v>218360</v>
      </c>
    </row>
    <row r="43">
      <c r="A43" s="4" t="inlineStr">
        <is>
          <t>Number of Transactions | transaction</t>
        </is>
      </c>
      <c r="B43" s="5" t="n">
        <v>3</v>
      </c>
    </row>
    <row r="44">
      <c r="A44" s="4" t="inlineStr">
        <is>
          <t>Number of Properties</t>
        </is>
      </c>
      <c r="B44" s="5" t="n">
        <v>13</v>
      </c>
    </row>
    <row r="45">
      <c r="A45" s="4" t="inlineStr">
        <is>
          <t>Sq. Feet | ft²</t>
        </is>
      </c>
      <c r="B45" s="5" t="n">
        <v>1666000</v>
      </c>
    </row>
    <row r="46">
      <c r="A46" s="4" t="inlineStr">
        <is>
          <t>Self Storage</t>
        </is>
      </c>
      <c r="B46" s="4" t="inlineStr">
        <is>
          <t xml:space="preserve"> </t>
        </is>
      </c>
    </row>
    <row r="47">
      <c r="A47" s="3" t="inlineStr">
        <is>
          <t>Real Estate Properties [Line Items]</t>
        </is>
      </c>
      <c r="B47" s="4" t="inlineStr">
        <is>
          <t xml:space="preserve"> </t>
        </is>
      </c>
    </row>
    <row r="48">
      <c r="A48" s="4" t="inlineStr">
        <is>
          <t>Purchase Price | $</t>
        </is>
      </c>
      <c r="B48" s="6" t="n">
        <v>542335</v>
      </c>
    </row>
    <row r="49">
      <c r="A49" s="4" t="inlineStr">
        <is>
          <t>Number of Transactions | transaction</t>
        </is>
      </c>
      <c r="B49" s="5" t="n">
        <v>6</v>
      </c>
    </row>
    <row r="50">
      <c r="A50" s="4" t="inlineStr">
        <is>
          <t>Number of Properties</t>
        </is>
      </c>
      <c r="B50" s="5" t="n">
        <v>34</v>
      </c>
    </row>
    <row r="51">
      <c r="A51" s="4" t="inlineStr">
        <is>
          <t>Sq. Feet | ft²</t>
        </is>
      </c>
      <c r="B51" s="5" t="n">
        <v>2913000</v>
      </c>
    </row>
    <row r="52">
      <c r="A52" s="4" t="inlineStr">
        <is>
          <t>Data center properties</t>
        </is>
      </c>
      <c r="B52" s="4" t="inlineStr">
        <is>
          <t xml:space="preserve"> </t>
        </is>
      </c>
    </row>
    <row r="53">
      <c r="A53" s="3" t="inlineStr">
        <is>
          <t>Real Estate Properties [Line Items]</t>
        </is>
      </c>
      <c r="B53" s="4" t="inlineStr">
        <is>
          <t xml:space="preserve"> </t>
        </is>
      </c>
    </row>
    <row r="54">
      <c r="A54" s="4" t="inlineStr">
        <is>
          <t>Purchase Price | $</t>
        </is>
      </c>
      <c r="B54" s="6" t="n">
        <v>331184</v>
      </c>
    </row>
    <row r="55">
      <c r="A55" s="4" t="inlineStr">
        <is>
          <t>Number of Transactions | transaction</t>
        </is>
      </c>
      <c r="B55" s="5" t="n">
        <v>1</v>
      </c>
    </row>
    <row r="56">
      <c r="A56" s="4" t="inlineStr">
        <is>
          <t>Number of Properties</t>
        </is>
      </c>
      <c r="B56" s="5" t="n">
        <v>3</v>
      </c>
    </row>
    <row r="57">
      <c r="A57" s="4" t="inlineStr">
        <is>
          <t>Sq. Feet | ft²</t>
        </is>
      </c>
      <c r="B57" s="5" t="n">
        <v>792000</v>
      </c>
    </row>
    <row r="58">
      <c r="A58" s="4" t="inlineStr">
        <is>
          <t>Single Family | Home Partners of America JVs</t>
        </is>
      </c>
      <c r="B58" s="4" t="inlineStr">
        <is>
          <t xml:space="preserve"> </t>
        </is>
      </c>
    </row>
    <row r="59">
      <c r="A59" s="3" t="inlineStr">
        <is>
          <t>Real Estate Properties [Line Items]</t>
        </is>
      </c>
      <c r="B59" s="4" t="inlineStr">
        <is>
          <t xml:space="preserve"> </t>
        </is>
      </c>
    </row>
    <row r="60">
      <c r="A60" s="4" t="inlineStr">
        <is>
          <t>Number of Properties</t>
        </is>
      </c>
      <c r="B60" s="5" t="n">
        <v>330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 Schedule of Purchase Price Allocation of Properties (Details) $ in Thousands</t>
        </is>
      </c>
      <c r="B1" s="2" t="inlineStr">
        <is>
          <t>Jun. 30, 2022 USD ($)</t>
        </is>
      </c>
    </row>
    <row r="2">
      <c r="A2" s="3" t="inlineStr">
        <is>
          <t>Real Estate [Abstract]</t>
        </is>
      </c>
      <c r="B2" s="4" t="inlineStr">
        <is>
          <t xml:space="preserve"> </t>
        </is>
      </c>
    </row>
    <row r="3">
      <c r="A3" s="4" t="inlineStr">
        <is>
          <t>Building and building improvements</t>
        </is>
      </c>
      <c r="B3" s="6" t="n">
        <v>16504856</v>
      </c>
    </row>
    <row r="4">
      <c r="A4" s="4" t="inlineStr">
        <is>
          <t>Land and land improvements</t>
        </is>
      </c>
      <c r="B4" s="5" t="n">
        <v>2810910</v>
      </c>
    </row>
    <row r="5">
      <c r="A5" s="4" t="inlineStr">
        <is>
          <t>Furniture, fixtures and equipment</t>
        </is>
      </c>
      <c r="B5" s="5" t="n">
        <v>198982</v>
      </c>
    </row>
    <row r="6">
      <c r="A6" s="4" t="inlineStr">
        <is>
          <t>In-place lease intangibles</t>
        </is>
      </c>
      <c r="B6" s="5" t="n">
        <v>620352</v>
      </c>
    </row>
    <row r="7">
      <c r="A7" s="4" t="inlineStr">
        <is>
          <t>Above-market lease intangibles</t>
        </is>
      </c>
      <c r="B7" s="5" t="n">
        <v>15178</v>
      </c>
    </row>
    <row r="8">
      <c r="A8" s="4" t="inlineStr">
        <is>
          <t>Below-market lease intangibles</t>
        </is>
      </c>
      <c r="B8" s="5" t="n">
        <v>-121374</v>
      </c>
    </row>
    <row r="9">
      <c r="A9" s="4" t="inlineStr">
        <is>
          <t>Other</t>
        </is>
      </c>
      <c r="B9" s="5" t="n">
        <v>80231</v>
      </c>
    </row>
    <row r="10">
      <c r="A10" s="4" t="inlineStr">
        <is>
          <t>Total purchase price</t>
        </is>
      </c>
      <c r="B10" s="5" t="n">
        <v>20109135</v>
      </c>
    </row>
    <row r="11">
      <c r="A11" s="4" t="inlineStr">
        <is>
          <t>Assumed debt</t>
        </is>
      </c>
      <c r="B11" s="5" t="n">
        <v>3698779</v>
      </c>
    </row>
    <row r="12">
      <c r="A12" s="4" t="inlineStr">
        <is>
          <t>Net purchase price</t>
        </is>
      </c>
      <c r="B12" s="6" t="n">
        <v>164103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6" customWidth="1" min="2" max="2"/>
    <col width="31" customWidth="1" min="3" max="3"/>
    <col width="36" customWidth="1" min="4" max="4"/>
    <col width="31" customWidth="1" min="5" max="5"/>
  </cols>
  <sheetData>
    <row r="1">
      <c r="A1" s="1" t="inlineStr">
        <is>
          <t>Investments in Real Estate - Schedule of Details of Dispositions (Details) $ in Thousands</t>
        </is>
      </c>
      <c r="B1" s="2" t="inlineStr">
        <is>
          <t>3 Months Ended</t>
        </is>
      </c>
      <c r="D1" s="2" t="inlineStr">
        <is>
          <t>6 Months Ended</t>
        </is>
      </c>
    </row>
    <row r="2">
      <c r="B2" s="2" t="inlineStr">
        <is>
          <t>Jun. 30, 2022 USD ($) property home</t>
        </is>
      </c>
      <c r="C2" s="2" t="inlineStr">
        <is>
          <t>Jun. 30, 2021 USD ($) property</t>
        </is>
      </c>
      <c r="D2" s="2" t="inlineStr">
        <is>
          <t>Jun. 30, 2022 USD ($) property home</t>
        </is>
      </c>
      <c r="E2" s="2" t="inlineStr">
        <is>
          <t>Jun. 30, 2021 USD ($)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Number of Properties | property</t>
        </is>
      </c>
      <c r="B4" s="5" t="n">
        <v>41</v>
      </c>
      <c r="C4" s="5" t="n">
        <v>1</v>
      </c>
      <c r="D4" s="5" t="n">
        <v>57</v>
      </c>
      <c r="E4" s="5" t="n">
        <v>5</v>
      </c>
    </row>
    <row r="5">
      <c r="A5" s="4" t="inlineStr">
        <is>
          <t>Net Proceeds</t>
        </is>
      </c>
      <c r="B5" s="6" t="n">
        <v>664864</v>
      </c>
      <c r="C5" s="6" t="n">
        <v>21054</v>
      </c>
      <c r="D5" s="6" t="n">
        <v>1236089</v>
      </c>
      <c r="E5" s="6" t="n">
        <v>94977</v>
      </c>
    </row>
    <row r="6">
      <c r="A6" s="4" t="inlineStr">
        <is>
          <t>Net gain (loss) on dispositions of real estate</t>
        </is>
      </c>
      <c r="B6" s="6" t="n">
        <v>217152</v>
      </c>
      <c r="C6" s="6" t="n">
        <v>7372</v>
      </c>
      <c r="D6" s="6" t="n">
        <v>422414</v>
      </c>
      <c r="E6" s="6" t="n">
        <v>22802</v>
      </c>
    </row>
    <row r="7">
      <c r="A7" s="4" t="inlineStr">
        <is>
          <t>Rental Housing properties</t>
        </is>
      </c>
      <c r="B7" s="4" t="inlineStr">
        <is>
          <t xml:space="preserve"> </t>
        </is>
      </c>
      <c r="C7" s="4" t="inlineStr">
        <is>
          <t xml:space="preserve"> </t>
        </is>
      </c>
      <c r="D7" s="4" t="inlineStr">
        <is>
          <t xml:space="preserve"> </t>
        </is>
      </c>
      <c r="E7" s="4" t="inlineStr">
        <is>
          <t xml:space="preserve"> </t>
        </is>
      </c>
    </row>
    <row r="8">
      <c r="A8" s="3" t="inlineStr">
        <is>
          <t>Real Estate Properties [Line Items]</t>
        </is>
      </c>
      <c r="B8" s="4" t="inlineStr">
        <is>
          <t xml:space="preserve"> </t>
        </is>
      </c>
      <c r="C8" s="4" t="inlineStr">
        <is>
          <t xml:space="preserve"> </t>
        </is>
      </c>
      <c r="D8" s="4" t="inlineStr">
        <is>
          <t xml:space="preserve"> </t>
        </is>
      </c>
      <c r="E8" s="4" t="inlineStr">
        <is>
          <t xml:space="preserve"> </t>
        </is>
      </c>
    </row>
    <row r="9">
      <c r="A9" s="4" t="inlineStr">
        <is>
          <t>Number of Properties | property</t>
        </is>
      </c>
      <c r="B9" s="5" t="n">
        <v>15</v>
      </c>
      <c r="C9" s="5" t="n">
        <v>1</v>
      </c>
      <c r="D9" s="5" t="n">
        <v>22</v>
      </c>
      <c r="E9" s="5" t="n">
        <v>5</v>
      </c>
    </row>
    <row r="10">
      <c r="A10" s="4" t="inlineStr">
        <is>
          <t>Net Proceeds</t>
        </is>
      </c>
      <c r="B10" s="6" t="n">
        <v>325757</v>
      </c>
      <c r="C10" s="6" t="n">
        <v>21054</v>
      </c>
      <c r="D10" s="6" t="n">
        <v>771176</v>
      </c>
      <c r="E10" s="6" t="n">
        <v>94977</v>
      </c>
    </row>
    <row r="11">
      <c r="A11" s="4" t="inlineStr">
        <is>
          <t>Net gain (loss) on dispositions of real estate</t>
        </is>
      </c>
      <c r="B11" s="6" t="n">
        <v>84335</v>
      </c>
      <c r="C11" s="6" t="n">
        <v>7372</v>
      </c>
      <c r="D11" s="6" t="n">
        <v>268366</v>
      </c>
      <c r="E11" s="6" t="n">
        <v>22802</v>
      </c>
    </row>
    <row r="12">
      <c r="A12" s="4" t="inlineStr">
        <is>
          <t>Industrial properties</t>
        </is>
      </c>
      <c r="B12" s="4" t="inlineStr">
        <is>
          <t xml:space="preserve"> </t>
        </is>
      </c>
      <c r="C12" s="4" t="inlineStr">
        <is>
          <t xml:space="preserve"> </t>
        </is>
      </c>
      <c r="D12" s="4" t="inlineStr">
        <is>
          <t xml:space="preserve"> </t>
        </is>
      </c>
      <c r="E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row>
    <row r="14">
      <c r="A14" s="4" t="inlineStr">
        <is>
          <t>Number of Properties | property</t>
        </is>
      </c>
      <c r="B14" s="5" t="n">
        <v>26</v>
      </c>
      <c r="C14" s="4" t="inlineStr">
        <is>
          <t xml:space="preserve"> </t>
        </is>
      </c>
      <c r="D14" s="5" t="n">
        <v>35</v>
      </c>
      <c r="E14" s="4" t="inlineStr">
        <is>
          <t xml:space="preserve"> </t>
        </is>
      </c>
    </row>
    <row r="15">
      <c r="A15" s="4" t="inlineStr">
        <is>
          <t>Net Proceeds</t>
        </is>
      </c>
      <c r="B15" s="6" t="n">
        <v>339107</v>
      </c>
      <c r="C15" s="4" t="inlineStr">
        <is>
          <t xml:space="preserve"> </t>
        </is>
      </c>
      <c r="D15" s="6" t="n">
        <v>464913</v>
      </c>
      <c r="E15" s="4" t="inlineStr">
        <is>
          <t xml:space="preserve"> </t>
        </is>
      </c>
    </row>
    <row r="16">
      <c r="A16" s="4" t="inlineStr">
        <is>
          <t>Net gain (loss) on dispositions of real estate</t>
        </is>
      </c>
      <c r="B16" s="6" t="n">
        <v>132817</v>
      </c>
      <c r="C16" s="4" t="inlineStr">
        <is>
          <t xml:space="preserve"> </t>
        </is>
      </c>
      <c r="D16" s="6" t="n">
        <v>154048</v>
      </c>
      <c r="E16" s="4" t="inlineStr">
        <is>
          <t xml:space="preserve"> </t>
        </is>
      </c>
    </row>
    <row r="17">
      <c r="A17" s="4" t="inlineStr">
        <is>
          <t>Single Family</t>
        </is>
      </c>
      <c r="B17" s="4" t="inlineStr">
        <is>
          <t xml:space="preserve"> </t>
        </is>
      </c>
      <c r="C17" s="4" t="inlineStr">
        <is>
          <t xml:space="preserve"> </t>
        </is>
      </c>
      <c r="D17" s="4" t="inlineStr">
        <is>
          <t xml:space="preserve"> </t>
        </is>
      </c>
      <c r="E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row>
    <row r="19">
      <c r="A19" s="4" t="inlineStr">
        <is>
          <t>Number of Properties | home</t>
        </is>
      </c>
      <c r="B19" s="5" t="n">
        <v>162</v>
      </c>
      <c r="C19" s="4" t="inlineStr">
        <is>
          <t xml:space="preserve"> </t>
        </is>
      </c>
      <c r="D19" s="5" t="n">
        <v>285</v>
      </c>
      <c r="E1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 Summary of Assets and Liabilities of Properties Classified as Held for Sale (Details) $ in Thousands</t>
        </is>
      </c>
      <c r="B1" s="2" t="inlineStr">
        <is>
          <t>Jun. 30, 2022 USD ($)</t>
        </is>
      </c>
    </row>
    <row r="2">
      <c r="A2" s="3" t="inlineStr">
        <is>
          <t>Assets:</t>
        </is>
      </c>
      <c r="B2" s="4" t="inlineStr">
        <is>
          <t xml:space="preserve"> </t>
        </is>
      </c>
    </row>
    <row r="3">
      <c r="A3" s="4" t="inlineStr">
        <is>
          <t>Investments in real estate, net</t>
        </is>
      </c>
      <c r="B3" s="6" t="n">
        <v>221137</v>
      </c>
    </row>
    <row r="4">
      <c r="A4" s="4" t="inlineStr">
        <is>
          <t>Other assets</t>
        </is>
      </c>
      <c r="B4" s="5" t="n">
        <v>6453</v>
      </c>
    </row>
    <row r="5">
      <c r="A5" s="4" t="inlineStr">
        <is>
          <t>Total assets</t>
        </is>
      </c>
      <c r="B5" s="5" t="n">
        <v>227590</v>
      </c>
    </row>
    <row r="6">
      <c r="A6" s="3" t="inlineStr">
        <is>
          <t>Liabilities:</t>
        </is>
      </c>
      <c r="B6" s="4" t="inlineStr">
        <is>
          <t xml:space="preserve"> </t>
        </is>
      </c>
    </row>
    <row r="7">
      <c r="A7" s="4" t="inlineStr">
        <is>
          <t>Mortgage notes, net</t>
        </is>
      </c>
      <c r="B7" s="5" t="n">
        <v>80837</v>
      </c>
    </row>
    <row r="8">
      <c r="A8" s="4" t="inlineStr">
        <is>
          <t>Other liabilities</t>
        </is>
      </c>
      <c r="B8" s="5" t="n">
        <v>3740</v>
      </c>
    </row>
    <row r="9">
      <c r="A9" s="4" t="inlineStr">
        <is>
          <t>Total liabilities</t>
        </is>
      </c>
      <c r="B9" s="6" t="n">
        <v>845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23" customWidth="1" min="2" max="2"/>
  </cols>
  <sheetData>
    <row r="1">
      <c r="A1" s="1" t="inlineStr">
        <is>
          <t>Investments in Unconsolidated Entities - Additional Information (Details)</t>
        </is>
      </c>
      <c r="B1" s="2" t="inlineStr">
        <is>
          <t>Jun. 30, 2022 property</t>
        </is>
      </c>
    </row>
    <row r="2">
      <c r="A2" s="3" t="inlineStr">
        <is>
          <t>Schedule of Equity Method Investments [Line Items]</t>
        </is>
      </c>
      <c r="B2" s="4" t="inlineStr">
        <is>
          <t xml:space="preserve"> </t>
        </is>
      </c>
    </row>
    <row r="3">
      <c r="A3" s="4" t="inlineStr">
        <is>
          <t>Number of properties</t>
        </is>
      </c>
      <c r="B3" s="5" t="n">
        <v>224</v>
      </c>
    </row>
    <row r="4">
      <c r="A4" s="4" t="inlineStr">
        <is>
          <t>Single Family Rental | Equity Method Joint Ventures</t>
        </is>
      </c>
      <c r="B4" s="4" t="inlineStr">
        <is>
          <t xml:space="preserve"> </t>
        </is>
      </c>
    </row>
    <row r="5">
      <c r="A5" s="3" t="inlineStr">
        <is>
          <t>Schedule of Equity Method Investments [Line Items]</t>
        </is>
      </c>
      <c r="B5" s="4" t="inlineStr">
        <is>
          <t xml:space="preserve"> </t>
        </is>
      </c>
    </row>
    <row r="6">
      <c r="A6" s="4" t="inlineStr">
        <is>
          <t>Number of properties</t>
        </is>
      </c>
      <c r="B6" s="5" t="n">
        <v>10360</v>
      </c>
    </row>
    <row r="7">
      <c r="A7" s="4" t="inlineStr">
        <is>
          <t>Affordable Housing | Equity Method Joint Ventures</t>
        </is>
      </c>
      <c r="B7" s="4" t="inlineStr">
        <is>
          <t xml:space="preserve"> </t>
        </is>
      </c>
    </row>
    <row r="8">
      <c r="A8" s="3" t="inlineStr">
        <is>
          <t>Schedule of Equity Method Investments [Line Items]</t>
        </is>
      </c>
      <c r="B8" s="4" t="inlineStr">
        <is>
          <t xml:space="preserve"> </t>
        </is>
      </c>
    </row>
    <row r="9">
      <c r="A9" s="4" t="inlineStr">
        <is>
          <t>Number of properties</t>
        </is>
      </c>
      <c r="B9" s="5" t="n">
        <v>125</v>
      </c>
    </row>
    <row r="10">
      <c r="A10" s="4" t="inlineStr">
        <is>
          <t>Industrial | Equity Method Joint Ventures</t>
        </is>
      </c>
      <c r="B10" s="4" t="inlineStr">
        <is>
          <t xml:space="preserve"> </t>
        </is>
      </c>
    </row>
    <row r="11">
      <c r="A11" s="3" t="inlineStr">
        <is>
          <t>Schedule of Equity Method Investments [Line Items]</t>
        </is>
      </c>
      <c r="B11" s="4" t="inlineStr">
        <is>
          <t xml:space="preserve"> </t>
        </is>
      </c>
    </row>
    <row r="12">
      <c r="A12" s="4" t="inlineStr">
        <is>
          <t>Number of properties</t>
        </is>
      </c>
      <c r="B12" s="5" t="n">
        <v>2196</v>
      </c>
    </row>
    <row r="13">
      <c r="A13" s="4" t="inlineStr">
        <is>
          <t>Data Centers | Equity Method Joint Ventures</t>
        </is>
      </c>
      <c r="B13" s="4" t="inlineStr">
        <is>
          <t xml:space="preserve"> </t>
        </is>
      </c>
    </row>
    <row r="14">
      <c r="A14" s="3" t="inlineStr">
        <is>
          <t>Schedule of Equity Method Investments [Line Items]</t>
        </is>
      </c>
      <c r="B14" s="4" t="inlineStr">
        <is>
          <t xml:space="preserve"> </t>
        </is>
      </c>
    </row>
    <row r="15">
      <c r="A15" s="4" t="inlineStr">
        <is>
          <t>Number of properties</t>
        </is>
      </c>
      <c r="B15" s="5" t="n">
        <v>58</v>
      </c>
    </row>
    <row r="16">
      <c r="A16" s="4" t="inlineStr">
        <is>
          <t>Retail | Equity Method Joint Ventures</t>
        </is>
      </c>
      <c r="B16" s="4" t="inlineStr">
        <is>
          <t xml:space="preserve"> </t>
        </is>
      </c>
    </row>
    <row r="17">
      <c r="A17" s="3" t="inlineStr">
        <is>
          <t>Schedule of Equity Method Investments [Line Items]</t>
        </is>
      </c>
      <c r="B17" s="4" t="inlineStr">
        <is>
          <t xml:space="preserve"> </t>
        </is>
      </c>
    </row>
    <row r="18">
      <c r="A18" s="4" t="inlineStr">
        <is>
          <t>Number of properties</t>
        </is>
      </c>
      <c r="B18" s="5" t="n">
        <v>7</v>
      </c>
    </row>
    <row r="19">
      <c r="A19" s="4" t="inlineStr">
        <is>
          <t>Net Lease | Equity Method Joint Ventures</t>
        </is>
      </c>
      <c r="B19" s="4" t="inlineStr">
        <is>
          <t xml:space="preserve"> </t>
        </is>
      </c>
    </row>
    <row r="20">
      <c r="A20" s="3" t="inlineStr">
        <is>
          <t>Schedule of Equity Method Investments [Line Items]</t>
        </is>
      </c>
      <c r="B20" s="4" t="inlineStr">
        <is>
          <t xml:space="preserve"> </t>
        </is>
      </c>
    </row>
    <row r="21">
      <c r="A21" s="4" t="inlineStr">
        <is>
          <t>Number of properties</t>
        </is>
      </c>
      <c r="B21" s="5" t="n">
        <v>2</v>
      </c>
    </row>
    <row r="22">
      <c r="A22" s="4" t="inlineStr">
        <is>
          <t>Office Property | Equity Method Joint Ventures</t>
        </is>
      </c>
      <c r="B22" s="4" t="inlineStr">
        <is>
          <t xml:space="preserve"> </t>
        </is>
      </c>
    </row>
    <row r="23">
      <c r="A23" s="3" t="inlineStr">
        <is>
          <t>Schedule of Equity Method Investments [Line Items]</t>
        </is>
      </c>
      <c r="B23" s="4" t="inlineStr">
        <is>
          <t xml:space="preserve"> </t>
        </is>
      </c>
    </row>
    <row r="24">
      <c r="A24" s="4" t="inlineStr">
        <is>
          <t>Number of properties</t>
        </is>
      </c>
      <c r="B24" s="5"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Investments in Unconsolidated Entities - Summary of Equity Investment In Unconsolidated Entities (Details) $ in Thousands</t>
        </is>
      </c>
      <c r="B1" s="2" t="inlineStr">
        <is>
          <t>Jun. 30, 2022 USD ($) segment</t>
        </is>
      </c>
      <c r="C1" s="2" t="inlineStr">
        <is>
          <t>Dec. 31, 2021 USD ($)</t>
        </is>
      </c>
    </row>
    <row r="2">
      <c r="A2" s="3" t="inlineStr">
        <is>
          <t>Schedule of Equity Method Investments [Line Items]</t>
        </is>
      </c>
      <c r="B2" s="4" t="inlineStr">
        <is>
          <t xml:space="preserve"> </t>
        </is>
      </c>
      <c r="C2" s="4" t="inlineStr">
        <is>
          <t xml:space="preserve"> </t>
        </is>
      </c>
    </row>
    <row r="3">
      <c r="A3" s="4" t="inlineStr">
        <is>
          <t>Number of Joint Ventures | segment</t>
        </is>
      </c>
      <c r="B3" s="5" t="n">
        <v>151</v>
      </c>
      <c r="C3" s="4" t="inlineStr">
        <is>
          <t xml:space="preserve"> </t>
        </is>
      </c>
    </row>
    <row r="4">
      <c r="A4" s="4" t="inlineStr">
        <is>
          <t>Real estate investments and other joint ventures</t>
        </is>
      </c>
      <c r="B4" s="6" t="n">
        <v>8339702</v>
      </c>
      <c r="C4" s="6" t="n">
        <v>5501305</v>
      </c>
    </row>
    <row r="5">
      <c r="A5" s="4" t="inlineStr">
        <is>
          <t>Unconsolidated Joint Ventures, At Historical Cost</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Number of Joint Ventures | segment</t>
        </is>
      </c>
      <c r="B7" s="5" t="n">
        <v>140</v>
      </c>
      <c r="C7" s="4" t="inlineStr">
        <is>
          <t xml:space="preserve"> </t>
        </is>
      </c>
    </row>
    <row r="8">
      <c r="A8" s="4" t="inlineStr">
        <is>
          <t>Real estate investments and other joint ventures</t>
        </is>
      </c>
      <c r="B8" s="6" t="n">
        <v>3530783</v>
      </c>
      <c r="C8" s="5" t="n">
        <v>3887659</v>
      </c>
    </row>
    <row r="9">
      <c r="A9" s="4" t="inlineStr">
        <is>
          <t>QTS Data Center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Number of Joint Ventures | segment</t>
        </is>
      </c>
      <c r="B11" s="5" t="n">
        <v>1</v>
      </c>
      <c r="C11" s="4" t="inlineStr">
        <is>
          <t xml:space="preserve"> </t>
        </is>
      </c>
    </row>
    <row r="12">
      <c r="A12" s="4" t="inlineStr">
        <is>
          <t>Ownership Interest</t>
        </is>
      </c>
      <c r="B12" s="12" t="n">
        <v>0.357</v>
      </c>
      <c r="C12" s="4" t="inlineStr">
        <is>
          <t xml:space="preserve"> </t>
        </is>
      </c>
    </row>
    <row r="13">
      <c r="A13" s="4" t="inlineStr">
        <is>
          <t>Real estate investments and other joint ventures</t>
        </is>
      </c>
      <c r="B13" s="6" t="n">
        <v>1331835</v>
      </c>
      <c r="C13" s="5" t="n">
        <v>1394359</v>
      </c>
    </row>
    <row r="14">
      <c r="A14" s="4" t="inlineStr">
        <is>
          <t>MGM Grand &amp; Mandalay Bay</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Number of Joint Ventures | segment</t>
        </is>
      </c>
      <c r="B16" s="5" t="n">
        <v>1</v>
      </c>
      <c r="C16" s="4" t="inlineStr">
        <is>
          <t xml:space="preserve"> </t>
        </is>
      </c>
    </row>
    <row r="17">
      <c r="A17" s="4" t="inlineStr">
        <is>
          <t>Ownership Interest</t>
        </is>
      </c>
      <c r="B17" s="12" t="n">
        <v>0.499</v>
      </c>
      <c r="C17" s="4" t="inlineStr">
        <is>
          <t xml:space="preserve"> </t>
        </is>
      </c>
    </row>
    <row r="18">
      <c r="A18" s="4" t="inlineStr">
        <is>
          <t>Real estate investments and other joint ventures</t>
        </is>
      </c>
      <c r="B18" s="6" t="n">
        <v>824939</v>
      </c>
      <c r="C18" s="5" t="n">
        <v>822736</v>
      </c>
    </row>
    <row r="19">
      <c r="A19" s="4" t="inlineStr">
        <is>
          <t>Rental Housing Investments</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Number of Joint Ventures | segment</t>
        </is>
      </c>
      <c r="B21" s="5" t="n">
        <v>130</v>
      </c>
      <c r="C21" s="4" t="inlineStr">
        <is>
          <t xml:space="preserve"> </t>
        </is>
      </c>
    </row>
    <row r="22">
      <c r="A22" s="4" t="inlineStr">
        <is>
          <t>Real estate investments and other joint ventures</t>
        </is>
      </c>
      <c r="B22" s="6" t="n">
        <v>1023056</v>
      </c>
      <c r="C22" s="5" t="n">
        <v>1074832</v>
      </c>
    </row>
    <row r="23">
      <c r="A23" s="4" t="inlineStr">
        <is>
          <t>Rental Housing Investments | Minimum</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Ownership Interest</t>
        </is>
      </c>
      <c r="B25" s="12" t="n">
        <v>0.122</v>
      </c>
      <c r="C25" s="4" t="inlineStr">
        <is>
          <t xml:space="preserve"> </t>
        </is>
      </c>
    </row>
    <row r="26">
      <c r="A26" s="4" t="inlineStr">
        <is>
          <t>Rental Housing Investments | Maximum</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Ownership Interest</t>
        </is>
      </c>
      <c r="B28" s="13" t="n">
        <v>0.52</v>
      </c>
      <c r="C28" s="4" t="inlineStr">
        <is>
          <t xml:space="preserve"> </t>
        </is>
      </c>
    </row>
    <row r="29">
      <c r="A29" s="4" t="inlineStr">
        <is>
          <t>Industrial investments at historical cost</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Number of Joint Ventures | segment</t>
        </is>
      </c>
      <c r="B31" s="5" t="n">
        <v>6</v>
      </c>
      <c r="C31" s="4" t="inlineStr">
        <is>
          <t xml:space="preserve"> </t>
        </is>
      </c>
    </row>
    <row r="32">
      <c r="A32" s="4" t="inlineStr">
        <is>
          <t>Real estate investments and other joint ventures</t>
        </is>
      </c>
      <c r="B32" s="6" t="n">
        <v>247626</v>
      </c>
      <c r="C32" s="5" t="n">
        <v>497491</v>
      </c>
    </row>
    <row r="33">
      <c r="A33" s="4" t="inlineStr">
        <is>
          <t>Industrial investments at historical cost | Investment Joint Venture</t>
        </is>
      </c>
      <c r="B33" s="4" t="inlineStr">
        <is>
          <t xml:space="preserve"> </t>
        </is>
      </c>
      <c r="C33" s="4" t="inlineStr">
        <is>
          <t xml:space="preserve"> </t>
        </is>
      </c>
    </row>
    <row r="34">
      <c r="A34" s="3" t="inlineStr">
        <is>
          <t>Schedule of Equity Method Investments [Line Items]</t>
        </is>
      </c>
      <c r="B34" s="4" t="inlineStr">
        <is>
          <t xml:space="preserve"> </t>
        </is>
      </c>
      <c r="C34" s="4" t="inlineStr">
        <is>
          <t xml:space="preserve"> </t>
        </is>
      </c>
    </row>
    <row r="35">
      <c r="A35" s="4" t="inlineStr">
        <is>
          <t>Number of Joint Ventures | segment</t>
        </is>
      </c>
      <c r="B35" s="5" t="n">
        <v>3</v>
      </c>
      <c r="C35" s="4" t="inlineStr">
        <is>
          <t xml:space="preserve"> </t>
        </is>
      </c>
    </row>
    <row r="36">
      <c r="A36" s="4" t="inlineStr">
        <is>
          <t>Real estate investments and other joint ventures</t>
        </is>
      </c>
      <c r="B36" s="6" t="n">
        <v>247600</v>
      </c>
      <c r="C36" s="4" t="inlineStr">
        <is>
          <t xml:space="preserve"> </t>
        </is>
      </c>
    </row>
    <row r="37">
      <c r="A37" s="4" t="inlineStr">
        <is>
          <t>Industrial investments at historical cost | Minimum</t>
        </is>
      </c>
      <c r="B37" s="4" t="inlineStr">
        <is>
          <t xml:space="preserve"> </t>
        </is>
      </c>
      <c r="C37" s="4" t="inlineStr">
        <is>
          <t xml:space="preserve"> </t>
        </is>
      </c>
    </row>
    <row r="38">
      <c r="A38" s="3" t="inlineStr">
        <is>
          <t>Schedule of Equity Method Investments [Line Items]</t>
        </is>
      </c>
      <c r="B38" s="4" t="inlineStr">
        <is>
          <t xml:space="preserve"> </t>
        </is>
      </c>
      <c r="C38" s="4" t="inlineStr">
        <is>
          <t xml:space="preserve"> </t>
        </is>
      </c>
    </row>
    <row r="39">
      <c r="A39" s="4" t="inlineStr">
        <is>
          <t>Ownership Interest</t>
        </is>
      </c>
      <c r="B39" s="13" t="n">
        <v>0.1</v>
      </c>
      <c r="C39" s="4" t="inlineStr">
        <is>
          <t xml:space="preserve"> </t>
        </is>
      </c>
    </row>
    <row r="40">
      <c r="A40" s="4" t="inlineStr">
        <is>
          <t>Industrial investments at historical cost | Maximum</t>
        </is>
      </c>
      <c r="B40" s="4" t="inlineStr">
        <is>
          <t xml:space="preserve"> </t>
        </is>
      </c>
      <c r="C40" s="4" t="inlineStr">
        <is>
          <t xml:space="preserve"> </t>
        </is>
      </c>
    </row>
    <row r="41">
      <c r="A41" s="3" t="inlineStr">
        <is>
          <t>Schedule of Equity Method Investments [Line Items]</t>
        </is>
      </c>
      <c r="B41" s="4" t="inlineStr">
        <is>
          <t xml:space="preserve"> </t>
        </is>
      </c>
      <c r="C41" s="4" t="inlineStr">
        <is>
          <t xml:space="preserve"> </t>
        </is>
      </c>
    </row>
    <row r="42">
      <c r="A42" s="4" t="inlineStr">
        <is>
          <t>Ownership Interest</t>
        </is>
      </c>
      <c r="B42" s="13" t="n">
        <v>0.55</v>
      </c>
      <c r="C42" s="4" t="inlineStr">
        <is>
          <t xml:space="preserve"> </t>
        </is>
      </c>
    </row>
    <row r="43">
      <c r="A43" s="4" t="inlineStr">
        <is>
          <t>Industrial investments at fair value</t>
        </is>
      </c>
      <c r="B43" s="4" t="inlineStr">
        <is>
          <t xml:space="preserve"> </t>
        </is>
      </c>
      <c r="C43" s="4" t="inlineStr">
        <is>
          <t xml:space="preserve"> </t>
        </is>
      </c>
    </row>
    <row r="44">
      <c r="A44" s="3" t="inlineStr">
        <is>
          <t>Schedule of Equity Method Investments [Line Items]</t>
        </is>
      </c>
      <c r="B44" s="4" t="inlineStr">
        <is>
          <t xml:space="preserve"> </t>
        </is>
      </c>
      <c r="C44" s="4" t="inlineStr">
        <is>
          <t xml:space="preserve"> </t>
        </is>
      </c>
    </row>
    <row r="45">
      <c r="A45" s="4" t="inlineStr">
        <is>
          <t>Number of Joint Ventures | segment</t>
        </is>
      </c>
      <c r="B45" s="5" t="n">
        <v>9</v>
      </c>
      <c r="C45" s="4" t="inlineStr">
        <is>
          <t xml:space="preserve"> </t>
        </is>
      </c>
    </row>
    <row r="46">
      <c r="A46" s="4" t="inlineStr">
        <is>
          <t>Real estate investments and other joint ventures</t>
        </is>
      </c>
      <c r="B46" s="6" t="n">
        <v>3637368</v>
      </c>
      <c r="C46" s="5" t="n">
        <v>1613646</v>
      </c>
    </row>
    <row r="47">
      <c r="A47" s="4" t="inlineStr">
        <is>
          <t>Industrial investments at fair value | Investment Joint Venture</t>
        </is>
      </c>
      <c r="B47" s="4" t="inlineStr">
        <is>
          <t xml:space="preserve"> </t>
        </is>
      </c>
      <c r="C47" s="4" t="inlineStr">
        <is>
          <t xml:space="preserve"> </t>
        </is>
      </c>
    </row>
    <row r="48">
      <c r="A48" s="3" t="inlineStr">
        <is>
          <t>Schedule of Equity Method Investments [Line Items]</t>
        </is>
      </c>
      <c r="B48" s="4" t="inlineStr">
        <is>
          <t xml:space="preserve"> </t>
        </is>
      </c>
      <c r="C48" s="4" t="inlineStr">
        <is>
          <t xml:space="preserve"> </t>
        </is>
      </c>
    </row>
    <row r="49">
      <c r="A49" s="4" t="inlineStr">
        <is>
          <t>Number of Joint Ventures | segment</t>
        </is>
      </c>
      <c r="B49" s="5" t="n">
        <v>4</v>
      </c>
      <c r="C49" s="4" t="inlineStr">
        <is>
          <t xml:space="preserve"> </t>
        </is>
      </c>
    </row>
    <row r="50">
      <c r="A50" s="4" t="inlineStr">
        <is>
          <t>Real estate investments and other joint ventures</t>
        </is>
      </c>
      <c r="B50" s="6" t="n">
        <v>2700000</v>
      </c>
      <c r="C50" s="4" t="inlineStr">
        <is>
          <t xml:space="preserve"> </t>
        </is>
      </c>
    </row>
    <row r="51">
      <c r="A51" s="4" t="inlineStr">
        <is>
          <t>Industrial investments at fair value | Minimum</t>
        </is>
      </c>
      <c r="B51" s="4" t="inlineStr">
        <is>
          <t xml:space="preserve"> </t>
        </is>
      </c>
      <c r="C51" s="4" t="inlineStr">
        <is>
          <t xml:space="preserve"> </t>
        </is>
      </c>
    </row>
    <row r="52">
      <c r="A52" s="3" t="inlineStr">
        <is>
          <t>Schedule of Equity Method Investments [Line Items]</t>
        </is>
      </c>
      <c r="B52" s="4" t="inlineStr">
        <is>
          <t xml:space="preserve"> </t>
        </is>
      </c>
      <c r="C52" s="4" t="inlineStr">
        <is>
          <t xml:space="preserve"> </t>
        </is>
      </c>
    </row>
    <row r="53">
      <c r="A53" s="4" t="inlineStr">
        <is>
          <t>Ownership Interest</t>
        </is>
      </c>
      <c r="B53" s="12" t="n">
        <v>0.079</v>
      </c>
      <c r="C53" s="4" t="inlineStr">
        <is>
          <t xml:space="preserve"> </t>
        </is>
      </c>
    </row>
    <row r="54">
      <c r="A54" s="4" t="inlineStr">
        <is>
          <t>Industrial investments at fair value | Maximum</t>
        </is>
      </c>
      <c r="B54" s="4" t="inlineStr">
        <is>
          <t xml:space="preserve"> </t>
        </is>
      </c>
      <c r="C54" s="4" t="inlineStr">
        <is>
          <t xml:space="preserve"> </t>
        </is>
      </c>
    </row>
    <row r="55">
      <c r="A55" s="3" t="inlineStr">
        <is>
          <t>Schedule of Equity Method Investments [Line Items]</t>
        </is>
      </c>
      <c r="B55" s="4" t="inlineStr">
        <is>
          <t xml:space="preserve"> </t>
        </is>
      </c>
      <c r="C55" s="4" t="inlineStr">
        <is>
          <t xml:space="preserve"> </t>
        </is>
      </c>
    </row>
    <row r="56">
      <c r="A56" s="4" t="inlineStr">
        <is>
          <t>Ownership Interest</t>
        </is>
      </c>
      <c r="B56" s="13" t="n">
        <v>0.85</v>
      </c>
      <c r="C56" s="4" t="inlineStr">
        <is>
          <t xml:space="preserve"> </t>
        </is>
      </c>
    </row>
    <row r="57">
      <c r="A57" s="4" t="inlineStr">
        <is>
          <t>Retail Investments</t>
        </is>
      </c>
      <c r="B57" s="4" t="inlineStr">
        <is>
          <t xml:space="preserve"> </t>
        </is>
      </c>
      <c r="C57" s="4" t="inlineStr">
        <is>
          <t xml:space="preserve"> </t>
        </is>
      </c>
    </row>
    <row r="58">
      <c r="A58" s="3" t="inlineStr">
        <is>
          <t>Schedule of Equity Method Investments [Line Items]</t>
        </is>
      </c>
      <c r="B58" s="4" t="inlineStr">
        <is>
          <t xml:space="preserve"> </t>
        </is>
      </c>
      <c r="C58" s="4" t="inlineStr">
        <is>
          <t xml:space="preserve"> </t>
        </is>
      </c>
    </row>
    <row r="59">
      <c r="A59" s="4" t="inlineStr">
        <is>
          <t>Number of Joint Ventures | segment</t>
        </is>
      </c>
      <c r="B59" s="5" t="n">
        <v>2</v>
      </c>
      <c r="C59" s="4" t="inlineStr">
        <is>
          <t xml:space="preserve"> </t>
        </is>
      </c>
    </row>
    <row r="60">
      <c r="A60" s="4" t="inlineStr">
        <is>
          <t>Ownership Interest</t>
        </is>
      </c>
      <c r="B60" s="13" t="n">
        <v>0.5</v>
      </c>
      <c r="C60" s="4" t="inlineStr">
        <is>
          <t xml:space="preserve"> </t>
        </is>
      </c>
    </row>
    <row r="61">
      <c r="A61" s="4" t="inlineStr">
        <is>
          <t>Real estate investments and other joint ventures</t>
        </is>
      </c>
      <c r="B61" s="6" t="n">
        <v>103327</v>
      </c>
      <c r="C61" s="5" t="n">
        <v>98241</v>
      </c>
    </row>
    <row r="62">
      <c r="A62" s="4" t="inlineStr">
        <is>
          <t>Office investments</t>
        </is>
      </c>
      <c r="B62" s="4" t="inlineStr">
        <is>
          <t xml:space="preserve"> </t>
        </is>
      </c>
      <c r="C62" s="4" t="inlineStr">
        <is>
          <t xml:space="preserve"> </t>
        </is>
      </c>
    </row>
    <row r="63">
      <c r="A63" s="3" t="inlineStr">
        <is>
          <t>Schedule of Equity Method Investments [Line Items]</t>
        </is>
      </c>
      <c r="B63" s="4" t="inlineStr">
        <is>
          <t xml:space="preserve"> </t>
        </is>
      </c>
      <c r="C63" s="4" t="inlineStr">
        <is>
          <t xml:space="preserve"> </t>
        </is>
      </c>
    </row>
    <row r="64">
      <c r="A64" s="4" t="inlineStr">
        <is>
          <t>Number of Joint Ventures | segment</t>
        </is>
      </c>
      <c r="B64" s="5" t="n">
        <v>1</v>
      </c>
      <c r="C64" s="4" t="inlineStr">
        <is>
          <t xml:space="preserve"> </t>
        </is>
      </c>
    </row>
    <row r="65">
      <c r="A65" s="4" t="inlineStr">
        <is>
          <t>Ownership Interest</t>
        </is>
      </c>
      <c r="B65" s="13" t="n">
        <v>0.49</v>
      </c>
      <c r="C65" s="4" t="inlineStr">
        <is>
          <t xml:space="preserve"> </t>
        </is>
      </c>
    </row>
    <row r="66">
      <c r="A66" s="4" t="inlineStr">
        <is>
          <t>Real estate investments and other joint ventures</t>
        </is>
      </c>
      <c r="B66" s="6" t="n">
        <v>545339</v>
      </c>
      <c r="C66" s="5" t="n">
        <v>0</v>
      </c>
    </row>
    <row r="67">
      <c r="A67" s="4" t="inlineStr">
        <is>
          <t>Unconsolidated Joint Ventures, At Fair Value</t>
        </is>
      </c>
      <c r="B67" s="4" t="inlineStr">
        <is>
          <t xml:space="preserve"> </t>
        </is>
      </c>
      <c r="C67" s="4" t="inlineStr">
        <is>
          <t xml:space="preserve"> </t>
        </is>
      </c>
    </row>
    <row r="68">
      <c r="A68" s="3" t="inlineStr">
        <is>
          <t>Schedule of Equity Method Investments [Line Items]</t>
        </is>
      </c>
      <c r="B68" s="4" t="inlineStr">
        <is>
          <t xml:space="preserve"> </t>
        </is>
      </c>
      <c r="C68" s="4" t="inlineStr">
        <is>
          <t xml:space="preserve"> </t>
        </is>
      </c>
    </row>
    <row r="69">
      <c r="A69" s="4" t="inlineStr">
        <is>
          <t>Number of Joint Ventures | segment</t>
        </is>
      </c>
      <c r="B69" s="5" t="n">
        <v>11</v>
      </c>
      <c r="C69" s="4" t="inlineStr">
        <is>
          <t xml:space="preserve"> </t>
        </is>
      </c>
    </row>
    <row r="70">
      <c r="A70" s="4" t="inlineStr">
        <is>
          <t>Real estate investments and other joint ventures</t>
        </is>
      </c>
      <c r="B70" s="6" t="n">
        <v>4808919</v>
      </c>
      <c r="C70" s="5" t="n">
        <v>1613646</v>
      </c>
    </row>
    <row r="71">
      <c r="A71" s="4" t="inlineStr">
        <is>
          <t>Data center properties</t>
        </is>
      </c>
      <c r="B71" s="4" t="inlineStr">
        <is>
          <t xml:space="preserve"> </t>
        </is>
      </c>
      <c r="C71" s="4" t="inlineStr">
        <is>
          <t xml:space="preserve"> </t>
        </is>
      </c>
    </row>
    <row r="72">
      <c r="A72" s="3" t="inlineStr">
        <is>
          <t>Schedule of Equity Method Investments [Line Items]</t>
        </is>
      </c>
      <c r="B72" s="4" t="inlineStr">
        <is>
          <t xml:space="preserve"> </t>
        </is>
      </c>
      <c r="C72" s="4" t="inlineStr">
        <is>
          <t xml:space="preserve"> </t>
        </is>
      </c>
    </row>
    <row r="73">
      <c r="A73" s="4" t="inlineStr">
        <is>
          <t>Number of Joint Ventures | segment</t>
        </is>
      </c>
      <c r="B73" s="5" t="n">
        <v>1</v>
      </c>
      <c r="C73" s="4" t="inlineStr">
        <is>
          <t xml:space="preserve"> </t>
        </is>
      </c>
    </row>
    <row r="74">
      <c r="A74" s="4" t="inlineStr">
        <is>
          <t>Ownership Interest</t>
        </is>
      </c>
      <c r="B74" s="12" t="n">
        <v>0.124</v>
      </c>
      <c r="C74" s="4" t="inlineStr">
        <is>
          <t xml:space="preserve"> </t>
        </is>
      </c>
    </row>
    <row r="75">
      <c r="A75" s="4" t="inlineStr">
        <is>
          <t>Real estate investments and other joint ventures</t>
        </is>
      </c>
      <c r="B75" s="6" t="n">
        <v>626212</v>
      </c>
      <c r="C75" s="6" t="n">
        <v>0</v>
      </c>
    </row>
    <row r="76">
      <c r="A76" s="4" t="inlineStr">
        <is>
          <t>Data center properties | Investment Joint Venture</t>
        </is>
      </c>
      <c r="B76" s="4" t="inlineStr">
        <is>
          <t xml:space="preserve"> </t>
        </is>
      </c>
      <c r="C76" s="4" t="inlineStr">
        <is>
          <t xml:space="preserve"> </t>
        </is>
      </c>
    </row>
    <row r="77">
      <c r="A77" s="3" t="inlineStr">
        <is>
          <t>Schedule of Equity Method Investments [Line Items]</t>
        </is>
      </c>
      <c r="B77" s="4" t="inlineStr">
        <is>
          <t xml:space="preserve"> </t>
        </is>
      </c>
      <c r="C77" s="4" t="inlineStr">
        <is>
          <t xml:space="preserve"> </t>
        </is>
      </c>
    </row>
    <row r="78">
      <c r="A78" s="4" t="inlineStr">
        <is>
          <t>Real estate investments and other joint ventures</t>
        </is>
      </c>
      <c r="B78" s="6" t="n">
        <v>626200</v>
      </c>
      <c r="C7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Entities - Summary of Income From Unconsolidated Ent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et Income (Loss) of Unconsolidated Joint Ventures</t>
        </is>
      </c>
      <c r="B4" s="6" t="n">
        <v>-59714</v>
      </c>
      <c r="C4" s="6" t="n">
        <v>70028</v>
      </c>
      <c r="D4" s="6" t="n">
        <v>124511</v>
      </c>
      <c r="E4" s="6" t="n">
        <v>104710</v>
      </c>
    </row>
    <row r="5">
      <c r="A5" s="4" t="inlineStr">
        <is>
          <t>Unconsolidated Joint Ventures, At Historical Cost</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Net Income (Loss) of Unconsolidated Joint Ventures</t>
        </is>
      </c>
      <c r="B7" s="6" t="n">
        <v>-51216</v>
      </c>
      <c r="C7" s="5" t="n">
        <v>25136</v>
      </c>
      <c r="D7" s="6" t="n">
        <v>-93161</v>
      </c>
      <c r="E7" s="5" t="n">
        <v>50482</v>
      </c>
    </row>
    <row r="8">
      <c r="A8" s="4" t="inlineStr">
        <is>
          <t>QTS Data Centers</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Ownership Interest</t>
        </is>
      </c>
      <c r="B10" s="12" t="n">
        <v>0.357</v>
      </c>
      <c r="C10" s="4" t="inlineStr">
        <is>
          <t xml:space="preserve"> </t>
        </is>
      </c>
      <c r="D10" s="12" t="n">
        <v>0.357</v>
      </c>
      <c r="E10" s="4" t="inlineStr">
        <is>
          <t xml:space="preserve"> </t>
        </is>
      </c>
    </row>
    <row r="11">
      <c r="A11" s="4" t="inlineStr">
        <is>
          <t>Net Income (Loss) of Unconsolidated Joint Ventures</t>
        </is>
      </c>
      <c r="B11" s="6" t="n">
        <v>-47347</v>
      </c>
      <c r="C11" s="5" t="n">
        <v>0</v>
      </c>
      <c r="D11" s="6" t="n">
        <v>-85816</v>
      </c>
      <c r="E11" s="5" t="n">
        <v>0</v>
      </c>
    </row>
    <row r="12">
      <c r="A12" s="4" t="inlineStr">
        <is>
          <t>MGM Grand &amp; Mandalay Bay</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Ownership Interest</t>
        </is>
      </c>
      <c r="B14" s="12" t="n">
        <v>0.499</v>
      </c>
      <c r="C14" s="4" t="inlineStr">
        <is>
          <t xml:space="preserve"> </t>
        </is>
      </c>
      <c r="D14" s="12" t="n">
        <v>0.499</v>
      </c>
      <c r="E14" s="4" t="inlineStr">
        <is>
          <t xml:space="preserve"> </t>
        </is>
      </c>
    </row>
    <row r="15">
      <c r="A15" s="4" t="inlineStr">
        <is>
          <t>Net Income (Loss) of Unconsolidated Joint Ventures</t>
        </is>
      </c>
      <c r="B15" s="6" t="n">
        <v>25100</v>
      </c>
      <c r="C15" s="5" t="n">
        <v>25136</v>
      </c>
      <c r="D15" s="6" t="n">
        <v>50374</v>
      </c>
      <c r="E15" s="5" t="n">
        <v>50482</v>
      </c>
    </row>
    <row r="16">
      <c r="A16" s="4" t="inlineStr">
        <is>
          <t>Rental Housing Investments</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Net Income (Loss) of Unconsolidated Joint Ventures</t>
        </is>
      </c>
      <c r="B18" s="6" t="n">
        <v>-28398</v>
      </c>
      <c r="C18" s="5" t="n">
        <v>0</v>
      </c>
      <c r="D18" s="6" t="n">
        <v>-57198</v>
      </c>
      <c r="E18" s="5" t="n">
        <v>0</v>
      </c>
    </row>
    <row r="19">
      <c r="A19" s="4" t="inlineStr">
        <is>
          <t>Rental Housing Investments | Minimum</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Ownership Interest</t>
        </is>
      </c>
      <c r="B21" s="12" t="n">
        <v>0.122</v>
      </c>
      <c r="C21" s="4" t="inlineStr">
        <is>
          <t xml:space="preserve"> </t>
        </is>
      </c>
      <c r="D21" s="12" t="n">
        <v>0.122</v>
      </c>
      <c r="E21" s="4" t="inlineStr">
        <is>
          <t xml:space="preserve"> </t>
        </is>
      </c>
    </row>
    <row r="22">
      <c r="A22" s="4" t="inlineStr">
        <is>
          <t>Rental Housing Investments | Maximum</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Ownership Interest</t>
        </is>
      </c>
      <c r="B24" s="13" t="n">
        <v>0.52</v>
      </c>
      <c r="C24" s="4" t="inlineStr">
        <is>
          <t xml:space="preserve"> </t>
        </is>
      </c>
      <c r="D24" s="13" t="n">
        <v>0.52</v>
      </c>
      <c r="E24" s="4" t="inlineStr">
        <is>
          <t xml:space="preserve"> </t>
        </is>
      </c>
    </row>
    <row r="25">
      <c r="A25" s="4" t="inlineStr">
        <is>
          <t>Industrial investments at historical cost</t>
        </is>
      </c>
      <c r="B25" s="4" t="inlineStr">
        <is>
          <t xml:space="preserve"> </t>
        </is>
      </c>
      <c r="C25" s="4" t="inlineStr">
        <is>
          <t xml:space="preserve"> </t>
        </is>
      </c>
      <c r="D25" s="4" t="inlineStr">
        <is>
          <t xml:space="preserve"> </t>
        </is>
      </c>
      <c r="E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row>
    <row r="27">
      <c r="A27" s="4" t="inlineStr">
        <is>
          <t>Net Income (Loss) of Unconsolidated Joint Ventures</t>
        </is>
      </c>
      <c r="B27" s="6" t="n">
        <v>-901</v>
      </c>
      <c r="C27" s="5" t="n">
        <v>0</v>
      </c>
      <c r="D27" s="6" t="n">
        <v>-662</v>
      </c>
      <c r="E27" s="5" t="n">
        <v>0</v>
      </c>
    </row>
    <row r="28">
      <c r="A28" s="4" t="inlineStr">
        <is>
          <t>Industrial investments at historical cost | Minimum</t>
        </is>
      </c>
      <c r="B28" s="4" t="inlineStr">
        <is>
          <t xml:space="preserve"> </t>
        </is>
      </c>
      <c r="C28" s="4" t="inlineStr">
        <is>
          <t xml:space="preserve"> </t>
        </is>
      </c>
      <c r="D28" s="4" t="inlineStr">
        <is>
          <t xml:space="preserve"> </t>
        </is>
      </c>
      <c r="E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row>
    <row r="30">
      <c r="A30" s="4" t="inlineStr">
        <is>
          <t>Ownership Interest</t>
        </is>
      </c>
      <c r="B30" s="13" t="n">
        <v>0.1</v>
      </c>
      <c r="C30" s="4" t="inlineStr">
        <is>
          <t xml:space="preserve"> </t>
        </is>
      </c>
      <c r="D30" s="13" t="n">
        <v>0.1</v>
      </c>
      <c r="E30" s="4" t="inlineStr">
        <is>
          <t xml:space="preserve"> </t>
        </is>
      </c>
    </row>
    <row r="31">
      <c r="A31" s="4" t="inlineStr">
        <is>
          <t>Industrial investments at historical cost | Maximum</t>
        </is>
      </c>
      <c r="B31" s="4" t="inlineStr">
        <is>
          <t xml:space="preserve"> </t>
        </is>
      </c>
      <c r="C31" s="4" t="inlineStr">
        <is>
          <t xml:space="preserve"> </t>
        </is>
      </c>
      <c r="D31" s="4" t="inlineStr">
        <is>
          <t xml:space="preserve"> </t>
        </is>
      </c>
      <c r="E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row>
    <row r="33">
      <c r="A33" s="4" t="inlineStr">
        <is>
          <t>Ownership Interest</t>
        </is>
      </c>
      <c r="B33" s="13" t="n">
        <v>0.55</v>
      </c>
      <c r="C33" s="4" t="inlineStr">
        <is>
          <t xml:space="preserve"> </t>
        </is>
      </c>
      <c r="D33" s="13" t="n">
        <v>0.55</v>
      </c>
      <c r="E33" s="4" t="inlineStr">
        <is>
          <t xml:space="preserve"> </t>
        </is>
      </c>
    </row>
    <row r="34">
      <c r="A34" s="4" t="inlineStr">
        <is>
          <t>Industrial investments at fair value</t>
        </is>
      </c>
      <c r="B34" s="4" t="inlineStr">
        <is>
          <t xml:space="preserve"> </t>
        </is>
      </c>
      <c r="C34" s="4" t="inlineStr">
        <is>
          <t xml:space="preserve"> </t>
        </is>
      </c>
      <c r="D34" s="4" t="inlineStr">
        <is>
          <t xml:space="preserve"> </t>
        </is>
      </c>
      <c r="E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row>
    <row r="36">
      <c r="A36" s="4" t="inlineStr">
        <is>
          <t>Net Income (Loss) of Unconsolidated Joint Ventures</t>
        </is>
      </c>
      <c r="B36" s="6" t="n">
        <v>-24266</v>
      </c>
      <c r="C36" s="5" t="n">
        <v>44892</v>
      </c>
      <c r="D36" s="6" t="n">
        <v>200214</v>
      </c>
      <c r="E36" s="5" t="n">
        <v>54228</v>
      </c>
    </row>
    <row r="37">
      <c r="A37" s="4" t="inlineStr">
        <is>
          <t>Industrial investments at fair value | Minimum</t>
        </is>
      </c>
      <c r="B37" s="4" t="inlineStr">
        <is>
          <t xml:space="preserve"> </t>
        </is>
      </c>
      <c r="C37" s="4" t="inlineStr">
        <is>
          <t xml:space="preserve"> </t>
        </is>
      </c>
      <c r="D37" s="4" t="inlineStr">
        <is>
          <t xml:space="preserve"> </t>
        </is>
      </c>
      <c r="E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row>
    <row r="39">
      <c r="A39" s="4" t="inlineStr">
        <is>
          <t>Ownership Interest</t>
        </is>
      </c>
      <c r="B39" s="12" t="n">
        <v>0.079</v>
      </c>
      <c r="C39" s="4" t="inlineStr">
        <is>
          <t xml:space="preserve"> </t>
        </is>
      </c>
      <c r="D39" s="12" t="n">
        <v>0.079</v>
      </c>
      <c r="E39" s="4" t="inlineStr">
        <is>
          <t xml:space="preserve"> </t>
        </is>
      </c>
    </row>
    <row r="40">
      <c r="A40" s="4" t="inlineStr">
        <is>
          <t>Industrial investments at fair value | Maximum</t>
        </is>
      </c>
      <c r="B40" s="4" t="inlineStr">
        <is>
          <t xml:space="preserve"> </t>
        </is>
      </c>
      <c r="C40" s="4" t="inlineStr">
        <is>
          <t xml:space="preserve"> </t>
        </is>
      </c>
      <c r="D40" s="4" t="inlineStr">
        <is>
          <t xml:space="preserve"> </t>
        </is>
      </c>
      <c r="E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row>
    <row r="42">
      <c r="A42" s="4" t="inlineStr">
        <is>
          <t>Ownership Interest</t>
        </is>
      </c>
      <c r="B42" s="13" t="n">
        <v>0.85</v>
      </c>
      <c r="C42" s="4" t="inlineStr">
        <is>
          <t xml:space="preserve"> </t>
        </is>
      </c>
      <c r="D42" s="13" t="n">
        <v>0.85</v>
      </c>
      <c r="E42" s="4" t="inlineStr">
        <is>
          <t xml:space="preserve"> </t>
        </is>
      </c>
    </row>
    <row r="43">
      <c r="A43" s="4" t="inlineStr">
        <is>
          <t>Retail Investments</t>
        </is>
      </c>
      <c r="B43" s="4" t="inlineStr">
        <is>
          <t xml:space="preserve"> </t>
        </is>
      </c>
      <c r="C43" s="4" t="inlineStr">
        <is>
          <t xml:space="preserve"> </t>
        </is>
      </c>
      <c r="D43" s="4" t="inlineStr">
        <is>
          <t xml:space="preserve"> </t>
        </is>
      </c>
      <c r="E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row>
    <row r="45">
      <c r="A45" s="4" t="inlineStr">
        <is>
          <t>Ownership Interest</t>
        </is>
      </c>
      <c r="B45" s="13" t="n">
        <v>0.5</v>
      </c>
      <c r="C45" s="4" t="inlineStr">
        <is>
          <t xml:space="preserve"> </t>
        </is>
      </c>
      <c r="D45" s="13" t="n">
        <v>0.5</v>
      </c>
      <c r="E45" s="4" t="inlineStr">
        <is>
          <t xml:space="preserve"> </t>
        </is>
      </c>
    </row>
    <row r="46">
      <c r="A46" s="4" t="inlineStr">
        <is>
          <t>Net Income (Loss) of Unconsolidated Joint Ventures</t>
        </is>
      </c>
      <c r="B46" s="6" t="n">
        <v>330</v>
      </c>
      <c r="C46" s="5" t="n">
        <v>0</v>
      </c>
      <c r="D46" s="6" t="n">
        <v>141</v>
      </c>
      <c r="E46" s="5" t="n">
        <v>0</v>
      </c>
    </row>
    <row r="47">
      <c r="A47" s="4" t="inlineStr">
        <is>
          <t>Unconsolidated Joint Ventures, At Fair Value</t>
        </is>
      </c>
      <c r="B47" s="4" t="inlineStr">
        <is>
          <t xml:space="preserve"> </t>
        </is>
      </c>
      <c r="C47" s="4" t="inlineStr">
        <is>
          <t xml:space="preserve"> </t>
        </is>
      </c>
      <c r="D47" s="4" t="inlineStr">
        <is>
          <t xml:space="preserve"> </t>
        </is>
      </c>
      <c r="E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row>
    <row r="49">
      <c r="A49" s="4" t="inlineStr">
        <is>
          <t>Net Income (Loss) of Unconsolidated Joint Ventures</t>
        </is>
      </c>
      <c r="B49" s="6" t="n">
        <v>-8498</v>
      </c>
      <c r="C49" s="5" t="n">
        <v>44892</v>
      </c>
      <c r="D49" s="6" t="n">
        <v>217672</v>
      </c>
      <c r="E49" s="5" t="n">
        <v>54228</v>
      </c>
    </row>
    <row r="50">
      <c r="A50" s="4" t="inlineStr">
        <is>
          <t>Office investments</t>
        </is>
      </c>
      <c r="B50" s="4" t="inlineStr">
        <is>
          <t xml:space="preserve"> </t>
        </is>
      </c>
      <c r="C50" s="4" t="inlineStr">
        <is>
          <t xml:space="preserve"> </t>
        </is>
      </c>
      <c r="D50" s="4" t="inlineStr">
        <is>
          <t xml:space="preserve"> </t>
        </is>
      </c>
      <c r="E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row>
    <row r="52">
      <c r="A52" s="4" t="inlineStr">
        <is>
          <t>Ownership Interest</t>
        </is>
      </c>
      <c r="B52" s="13" t="n">
        <v>0.49</v>
      </c>
      <c r="C52" s="4" t="inlineStr">
        <is>
          <t xml:space="preserve"> </t>
        </is>
      </c>
      <c r="D52" s="13" t="n">
        <v>0.49</v>
      </c>
      <c r="E52" s="4" t="inlineStr">
        <is>
          <t xml:space="preserve"> </t>
        </is>
      </c>
    </row>
    <row r="53">
      <c r="A53" s="4" t="inlineStr">
        <is>
          <t>Net Income (Loss) of Unconsolidated Joint Ventures</t>
        </is>
      </c>
      <c r="B53" s="6" t="n">
        <v>15096</v>
      </c>
      <c r="C53" s="5" t="n">
        <v>0</v>
      </c>
      <c r="D53" s="6" t="n">
        <v>16786</v>
      </c>
      <c r="E53" s="5" t="n">
        <v>0</v>
      </c>
    </row>
    <row r="54">
      <c r="A54" s="4" t="inlineStr">
        <is>
          <t>Data center properties</t>
        </is>
      </c>
      <c r="B54" s="4" t="inlineStr">
        <is>
          <t xml:space="preserve"> </t>
        </is>
      </c>
      <c r="C54" s="4" t="inlineStr">
        <is>
          <t xml:space="preserve"> </t>
        </is>
      </c>
      <c r="D54" s="4" t="inlineStr">
        <is>
          <t xml:space="preserve"> </t>
        </is>
      </c>
      <c r="E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row>
    <row r="56">
      <c r="A56" s="4" t="inlineStr">
        <is>
          <t>Ownership Interest</t>
        </is>
      </c>
      <c r="B56" s="12" t="n">
        <v>0.124</v>
      </c>
      <c r="C56" s="4" t="inlineStr">
        <is>
          <t xml:space="preserve"> </t>
        </is>
      </c>
      <c r="D56" s="12" t="n">
        <v>0.124</v>
      </c>
      <c r="E56" s="4" t="inlineStr">
        <is>
          <t xml:space="preserve"> </t>
        </is>
      </c>
    </row>
    <row r="57">
      <c r="A57" s="4" t="inlineStr">
        <is>
          <t>Net Income (Loss) of Unconsolidated Joint Ventures</t>
        </is>
      </c>
      <c r="B57" s="6" t="n">
        <v>672</v>
      </c>
      <c r="C57" s="6" t="n">
        <v>0</v>
      </c>
      <c r="D57" s="6" t="n">
        <v>672</v>
      </c>
      <c r="E5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3" customWidth="1" min="2" max="2"/>
    <col width="27" customWidth="1" min="3" max="3"/>
    <col width="21" customWidth="1" min="4" max="4"/>
    <col width="21" customWidth="1" min="5" max="5"/>
    <col width="21" customWidth="1" min="6" max="6"/>
    <col width="21" customWidth="1" min="7" max="7"/>
    <col width="27" customWidth="1" min="8" max="8"/>
    <col width="37" customWidth="1" min="9" max="9"/>
    <col width="49" customWidth="1" min="10" max="10"/>
    <col width="80" customWidth="1" min="11" max="11"/>
    <col width="80" customWidth="1" min="12" max="12"/>
  </cols>
  <sheetData>
    <row r="1">
      <c r="A1" s="1" t="inlineStr">
        <is>
          <t>Condensed Consolidated Statements of Changes in Equity (Unaudited) - USD ($) $ in Thousands</t>
        </is>
      </c>
      <c r="B1" s="2" t="inlineStr">
        <is>
          <t>Total</t>
        </is>
      </c>
      <c r="C1" s="2" t="inlineStr">
        <is>
          <t>Total Stockholders’ Equity</t>
        </is>
      </c>
      <c r="D1" s="2" t="inlineStr">
        <is>
          <t>Common Stock Class S</t>
        </is>
      </c>
      <c r="E1" s="2" t="inlineStr">
        <is>
          <t>Common Stock Class I</t>
        </is>
      </c>
      <c r="F1" s="2" t="inlineStr">
        <is>
          <t>Common Stock Class T</t>
        </is>
      </c>
      <c r="G1" s="2" t="inlineStr">
        <is>
          <t>Common Stock Class D</t>
        </is>
      </c>
      <c r="H1" s="2" t="inlineStr">
        <is>
          <t>Additional Paid-in Capital</t>
        </is>
      </c>
      <c r="I1" s="2" t="inlineStr">
        <is>
          <t>Accumulated Other Comprehensive Loss</t>
        </is>
      </c>
      <c r="J1" s="2" t="inlineStr">
        <is>
          <t>Accumulated Deficit and Cumulative Distributions</t>
        </is>
      </c>
      <c r="K1" s="2" t="inlineStr">
        <is>
          <t>Non-controlling Interests Non- controlling Interests Attributable to BREIT OP Unitholders</t>
        </is>
      </c>
      <c r="L1" s="2" t="inlineStr">
        <is>
          <t>Non-controlling Interests Non- controlling Interests Attributable to Third Party Joint Ventures</t>
        </is>
      </c>
    </row>
    <row r="2">
      <c r="A2" s="4" t="inlineStr">
        <is>
          <t>Beginning Balance at Dec. 31, 2020</t>
        </is>
      </c>
      <c r="B2" s="6" t="n">
        <v>16183951</v>
      </c>
      <c r="C2" s="6" t="n">
        <v>15852726</v>
      </c>
      <c r="D2" s="6" t="n">
        <v>7029</v>
      </c>
      <c r="E2" s="6" t="n">
        <v>9270</v>
      </c>
      <c r="F2" s="6" t="n">
        <v>459</v>
      </c>
      <c r="G2" s="6" t="n">
        <v>1241</v>
      </c>
      <c r="H2" s="6" t="n">
        <v>19059045</v>
      </c>
      <c r="I2" s="6" t="n">
        <v>0</v>
      </c>
      <c r="J2" s="6" t="n">
        <v>-3224318</v>
      </c>
      <c r="K2" s="6" t="n">
        <v>187972</v>
      </c>
      <c r="L2" s="6" t="n">
        <v>14325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issued</t>
        </is>
      </c>
      <c r="B4" s="5" t="n">
        <v>8518463</v>
      </c>
      <c r="C4" s="5" t="n">
        <v>8518463</v>
      </c>
      <c r="D4" s="5" t="n">
        <v>2180</v>
      </c>
      <c r="E4" s="5" t="n">
        <v>4371</v>
      </c>
      <c r="F4" s="5" t="n">
        <v>44</v>
      </c>
      <c r="G4" s="5" t="n">
        <v>566</v>
      </c>
      <c r="H4" s="5" t="n">
        <v>8511302</v>
      </c>
      <c r="I4" s="4" t="inlineStr">
        <is>
          <t xml:space="preserve"> </t>
        </is>
      </c>
      <c r="J4" s="4" t="inlineStr">
        <is>
          <t xml:space="preserve"> </t>
        </is>
      </c>
      <c r="K4" s="4" t="inlineStr">
        <is>
          <t xml:space="preserve"> </t>
        </is>
      </c>
      <c r="L4" s="4" t="inlineStr">
        <is>
          <t xml:space="preserve"> </t>
        </is>
      </c>
    </row>
    <row r="5">
      <c r="A5" s="4" t="inlineStr">
        <is>
          <t>Offering costs</t>
        </is>
      </c>
      <c r="B5" s="5" t="n">
        <v>-291617</v>
      </c>
      <c r="C5" s="5" t="n">
        <v>-291617</v>
      </c>
      <c r="D5" s="4" t="inlineStr">
        <is>
          <t xml:space="preserve"> </t>
        </is>
      </c>
      <c r="E5" s="4" t="inlineStr">
        <is>
          <t xml:space="preserve"> </t>
        </is>
      </c>
      <c r="F5" s="4" t="inlineStr">
        <is>
          <t xml:space="preserve"> </t>
        </is>
      </c>
      <c r="G5" s="4" t="inlineStr">
        <is>
          <t xml:space="preserve"> </t>
        </is>
      </c>
      <c r="H5" s="5" t="n">
        <v>-291617</v>
      </c>
      <c r="I5" s="4" t="inlineStr">
        <is>
          <t xml:space="preserve"> </t>
        </is>
      </c>
      <c r="J5" s="4" t="inlineStr">
        <is>
          <t xml:space="preserve"> </t>
        </is>
      </c>
      <c r="K5" s="4" t="inlineStr">
        <is>
          <t xml:space="preserve"> </t>
        </is>
      </c>
      <c r="L5" s="4" t="inlineStr">
        <is>
          <t xml:space="preserve"> </t>
        </is>
      </c>
    </row>
    <row r="6">
      <c r="A6" s="4" t="inlineStr">
        <is>
          <t>Distribution reinvestment</t>
        </is>
      </c>
      <c r="B6" s="5" t="n">
        <v>323396</v>
      </c>
      <c r="C6" s="5" t="n">
        <v>323396</v>
      </c>
      <c r="D6" s="5" t="n">
        <v>118</v>
      </c>
      <c r="E6" s="5" t="n">
        <v>125</v>
      </c>
      <c r="F6" s="5" t="n">
        <v>7</v>
      </c>
      <c r="G6" s="5" t="n">
        <v>21</v>
      </c>
      <c r="H6" s="5" t="n">
        <v>323125</v>
      </c>
      <c r="I6" s="4" t="inlineStr">
        <is>
          <t xml:space="preserve"> </t>
        </is>
      </c>
      <c r="J6" s="4" t="inlineStr">
        <is>
          <t xml:space="preserve"> </t>
        </is>
      </c>
      <c r="K6" s="4" t="inlineStr">
        <is>
          <t xml:space="preserve"> </t>
        </is>
      </c>
      <c r="L6" s="4" t="inlineStr">
        <is>
          <t xml:space="preserve"> </t>
        </is>
      </c>
    </row>
    <row r="7">
      <c r="A7" s="4" t="inlineStr">
        <is>
          <t>Common stock/units repurchased</t>
        </is>
      </c>
      <c r="B7" s="5" t="n">
        <v>-752467</v>
      </c>
      <c r="C7" s="5" t="n">
        <v>-750888</v>
      </c>
      <c r="D7" s="5" t="n">
        <v>-109</v>
      </c>
      <c r="E7" s="5" t="n">
        <v>-506</v>
      </c>
      <c r="F7" s="5" t="n">
        <v>-8</v>
      </c>
      <c r="G7" s="5" t="n">
        <v>-13</v>
      </c>
      <c r="H7" s="5" t="n">
        <v>-750252</v>
      </c>
      <c r="I7" s="4" t="inlineStr">
        <is>
          <t xml:space="preserve"> </t>
        </is>
      </c>
      <c r="J7" s="4" t="inlineStr">
        <is>
          <t xml:space="preserve"> </t>
        </is>
      </c>
      <c r="K7" s="5" t="n">
        <v>-1450</v>
      </c>
      <c r="L7" s="5" t="n">
        <v>-129</v>
      </c>
    </row>
    <row r="8">
      <c r="A8" s="4" t="inlineStr">
        <is>
          <t>Amortization of compensation awards</t>
        </is>
      </c>
      <c r="B8" s="5" t="n">
        <v>2115</v>
      </c>
      <c r="C8" s="5" t="n">
        <v>246</v>
      </c>
      <c r="D8" s="4" t="inlineStr">
        <is>
          <t xml:space="preserve"> </t>
        </is>
      </c>
      <c r="E8" s="5" t="n">
        <v>2</v>
      </c>
      <c r="F8" s="4" t="inlineStr">
        <is>
          <t xml:space="preserve"> </t>
        </is>
      </c>
      <c r="G8" s="4" t="inlineStr">
        <is>
          <t xml:space="preserve"> </t>
        </is>
      </c>
      <c r="H8" s="5" t="n">
        <v>244</v>
      </c>
      <c r="I8" s="4" t="inlineStr">
        <is>
          <t xml:space="preserve"> </t>
        </is>
      </c>
      <c r="J8" s="4" t="inlineStr">
        <is>
          <t xml:space="preserve"> </t>
        </is>
      </c>
      <c r="K8" s="5" t="n">
        <v>1869</v>
      </c>
      <c r="L8" s="4" t="inlineStr">
        <is>
          <t xml:space="preserve"> </t>
        </is>
      </c>
    </row>
    <row r="9">
      <c r="A9" s="4" t="inlineStr">
        <is>
          <t>Net income (loss)</t>
        </is>
      </c>
      <c r="B9" s="5" t="n">
        <v>-147160</v>
      </c>
      <c r="C9" s="5" t="n">
        <v>-14628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46285</v>
      </c>
      <c r="K9" s="5" t="n">
        <v>-1734</v>
      </c>
      <c r="L9" s="5" t="n">
        <v>859</v>
      </c>
    </row>
    <row r="10">
      <c r="A10" s="4" t="inlineStr">
        <is>
          <t>Other comprehensive loss</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stributions declared on common stock</t>
        </is>
      </c>
      <c r="B11" s="5" t="n">
        <v>-637873</v>
      </c>
      <c r="C11" s="5" t="n">
        <v>-63787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37873</v>
      </c>
      <c r="K11" s="4" t="inlineStr">
        <is>
          <t xml:space="preserve"> </t>
        </is>
      </c>
      <c r="L11" s="4" t="inlineStr">
        <is>
          <t xml:space="preserve"> </t>
        </is>
      </c>
    </row>
    <row r="12">
      <c r="A12" s="4" t="inlineStr">
        <is>
          <t>Contributions from non-controlling interests</t>
        </is>
      </c>
      <c r="B12" s="5" t="n">
        <v>8929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72466</v>
      </c>
      <c r="L12" s="5" t="n">
        <v>16826</v>
      </c>
    </row>
    <row r="13">
      <c r="A13" s="4" t="inlineStr">
        <is>
          <t>Distributions to and redemptions of non-controlling interests</t>
        </is>
      </c>
      <c r="B13" s="5" t="n">
        <v>-1596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8973</v>
      </c>
      <c r="L13" s="5" t="n">
        <v>-6992</v>
      </c>
    </row>
    <row r="14">
      <c r="A14" s="4" t="inlineStr">
        <is>
          <t>Allocation to redeemable non-controlling interests</t>
        </is>
      </c>
      <c r="B14" s="5" t="n">
        <v>-9650</v>
      </c>
      <c r="C14" s="5" t="n">
        <v>-9650</v>
      </c>
      <c r="D14" s="4" t="inlineStr">
        <is>
          <t xml:space="preserve"> </t>
        </is>
      </c>
      <c r="E14" s="4" t="inlineStr">
        <is>
          <t xml:space="preserve"> </t>
        </is>
      </c>
      <c r="F14" s="4" t="inlineStr">
        <is>
          <t xml:space="preserve"> </t>
        </is>
      </c>
      <c r="G14" s="4" t="inlineStr">
        <is>
          <t xml:space="preserve"> </t>
        </is>
      </c>
      <c r="H14" s="5" t="n">
        <v>-9650</v>
      </c>
      <c r="I14" s="4" t="inlineStr">
        <is>
          <t xml:space="preserve"> </t>
        </is>
      </c>
      <c r="J14" s="4" t="inlineStr">
        <is>
          <t xml:space="preserve"> </t>
        </is>
      </c>
      <c r="K14" s="4" t="inlineStr">
        <is>
          <t xml:space="preserve"> </t>
        </is>
      </c>
      <c r="L14" s="4" t="inlineStr">
        <is>
          <t xml:space="preserve"> </t>
        </is>
      </c>
    </row>
    <row r="15">
      <c r="A15" s="4" t="inlineStr">
        <is>
          <t>Ending Balance at Jun. 30, 2021</t>
        </is>
      </c>
      <c r="B15" s="5" t="n">
        <v>23262485</v>
      </c>
      <c r="C15" s="5" t="n">
        <v>22858518</v>
      </c>
      <c r="D15" s="5" t="n">
        <v>9218</v>
      </c>
      <c r="E15" s="5" t="n">
        <v>13262</v>
      </c>
      <c r="F15" s="5" t="n">
        <v>502</v>
      </c>
      <c r="G15" s="5" t="n">
        <v>1815</v>
      </c>
      <c r="H15" s="5" t="n">
        <v>26842197</v>
      </c>
      <c r="I15" s="5" t="n">
        <v>0</v>
      </c>
      <c r="J15" s="5" t="n">
        <v>-4008476</v>
      </c>
      <c r="K15" s="5" t="n">
        <v>250150</v>
      </c>
      <c r="L15" s="5" t="n">
        <v>153817</v>
      </c>
    </row>
    <row r="16">
      <c r="A16" s="4" t="inlineStr">
        <is>
          <t>Beginning Balance at Mar. 31, 2021</t>
        </is>
      </c>
      <c r="B16" s="5" t="n">
        <v>18439116</v>
      </c>
      <c r="C16" s="5" t="n">
        <v>18042112</v>
      </c>
      <c r="D16" s="5" t="n">
        <v>7835</v>
      </c>
      <c r="E16" s="5" t="n">
        <v>10427</v>
      </c>
      <c r="F16" s="5" t="n">
        <v>471</v>
      </c>
      <c r="G16" s="5" t="n">
        <v>1470</v>
      </c>
      <c r="H16" s="5" t="n">
        <v>21507160</v>
      </c>
      <c r="I16" s="5" t="n">
        <v>0</v>
      </c>
      <c r="J16" s="5" t="n">
        <v>-3485251</v>
      </c>
      <c r="K16" s="5" t="n">
        <v>254072</v>
      </c>
      <c r="L16" s="5" t="n">
        <v>14293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issued</t>
        </is>
      </c>
      <c r="B18" s="5" t="n">
        <v>5600039</v>
      </c>
      <c r="C18" s="5" t="n">
        <v>5600039</v>
      </c>
      <c r="D18" s="5" t="n">
        <v>1363</v>
      </c>
      <c r="E18" s="5" t="n">
        <v>2919</v>
      </c>
      <c r="F18" s="5" t="n">
        <v>30</v>
      </c>
      <c r="G18" s="5" t="n">
        <v>339</v>
      </c>
      <c r="H18" s="5" t="n">
        <v>5595388</v>
      </c>
      <c r="I18" s="4" t="inlineStr">
        <is>
          <t xml:space="preserve"> </t>
        </is>
      </c>
      <c r="J18" s="4" t="inlineStr">
        <is>
          <t xml:space="preserve"> </t>
        </is>
      </c>
      <c r="K18" s="4" t="inlineStr">
        <is>
          <t xml:space="preserve"> </t>
        </is>
      </c>
      <c r="L18" s="4" t="inlineStr">
        <is>
          <t xml:space="preserve"> </t>
        </is>
      </c>
    </row>
    <row r="19">
      <c r="A19" s="4" t="inlineStr">
        <is>
          <t>Offering costs</t>
        </is>
      </c>
      <c r="B19" s="5" t="n">
        <v>-184323</v>
      </c>
      <c r="C19" s="5" t="n">
        <v>-184323</v>
      </c>
      <c r="D19" s="4" t="inlineStr">
        <is>
          <t xml:space="preserve"> </t>
        </is>
      </c>
      <c r="E19" s="4" t="inlineStr">
        <is>
          <t xml:space="preserve"> </t>
        </is>
      </c>
      <c r="F19" s="4" t="inlineStr">
        <is>
          <t xml:space="preserve"> </t>
        </is>
      </c>
      <c r="G19" s="4" t="inlineStr">
        <is>
          <t xml:space="preserve"> </t>
        </is>
      </c>
      <c r="H19" s="5" t="n">
        <v>-184323</v>
      </c>
      <c r="I19" s="4" t="inlineStr">
        <is>
          <t xml:space="preserve"> </t>
        </is>
      </c>
      <c r="J19" s="4" t="inlineStr">
        <is>
          <t xml:space="preserve"> </t>
        </is>
      </c>
      <c r="K19" s="4" t="inlineStr">
        <is>
          <t xml:space="preserve"> </t>
        </is>
      </c>
      <c r="L19" s="4" t="inlineStr">
        <is>
          <t xml:space="preserve"> </t>
        </is>
      </c>
    </row>
    <row r="20">
      <c r="A20" s="4" t="inlineStr">
        <is>
          <t>Distribution reinvestment</t>
        </is>
      </c>
      <c r="B20" s="5" t="n">
        <v>173222</v>
      </c>
      <c r="C20" s="5" t="n">
        <v>173222</v>
      </c>
      <c r="D20" s="5" t="n">
        <v>61</v>
      </c>
      <c r="E20" s="5" t="n">
        <v>67</v>
      </c>
      <c r="F20" s="5" t="n">
        <v>4</v>
      </c>
      <c r="G20" s="5" t="n">
        <v>11</v>
      </c>
      <c r="H20" s="5" t="n">
        <v>173079</v>
      </c>
      <c r="I20" s="4" t="inlineStr">
        <is>
          <t xml:space="preserve"> </t>
        </is>
      </c>
      <c r="J20" s="4" t="inlineStr">
        <is>
          <t xml:space="preserve"> </t>
        </is>
      </c>
      <c r="K20" s="4" t="inlineStr">
        <is>
          <t xml:space="preserve"> </t>
        </is>
      </c>
      <c r="L20" s="4" t="inlineStr">
        <is>
          <t xml:space="preserve"> </t>
        </is>
      </c>
    </row>
    <row r="21">
      <c r="A21" s="4" t="inlineStr">
        <is>
          <t>Common stock/units repurchased</t>
        </is>
      </c>
      <c r="B21" s="5" t="n">
        <v>-242717</v>
      </c>
      <c r="C21" s="5" t="n">
        <v>-242557</v>
      </c>
      <c r="D21" s="5" t="n">
        <v>-41</v>
      </c>
      <c r="E21" s="5" t="n">
        <v>-152</v>
      </c>
      <c r="F21" s="5" t="n">
        <v>-3</v>
      </c>
      <c r="G21" s="5" t="n">
        <v>-5</v>
      </c>
      <c r="H21" s="5" t="n">
        <v>-242356</v>
      </c>
      <c r="I21" s="4" t="inlineStr">
        <is>
          <t xml:space="preserve"> </t>
        </is>
      </c>
      <c r="J21" s="4" t="inlineStr">
        <is>
          <t xml:space="preserve"> </t>
        </is>
      </c>
      <c r="K21" s="5" t="n">
        <v>-160</v>
      </c>
      <c r="L21" s="4" t="inlineStr">
        <is>
          <t xml:space="preserve"> </t>
        </is>
      </c>
    </row>
    <row r="22">
      <c r="A22" s="4" t="inlineStr">
        <is>
          <t>Amortization of compensation awards</t>
        </is>
      </c>
      <c r="B22" s="5" t="n">
        <v>817</v>
      </c>
      <c r="C22" s="5" t="n">
        <v>125</v>
      </c>
      <c r="D22" s="4" t="inlineStr">
        <is>
          <t xml:space="preserve"> </t>
        </is>
      </c>
      <c r="E22" s="5" t="n">
        <v>1</v>
      </c>
      <c r="F22" s="4" t="inlineStr">
        <is>
          <t xml:space="preserve"> </t>
        </is>
      </c>
      <c r="G22" s="4" t="inlineStr">
        <is>
          <t xml:space="preserve"> </t>
        </is>
      </c>
      <c r="H22" s="5" t="n">
        <v>124</v>
      </c>
      <c r="I22" s="4" t="inlineStr">
        <is>
          <t xml:space="preserve"> </t>
        </is>
      </c>
      <c r="J22" s="4" t="inlineStr">
        <is>
          <t xml:space="preserve"> </t>
        </is>
      </c>
      <c r="K22" s="5" t="n">
        <v>692</v>
      </c>
      <c r="L22" s="4" t="inlineStr">
        <is>
          <t xml:space="preserve"> </t>
        </is>
      </c>
    </row>
    <row r="23">
      <c r="A23" s="4" t="inlineStr">
        <is>
          <t>Net income (loss)</t>
        </is>
      </c>
      <c r="B23" s="5" t="n">
        <v>-176387</v>
      </c>
      <c r="C23" s="5" t="n">
        <v>-17475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74757</v>
      </c>
      <c r="K23" s="5" t="n">
        <v>-2087</v>
      </c>
      <c r="L23" s="5" t="n">
        <v>457</v>
      </c>
    </row>
    <row r="24">
      <c r="A24" s="4" t="inlineStr">
        <is>
          <t>Other comprehensive loss</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istributions declared on common stock</t>
        </is>
      </c>
      <c r="B25" s="5" t="n">
        <v>-348468</v>
      </c>
      <c r="C25" s="5" t="n">
        <v>-34846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48468</v>
      </c>
      <c r="K25" s="4" t="inlineStr">
        <is>
          <t xml:space="preserve"> </t>
        </is>
      </c>
      <c r="L25" s="4" t="inlineStr">
        <is>
          <t xml:space="preserve"> </t>
        </is>
      </c>
    </row>
    <row r="26">
      <c r="A26" s="4" t="inlineStr">
        <is>
          <t>Contributions from non-controlling interests</t>
        </is>
      </c>
      <c r="B26" s="5" t="n">
        <v>1674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150</v>
      </c>
      <c r="L26" s="5" t="n">
        <v>14597</v>
      </c>
    </row>
    <row r="27">
      <c r="A27" s="4" t="inlineStr">
        <is>
          <t>Distributions to and redemptions of non-controlling interests</t>
        </is>
      </c>
      <c r="B27" s="5" t="n">
        <v>-868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4517</v>
      </c>
      <c r="L27" s="5" t="n">
        <v>-4169</v>
      </c>
    </row>
    <row r="28">
      <c r="A28" s="4" t="inlineStr">
        <is>
          <t>Allocation to redeemable non-controlling interests</t>
        </is>
      </c>
      <c r="B28" s="5" t="n">
        <v>-6875</v>
      </c>
      <c r="C28" s="5" t="n">
        <v>-6875</v>
      </c>
      <c r="D28" s="4" t="inlineStr">
        <is>
          <t xml:space="preserve"> </t>
        </is>
      </c>
      <c r="E28" s="4" t="inlineStr">
        <is>
          <t xml:space="preserve"> </t>
        </is>
      </c>
      <c r="F28" s="4" t="inlineStr">
        <is>
          <t xml:space="preserve"> </t>
        </is>
      </c>
      <c r="G28" s="4" t="inlineStr">
        <is>
          <t xml:space="preserve"> </t>
        </is>
      </c>
      <c r="H28" s="5" t="n">
        <v>-6875</v>
      </c>
      <c r="I28" s="4" t="inlineStr">
        <is>
          <t xml:space="preserve"> </t>
        </is>
      </c>
      <c r="J28" s="4" t="inlineStr">
        <is>
          <t xml:space="preserve"> </t>
        </is>
      </c>
      <c r="K28" s="4" t="inlineStr">
        <is>
          <t xml:space="preserve"> </t>
        </is>
      </c>
      <c r="L28" s="4" t="inlineStr">
        <is>
          <t xml:space="preserve"> </t>
        </is>
      </c>
    </row>
    <row r="29">
      <c r="A29" s="4" t="inlineStr">
        <is>
          <t>Ending Balance at Jun. 30, 2021</t>
        </is>
      </c>
      <c r="B29" s="5" t="n">
        <v>23262485</v>
      </c>
      <c r="C29" s="5" t="n">
        <v>22858518</v>
      </c>
      <c r="D29" s="5" t="n">
        <v>9218</v>
      </c>
      <c r="E29" s="5" t="n">
        <v>13262</v>
      </c>
      <c r="F29" s="5" t="n">
        <v>502</v>
      </c>
      <c r="G29" s="5" t="n">
        <v>1815</v>
      </c>
      <c r="H29" s="5" t="n">
        <v>26842197</v>
      </c>
      <c r="I29" s="5" t="n">
        <v>0</v>
      </c>
      <c r="J29" s="5" t="n">
        <v>-4008476</v>
      </c>
      <c r="K29" s="5" t="n">
        <v>250150</v>
      </c>
      <c r="L29" s="5" t="n">
        <v>153817</v>
      </c>
    </row>
    <row r="30">
      <c r="A30" s="4" t="inlineStr">
        <is>
          <t>Beginning Balance at Dec. 31, 2021</t>
        </is>
      </c>
      <c r="B30" s="5" t="n">
        <v>39029926</v>
      </c>
      <c r="C30" s="5" t="n">
        <v>36645403</v>
      </c>
      <c r="D30" s="5" t="n">
        <v>12543</v>
      </c>
      <c r="E30" s="5" t="n">
        <v>20865</v>
      </c>
      <c r="F30" s="5" t="n">
        <v>573</v>
      </c>
      <c r="G30" s="5" t="n">
        <v>2911</v>
      </c>
      <c r="H30" s="5" t="n">
        <v>42249094</v>
      </c>
      <c r="I30" s="5" t="n">
        <v>-9569</v>
      </c>
      <c r="J30" s="5" t="n">
        <v>-5631014</v>
      </c>
      <c r="K30" s="5" t="n">
        <v>640267</v>
      </c>
      <c r="L30" s="5" t="n">
        <v>1744256</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issued</t>
        </is>
      </c>
      <c r="B32" s="5" t="n">
        <v>14327089</v>
      </c>
      <c r="C32" s="5" t="n">
        <v>14327089</v>
      </c>
      <c r="D32" s="5" t="n">
        <v>2974</v>
      </c>
      <c r="E32" s="5" t="n">
        <v>5620</v>
      </c>
      <c r="F32" s="5" t="n">
        <v>154</v>
      </c>
      <c r="G32" s="5" t="n">
        <v>991</v>
      </c>
      <c r="H32" s="5" t="n">
        <v>14317350</v>
      </c>
      <c r="I32" s="4" t="inlineStr">
        <is>
          <t xml:space="preserve"> </t>
        </is>
      </c>
      <c r="J32" s="4" t="inlineStr">
        <is>
          <t xml:space="preserve"> </t>
        </is>
      </c>
      <c r="K32" s="4" t="inlineStr">
        <is>
          <t xml:space="preserve"> </t>
        </is>
      </c>
      <c r="L32" s="4" t="inlineStr">
        <is>
          <t xml:space="preserve"> </t>
        </is>
      </c>
    </row>
    <row r="33">
      <c r="A33" s="4" t="inlineStr">
        <is>
          <t>Offering costs</t>
        </is>
      </c>
      <c r="B33" s="5" t="n">
        <v>-506758</v>
      </c>
      <c r="C33" s="5" t="n">
        <v>-506758</v>
      </c>
      <c r="D33" s="4" t="inlineStr">
        <is>
          <t xml:space="preserve"> </t>
        </is>
      </c>
      <c r="E33" s="4" t="inlineStr">
        <is>
          <t xml:space="preserve"> </t>
        </is>
      </c>
      <c r="F33" s="4" t="inlineStr">
        <is>
          <t xml:space="preserve"> </t>
        </is>
      </c>
      <c r="G33" s="4" t="inlineStr">
        <is>
          <t xml:space="preserve"> </t>
        </is>
      </c>
      <c r="H33" s="5" t="n">
        <v>-506758</v>
      </c>
      <c r="I33" s="4" t="inlineStr">
        <is>
          <t xml:space="preserve"> </t>
        </is>
      </c>
      <c r="J33" s="4" t="inlineStr">
        <is>
          <t xml:space="preserve"> </t>
        </is>
      </c>
      <c r="K33" s="4" t="inlineStr">
        <is>
          <t xml:space="preserve"> </t>
        </is>
      </c>
      <c r="L33" s="4" t="inlineStr">
        <is>
          <t xml:space="preserve"> </t>
        </is>
      </c>
    </row>
    <row r="34">
      <c r="A34" s="4" t="inlineStr">
        <is>
          <t>Distribution reinvestment</t>
        </is>
      </c>
      <c r="B34" s="5" t="n">
        <v>655415</v>
      </c>
      <c r="C34" s="5" t="n">
        <v>655415</v>
      </c>
      <c r="D34" s="5" t="n">
        <v>154</v>
      </c>
      <c r="E34" s="5" t="n">
        <v>245</v>
      </c>
      <c r="F34" s="5" t="n">
        <v>8</v>
      </c>
      <c r="G34" s="5" t="n">
        <v>39</v>
      </c>
      <c r="H34" s="5" t="n">
        <v>654969</v>
      </c>
      <c r="I34" s="4" t="inlineStr">
        <is>
          <t xml:space="preserve"> </t>
        </is>
      </c>
      <c r="J34" s="4" t="inlineStr">
        <is>
          <t xml:space="preserve"> </t>
        </is>
      </c>
      <c r="K34" s="4" t="inlineStr">
        <is>
          <t xml:space="preserve"> </t>
        </is>
      </c>
      <c r="L34" s="4" t="inlineStr">
        <is>
          <t xml:space="preserve"> </t>
        </is>
      </c>
    </row>
    <row r="35">
      <c r="A35" s="4" t="inlineStr">
        <is>
          <t>Common stock/units repurchased</t>
        </is>
      </c>
      <c r="B35" s="5" t="n">
        <v>-4146056</v>
      </c>
      <c r="C35" s="5" t="n">
        <v>-4128340</v>
      </c>
      <c r="D35" s="5" t="n">
        <v>-233</v>
      </c>
      <c r="E35" s="5" t="n">
        <v>-2504</v>
      </c>
      <c r="F35" s="5" t="n">
        <v>-13</v>
      </c>
      <c r="G35" s="5" t="n">
        <v>-47</v>
      </c>
      <c r="H35" s="5" t="n">
        <v>-4125543</v>
      </c>
      <c r="I35" s="4" t="inlineStr">
        <is>
          <t xml:space="preserve"> </t>
        </is>
      </c>
      <c r="J35" s="4" t="inlineStr">
        <is>
          <t xml:space="preserve"> </t>
        </is>
      </c>
      <c r="K35" s="5" t="n">
        <v>-17716</v>
      </c>
      <c r="L35" s="5" t="n">
        <v>0</v>
      </c>
    </row>
    <row r="36">
      <c r="A36" s="4" t="inlineStr">
        <is>
          <t>Amortization of compensation awards</t>
        </is>
      </c>
      <c r="B36" s="5" t="n">
        <v>19685</v>
      </c>
      <c r="C36" s="5" t="n">
        <v>9600</v>
      </c>
      <c r="D36" s="4" t="inlineStr">
        <is>
          <t xml:space="preserve"> </t>
        </is>
      </c>
      <c r="E36" s="5" t="n">
        <v>96</v>
      </c>
      <c r="F36" s="4" t="inlineStr">
        <is>
          <t xml:space="preserve"> </t>
        </is>
      </c>
      <c r="G36" s="4" t="inlineStr">
        <is>
          <t xml:space="preserve"> </t>
        </is>
      </c>
      <c r="H36" s="5" t="n">
        <v>9504</v>
      </c>
      <c r="I36" s="4" t="inlineStr">
        <is>
          <t xml:space="preserve"> </t>
        </is>
      </c>
      <c r="J36" s="4" t="inlineStr">
        <is>
          <t xml:space="preserve"> </t>
        </is>
      </c>
      <c r="K36" s="5" t="n">
        <v>10085</v>
      </c>
      <c r="L36" s="4" t="inlineStr">
        <is>
          <t xml:space="preserve"> </t>
        </is>
      </c>
    </row>
    <row r="37">
      <c r="A37" s="4" t="inlineStr">
        <is>
          <t>Net income (loss)</t>
        </is>
      </c>
      <c r="B37" s="5" t="n">
        <v>-709965</v>
      </c>
      <c r="C37" s="5" t="n">
        <v>-62067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620678</v>
      </c>
      <c r="K37" s="5" t="n">
        <v>-16354</v>
      </c>
      <c r="L37" s="5" t="n">
        <v>-72933</v>
      </c>
    </row>
    <row r="38">
      <c r="A38" s="4" t="inlineStr">
        <is>
          <t>Other comprehensive loss</t>
        </is>
      </c>
      <c r="B38" s="5" t="n">
        <v>-14127</v>
      </c>
      <c r="C38" s="5" t="n">
        <v>-14127</v>
      </c>
      <c r="D38" s="4" t="inlineStr">
        <is>
          <t xml:space="preserve"> </t>
        </is>
      </c>
      <c r="E38" s="4" t="inlineStr">
        <is>
          <t xml:space="preserve"> </t>
        </is>
      </c>
      <c r="F38" s="4" t="inlineStr">
        <is>
          <t xml:space="preserve"> </t>
        </is>
      </c>
      <c r="G38" s="4" t="inlineStr">
        <is>
          <t xml:space="preserve"> </t>
        </is>
      </c>
      <c r="H38" s="4" t="inlineStr">
        <is>
          <t xml:space="preserve"> </t>
        </is>
      </c>
      <c r="I38" s="5" t="n">
        <v>-14127</v>
      </c>
      <c r="J38" s="4" t="inlineStr">
        <is>
          <t xml:space="preserve"> </t>
        </is>
      </c>
      <c r="K38" s="4" t="inlineStr">
        <is>
          <t xml:space="preserve"> </t>
        </is>
      </c>
      <c r="L38" s="4" t="inlineStr">
        <is>
          <t xml:space="preserve"> </t>
        </is>
      </c>
    </row>
    <row r="39">
      <c r="A39" s="4" t="inlineStr">
        <is>
          <t>Distributions declared on common stock</t>
        </is>
      </c>
      <c r="B39" s="5" t="n">
        <v>-1296768</v>
      </c>
      <c r="C39" s="5" t="n">
        <v>-129676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296768</v>
      </c>
      <c r="K39" s="4" t="inlineStr">
        <is>
          <t xml:space="preserve"> </t>
        </is>
      </c>
      <c r="L39" s="4" t="inlineStr">
        <is>
          <t xml:space="preserve"> </t>
        </is>
      </c>
    </row>
    <row r="40">
      <c r="A40" s="4" t="inlineStr">
        <is>
          <t>Contributions from non-controlling interests</t>
        </is>
      </c>
      <c r="B40" s="5" t="n">
        <v>102766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802463</v>
      </c>
      <c r="L40" s="5" t="n">
        <v>225202</v>
      </c>
    </row>
    <row r="41">
      <c r="A41" s="4" t="inlineStr">
        <is>
          <t>Distributions to and redemptions of non-controlling interests</t>
        </is>
      </c>
      <c r="B41" s="5" t="n">
        <v>-98138</v>
      </c>
      <c r="C41" s="5" t="n">
        <v>67748</v>
      </c>
      <c r="D41" s="4" t="inlineStr">
        <is>
          <t xml:space="preserve"> </t>
        </is>
      </c>
      <c r="E41" s="4" t="inlineStr">
        <is>
          <t xml:space="preserve"> </t>
        </is>
      </c>
      <c r="F41" s="4" t="inlineStr">
        <is>
          <t xml:space="preserve"> </t>
        </is>
      </c>
      <c r="G41" s="4" t="inlineStr">
        <is>
          <t xml:space="preserve"> </t>
        </is>
      </c>
      <c r="H41" s="5" t="n">
        <v>67748</v>
      </c>
      <c r="I41" s="4" t="inlineStr">
        <is>
          <t xml:space="preserve"> </t>
        </is>
      </c>
      <c r="J41" s="4" t="inlineStr">
        <is>
          <t xml:space="preserve"> </t>
        </is>
      </c>
      <c r="K41" s="5" t="n">
        <v>-34349</v>
      </c>
      <c r="L41" s="5" t="n">
        <v>-131537</v>
      </c>
    </row>
    <row r="42">
      <c r="A42" s="4" t="inlineStr">
        <is>
          <t>Allocation to redeemable non-controlling interests</t>
        </is>
      </c>
      <c r="B42" s="5" t="n">
        <v>-46343</v>
      </c>
      <c r="C42" s="5" t="n">
        <v>-46343</v>
      </c>
      <c r="D42" s="4" t="inlineStr">
        <is>
          <t xml:space="preserve"> </t>
        </is>
      </c>
      <c r="E42" s="4" t="inlineStr">
        <is>
          <t xml:space="preserve"> </t>
        </is>
      </c>
      <c r="F42" s="4" t="inlineStr">
        <is>
          <t xml:space="preserve"> </t>
        </is>
      </c>
      <c r="G42" s="4" t="inlineStr">
        <is>
          <t xml:space="preserve"> </t>
        </is>
      </c>
      <c r="H42" s="5" t="n">
        <v>-46343</v>
      </c>
      <c r="I42" s="4" t="inlineStr">
        <is>
          <t xml:space="preserve"> </t>
        </is>
      </c>
      <c r="J42" s="4" t="inlineStr">
        <is>
          <t xml:space="preserve"> </t>
        </is>
      </c>
      <c r="K42" s="4" t="inlineStr">
        <is>
          <t xml:space="preserve"> </t>
        </is>
      </c>
      <c r="L42" s="4" t="inlineStr">
        <is>
          <t xml:space="preserve"> </t>
        </is>
      </c>
    </row>
    <row r="43">
      <c r="A43" s="4" t="inlineStr">
        <is>
          <t>Ending Balance at Jun. 30, 2022</t>
        </is>
      </c>
      <c r="B43" s="5" t="n">
        <v>48241625</v>
      </c>
      <c r="C43" s="5" t="n">
        <v>45092241</v>
      </c>
      <c r="D43" s="5" t="n">
        <v>15438</v>
      </c>
      <c r="E43" s="5" t="n">
        <v>24322</v>
      </c>
      <c r="F43" s="5" t="n">
        <v>722</v>
      </c>
      <c r="G43" s="5" t="n">
        <v>3894</v>
      </c>
      <c r="H43" s="5" t="n">
        <v>52620021</v>
      </c>
      <c r="I43" s="5" t="n">
        <v>-23696</v>
      </c>
      <c r="J43" s="5" t="n">
        <v>-7548460</v>
      </c>
      <c r="K43" s="5" t="n">
        <v>1384396</v>
      </c>
      <c r="L43" s="5" t="n">
        <v>1764988</v>
      </c>
    </row>
    <row r="44">
      <c r="A44" s="4" t="inlineStr">
        <is>
          <t>Beginning Balance at Mar. 31, 2022</t>
        </is>
      </c>
      <c r="B44" s="5" t="n">
        <v>45510078</v>
      </c>
      <c r="C44" s="5" t="n">
        <v>42690796</v>
      </c>
      <c r="D44" s="5" t="n">
        <v>14264</v>
      </c>
      <c r="E44" s="5" t="n">
        <v>23493</v>
      </c>
      <c r="F44" s="5" t="n">
        <v>651</v>
      </c>
      <c r="G44" s="5" t="n">
        <v>3399</v>
      </c>
      <c r="H44" s="5" t="n">
        <v>48981309</v>
      </c>
      <c r="I44" s="5" t="n">
        <v>-32161</v>
      </c>
      <c r="J44" s="5" t="n">
        <v>-6300159</v>
      </c>
      <c r="K44" s="5" t="n">
        <v>1138775</v>
      </c>
      <c r="L44" s="5" t="n">
        <v>1680507</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on stock issued</t>
        </is>
      </c>
      <c r="B46" s="5" t="n">
        <v>6320813</v>
      </c>
      <c r="C46" s="5" t="n">
        <v>6320813</v>
      </c>
      <c r="D46" s="5" t="n">
        <v>1275</v>
      </c>
      <c r="E46" s="5" t="n">
        <v>2342</v>
      </c>
      <c r="F46" s="5" t="n">
        <v>76</v>
      </c>
      <c r="G46" s="5" t="n">
        <v>512</v>
      </c>
      <c r="H46" s="5" t="n">
        <v>6316608</v>
      </c>
      <c r="I46" s="4" t="inlineStr">
        <is>
          <t xml:space="preserve"> </t>
        </is>
      </c>
      <c r="J46" s="4" t="inlineStr">
        <is>
          <t xml:space="preserve"> </t>
        </is>
      </c>
      <c r="K46" s="4" t="inlineStr">
        <is>
          <t xml:space="preserve"> </t>
        </is>
      </c>
      <c r="L46" s="4" t="inlineStr">
        <is>
          <t xml:space="preserve"> </t>
        </is>
      </c>
    </row>
    <row r="47">
      <c r="A47" s="4" t="inlineStr">
        <is>
          <t>Offering costs</t>
        </is>
      </c>
      <c r="B47" s="5" t="n">
        <v>-221460</v>
      </c>
      <c r="C47" s="5" t="n">
        <v>-221460</v>
      </c>
      <c r="D47" s="4" t="inlineStr">
        <is>
          <t xml:space="preserve"> </t>
        </is>
      </c>
      <c r="E47" s="4" t="inlineStr">
        <is>
          <t xml:space="preserve"> </t>
        </is>
      </c>
      <c r="F47" s="4" t="inlineStr">
        <is>
          <t xml:space="preserve"> </t>
        </is>
      </c>
      <c r="G47" s="4" t="inlineStr">
        <is>
          <t xml:space="preserve"> </t>
        </is>
      </c>
      <c r="H47" s="5" t="n">
        <v>-221460</v>
      </c>
      <c r="I47" s="4" t="inlineStr">
        <is>
          <t xml:space="preserve"> </t>
        </is>
      </c>
      <c r="J47" s="4" t="inlineStr">
        <is>
          <t xml:space="preserve"> </t>
        </is>
      </c>
      <c r="K47" s="4" t="inlineStr">
        <is>
          <t xml:space="preserve"> </t>
        </is>
      </c>
      <c r="L47" s="4" t="inlineStr">
        <is>
          <t xml:space="preserve"> </t>
        </is>
      </c>
    </row>
    <row r="48">
      <c r="A48" s="4" t="inlineStr">
        <is>
          <t>Distribution reinvestment</t>
        </is>
      </c>
      <c r="B48" s="5" t="n">
        <v>348115</v>
      </c>
      <c r="C48" s="5" t="n">
        <v>348115</v>
      </c>
      <c r="D48" s="5" t="n">
        <v>80</v>
      </c>
      <c r="E48" s="5" t="n">
        <v>129</v>
      </c>
      <c r="F48" s="5" t="n">
        <v>4</v>
      </c>
      <c r="G48" s="5" t="n">
        <v>21</v>
      </c>
      <c r="H48" s="5" t="n">
        <v>347881</v>
      </c>
      <c r="I48" s="4" t="inlineStr">
        <is>
          <t xml:space="preserve"> </t>
        </is>
      </c>
      <c r="J48" s="4" t="inlineStr">
        <is>
          <t xml:space="preserve"> </t>
        </is>
      </c>
      <c r="K48" s="4" t="inlineStr">
        <is>
          <t xml:space="preserve"> </t>
        </is>
      </c>
      <c r="L48" s="4" t="inlineStr">
        <is>
          <t xml:space="preserve"> </t>
        </is>
      </c>
    </row>
    <row r="49">
      <c r="A49" s="4" t="inlineStr">
        <is>
          <t>Common stock/units repurchased</t>
        </is>
      </c>
      <c r="B49" s="5" t="n">
        <v>-2882451</v>
      </c>
      <c r="C49" s="5" t="n">
        <v>-2872907</v>
      </c>
      <c r="D49" s="5" t="n">
        <v>-181</v>
      </c>
      <c r="E49" s="5" t="n">
        <v>-1698</v>
      </c>
      <c r="F49" s="5" t="n">
        <v>-9</v>
      </c>
      <c r="G49" s="5" t="n">
        <v>-38</v>
      </c>
      <c r="H49" s="5" t="n">
        <v>-2870981</v>
      </c>
      <c r="I49" s="4" t="inlineStr">
        <is>
          <t xml:space="preserve"> </t>
        </is>
      </c>
      <c r="J49" s="4" t="inlineStr">
        <is>
          <t xml:space="preserve"> </t>
        </is>
      </c>
      <c r="K49" s="5" t="n">
        <v>-9544</v>
      </c>
      <c r="L49" s="4" t="inlineStr">
        <is>
          <t xml:space="preserve"> </t>
        </is>
      </c>
    </row>
    <row r="50">
      <c r="A50" s="4" t="inlineStr">
        <is>
          <t>Amortization of compensation awards</t>
        </is>
      </c>
      <c r="B50" s="5" t="n">
        <v>10717</v>
      </c>
      <c r="C50" s="5" t="n">
        <v>5583</v>
      </c>
      <c r="D50" s="4" t="inlineStr">
        <is>
          <t xml:space="preserve"> </t>
        </is>
      </c>
      <c r="E50" s="5" t="n">
        <v>56</v>
      </c>
      <c r="F50" s="4" t="inlineStr">
        <is>
          <t xml:space="preserve"> </t>
        </is>
      </c>
      <c r="G50" s="4" t="inlineStr">
        <is>
          <t xml:space="preserve"> </t>
        </is>
      </c>
      <c r="H50" s="5" t="n">
        <v>5527</v>
      </c>
      <c r="I50" s="4" t="inlineStr">
        <is>
          <t xml:space="preserve"> </t>
        </is>
      </c>
      <c r="J50" s="4" t="inlineStr">
        <is>
          <t xml:space="preserve"> </t>
        </is>
      </c>
      <c r="K50" s="5" t="n">
        <v>5134</v>
      </c>
      <c r="L50" s="4" t="inlineStr">
        <is>
          <t xml:space="preserve"> </t>
        </is>
      </c>
    </row>
    <row r="51">
      <c r="A51" s="4" t="inlineStr">
        <is>
          <t>Net income (loss)</t>
        </is>
      </c>
      <c r="B51" s="5" t="n">
        <v>-614582</v>
      </c>
      <c r="C51" s="5" t="n">
        <v>-56901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569010</v>
      </c>
      <c r="K51" s="5" t="n">
        <v>-12586</v>
      </c>
      <c r="L51" s="5" t="n">
        <v>-32986</v>
      </c>
    </row>
    <row r="52">
      <c r="A52" s="4" t="inlineStr">
        <is>
          <t>Other comprehensive loss</t>
        </is>
      </c>
      <c r="B52" s="5" t="n">
        <v>8465</v>
      </c>
      <c r="C52" s="5" t="n">
        <v>8465</v>
      </c>
      <c r="D52" s="4" t="inlineStr">
        <is>
          <t xml:space="preserve"> </t>
        </is>
      </c>
      <c r="E52" s="4" t="inlineStr">
        <is>
          <t xml:space="preserve"> </t>
        </is>
      </c>
      <c r="F52" s="4" t="inlineStr">
        <is>
          <t xml:space="preserve"> </t>
        </is>
      </c>
      <c r="G52" s="4" t="inlineStr">
        <is>
          <t xml:space="preserve"> </t>
        </is>
      </c>
      <c r="H52" s="4" t="inlineStr">
        <is>
          <t xml:space="preserve"> </t>
        </is>
      </c>
      <c r="I52" s="5" t="n">
        <v>8465</v>
      </c>
      <c r="J52" s="4" t="inlineStr">
        <is>
          <t xml:space="preserve"> </t>
        </is>
      </c>
      <c r="K52" s="4" t="inlineStr">
        <is>
          <t xml:space="preserve"> </t>
        </is>
      </c>
      <c r="L52" s="4" t="inlineStr">
        <is>
          <t xml:space="preserve"> </t>
        </is>
      </c>
    </row>
    <row r="53">
      <c r="A53" s="4" t="inlineStr">
        <is>
          <t>Distributions declared on common stock</t>
        </is>
      </c>
      <c r="B53" s="5" t="n">
        <v>-679291</v>
      </c>
      <c r="C53" s="5" t="n">
        <v>-67929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679291</v>
      </c>
      <c r="K53" s="4" t="inlineStr">
        <is>
          <t xml:space="preserve"> </t>
        </is>
      </c>
      <c r="L53" s="4" t="inlineStr">
        <is>
          <t xml:space="preserve"> </t>
        </is>
      </c>
    </row>
    <row r="54">
      <c r="A54" s="4" t="inlineStr">
        <is>
          <t>Contributions from non-controlling interests</t>
        </is>
      </c>
      <c r="B54" s="5" t="n">
        <v>50666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82302</v>
      </c>
      <c r="L54" s="5" t="n">
        <v>224367</v>
      </c>
    </row>
    <row r="55">
      <c r="A55" s="4" t="inlineStr">
        <is>
          <t>Distributions to and redemptions of non-controlling interests</t>
        </is>
      </c>
      <c r="B55" s="5" t="n">
        <v>-54808</v>
      </c>
      <c r="C55" s="5" t="n">
        <v>71777</v>
      </c>
      <c r="D55" s="4" t="inlineStr">
        <is>
          <t xml:space="preserve"> </t>
        </is>
      </c>
      <c r="E55" s="4" t="inlineStr">
        <is>
          <t xml:space="preserve"> </t>
        </is>
      </c>
      <c r="F55" s="4" t="inlineStr">
        <is>
          <t xml:space="preserve"> </t>
        </is>
      </c>
      <c r="G55" s="4" t="inlineStr">
        <is>
          <t xml:space="preserve"> </t>
        </is>
      </c>
      <c r="H55" s="5" t="n">
        <v>71777</v>
      </c>
      <c r="I55" s="4" t="inlineStr">
        <is>
          <t xml:space="preserve"> </t>
        </is>
      </c>
      <c r="J55" s="4" t="inlineStr">
        <is>
          <t xml:space="preserve"> </t>
        </is>
      </c>
      <c r="K55" s="5" t="n">
        <v>-19685</v>
      </c>
      <c r="L55" s="5" t="n">
        <v>-106900</v>
      </c>
    </row>
    <row r="56">
      <c r="A56" s="4" t="inlineStr">
        <is>
          <t>Allocation to redeemable non-controlling interests</t>
        </is>
      </c>
      <c r="B56" s="5" t="n">
        <v>-10640</v>
      </c>
      <c r="C56" s="5" t="n">
        <v>-10640</v>
      </c>
      <c r="D56" s="4" t="inlineStr">
        <is>
          <t xml:space="preserve"> </t>
        </is>
      </c>
      <c r="E56" s="4" t="inlineStr">
        <is>
          <t xml:space="preserve"> </t>
        </is>
      </c>
      <c r="F56" s="4" t="inlineStr">
        <is>
          <t xml:space="preserve"> </t>
        </is>
      </c>
      <c r="G56" s="4" t="inlineStr">
        <is>
          <t xml:space="preserve"> </t>
        </is>
      </c>
      <c r="H56" s="5" t="n">
        <v>-10640</v>
      </c>
      <c r="I56" s="4" t="inlineStr">
        <is>
          <t xml:space="preserve"> </t>
        </is>
      </c>
      <c r="J56" s="4" t="inlineStr">
        <is>
          <t xml:space="preserve"> </t>
        </is>
      </c>
      <c r="K56" s="4" t="inlineStr">
        <is>
          <t xml:space="preserve"> </t>
        </is>
      </c>
      <c r="L56" s="4" t="inlineStr">
        <is>
          <t xml:space="preserve"> </t>
        </is>
      </c>
    </row>
    <row r="57">
      <c r="A57" s="4" t="inlineStr">
        <is>
          <t>Ending Balance at Jun. 30, 2022</t>
        </is>
      </c>
      <c r="B57" s="6" t="n">
        <v>48241625</v>
      </c>
      <c r="C57" s="6" t="n">
        <v>45092241</v>
      </c>
      <c r="D57" s="6" t="n">
        <v>15438</v>
      </c>
      <c r="E57" s="6" t="n">
        <v>24322</v>
      </c>
      <c r="F57" s="6" t="n">
        <v>722</v>
      </c>
      <c r="G57" s="6" t="n">
        <v>3894</v>
      </c>
      <c r="H57" s="6" t="n">
        <v>52620021</v>
      </c>
      <c r="I57" s="6" t="n">
        <v>-23696</v>
      </c>
      <c r="J57" s="6" t="n">
        <v>-7548460</v>
      </c>
      <c r="K57" s="6" t="n">
        <v>1384396</v>
      </c>
      <c r="L57" s="6" t="n">
        <v>17649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ummary of Investments in Real Estate Debt (Details) - USD ($) $ in Thousands</t>
        </is>
      </c>
      <c r="B1" s="2" t="inlineStr">
        <is>
          <t>Jun. 30, 2022</t>
        </is>
      </c>
      <c r="C1" s="2" t="inlineStr">
        <is>
          <t>Dec. 31, 2021</t>
        </is>
      </c>
    </row>
    <row r="2">
      <c r="A2" s="3" t="inlineStr">
        <is>
          <t>Debt and Equity Securities, FV-NI [Line Items]</t>
        </is>
      </c>
      <c r="B2" s="4" t="inlineStr">
        <is>
          <t xml:space="preserve"> </t>
        </is>
      </c>
      <c r="C2" s="4" t="inlineStr">
        <is>
          <t xml:space="preserve"> </t>
        </is>
      </c>
    </row>
    <row r="3">
      <c r="A3" s="4" t="inlineStr">
        <is>
          <t>Weighted Average Coupon</t>
        </is>
      </c>
      <c r="B3" s="12" t="n">
        <v>0.051</v>
      </c>
      <c r="C3" s="12" t="n">
        <v>0.037</v>
      </c>
    </row>
    <row r="4">
      <c r="A4" s="4" t="inlineStr">
        <is>
          <t>Face Amount</t>
        </is>
      </c>
      <c r="B4" s="6" t="n">
        <v>9360484</v>
      </c>
      <c r="C4" s="6" t="n">
        <v>7083013</v>
      </c>
    </row>
    <row r="5">
      <c r="A5" s="4" t="inlineStr">
        <is>
          <t>Cost Basis</t>
        </is>
      </c>
      <c r="B5" s="5" t="n">
        <v>9307968</v>
      </c>
      <c r="C5" s="5" t="n">
        <v>7022790</v>
      </c>
    </row>
    <row r="6">
      <c r="A6" s="4" t="inlineStr">
        <is>
          <t>Fair Value</t>
        </is>
      </c>
      <c r="B6" s="5" t="n">
        <v>8813435</v>
      </c>
      <c r="C6" s="5" t="n">
        <v>6970606</v>
      </c>
    </row>
    <row r="7">
      <c r="A7" s="4" t="inlineStr">
        <is>
          <t>Interest Rate Swaps - Investments in real estate debt | Non-designated Hedge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Notional Amount</t>
        </is>
      </c>
      <c r="B9" s="6" t="n">
        <v>1576710</v>
      </c>
      <c r="C9" s="6" t="n">
        <v>1076210</v>
      </c>
    </row>
    <row r="10">
      <c r="A10" s="4" t="inlineStr">
        <is>
          <t>Total real estate securitie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Weighted Average Coupon</t>
        </is>
      </c>
      <c r="B12" s="12" t="n">
        <v>0.048</v>
      </c>
      <c r="C12" s="12" t="n">
        <v>0.036</v>
      </c>
    </row>
    <row r="13">
      <c r="A13" s="4" t="inlineStr">
        <is>
          <t>Face Amount</t>
        </is>
      </c>
      <c r="B13" s="6" t="n">
        <v>7642583</v>
      </c>
      <c r="C13" s="6" t="n">
        <v>5380438</v>
      </c>
    </row>
    <row r="14">
      <c r="A14" s="4" t="inlineStr">
        <is>
          <t>Cost Basis</t>
        </is>
      </c>
      <c r="B14" s="5" t="n">
        <v>7612661</v>
      </c>
      <c r="C14" s="5" t="n">
        <v>5350074</v>
      </c>
    </row>
    <row r="15">
      <c r="A15" s="4" t="inlineStr">
        <is>
          <t>Fair Value</t>
        </is>
      </c>
      <c r="B15" s="6" t="n">
        <v>7140300</v>
      </c>
      <c r="C15" s="6" t="n">
        <v>5311102</v>
      </c>
    </row>
    <row r="16">
      <c r="A16" s="4" t="inlineStr">
        <is>
          <t>CMBS | Total real estate securities</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Weighted Average Coupon</t>
        </is>
      </c>
      <c r="B18" s="12" t="n">
        <v>0.038</v>
      </c>
      <c r="C18" s="12" t="n">
        <v>0.035</v>
      </c>
    </row>
    <row r="19">
      <c r="A19" s="4" t="inlineStr">
        <is>
          <t>Face Amount</t>
        </is>
      </c>
      <c r="B19" s="6" t="n">
        <v>6983711</v>
      </c>
      <c r="C19" s="6" t="n">
        <v>5097318</v>
      </c>
    </row>
    <row r="20">
      <c r="A20" s="4" t="inlineStr">
        <is>
          <t>Cost Basis</t>
        </is>
      </c>
      <c r="B20" s="5" t="n">
        <v>6966546</v>
      </c>
      <c r="C20" s="5" t="n">
        <v>5068099</v>
      </c>
    </row>
    <row r="21">
      <c r="A21" s="4" t="inlineStr">
        <is>
          <t>Fair Value</t>
        </is>
      </c>
      <c r="B21" s="6" t="n">
        <v>6576923</v>
      </c>
      <c r="C21" s="6" t="n">
        <v>5029942</v>
      </c>
    </row>
    <row r="22">
      <c r="A22" s="4" t="inlineStr">
        <is>
          <t>RMBS | Total real estate securities</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Weighted Average Coupon</t>
        </is>
      </c>
      <c r="B24" s="12" t="n">
        <v>0.042</v>
      </c>
      <c r="C24" s="12" t="n">
        <v>0.039</v>
      </c>
    </row>
    <row r="25">
      <c r="A25" s="4" t="inlineStr">
        <is>
          <t>Face Amount</t>
        </is>
      </c>
      <c r="B25" s="6" t="n">
        <v>428399</v>
      </c>
      <c r="C25" s="6" t="n">
        <v>147170</v>
      </c>
    </row>
    <row r="26">
      <c r="A26" s="4" t="inlineStr">
        <is>
          <t>Cost Basis</t>
        </is>
      </c>
      <c r="B26" s="5" t="n">
        <v>415685</v>
      </c>
      <c r="C26" s="5" t="n">
        <v>146023</v>
      </c>
    </row>
    <row r="27">
      <c r="A27" s="4" t="inlineStr">
        <is>
          <t>Fair Value</t>
        </is>
      </c>
      <c r="B27" s="6" t="n">
        <v>364704</v>
      </c>
      <c r="C27" s="6" t="n">
        <v>144691</v>
      </c>
    </row>
    <row r="28">
      <c r="A28" s="4" t="inlineStr">
        <is>
          <t>Corporate bonds | Total real estate securities</t>
        </is>
      </c>
      <c r="B28" s="4" t="inlineStr">
        <is>
          <t xml:space="preserve"> </t>
        </is>
      </c>
      <c r="C28" s="4" t="inlineStr">
        <is>
          <t xml:space="preserve"> </t>
        </is>
      </c>
    </row>
    <row r="29">
      <c r="A29" s="3" t="inlineStr">
        <is>
          <t>Debt and Equity Securities, FV-NI [Line Items]</t>
        </is>
      </c>
      <c r="B29" s="4" t="inlineStr">
        <is>
          <t xml:space="preserve"> </t>
        </is>
      </c>
      <c r="C29" s="4" t="inlineStr">
        <is>
          <t xml:space="preserve"> </t>
        </is>
      </c>
    </row>
    <row r="30">
      <c r="A30" s="4" t="inlineStr">
        <is>
          <t>Weighted Average Coupon</t>
        </is>
      </c>
      <c r="B30" s="12" t="n">
        <v>0.049</v>
      </c>
      <c r="C30" s="12" t="n">
        <v>0.048</v>
      </c>
    </row>
    <row r="31">
      <c r="A31" s="4" t="inlineStr">
        <is>
          <t>Face Amount</t>
        </is>
      </c>
      <c r="B31" s="6" t="n">
        <v>230473</v>
      </c>
      <c r="C31" s="6" t="n">
        <v>135950</v>
      </c>
    </row>
    <row r="32">
      <c r="A32" s="4" t="inlineStr">
        <is>
          <t>Cost Basis</t>
        </is>
      </c>
      <c r="B32" s="5" t="n">
        <v>230430</v>
      </c>
      <c r="C32" s="5" t="n">
        <v>135952</v>
      </c>
    </row>
    <row r="33">
      <c r="A33" s="4" t="inlineStr">
        <is>
          <t>Fair Value</t>
        </is>
      </c>
      <c r="B33" s="6" t="n">
        <v>198673</v>
      </c>
      <c r="C33" s="6" t="n">
        <v>136469</v>
      </c>
    </row>
    <row r="34">
      <c r="A34" s="4" t="inlineStr">
        <is>
          <t>Private commercial real estate loans | Commercial real estate loans</t>
        </is>
      </c>
      <c r="B34" s="4" t="inlineStr">
        <is>
          <t xml:space="preserve"> </t>
        </is>
      </c>
      <c r="C34" s="4" t="inlineStr">
        <is>
          <t xml:space="preserve"> </t>
        </is>
      </c>
    </row>
    <row r="35">
      <c r="A35" s="3" t="inlineStr">
        <is>
          <t>Debt and Equity Securities, FV-NI [Line Items]</t>
        </is>
      </c>
      <c r="B35" s="4" t="inlineStr">
        <is>
          <t xml:space="preserve"> </t>
        </is>
      </c>
      <c r="C35" s="4" t="inlineStr">
        <is>
          <t xml:space="preserve"> </t>
        </is>
      </c>
    </row>
    <row r="36">
      <c r="A36" s="4" t="inlineStr">
        <is>
          <t>Weighted Average Coupon</t>
        </is>
      </c>
      <c r="B36" s="12" t="n">
        <v>0.056</v>
      </c>
      <c r="C36" s="12" t="n">
        <v>0.044</v>
      </c>
    </row>
    <row r="37">
      <c r="A37" s="4" t="inlineStr">
        <is>
          <t>Face Amount</t>
        </is>
      </c>
      <c r="B37" s="6" t="n">
        <v>1497265</v>
      </c>
      <c r="C37" s="6" t="n">
        <v>1474617</v>
      </c>
    </row>
    <row r="38">
      <c r="A38" s="4" t="inlineStr">
        <is>
          <t>Cost Basis</t>
        </is>
      </c>
      <c r="B38" s="5" t="n">
        <v>1502788</v>
      </c>
      <c r="C38" s="5" t="n">
        <v>1473807</v>
      </c>
    </row>
    <row r="39">
      <c r="A39" s="4" t="inlineStr">
        <is>
          <t>Fair Value</t>
        </is>
      </c>
      <c r="B39" s="6" t="n">
        <v>1477588</v>
      </c>
      <c r="C39" s="6" t="n">
        <v>1460716</v>
      </c>
    </row>
    <row r="40">
      <c r="A40" s="4" t="inlineStr">
        <is>
          <t>Other Investments</t>
        </is>
      </c>
      <c r="B40" s="4" t="inlineStr">
        <is>
          <t xml:space="preserve"> </t>
        </is>
      </c>
      <c r="C40" s="4" t="inlineStr">
        <is>
          <t xml:space="preserve"> </t>
        </is>
      </c>
    </row>
    <row r="41">
      <c r="A41" s="3" t="inlineStr">
        <is>
          <t>Debt and Equity Securities, FV-NI [Line Items]</t>
        </is>
      </c>
      <c r="B41" s="4" t="inlineStr">
        <is>
          <t xml:space="preserve"> </t>
        </is>
      </c>
      <c r="C41" s="4" t="inlineStr">
        <is>
          <t xml:space="preserve"> </t>
        </is>
      </c>
    </row>
    <row r="42">
      <c r="A42" s="4" t="inlineStr">
        <is>
          <t>Weighted Average Coupon</t>
        </is>
      </c>
      <c r="B42" s="12" t="n">
        <v>0.037</v>
      </c>
      <c r="C42" s="12" t="n">
        <v>0.037</v>
      </c>
    </row>
    <row r="43">
      <c r="A43" s="4" t="inlineStr">
        <is>
          <t>Face Amount</t>
        </is>
      </c>
      <c r="B43" s="6" t="n">
        <v>220636</v>
      </c>
      <c r="C43" s="6" t="n">
        <v>227958</v>
      </c>
    </row>
    <row r="44">
      <c r="A44" s="4" t="inlineStr">
        <is>
          <t>Cost Basis</t>
        </is>
      </c>
      <c r="B44" s="5" t="n">
        <v>192519</v>
      </c>
      <c r="C44" s="5" t="n">
        <v>198909</v>
      </c>
    </row>
    <row r="45">
      <c r="A45" s="4" t="inlineStr">
        <is>
          <t>Fair Value</t>
        </is>
      </c>
      <c r="B45" s="5" t="n">
        <v>195547</v>
      </c>
      <c r="C45" s="5" t="n">
        <v>198788</v>
      </c>
    </row>
    <row r="46">
      <c r="A46" s="4" t="inlineStr">
        <is>
          <t>CMBS, interest only securities | Total real estate securities</t>
        </is>
      </c>
      <c r="B46" s="4" t="inlineStr">
        <is>
          <t xml:space="preserve"> </t>
        </is>
      </c>
      <c r="C46" s="4" t="inlineStr">
        <is>
          <t xml:space="preserve"> </t>
        </is>
      </c>
    </row>
    <row r="47">
      <c r="A47" s="3" t="inlineStr">
        <is>
          <t>Debt and Equity Securities, FV-NI [Line Items]</t>
        </is>
      </c>
      <c r="B47" s="4" t="inlineStr">
        <is>
          <t xml:space="preserve"> </t>
        </is>
      </c>
      <c r="C47" s="4" t="inlineStr">
        <is>
          <t xml:space="preserve"> </t>
        </is>
      </c>
    </row>
    <row r="48">
      <c r="A48" s="4" t="inlineStr">
        <is>
          <t>Face Amount</t>
        </is>
      </c>
      <c r="B48" s="5" t="n">
        <v>1200000</v>
      </c>
      <c r="C48" s="5" t="n">
        <v>1200000</v>
      </c>
    </row>
    <row r="49">
      <c r="A49" s="4" t="inlineStr">
        <is>
          <t>CMBS, zero coupon securities | Total real estate securities</t>
        </is>
      </c>
      <c r="B49" s="4" t="inlineStr">
        <is>
          <t xml:space="preserve"> </t>
        </is>
      </c>
      <c r="C49" s="4" t="inlineStr">
        <is>
          <t xml:space="preserve"> </t>
        </is>
      </c>
    </row>
    <row r="50">
      <c r="A50" s="3" t="inlineStr">
        <is>
          <t>Debt and Equity Securities, FV-NI [Line Items]</t>
        </is>
      </c>
      <c r="B50" s="4" t="inlineStr">
        <is>
          <t xml:space="preserve"> </t>
        </is>
      </c>
      <c r="C50" s="4" t="inlineStr">
        <is>
          <t xml:space="preserve"> </t>
        </is>
      </c>
    </row>
    <row r="51">
      <c r="A51" s="4" t="inlineStr">
        <is>
          <t>Face Amount</t>
        </is>
      </c>
      <c r="B51" s="6" t="n">
        <v>6300</v>
      </c>
      <c r="C51"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ummary of Collateral Type of Properties Securing Investments in Real Estate Debt (Details) - USD ($) $ in Thousands</t>
        </is>
      </c>
      <c r="B1" s="2" t="inlineStr">
        <is>
          <t>Jun. 30, 2022</t>
        </is>
      </c>
      <c r="C1" s="2" t="inlineStr">
        <is>
          <t>Dec. 31, 2021</t>
        </is>
      </c>
    </row>
    <row r="2">
      <c r="A2" s="3" t="inlineStr">
        <is>
          <t>Debt and Equity Securities, FV-NI [Line Items]</t>
        </is>
      </c>
      <c r="B2" s="4" t="inlineStr">
        <is>
          <t xml:space="preserve"> </t>
        </is>
      </c>
      <c r="C2" s="4" t="inlineStr">
        <is>
          <t xml:space="preserve"> </t>
        </is>
      </c>
    </row>
    <row r="3">
      <c r="A3" s="4" t="inlineStr">
        <is>
          <t>Cost Basis</t>
        </is>
      </c>
      <c r="B3" s="6" t="n">
        <v>9307968</v>
      </c>
      <c r="C3" s="6" t="n">
        <v>7022790</v>
      </c>
    </row>
    <row r="4">
      <c r="A4" s="4" t="inlineStr">
        <is>
          <t>Fair Value</t>
        </is>
      </c>
      <c r="B4" s="6" t="n">
        <v>8813435</v>
      </c>
      <c r="C4" s="6" t="n">
        <v>6970606</v>
      </c>
    </row>
    <row r="5">
      <c r="A5" s="4" t="inlineStr">
        <is>
          <t>Percentage Based on Fair Value</t>
        </is>
      </c>
      <c r="B5" s="13" t="n">
        <v>1</v>
      </c>
      <c r="C5" s="13" t="n">
        <v>1</v>
      </c>
    </row>
    <row r="6">
      <c r="A6" s="4" t="inlineStr">
        <is>
          <t>Interest-Only-Strip</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Fair Value</t>
        </is>
      </c>
      <c r="B8" s="6" t="n">
        <v>24200</v>
      </c>
      <c r="C8" s="4" t="inlineStr">
        <is>
          <t xml:space="preserve"> </t>
        </is>
      </c>
    </row>
    <row r="9">
      <c r="A9" s="4" t="inlineStr">
        <is>
          <t>Industrial</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Cost Basis</t>
        </is>
      </c>
      <c r="B11" s="5" t="n">
        <v>2725443</v>
      </c>
      <c r="C11" s="6" t="n">
        <v>2597948</v>
      </c>
    </row>
    <row r="12">
      <c r="A12" s="4" t="inlineStr">
        <is>
          <t>Fair Value</t>
        </is>
      </c>
      <c r="B12" s="6" t="n">
        <v>2580682</v>
      </c>
      <c r="C12" s="6" t="n">
        <v>2573935</v>
      </c>
    </row>
    <row r="13">
      <c r="A13" s="4" t="inlineStr">
        <is>
          <t>Percentage Based on Fair Value</t>
        </is>
      </c>
      <c r="B13" s="13" t="n">
        <v>0.29</v>
      </c>
      <c r="C13" s="13" t="n">
        <v>0.37</v>
      </c>
    </row>
    <row r="14">
      <c r="A14" s="4" t="inlineStr">
        <is>
          <t>Hospitality</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Cost Basis</t>
        </is>
      </c>
      <c r="B16" s="6" t="n">
        <v>2273836</v>
      </c>
      <c r="C16" s="6" t="n">
        <v>1866683</v>
      </c>
    </row>
    <row r="17">
      <c r="A17" s="4" t="inlineStr">
        <is>
          <t>Fair Value</t>
        </is>
      </c>
      <c r="B17" s="6" t="n">
        <v>2144529</v>
      </c>
      <c r="C17" s="6" t="n">
        <v>1848015</v>
      </c>
    </row>
    <row r="18">
      <c r="A18" s="4" t="inlineStr">
        <is>
          <t>Percentage Based on Fair Value</t>
        </is>
      </c>
      <c r="B18" s="13" t="n">
        <v>0.24</v>
      </c>
      <c r="C18" s="13" t="n">
        <v>0.27</v>
      </c>
    </row>
    <row r="19">
      <c r="A19" s="4" t="inlineStr">
        <is>
          <t>Rental housing</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Cost Basis</t>
        </is>
      </c>
      <c r="B21" s="6" t="n">
        <v>1904996</v>
      </c>
      <c r="C21" s="6" t="n">
        <v>1250446</v>
      </c>
    </row>
    <row r="22">
      <c r="A22" s="4" t="inlineStr">
        <is>
          <t>Fair Value</t>
        </is>
      </c>
      <c r="B22" s="6" t="n">
        <v>1790205</v>
      </c>
      <c r="C22" s="6" t="n">
        <v>1261455</v>
      </c>
    </row>
    <row r="23">
      <c r="A23" s="4" t="inlineStr">
        <is>
          <t>Percentage Based on Fair Value</t>
        </is>
      </c>
      <c r="B23" s="13" t="n">
        <v>0.21</v>
      </c>
      <c r="C23" s="13" t="n">
        <v>0.18</v>
      </c>
    </row>
    <row r="24">
      <c r="A24" s="4" t="inlineStr">
        <is>
          <t>Net Lease</t>
        </is>
      </c>
      <c r="B24" s="4" t="inlineStr">
        <is>
          <t xml:space="preserve"> </t>
        </is>
      </c>
      <c r="C24" s="4" t="inlineStr">
        <is>
          <t xml:space="preserve"> </t>
        </is>
      </c>
    </row>
    <row r="25">
      <c r="A25" s="3" t="inlineStr">
        <is>
          <t>Debt and Equity Securities, FV-NI [Line Items]</t>
        </is>
      </c>
      <c r="B25" s="4" t="inlineStr">
        <is>
          <t xml:space="preserve"> </t>
        </is>
      </c>
      <c r="C25" s="4" t="inlineStr">
        <is>
          <t xml:space="preserve"> </t>
        </is>
      </c>
    </row>
    <row r="26">
      <c r="A26" s="4" t="inlineStr">
        <is>
          <t>Cost Basis</t>
        </is>
      </c>
      <c r="B26" s="6" t="n">
        <v>865725</v>
      </c>
      <c r="C26" s="6" t="n">
        <v>8885</v>
      </c>
    </row>
    <row r="27">
      <c r="A27" s="4" t="inlineStr">
        <is>
          <t>Fair Value</t>
        </is>
      </c>
      <c r="B27" s="6" t="n">
        <v>856972</v>
      </c>
      <c r="C27" s="6" t="n">
        <v>8779</v>
      </c>
    </row>
    <row r="28">
      <c r="A28" s="4" t="inlineStr">
        <is>
          <t>Percentage Based on Fair Value</t>
        </is>
      </c>
      <c r="B28" s="13" t="n">
        <v>0.1</v>
      </c>
      <c r="C28" s="13" t="n">
        <v>0</v>
      </c>
    </row>
    <row r="29">
      <c r="A29" s="4" t="inlineStr">
        <is>
          <t>Other</t>
        </is>
      </c>
      <c r="B29" s="4" t="inlineStr">
        <is>
          <t xml:space="preserve"> </t>
        </is>
      </c>
      <c r="C29" s="4" t="inlineStr">
        <is>
          <t xml:space="preserve"> </t>
        </is>
      </c>
    </row>
    <row r="30">
      <c r="A30" s="3" t="inlineStr">
        <is>
          <t>Debt and Equity Securities, FV-NI [Line Items]</t>
        </is>
      </c>
      <c r="B30" s="4" t="inlineStr">
        <is>
          <t xml:space="preserve"> </t>
        </is>
      </c>
      <c r="C30" s="4" t="inlineStr">
        <is>
          <t xml:space="preserve"> </t>
        </is>
      </c>
    </row>
    <row r="31">
      <c r="A31" s="4" t="inlineStr">
        <is>
          <t>Cost Basis</t>
        </is>
      </c>
      <c r="B31" s="6" t="n">
        <v>671668</v>
      </c>
      <c r="C31" s="6" t="n">
        <v>331169</v>
      </c>
    </row>
    <row r="32">
      <c r="A32" s="4" t="inlineStr">
        <is>
          <t>Fair Value</t>
        </is>
      </c>
      <c r="B32" s="6" t="n">
        <v>640902</v>
      </c>
      <c r="C32" s="6" t="n">
        <v>328745</v>
      </c>
    </row>
    <row r="33">
      <c r="A33" s="4" t="inlineStr">
        <is>
          <t>Percentage Based on Fair Value</t>
        </is>
      </c>
      <c r="B33" s="13" t="n">
        <v>0.07000000000000001</v>
      </c>
      <c r="C33" s="13" t="n">
        <v>0.05</v>
      </c>
    </row>
    <row r="34">
      <c r="A34" s="4" t="inlineStr">
        <is>
          <t>Office</t>
        </is>
      </c>
      <c r="B34" s="4" t="inlineStr">
        <is>
          <t xml:space="preserve"> </t>
        </is>
      </c>
      <c r="C34" s="4" t="inlineStr">
        <is>
          <t xml:space="preserve"> </t>
        </is>
      </c>
    </row>
    <row r="35">
      <c r="A35" s="3" t="inlineStr">
        <is>
          <t>Debt and Equity Securities, FV-NI [Line Items]</t>
        </is>
      </c>
      <c r="B35" s="4" t="inlineStr">
        <is>
          <t xml:space="preserve"> </t>
        </is>
      </c>
      <c r="C35" s="4" t="inlineStr">
        <is>
          <t xml:space="preserve"> </t>
        </is>
      </c>
    </row>
    <row r="36">
      <c r="A36" s="4" t="inlineStr">
        <is>
          <t>Cost Basis</t>
        </is>
      </c>
      <c r="B36" s="6" t="n">
        <v>515797</v>
      </c>
      <c r="C36" s="6" t="n">
        <v>546548</v>
      </c>
    </row>
    <row r="37">
      <c r="A37" s="4" t="inlineStr">
        <is>
          <t>Fair Value</t>
        </is>
      </c>
      <c r="B37" s="6" t="n">
        <v>461333</v>
      </c>
      <c r="C37" s="6" t="n">
        <v>527148</v>
      </c>
    </row>
    <row r="38">
      <c r="A38" s="4" t="inlineStr">
        <is>
          <t>Percentage Based on Fair Value</t>
        </is>
      </c>
      <c r="B38" s="13" t="n">
        <v>0.05</v>
      </c>
      <c r="C38" s="13" t="n">
        <v>0.08</v>
      </c>
    </row>
    <row r="39">
      <c r="A39" s="4" t="inlineStr">
        <is>
          <t>Diversified</t>
        </is>
      </c>
      <c r="B39" s="4" t="inlineStr">
        <is>
          <t xml:space="preserve"> </t>
        </is>
      </c>
      <c r="C39" s="4" t="inlineStr">
        <is>
          <t xml:space="preserve"> </t>
        </is>
      </c>
    </row>
    <row r="40">
      <c r="A40" s="3" t="inlineStr">
        <is>
          <t>Debt and Equity Securities, FV-NI [Line Items]</t>
        </is>
      </c>
      <c r="B40" s="4" t="inlineStr">
        <is>
          <t xml:space="preserve"> </t>
        </is>
      </c>
      <c r="C40" s="4" t="inlineStr">
        <is>
          <t xml:space="preserve"> </t>
        </is>
      </c>
    </row>
    <row r="41">
      <c r="A41" s="4" t="inlineStr">
        <is>
          <t>Cost Basis</t>
        </is>
      </c>
      <c r="B41" s="6" t="n">
        <v>350503</v>
      </c>
      <c r="C41" s="6" t="n">
        <v>403737</v>
      </c>
    </row>
    <row r="42">
      <c r="A42" s="4" t="inlineStr">
        <is>
          <t>Fair Value</t>
        </is>
      </c>
      <c r="B42" s="6" t="n">
        <v>338812</v>
      </c>
      <c r="C42" s="6" t="n">
        <v>405569</v>
      </c>
    </row>
    <row r="43">
      <c r="A43" s="4" t="inlineStr">
        <is>
          <t>Percentage Based on Fair Value</t>
        </is>
      </c>
      <c r="B43" s="13" t="n">
        <v>0.04</v>
      </c>
      <c r="C43" s="13" t="n">
        <v>0.05</v>
      </c>
    </row>
    <row r="44">
      <c r="A44" s="4" t="inlineStr">
        <is>
          <t>Retail</t>
        </is>
      </c>
      <c r="B44" s="4" t="inlineStr">
        <is>
          <t xml:space="preserve"> </t>
        </is>
      </c>
      <c r="C44" s="4" t="inlineStr">
        <is>
          <t xml:space="preserve"> </t>
        </is>
      </c>
    </row>
    <row r="45">
      <c r="A45" s="3" t="inlineStr">
        <is>
          <t>Debt and Equity Securities, FV-NI [Line Items]</t>
        </is>
      </c>
      <c r="B45" s="4" t="inlineStr">
        <is>
          <t xml:space="preserve"> </t>
        </is>
      </c>
      <c r="C45" s="4" t="inlineStr">
        <is>
          <t xml:space="preserve"> </t>
        </is>
      </c>
    </row>
    <row r="46">
      <c r="A46" s="4" t="inlineStr">
        <is>
          <t>Cost Basis</t>
        </is>
      </c>
      <c r="B46" s="6" t="n">
        <v>0</v>
      </c>
      <c r="C46" s="6" t="n">
        <v>17374</v>
      </c>
    </row>
    <row r="47">
      <c r="A47" s="4" t="inlineStr">
        <is>
          <t>Fair Value</t>
        </is>
      </c>
      <c r="B47" s="6" t="n">
        <v>0</v>
      </c>
      <c r="C47" s="6" t="n">
        <v>16960</v>
      </c>
    </row>
    <row r="48">
      <c r="A48" s="4" t="inlineStr">
        <is>
          <t>Percentage Based on Fair Value</t>
        </is>
      </c>
      <c r="B48" s="13" t="n">
        <v>0</v>
      </c>
      <c r="C48" s="13"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ummary of Credit Rating of Investments in Real Estate Debt (Details) - USD ($) $ in Thousands</t>
        </is>
      </c>
      <c r="B1" s="2" t="inlineStr">
        <is>
          <t>Jun. 30, 2022</t>
        </is>
      </c>
      <c r="C1" s="2" t="inlineStr">
        <is>
          <t>Dec. 31, 2021</t>
        </is>
      </c>
    </row>
    <row r="2">
      <c r="A2" s="3" t="inlineStr">
        <is>
          <t>Debt and Equity Securities, FV-NI [Line Items]</t>
        </is>
      </c>
      <c r="B2" s="4" t="inlineStr">
        <is>
          <t xml:space="preserve"> </t>
        </is>
      </c>
      <c r="C2" s="4" t="inlineStr">
        <is>
          <t xml:space="preserve"> </t>
        </is>
      </c>
    </row>
    <row r="3">
      <c r="A3" s="4" t="inlineStr">
        <is>
          <t>Cost Basis</t>
        </is>
      </c>
      <c r="B3" s="6" t="n">
        <v>9307968</v>
      </c>
      <c r="C3" s="6" t="n">
        <v>7022790</v>
      </c>
    </row>
    <row r="4">
      <c r="A4" s="4" t="inlineStr">
        <is>
          <t>Fair Value</t>
        </is>
      </c>
      <c r="B4" s="6" t="n">
        <v>8813435</v>
      </c>
      <c r="C4" s="6" t="n">
        <v>6970606</v>
      </c>
    </row>
    <row r="5">
      <c r="A5" s="4" t="inlineStr">
        <is>
          <t>Percentage Based on Fair Value</t>
        </is>
      </c>
      <c r="B5" s="13" t="n">
        <v>1</v>
      </c>
      <c r="C5" s="13" t="n">
        <v>1</v>
      </c>
    </row>
    <row r="6">
      <c r="A6" s="4" t="inlineStr">
        <is>
          <t>A</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Cost Basis</t>
        </is>
      </c>
      <c r="B8" s="6" t="n">
        <v>107178</v>
      </c>
      <c r="C8" s="6" t="n">
        <v>127118</v>
      </c>
    </row>
    <row r="9">
      <c r="A9" s="4" t="inlineStr">
        <is>
          <t>Fair Value</t>
        </is>
      </c>
      <c r="B9" s="6" t="n">
        <v>99927</v>
      </c>
      <c r="C9" s="6" t="n">
        <v>125420</v>
      </c>
    </row>
    <row r="10">
      <c r="A10" s="4" t="inlineStr">
        <is>
          <t>Percentage Based on Fair Value</t>
        </is>
      </c>
      <c r="B10" s="13" t="n">
        <v>0.01</v>
      </c>
      <c r="C10" s="13" t="n">
        <v>0.02</v>
      </c>
    </row>
    <row r="11">
      <c r="A11" s="4" t="inlineStr">
        <is>
          <t>BBB</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Cost Basis</t>
        </is>
      </c>
      <c r="B13" s="6" t="n">
        <v>1131090</v>
      </c>
      <c r="C13" s="6" t="n">
        <v>340326</v>
      </c>
    </row>
    <row r="14">
      <c r="A14" s="4" t="inlineStr">
        <is>
          <t>Fair Value</t>
        </is>
      </c>
      <c r="B14" s="6" t="n">
        <v>1102300</v>
      </c>
      <c r="C14" s="6" t="n">
        <v>337509</v>
      </c>
    </row>
    <row r="15">
      <c r="A15" s="4" t="inlineStr">
        <is>
          <t>Percentage Based on Fair Value</t>
        </is>
      </c>
      <c r="B15" s="13" t="n">
        <v>0.13</v>
      </c>
      <c r="C15" s="13" t="n">
        <v>0.05</v>
      </c>
    </row>
    <row r="16">
      <c r="A16" s="4" t="inlineStr">
        <is>
          <t>BB</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Cost Basis</t>
        </is>
      </c>
      <c r="B18" s="6" t="n">
        <v>2193277</v>
      </c>
      <c r="C18" s="6" t="n">
        <v>1446160</v>
      </c>
    </row>
    <row r="19">
      <c r="A19" s="4" t="inlineStr">
        <is>
          <t>Fair Value</t>
        </is>
      </c>
      <c r="B19" s="6" t="n">
        <v>2043351</v>
      </c>
      <c r="C19" s="6" t="n">
        <v>1441879</v>
      </c>
    </row>
    <row r="20">
      <c r="A20" s="4" t="inlineStr">
        <is>
          <t>Percentage Based on Fair Value</t>
        </is>
      </c>
      <c r="B20" s="13" t="n">
        <v>0.23</v>
      </c>
      <c r="C20" s="13" t="n">
        <v>0.21</v>
      </c>
    </row>
    <row r="21">
      <c r="A21" s="4" t="inlineStr">
        <is>
          <t>B</t>
        </is>
      </c>
      <c r="B21" s="4" t="inlineStr">
        <is>
          <t xml:space="preserve"> </t>
        </is>
      </c>
      <c r="C21" s="4" t="inlineStr">
        <is>
          <t xml:space="preserve"> </t>
        </is>
      </c>
    </row>
    <row r="22">
      <c r="A22" s="3" t="inlineStr">
        <is>
          <t>Debt and Equity Securities, FV-NI [Line Items]</t>
        </is>
      </c>
      <c r="B22" s="4" t="inlineStr">
        <is>
          <t xml:space="preserve"> </t>
        </is>
      </c>
      <c r="C22" s="4" t="inlineStr">
        <is>
          <t xml:space="preserve"> </t>
        </is>
      </c>
    </row>
    <row r="23">
      <c r="A23" s="4" t="inlineStr">
        <is>
          <t>Cost Basis</t>
        </is>
      </c>
      <c r="B23" s="6" t="n">
        <v>1771063</v>
      </c>
      <c r="C23" s="6" t="n">
        <v>1459218</v>
      </c>
    </row>
    <row r="24">
      <c r="A24" s="4" t="inlineStr">
        <is>
          <t>Fair Value</t>
        </is>
      </c>
      <c r="B24" s="6" t="n">
        <v>1634025</v>
      </c>
      <c r="C24" s="6" t="n">
        <v>1436271</v>
      </c>
    </row>
    <row r="25">
      <c r="A25" s="4" t="inlineStr">
        <is>
          <t>Percentage Based on Fair Value</t>
        </is>
      </c>
      <c r="B25" s="13" t="n">
        <v>0.19</v>
      </c>
      <c r="C25" s="13" t="n">
        <v>0.21</v>
      </c>
    </row>
    <row r="26">
      <c r="A26" s="4" t="inlineStr">
        <is>
          <t>CCC</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Cost Basis</t>
        </is>
      </c>
      <c r="B28" s="6" t="n">
        <v>24338</v>
      </c>
      <c r="C28" s="6" t="n">
        <v>24338</v>
      </c>
    </row>
    <row r="29">
      <c r="A29" s="4" t="inlineStr">
        <is>
          <t>Fair Value</t>
        </is>
      </c>
      <c r="B29" s="6" t="n">
        <v>18585</v>
      </c>
      <c r="C29" s="6" t="n">
        <v>24242</v>
      </c>
    </row>
    <row r="30">
      <c r="A30" s="4" t="inlineStr">
        <is>
          <t>Percentage Based on Fair Value</t>
        </is>
      </c>
      <c r="B30" s="13" t="n">
        <v>0</v>
      </c>
      <c r="C30" s="13" t="n">
        <v>0</v>
      </c>
    </row>
    <row r="31">
      <c r="A31" s="4" t="inlineStr">
        <is>
          <t>Private commercial real estate loans</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Cost Basis</t>
        </is>
      </c>
      <c r="B33" s="6" t="n">
        <v>1666214</v>
      </c>
      <c r="C33" s="6" t="n">
        <v>1598701</v>
      </c>
    </row>
    <row r="34">
      <c r="A34" s="4" t="inlineStr">
        <is>
          <t>Fair Value</t>
        </is>
      </c>
      <c r="B34" s="6" t="n">
        <v>1646126</v>
      </c>
      <c r="C34" s="6" t="n">
        <v>1585738</v>
      </c>
    </row>
    <row r="35">
      <c r="A35" s="4" t="inlineStr">
        <is>
          <t>Percentage Based on Fair Value</t>
        </is>
      </c>
      <c r="B35" s="13" t="n">
        <v>0.19</v>
      </c>
      <c r="C35" s="13" t="n">
        <v>0.23</v>
      </c>
    </row>
    <row r="36">
      <c r="A36" s="4" t="inlineStr">
        <is>
          <t>Not Rated</t>
        </is>
      </c>
      <c r="B36" s="4" t="inlineStr">
        <is>
          <t xml:space="preserve"> </t>
        </is>
      </c>
      <c r="C36" s="4" t="inlineStr">
        <is>
          <t xml:space="preserve"> </t>
        </is>
      </c>
    </row>
    <row r="37">
      <c r="A37" s="3" t="inlineStr">
        <is>
          <t>Debt and Equity Securities, FV-NI [Line Items]</t>
        </is>
      </c>
      <c r="B37" s="4" t="inlineStr">
        <is>
          <t xml:space="preserve"> </t>
        </is>
      </c>
      <c r="C37" s="4" t="inlineStr">
        <is>
          <t xml:space="preserve"> </t>
        </is>
      </c>
    </row>
    <row r="38">
      <c r="A38" s="4" t="inlineStr">
        <is>
          <t>Cost Basis</t>
        </is>
      </c>
      <c r="B38" s="6" t="n">
        <v>2414808</v>
      </c>
      <c r="C38" s="6" t="n">
        <v>2026929</v>
      </c>
    </row>
    <row r="39">
      <c r="A39" s="4" t="inlineStr">
        <is>
          <t>Fair Value</t>
        </is>
      </c>
      <c r="B39" s="6" t="n">
        <v>2269121</v>
      </c>
      <c r="C39" s="6" t="n">
        <v>2019547</v>
      </c>
    </row>
    <row r="40">
      <c r="A40" s="4" t="inlineStr">
        <is>
          <t>Percentage Based on Fair Value</t>
        </is>
      </c>
      <c r="B40" s="13" t="n">
        <v>0.25</v>
      </c>
      <c r="C40" s="13" t="n">
        <v>0.28</v>
      </c>
    </row>
    <row r="41">
      <c r="A41" s="4" t="inlineStr">
        <is>
          <t>Weighted average LTV at origination</t>
        </is>
      </c>
      <c r="B41" s="12" t="n">
        <v>0.639</v>
      </c>
      <c r="C41" s="4" t="inlineStr">
        <is>
          <t xml:space="preserve"> </t>
        </is>
      </c>
    </row>
    <row r="42">
      <c r="A42" s="4" t="inlineStr">
        <is>
          <t>Not Rated | Industrial properties</t>
        </is>
      </c>
      <c r="B42" s="4" t="inlineStr">
        <is>
          <t xml:space="preserve"> </t>
        </is>
      </c>
      <c r="C42" s="4" t="inlineStr">
        <is>
          <t xml:space="preserve"> </t>
        </is>
      </c>
    </row>
    <row r="43">
      <c r="A43" s="3" t="inlineStr">
        <is>
          <t>Debt and Equity Securities, FV-NI [Line Items]</t>
        </is>
      </c>
      <c r="B43" s="4" t="inlineStr">
        <is>
          <t xml:space="preserve"> </t>
        </is>
      </c>
      <c r="C43" s="4" t="inlineStr">
        <is>
          <t xml:space="preserve"> </t>
        </is>
      </c>
    </row>
    <row r="44">
      <c r="A44" s="4" t="inlineStr">
        <is>
          <t>Weighted average LTV at origination</t>
        </is>
      </c>
      <c r="B44" s="12" t="n">
        <v>0.604</v>
      </c>
      <c r="C44" s="4" t="inlineStr">
        <is>
          <t xml:space="preserve"> </t>
        </is>
      </c>
    </row>
    <row r="45">
      <c r="A45" s="4" t="inlineStr">
        <is>
          <t>Not Rated | Multifamily</t>
        </is>
      </c>
      <c r="B45" s="4" t="inlineStr">
        <is>
          <t xml:space="preserve"> </t>
        </is>
      </c>
      <c r="C45" s="4" t="inlineStr">
        <is>
          <t xml:space="preserve"> </t>
        </is>
      </c>
    </row>
    <row r="46">
      <c r="A46" s="3" t="inlineStr">
        <is>
          <t>Debt and Equity Securities, FV-NI [Line Items]</t>
        </is>
      </c>
      <c r="B46" s="4" t="inlineStr">
        <is>
          <t xml:space="preserve"> </t>
        </is>
      </c>
      <c r="C46" s="4" t="inlineStr">
        <is>
          <t xml:space="preserve"> </t>
        </is>
      </c>
    </row>
    <row r="47">
      <c r="A47" s="4" t="inlineStr">
        <is>
          <t>Weighted average LTV at origination</t>
        </is>
      </c>
      <c r="B47" s="12" t="n">
        <v>0.293</v>
      </c>
      <c r="C4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Real Estate Debt - Schedule of Real Estate Invest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69544</v>
      </c>
      <c r="C4" s="6" t="n">
        <v>14615</v>
      </c>
      <c r="D4" s="6" t="n">
        <v>282817</v>
      </c>
      <c r="E4" s="6" t="n">
        <v>21217</v>
      </c>
    </row>
    <row r="5">
      <c r="A5" s="4" t="inlineStr">
        <is>
          <t>Unrealized (loss) gain</t>
        </is>
      </c>
      <c r="B5" s="5" t="n">
        <v>-328144</v>
      </c>
      <c r="C5" s="5" t="n">
        <v>72790</v>
      </c>
      <c r="D5" s="5" t="n">
        <v>-552290</v>
      </c>
      <c r="E5" s="5" t="n">
        <v>202672</v>
      </c>
    </row>
    <row r="6">
      <c r="A6" s="4" t="inlineStr">
        <is>
          <t>Realized (loss) gain</t>
        </is>
      </c>
      <c r="B6" s="5" t="n">
        <v>-90528</v>
      </c>
      <c r="C6" s="5" t="n">
        <v>11945</v>
      </c>
      <c r="D6" s="5" t="n">
        <v>-88144</v>
      </c>
      <c r="E6" s="5" t="n">
        <v>14539</v>
      </c>
    </row>
    <row r="7">
      <c r="A7" s="4" t="inlineStr">
        <is>
          <t>Total</t>
        </is>
      </c>
      <c r="B7" s="5" t="n">
        <v>-249128</v>
      </c>
      <c r="C7" s="5" t="n">
        <v>99350</v>
      </c>
      <c r="D7" s="5" t="n">
        <v>-357617</v>
      </c>
      <c r="E7" s="5" t="n">
        <v>238428</v>
      </c>
    </row>
    <row r="8">
      <c r="A8" s="4" t="inlineStr">
        <is>
          <t>Income from interest rate swaps and other derivatives</t>
        </is>
      </c>
      <c r="B8" s="5" t="n">
        <v>86816</v>
      </c>
      <c r="C8" s="5" t="n">
        <v>-11228</v>
      </c>
      <c r="D8" s="5" t="n">
        <v>170791</v>
      </c>
      <c r="E8" s="5" t="n">
        <v>39352</v>
      </c>
    </row>
    <row r="9">
      <c r="A9" s="4" t="inlineStr">
        <is>
          <t>Income from secured financings of investments in real estate debt</t>
        </is>
      </c>
      <c r="B9" s="5" t="n">
        <v>27523</v>
      </c>
      <c r="C9" s="5" t="n">
        <v>-4985</v>
      </c>
      <c r="D9" s="5" t="n">
        <v>38343</v>
      </c>
      <c r="E9" s="5" t="n">
        <v>8818</v>
      </c>
    </row>
    <row r="10">
      <c r="A10" s="4" t="inlineStr">
        <is>
          <t>Other loss</t>
        </is>
      </c>
      <c r="B10" s="5" t="n">
        <v>-6592</v>
      </c>
      <c r="C10" s="5" t="n">
        <v>-1030</v>
      </c>
      <c r="D10" s="5" t="n">
        <v>-11267</v>
      </c>
      <c r="E10" s="5" t="n">
        <v>-1725</v>
      </c>
    </row>
    <row r="11">
      <c r="A11" s="4" t="inlineStr">
        <is>
          <t>Total (loss) income from investments in real estate debt</t>
        </is>
      </c>
      <c r="B11" s="6" t="n">
        <v>-141381</v>
      </c>
      <c r="C11" s="6" t="n">
        <v>82107</v>
      </c>
      <c r="D11" s="6" t="n">
        <v>-159750</v>
      </c>
      <c r="E11" s="6" t="n">
        <v>28487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Real Estate Debt - Schedule of Company's Affiliate Investments In Real Estate Deb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6" t="n">
        <v>8813435</v>
      </c>
      <c r="C4" s="4" t="inlineStr">
        <is>
          <t xml:space="preserve"> </t>
        </is>
      </c>
      <c r="D4" s="6" t="n">
        <v>8813435</v>
      </c>
      <c r="E4" s="4" t="inlineStr">
        <is>
          <t xml:space="preserve"> </t>
        </is>
      </c>
      <c r="F4" s="6" t="n">
        <v>6970606</v>
      </c>
    </row>
    <row r="5">
      <c r="A5" s="4" t="inlineStr">
        <is>
          <t>CMB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t>
        </is>
      </c>
      <c r="B7" s="5" t="n">
        <v>1894029</v>
      </c>
      <c r="C7" s="4" t="inlineStr">
        <is>
          <t xml:space="preserve"> </t>
        </is>
      </c>
      <c r="D7" s="5" t="n">
        <v>1894029</v>
      </c>
      <c r="E7" s="4" t="inlineStr">
        <is>
          <t xml:space="preserve"> </t>
        </is>
      </c>
      <c r="F7" s="5" t="n">
        <v>3099694</v>
      </c>
    </row>
    <row r="8">
      <c r="A8" s="4" t="inlineStr">
        <is>
          <t>Income (Loss)</t>
        </is>
      </c>
      <c r="B8" s="5" t="n">
        <v>-108148</v>
      </c>
      <c r="C8" s="6" t="n">
        <v>32969</v>
      </c>
      <c r="D8" s="5" t="n">
        <v>-130775</v>
      </c>
      <c r="E8" s="6" t="n">
        <v>102312</v>
      </c>
      <c r="F8" s="4" t="inlineStr">
        <is>
          <t xml:space="preserve"> </t>
        </is>
      </c>
    </row>
    <row r="9">
      <c r="A9" s="4" t="inlineStr">
        <is>
          <t>Commercial real estate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t>
        </is>
      </c>
      <c r="B11" s="5" t="n">
        <v>891456</v>
      </c>
      <c r="C11" s="4" t="inlineStr">
        <is>
          <t xml:space="preserve"> </t>
        </is>
      </c>
      <c r="D11" s="5" t="n">
        <v>891456</v>
      </c>
      <c r="E11" s="4" t="inlineStr">
        <is>
          <t xml:space="preserve"> </t>
        </is>
      </c>
      <c r="F11" s="5" t="n">
        <v>556571</v>
      </c>
    </row>
    <row r="12">
      <c r="A12" s="4" t="inlineStr">
        <is>
          <t>Income (Loss)</t>
        </is>
      </c>
      <c r="B12" s="5" t="n">
        <v>-10390</v>
      </c>
      <c r="C12" s="5" t="n">
        <v>14473</v>
      </c>
      <c r="D12" s="5" t="n">
        <v>-11529</v>
      </c>
      <c r="E12" s="5" t="n">
        <v>-4099</v>
      </c>
      <c r="F12" s="4" t="inlineStr">
        <is>
          <t xml:space="preserve"> </t>
        </is>
      </c>
    </row>
    <row r="13">
      <c r="A13" s="4" t="inlineStr">
        <is>
          <t>To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t>
        </is>
      </c>
      <c r="B15" s="5" t="n">
        <v>2785485</v>
      </c>
      <c r="C15" s="4" t="inlineStr">
        <is>
          <t xml:space="preserve"> </t>
        </is>
      </c>
      <c r="D15" s="5" t="n">
        <v>2785485</v>
      </c>
      <c r="E15" s="4" t="inlineStr">
        <is>
          <t xml:space="preserve"> </t>
        </is>
      </c>
      <c r="F15" s="6" t="n">
        <v>3656265</v>
      </c>
    </row>
    <row r="16">
      <c r="A16" s="4" t="inlineStr">
        <is>
          <t>Income (Loss)</t>
        </is>
      </c>
      <c r="B16" s="6" t="n">
        <v>-118538</v>
      </c>
      <c r="C16" s="6" t="n">
        <v>47442</v>
      </c>
      <c r="D16" s="6" t="n">
        <v>-142304</v>
      </c>
      <c r="E16" s="6" t="n">
        <v>98213</v>
      </c>
      <c r="F16"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Real Estate Debt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real estate debt</t>
        </is>
      </c>
      <c r="B4" s="6" t="n">
        <v>9307968</v>
      </c>
      <c r="C4" s="4" t="inlineStr">
        <is>
          <t xml:space="preserve"> </t>
        </is>
      </c>
      <c r="D4" s="6" t="n">
        <v>9307968</v>
      </c>
      <c r="E4" s="4" t="inlineStr">
        <is>
          <t xml:space="preserve"> </t>
        </is>
      </c>
      <c r="F4" s="6" t="n">
        <v>7022790</v>
      </c>
    </row>
    <row r="5">
      <c r="A5" s="4" t="inlineStr">
        <is>
          <t>Commercial Mortgage Backed Securities Collateralized by Pools of Commercial Real Estat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Marketable Secur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s in real estate debt</t>
        </is>
      </c>
      <c r="B7" s="5" t="n">
        <v>2000000</v>
      </c>
      <c r="C7" s="4" t="inlineStr">
        <is>
          <t xml:space="preserve"> </t>
        </is>
      </c>
      <c r="D7" s="5" t="n">
        <v>2000000</v>
      </c>
      <c r="E7" s="4" t="inlineStr">
        <is>
          <t xml:space="preserve"> </t>
        </is>
      </c>
      <c r="F7" s="6" t="n">
        <v>1400000</v>
      </c>
    </row>
    <row r="8">
      <c r="A8" s="4" t="inlineStr">
        <is>
          <t>Investments, income (loss)</t>
        </is>
      </c>
      <c r="B8" s="6" t="n">
        <v>-47800</v>
      </c>
      <c r="C8" s="6" t="n">
        <v>11400</v>
      </c>
      <c r="D8" s="6" t="n">
        <v>-76500</v>
      </c>
      <c r="E8" s="6" t="n">
        <v>-18300</v>
      </c>
      <c r="F8"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Securitization Vehicles (Details) $ in Thousands</t>
        </is>
      </c>
      <c r="B1" s="2" t="inlineStr">
        <is>
          <t>6 Months Ended</t>
        </is>
      </c>
      <c r="C1" s="2" t="inlineStr">
        <is>
          <t>12 Months Ended</t>
        </is>
      </c>
    </row>
    <row r="2">
      <c r="B2" s="2" t="inlineStr">
        <is>
          <t>Jun. 30, 2022 USD ($) loan</t>
        </is>
      </c>
      <c r="C2" s="2" t="inlineStr">
        <is>
          <t>Dec. 31, 2021 USD ($) loan</t>
        </is>
      </c>
    </row>
    <row r="3">
      <c r="A3" s="3" t="inlineStr">
        <is>
          <t>Transfers and Servicing [Abstract]</t>
        </is>
      </c>
      <c r="B3" s="4" t="inlineStr">
        <is>
          <t xml:space="preserve"> </t>
        </is>
      </c>
      <c r="C3" s="4" t="inlineStr">
        <is>
          <t xml:space="preserve"> </t>
        </is>
      </c>
    </row>
    <row r="4">
      <c r="A4" s="4" t="inlineStr">
        <is>
          <t>Real estate loans held by consolidated securitization vehicles, count | loan</t>
        </is>
      </c>
      <c r="B4" s="5" t="n">
        <v>293</v>
      </c>
      <c r="C4" s="5" t="n">
        <v>173</v>
      </c>
    </row>
    <row r="5">
      <c r="A5" s="4" t="inlineStr">
        <is>
          <t>Senior obligations of consolidated securitization vehicles, count | loan</t>
        </is>
      </c>
      <c r="B5" s="5" t="n">
        <v>23</v>
      </c>
      <c r="C5" s="5" t="n">
        <v>22</v>
      </c>
    </row>
    <row r="6">
      <c r="A6" s="4" t="inlineStr">
        <is>
          <t>Real estate loans held by consolidated securitization vehicles in excess of senior obligations of consolidated securitization vehicles, count | loan</t>
        </is>
      </c>
      <c r="B6" s="5" t="n">
        <v>23</v>
      </c>
      <c r="C6" s="5" t="n">
        <v>22</v>
      </c>
    </row>
    <row r="7">
      <c r="A7" s="4" t="inlineStr">
        <is>
          <t>Real estate loans held by consolidated securitization vehicles, at principal value</t>
        </is>
      </c>
      <c r="B7" s="6" t="n">
        <v>18346196</v>
      </c>
      <c r="C7" s="6" t="n">
        <v>16873465</v>
      </c>
    </row>
    <row r="8">
      <c r="A8" s="4" t="inlineStr">
        <is>
          <t>Senior obligations of consolidated securitization vehicles, at principal value</t>
        </is>
      </c>
      <c r="B8" s="5" t="n">
        <v>16223320</v>
      </c>
      <c r="C8" s="5" t="n">
        <v>14780036</v>
      </c>
    </row>
    <row r="9">
      <c r="A9" s="4" t="inlineStr">
        <is>
          <t>Real estate loans held by consolidated securitization vehicles in excess of senior obligations of consolidated securitization vehicles, at principal value</t>
        </is>
      </c>
      <c r="B9" s="5" t="n">
        <v>2122876</v>
      </c>
      <c r="C9" s="5" t="n">
        <v>2093429</v>
      </c>
    </row>
    <row r="10">
      <c r="A10" s="4" t="inlineStr">
        <is>
          <t>Real estate loans held by consolidated securitization vehicles, at fair value</t>
        </is>
      </c>
      <c r="B10" s="5" t="n">
        <v>17442876</v>
      </c>
      <c r="C10" s="5" t="n">
        <v>17055986</v>
      </c>
    </row>
    <row r="11">
      <c r="A11" s="4" t="inlineStr">
        <is>
          <t>Senior obligations of consolidated securitization vehicles, at fair value</t>
        </is>
      </c>
      <c r="B11" s="5" t="n">
        <v>15506822</v>
      </c>
      <c r="C11" s="5" t="n">
        <v>15030653</v>
      </c>
    </row>
    <row r="12">
      <c r="A12" s="4" t="inlineStr">
        <is>
          <t>Real estate loans held by consolidated securitization vehicles in excess of senior obligations of consolidated securitization vehicles, at fair value</t>
        </is>
      </c>
      <c r="B12" s="6" t="n">
        <v>1936054</v>
      </c>
      <c r="C12" s="6" t="n">
        <v>2025333</v>
      </c>
    </row>
    <row r="13">
      <c r="A13" s="4" t="inlineStr">
        <is>
          <t>Real estate loans held by consolidated securitization vehicles, weighted average yield</t>
        </is>
      </c>
      <c r="B13" s="12" t="n">
        <v>0.031</v>
      </c>
      <c r="C13" s="12" t="n">
        <v>0.024</v>
      </c>
    </row>
    <row r="14">
      <c r="A14" s="4" t="inlineStr">
        <is>
          <t>Senior obligations of consolidated securitization vehicles, weighted average cost</t>
        </is>
      </c>
      <c r="B14" s="12" t="n">
        <v>0.027</v>
      </c>
      <c r="C14" s="12" t="n">
        <v>0.021</v>
      </c>
    </row>
    <row r="15">
      <c r="A15" s="4" t="inlineStr">
        <is>
          <t>Real estate loans held by consolidated securitization vehicles in excess of senior obligations of consolidated securitization vehicles, weighted average yield and cost</t>
        </is>
      </c>
      <c r="B15" s="12" t="n">
        <v>0.041</v>
      </c>
      <c r="C15" s="12" t="n">
        <v>0.03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Mortgage Notes, Term Loans, and Secured Revolving Credit Facilities - Summary of Company's Mortgage Notes, Term Loans and Secured Revolving Credit Facilities (Details) - USD ($)</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Total loans secured by real estate</t>
        </is>
      </c>
      <c r="B4" s="6" t="n">
        <v>53584055000</v>
      </c>
      <c r="C4" s="6" t="n">
        <v>41570681000</v>
      </c>
    </row>
    <row r="5">
      <c r="A5" s="4" t="inlineStr">
        <is>
          <t>(Discount) premium on assumed debt, net</t>
        </is>
      </c>
      <c r="B5" s="5" t="n">
        <v>-104253000</v>
      </c>
      <c r="C5" s="5" t="n">
        <v>68706000</v>
      </c>
    </row>
    <row r="6">
      <c r="A6" s="4" t="inlineStr">
        <is>
          <t>Deferred financing costs, net</t>
        </is>
      </c>
      <c r="B6" s="5" t="n">
        <v>-394565000</v>
      </c>
      <c r="C6" s="5" t="n">
        <v>-311999000</v>
      </c>
    </row>
    <row r="7">
      <c r="A7" s="4" t="inlineStr">
        <is>
          <t>Mortgage notes, term loans, and secured revolving credit facilities, net</t>
        </is>
      </c>
      <c r="B7" s="5" t="n">
        <v>53085237000</v>
      </c>
      <c r="C7" s="5" t="n">
        <v>41327388000</v>
      </c>
    </row>
    <row r="8">
      <c r="A8" s="4" t="inlineStr">
        <is>
          <t>Interest Rate Swap</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utstanding interest rate swaps</t>
        </is>
      </c>
      <c r="B10" s="6" t="n">
        <v>22200000000</v>
      </c>
      <c r="C10" s="4" t="inlineStr">
        <is>
          <t xml:space="preserve"> </t>
        </is>
      </c>
    </row>
    <row r="11">
      <c r="A11" s="4" t="inlineStr">
        <is>
          <t>Weighted Averag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 average interest rate, fixed</t>
        </is>
      </c>
      <c r="B13" s="12" t="n">
        <v>0.037</v>
      </c>
      <c r="C13" s="4" t="inlineStr">
        <is>
          <t xml:space="preserve"> </t>
        </is>
      </c>
    </row>
    <row r="14">
      <c r="A14" s="4" t="inlineStr">
        <is>
          <t>Total variable rate loan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loans secured by real estate</t>
        </is>
      </c>
      <c r="B16" s="6" t="n">
        <v>29786267000</v>
      </c>
      <c r="C16" s="5" t="n">
        <v>22484156000</v>
      </c>
    </row>
    <row r="17">
      <c r="A17" s="4" t="inlineStr">
        <is>
          <t>Total variable rate loans | One-Month LIBOR | Weighted Averag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Weighted average interest rate, variable</t>
        </is>
      </c>
      <c r="B19" s="12" t="n">
        <v>0.021</v>
      </c>
      <c r="C19" s="4" t="inlineStr">
        <is>
          <t xml:space="preserve"> </t>
        </is>
      </c>
    </row>
    <row r="20">
      <c r="A20" s="4" t="inlineStr">
        <is>
          <t>Affordable Housing Properties Loa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loans secured by real estate</t>
        </is>
      </c>
      <c r="B22" s="6" t="n">
        <v>333800000</v>
      </c>
      <c r="C22" s="5" t="n">
        <v>396300000</v>
      </c>
    </row>
    <row r="23">
      <c r="A23" s="4" t="inlineStr">
        <is>
          <t>Mortgage and Term Loans | Total variable rate loan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loans secured by real estate</t>
        </is>
      </c>
      <c r="B25" s="6" t="n">
        <v>25945002000</v>
      </c>
      <c r="C25" s="5" t="n">
        <v>20004365000</v>
      </c>
    </row>
    <row r="26">
      <c r="A26" s="4" t="inlineStr">
        <is>
          <t>Mortgage and Term Loans | Total variable rate loans | One-Month LIBOR | Weighted Averag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Weighted average interest rate, variable</t>
        </is>
      </c>
      <c r="B28" s="12" t="n">
        <v>0.021</v>
      </c>
      <c r="C28" s="4" t="inlineStr">
        <is>
          <t xml:space="preserve"> </t>
        </is>
      </c>
    </row>
    <row r="29">
      <c r="A29" s="4" t="inlineStr">
        <is>
          <t>Mortgage loans | Total fixed rate loan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loans secured by real estate</t>
        </is>
      </c>
      <c r="B31" s="6" t="n">
        <v>23797788000</v>
      </c>
      <c r="C31" s="5" t="n">
        <v>19086525000</v>
      </c>
    </row>
    <row r="32">
      <c r="A32" s="4" t="inlineStr">
        <is>
          <t>Mortgage loans | Total fixed rate loans | Weighted Average</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Weighted average interest rate, fixed</t>
        </is>
      </c>
      <c r="B34" s="12" t="n">
        <v>0.036</v>
      </c>
      <c r="C34" s="4" t="inlineStr">
        <is>
          <t xml:space="preserve"> </t>
        </is>
      </c>
    </row>
    <row r="35">
      <c r="A35" s="4" t="inlineStr">
        <is>
          <t>Mezzanine loans | Total variable rate loan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loans secured by real estate</t>
        </is>
      </c>
      <c r="B37" s="6" t="n">
        <v>71100000</v>
      </c>
      <c r="C37" s="5" t="n">
        <v>71100000</v>
      </c>
    </row>
    <row r="38">
      <c r="A38" s="4" t="inlineStr">
        <is>
          <t>Mezzanine loans | Total variable rate loans | One-Month LIBOR | Weighted Average</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Weighted average interest rate, variable</t>
        </is>
      </c>
      <c r="B40" s="12" t="n">
        <v>0.035</v>
      </c>
      <c r="C40" s="4" t="inlineStr">
        <is>
          <t xml:space="preserve"> </t>
        </is>
      </c>
    </row>
    <row r="41">
      <c r="A41" s="4" t="inlineStr">
        <is>
          <t>Secured Revolving Credit Facility | Total variable rate loan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Maximum Facility Size</t>
        </is>
      </c>
      <c r="B43" s="6" t="n">
        <v>4506500000</v>
      </c>
      <c r="C43" s="4" t="inlineStr">
        <is>
          <t xml:space="preserve"> </t>
        </is>
      </c>
    </row>
    <row r="44">
      <c r="A44" s="4" t="inlineStr">
        <is>
          <t>Total loans secured by real estate</t>
        </is>
      </c>
      <c r="B44" s="6" t="n">
        <v>1811373000</v>
      </c>
      <c r="C44" s="5" t="n">
        <v>1614550000</v>
      </c>
    </row>
    <row r="45">
      <c r="A45" s="4" t="inlineStr">
        <is>
          <t>Secured Revolving Credit Facility | Total variable rate loans | One-Month LIBOR | Weighted Average</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Weighted average interest rate, variable</t>
        </is>
      </c>
      <c r="B47" s="12" t="n">
        <v>0.017</v>
      </c>
      <c r="C47" s="4" t="inlineStr">
        <is>
          <t xml:space="preserve"> </t>
        </is>
      </c>
    </row>
    <row r="48">
      <c r="A48" s="4" t="inlineStr">
        <is>
          <t>Warehouse facilities | Total variable rate loan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Maximum Facility Size</t>
        </is>
      </c>
      <c r="B50" s="6" t="n">
        <v>6112500000</v>
      </c>
      <c r="C50" s="4" t="inlineStr">
        <is>
          <t xml:space="preserve"> </t>
        </is>
      </c>
    </row>
    <row r="51">
      <c r="A51" s="4" t="inlineStr">
        <is>
          <t>Total loans secured by real estate</t>
        </is>
      </c>
      <c r="B51" s="6" t="n">
        <v>1958792000</v>
      </c>
      <c r="C51" s="6" t="n">
        <v>794141000</v>
      </c>
    </row>
    <row r="52">
      <c r="A52" s="4" t="inlineStr">
        <is>
          <t>Warehouse facilities | Total variable rate loans | One-Month LIBOR | Weighted Average</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Weighted average interest rate, variable</t>
        </is>
      </c>
      <c r="B54" s="12" t="n">
        <v>0.018</v>
      </c>
      <c r="C5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Term Loans, and Secured Revolving Credit Facilities - Summary of Future Principal Payment Due Under Company's Mortgage Notes, Term Loans, and Secured Revolving Credit Facilities (Details) - USD ($) $ in Thousands</t>
        </is>
      </c>
      <c r="B1" s="2" t="inlineStr">
        <is>
          <t>Jun. 30, 2022</t>
        </is>
      </c>
      <c r="C1" s="2" t="inlineStr">
        <is>
          <t>Dec. 31, 2021</t>
        </is>
      </c>
    </row>
    <row r="2">
      <c r="A2" s="3" t="inlineStr">
        <is>
          <t>Long-term Debt, Fiscal Year Maturity [Abstract]</t>
        </is>
      </c>
      <c r="B2" s="4" t="inlineStr">
        <is>
          <t xml:space="preserve"> </t>
        </is>
      </c>
      <c r="C2" s="4" t="inlineStr">
        <is>
          <t xml:space="preserve"> </t>
        </is>
      </c>
    </row>
    <row r="3">
      <c r="A3" s="4" t="inlineStr">
        <is>
          <t>2022 (remaining)</t>
        </is>
      </c>
      <c r="B3" s="6" t="n">
        <v>163240</v>
      </c>
      <c r="C3" s="4" t="inlineStr">
        <is>
          <t xml:space="preserve"> </t>
        </is>
      </c>
    </row>
    <row r="4">
      <c r="A4" s="4" t="inlineStr">
        <is>
          <t>2023</t>
        </is>
      </c>
      <c r="B4" s="5" t="n">
        <v>653637</v>
      </c>
      <c r="C4" s="4" t="inlineStr">
        <is>
          <t xml:space="preserve"> </t>
        </is>
      </c>
    </row>
    <row r="5">
      <c r="A5" s="4" t="inlineStr">
        <is>
          <t>2024</t>
        </is>
      </c>
      <c r="B5" s="5" t="n">
        <v>5114566</v>
      </c>
      <c r="C5" s="4" t="inlineStr">
        <is>
          <t xml:space="preserve"> </t>
        </is>
      </c>
    </row>
    <row r="6">
      <c r="A6" s="4" t="inlineStr">
        <is>
          <t>2025</t>
        </is>
      </c>
      <c r="B6" s="5" t="n">
        <v>7300843</v>
      </c>
      <c r="C6" s="4" t="inlineStr">
        <is>
          <t xml:space="preserve"> </t>
        </is>
      </c>
    </row>
    <row r="7">
      <c r="A7" s="4" t="inlineStr">
        <is>
          <t>2026</t>
        </is>
      </c>
      <c r="B7" s="5" t="n">
        <v>16583111</v>
      </c>
      <c r="C7" s="4" t="inlineStr">
        <is>
          <t xml:space="preserve"> </t>
        </is>
      </c>
    </row>
    <row r="8">
      <c r="A8" s="4" t="inlineStr">
        <is>
          <t>2027</t>
        </is>
      </c>
      <c r="B8" s="5" t="n">
        <v>12132796</v>
      </c>
      <c r="C8" s="4" t="inlineStr">
        <is>
          <t xml:space="preserve"> </t>
        </is>
      </c>
    </row>
    <row r="9">
      <c r="A9" s="4" t="inlineStr">
        <is>
          <t>Thereafter</t>
        </is>
      </c>
      <c r="B9" s="5" t="n">
        <v>11635862</v>
      </c>
      <c r="C9" s="4" t="inlineStr">
        <is>
          <t xml:space="preserve"> </t>
        </is>
      </c>
    </row>
    <row r="10">
      <c r="A10" s="4" t="inlineStr">
        <is>
          <t>Long-term debt</t>
        </is>
      </c>
      <c r="B10" s="6" t="n">
        <v>53584055</v>
      </c>
      <c r="C10" s="6" t="n">
        <v>415706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Notes, Term Loans, and Secured Revolving Credit Faciliti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6" t="n">
        <v>-8794</v>
      </c>
      <c r="C4" s="6" t="n">
        <v>-2757</v>
      </c>
      <c r="D4" s="6" t="n">
        <v>-7399</v>
      </c>
      <c r="E4" s="6" t="n">
        <v>-617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Net loss allocated to redeemable non-controlling interest</t>
        </is>
      </c>
      <c r="B4" s="6" t="n">
        <v>-3326</v>
      </c>
      <c r="C4" s="6" t="n">
        <v>-195</v>
      </c>
      <c r="D4" s="6" t="n">
        <v>-4522</v>
      </c>
      <c r="E4" s="6" t="n">
        <v>-538</v>
      </c>
    </row>
    <row r="5">
      <c r="A5" s="4" t="inlineStr">
        <is>
          <t>Distributions declared on common stock (in dollars per share)</t>
        </is>
      </c>
      <c r="B5" s="8" t="n">
        <v>0.1671</v>
      </c>
      <c r="C5" s="8" t="n">
        <v>0.1615</v>
      </c>
      <c r="D5" s="8" t="n">
        <v>0.3333</v>
      </c>
      <c r="E5" s="8" t="n">
        <v>0.321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Financings on Investments in Real Estate Debt - Secured Financings on Investments in Real Estate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Borrowings Outstanding</t>
        </is>
      </c>
      <c r="B3" s="6" t="n">
        <v>5397667</v>
      </c>
      <c r="C3" s="6" t="n">
        <v>4706632</v>
      </c>
    </row>
    <row r="4">
      <c r="A4" s="4" t="inlineStr">
        <is>
          <t>Total assets</t>
        </is>
      </c>
      <c r="B4" s="5" t="n">
        <v>129775888</v>
      </c>
      <c r="C4" s="5" t="n">
        <v>106338864</v>
      </c>
    </row>
    <row r="5">
      <c r="A5" s="4" t="inlineStr">
        <is>
          <t>Asset Pledged as Collateral</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assets</t>
        </is>
      </c>
      <c r="B7" s="6" t="n">
        <v>8525852</v>
      </c>
      <c r="C7" s="6" t="n">
        <v>7211246</v>
      </c>
    </row>
    <row r="8">
      <c r="A8" s="4" t="inlineStr">
        <is>
          <t>LIBO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ighted average interest rate</t>
        </is>
      </c>
      <c r="B10" s="12" t="n">
        <v>0.012</v>
      </c>
      <c r="C10" s="13" t="n">
        <v>0.01</v>
      </c>
    </row>
    <row r="11">
      <c r="A11" s="4" t="inlineStr">
        <is>
          <t>CMB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orrowings Outstanding</t>
        </is>
      </c>
      <c r="B13" s="6" t="n">
        <v>4886525</v>
      </c>
      <c r="C13" s="6" t="n">
        <v>4308015</v>
      </c>
    </row>
    <row r="14">
      <c r="A14" s="4" t="inlineStr">
        <is>
          <t>CMBS | Asset Pledged as Collateral</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assets</t>
        </is>
      </c>
      <c r="B16" s="6" t="n">
        <v>7795822</v>
      </c>
      <c r="C16" s="6" t="n">
        <v>6604524</v>
      </c>
    </row>
    <row r="17">
      <c r="A17" s="4" t="inlineStr">
        <is>
          <t>CMBS | LIBO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Weighted average interest rate</t>
        </is>
      </c>
      <c r="B19" s="12" t="n">
        <v>0.012</v>
      </c>
      <c r="C19" s="12" t="n">
        <v>0.008999999999999999</v>
      </c>
    </row>
    <row r="20">
      <c r="A20" s="4" t="inlineStr">
        <is>
          <t>Commercial real estate loan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orrowings Outstanding</t>
        </is>
      </c>
      <c r="B22" s="6" t="n">
        <v>163483</v>
      </c>
      <c r="C22" s="6" t="n">
        <v>224510</v>
      </c>
    </row>
    <row r="23">
      <c r="A23" s="4" t="inlineStr">
        <is>
          <t>Commercial real estate loans | Asset Pledged as Collateral</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assets</t>
        </is>
      </c>
      <c r="B25" s="6" t="n">
        <v>251512</v>
      </c>
      <c r="C25" s="6" t="n">
        <v>345400</v>
      </c>
    </row>
    <row r="26">
      <c r="A26" s="4" t="inlineStr">
        <is>
          <t>Commercial real estate loans | LIBO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Weighted average interest rate</t>
        </is>
      </c>
      <c r="B28" s="12" t="n">
        <v>0.019</v>
      </c>
      <c r="C28" s="12" t="n">
        <v>0.018</v>
      </c>
    </row>
    <row r="29">
      <c r="A29" s="4" t="inlineStr">
        <is>
          <t>Corporate bond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Borrowings Outstanding</t>
        </is>
      </c>
      <c r="B31" s="6" t="n">
        <v>111824</v>
      </c>
      <c r="C31" s="6" t="n">
        <v>90578</v>
      </c>
    </row>
    <row r="32">
      <c r="A32" s="4" t="inlineStr">
        <is>
          <t>Corporate bonds | Asset Pledged as Collateral</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assets</t>
        </is>
      </c>
      <c r="B34" s="6" t="n">
        <v>156514</v>
      </c>
      <c r="C34" s="6" t="n">
        <v>135355</v>
      </c>
    </row>
    <row r="35">
      <c r="A35" s="4" t="inlineStr">
        <is>
          <t>Corporate bonds | LIBO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Weighted average interest rate</t>
        </is>
      </c>
      <c r="B37" s="13" t="n">
        <v>0.01</v>
      </c>
      <c r="C37" s="12" t="n">
        <v>0.008</v>
      </c>
    </row>
    <row r="38">
      <c r="A38" s="4" t="inlineStr">
        <is>
          <t>RMB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Borrowings Outstanding</t>
        </is>
      </c>
      <c r="B40" s="6" t="n">
        <v>235835</v>
      </c>
      <c r="C40" s="6" t="n">
        <v>83529</v>
      </c>
    </row>
    <row r="41">
      <c r="A41" s="4" t="inlineStr">
        <is>
          <t>RMBS | Asset Pledged as Collateral</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otal assets</t>
        </is>
      </c>
      <c r="B43" s="6" t="n">
        <v>322004</v>
      </c>
      <c r="C43" s="6" t="n">
        <v>125967</v>
      </c>
    </row>
    <row r="44">
      <c r="A44" s="4" t="inlineStr">
        <is>
          <t>RMBS | LIBO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Weighted average interest rate</t>
        </is>
      </c>
      <c r="B46" s="12" t="n">
        <v>0.011</v>
      </c>
      <c r="C46" s="12" t="n">
        <v>0.0089999999999999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secured Revolving Credit Facilities - Additional Information (Details) - USD ($) $ in Millions</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Other outstanding borrowings on line of credit</t>
        </is>
      </c>
      <c r="B4" s="6" t="n">
        <v>0</v>
      </c>
      <c r="C4" s="6" t="n">
        <v>0</v>
      </c>
    </row>
    <row r="5">
      <c r="A5" s="4" t="inlineStr">
        <is>
          <t>LIBO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12" t="n">
        <v>0.025</v>
      </c>
      <c r="C7" s="4" t="inlineStr">
        <is>
          <t xml:space="preserve"> </t>
        </is>
      </c>
    </row>
    <row r="8">
      <c r="A8" s="4" t="inlineStr">
        <is>
          <t>Unsecured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Extension period (in years)</t>
        </is>
      </c>
      <c r="B10" s="4" t="inlineStr">
        <is>
          <t>1 year</t>
        </is>
      </c>
      <c r="C10" s="4" t="inlineStr">
        <is>
          <t xml:space="preserve"> </t>
        </is>
      </c>
    </row>
    <row r="11">
      <c r="A11" s="4" t="inlineStr">
        <is>
          <t>Line of credit, capacity</t>
        </is>
      </c>
      <c r="B11" s="6" t="n">
        <v>3700</v>
      </c>
      <c r="C11" s="4" t="inlineStr">
        <is>
          <t xml:space="preserve"> </t>
        </is>
      </c>
    </row>
    <row r="12">
      <c r="A12" s="4" t="inlineStr">
        <is>
          <t>Line of credit amount outstanding</t>
        </is>
      </c>
      <c r="B12" s="6" t="n">
        <v>10</v>
      </c>
      <c r="C12" s="4" t="inlineStr">
        <is>
          <t xml:space="preserve"> </t>
        </is>
      </c>
    </row>
    <row r="13">
      <c r="A13" s="4" t="inlineStr">
        <is>
          <t>Unsecured Revolving Credit Facility | Affiliated</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Extension period (in years)</t>
        </is>
      </c>
      <c r="B15" s="4" t="inlineStr">
        <is>
          <t>12 months</t>
        </is>
      </c>
      <c r="C15" s="4" t="inlineStr">
        <is>
          <t xml:space="preserve"> </t>
        </is>
      </c>
    </row>
    <row r="16">
      <c r="A16" s="4" t="inlineStr">
        <is>
          <t>Line of credit, capacity</t>
        </is>
      </c>
      <c r="B16" s="6" t="n">
        <v>75</v>
      </c>
      <c r="C16" s="4" t="inlineStr">
        <is>
          <t xml:space="preserve"> </t>
        </is>
      </c>
    </row>
    <row r="17">
      <c r="A17" s="4" t="inlineStr">
        <is>
          <t>Line of credit amount outstanding</t>
        </is>
      </c>
      <c r="B17" s="6" t="n">
        <v>0</v>
      </c>
      <c r="C17" s="6" t="n">
        <v>0</v>
      </c>
    </row>
    <row r="18">
      <c r="A18" s="4" t="inlineStr">
        <is>
          <t>Unsecured Revolving Credit Facility | SOF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t>
        </is>
      </c>
      <c r="B20" s="12" t="n">
        <v>0.025</v>
      </c>
      <c r="C2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Components of Due to Affiliates (Details) - USD ($) $ in Thousands</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Total components due to affiliates</t>
        </is>
      </c>
      <c r="B3" s="6" t="n">
        <v>2082304</v>
      </c>
      <c r="C3" s="6" t="n">
        <v>1309447</v>
      </c>
    </row>
    <row r="4">
      <c r="A4" s="4" t="inlineStr">
        <is>
          <t>Accrued stockholder servicing fe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components due to affiliates</t>
        </is>
      </c>
      <c r="B6" s="5" t="n">
        <v>1602840</v>
      </c>
      <c r="C6" s="5" t="n">
        <v>1235592</v>
      </c>
    </row>
    <row r="7">
      <c r="A7" s="4" t="inlineStr">
        <is>
          <t>Performance participation allocation</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components due to affiliates</t>
        </is>
      </c>
      <c r="B9" s="5" t="n">
        <v>385242</v>
      </c>
      <c r="C9" s="5" t="n">
        <v>0</v>
      </c>
    </row>
    <row r="10">
      <c r="A10" s="4" t="inlineStr">
        <is>
          <t>Accrued management fee</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components due to affiliates</t>
        </is>
      </c>
      <c r="B12" s="5" t="n">
        <v>71908</v>
      </c>
      <c r="C12" s="5" t="n">
        <v>56607</v>
      </c>
    </row>
    <row r="13">
      <c r="A13" s="4" t="inlineStr">
        <is>
          <t>Accrued affiliate service provider expense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 components due to affiliates</t>
        </is>
      </c>
      <c r="B15" s="5" t="n">
        <v>19813</v>
      </c>
      <c r="C15" s="5" t="n">
        <v>12880</v>
      </c>
    </row>
    <row r="16">
      <c r="A16" s="4" t="inlineStr">
        <is>
          <t>Advanced organization and offering costs</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Total components due to affiliates</t>
        </is>
      </c>
      <c r="B18" s="5" t="n">
        <v>1023</v>
      </c>
      <c r="C18" s="5" t="n">
        <v>2045</v>
      </c>
    </row>
    <row r="19">
      <c r="A19" s="4" t="inlineStr">
        <is>
          <t>Oth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Total components due to affiliates</t>
        </is>
      </c>
      <c r="B21" s="6" t="n">
        <v>1478</v>
      </c>
      <c r="C21" s="6" t="n">
        <v>23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2" customWidth="1" min="8" max="8"/>
    <col width="40" customWidth="1" min="9" max="9"/>
    <col width="29" customWidth="1" min="10" max="10"/>
  </cols>
  <sheetData>
    <row r="1">
      <c r="A1" s="1" t="inlineStr">
        <is>
          <t>Related Party Transactions - Additional Information (Details) shares in Thousands, $ in Thousands</t>
        </is>
      </c>
      <c r="C1" s="2" t="inlineStr">
        <is>
          <t>1 Months Ended</t>
        </is>
      </c>
      <c r="G1" s="2" t="inlineStr">
        <is>
          <t>3 Months Ended</t>
        </is>
      </c>
      <c r="I1" s="2" t="inlineStr">
        <is>
          <t>6 Months Ended</t>
        </is>
      </c>
    </row>
    <row r="2">
      <c r="B2" s="2" t="inlineStr">
        <is>
          <t>Dec. 31, 2021 USD ($) shares</t>
        </is>
      </c>
      <c r="C2" s="2" t="inlineStr">
        <is>
          <t>Jul. 31, 2022 USD ($) shares</t>
        </is>
      </c>
      <c r="D2" s="2" t="inlineStr">
        <is>
          <t>Apr. 30, 2022 USD ($) shares</t>
        </is>
      </c>
      <c r="E2" s="2" t="inlineStr">
        <is>
          <t>Jan. 31, 2022 USD ($) shares</t>
        </is>
      </c>
      <c r="F2" s="2" t="inlineStr">
        <is>
          <t>Jan. 31, 2021 USD ($) shares</t>
        </is>
      </c>
      <c r="G2" s="2" t="inlineStr">
        <is>
          <t>Jun. 30, 2022 USD ($) shares</t>
        </is>
      </c>
      <c r="H2" s="2" t="inlineStr">
        <is>
          <t>Jun. 30, 2021 USD ($)</t>
        </is>
      </c>
      <c r="I2" s="2" t="inlineStr">
        <is>
          <t>Jun. 30, 2022 USD ($) investment shares</t>
        </is>
      </c>
      <c r="J2" s="2" t="inlineStr">
        <is>
          <t>Jun. 30, 2021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formance participation allocation</t>
        </is>
      </c>
      <c r="B4" s="4" t="inlineStr">
        <is>
          <t xml:space="preserve"> </t>
        </is>
      </c>
      <c r="C4" s="4" t="inlineStr">
        <is>
          <t xml:space="preserve"> </t>
        </is>
      </c>
      <c r="D4" s="4" t="inlineStr">
        <is>
          <t xml:space="preserve"> </t>
        </is>
      </c>
      <c r="E4" s="4" t="inlineStr">
        <is>
          <t xml:space="preserve"> </t>
        </is>
      </c>
      <c r="F4" s="4" t="inlineStr">
        <is>
          <t xml:space="preserve"> </t>
        </is>
      </c>
      <c r="G4" s="6" t="n">
        <v>211597</v>
      </c>
      <c r="H4" s="6" t="n">
        <v>299373</v>
      </c>
      <c r="I4" s="6" t="n">
        <v>623166</v>
      </c>
      <c r="J4" s="6" t="n">
        <v>442588</v>
      </c>
    </row>
    <row r="5">
      <c r="A5" s="4" t="inlineStr">
        <is>
          <t>Performance participation allocation, outstanding</t>
        </is>
      </c>
      <c r="B5" s="4" t="inlineStr">
        <is>
          <t xml:space="preserve"> </t>
        </is>
      </c>
      <c r="C5" s="4" t="inlineStr">
        <is>
          <t xml:space="preserve"> </t>
        </is>
      </c>
      <c r="D5" s="4" t="inlineStr">
        <is>
          <t xml:space="preserve"> </t>
        </is>
      </c>
      <c r="E5" s="4" t="inlineStr">
        <is>
          <t xml:space="preserve"> </t>
        </is>
      </c>
      <c r="F5" s="4" t="inlineStr">
        <is>
          <t xml:space="preserve"> </t>
        </is>
      </c>
      <c r="G5" s="5" t="n">
        <v>385300</v>
      </c>
      <c r="H5" s="4" t="inlineStr">
        <is>
          <t xml:space="preserve"> </t>
        </is>
      </c>
      <c r="I5" s="5" t="n">
        <v>385300</v>
      </c>
      <c r="J5" s="4" t="inlineStr">
        <is>
          <t xml:space="preserve"> </t>
        </is>
      </c>
    </row>
    <row r="6">
      <c r="A6" s="4" t="inlineStr">
        <is>
          <t>Stock redeemed, value</t>
        </is>
      </c>
      <c r="B6" s="4" t="inlineStr">
        <is>
          <t xml:space="preserve"> </t>
        </is>
      </c>
      <c r="C6" s="4" t="inlineStr">
        <is>
          <t xml:space="preserve"> </t>
        </is>
      </c>
      <c r="D6" s="4" t="inlineStr">
        <is>
          <t xml:space="preserve"> </t>
        </is>
      </c>
      <c r="E6" s="6" t="n">
        <v>5666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redeemable non- controlling interest shares and Class I units continue to own</t>
        </is>
      </c>
      <c r="B7" s="4" t="inlineStr">
        <is>
          <t xml:space="preserve"> </t>
        </is>
      </c>
      <c r="C7" s="4" t="inlineStr">
        <is>
          <t xml:space="preserve"> </t>
        </is>
      </c>
      <c r="D7" s="4" t="inlineStr">
        <is>
          <t xml:space="preserve"> </t>
        </is>
      </c>
      <c r="E7" s="4" t="inlineStr">
        <is>
          <t xml:space="preserve"> </t>
        </is>
      </c>
      <c r="F7" s="4" t="inlineStr">
        <is>
          <t xml:space="preserve"> </t>
        </is>
      </c>
      <c r="G7" s="5" t="n">
        <v>2100000</v>
      </c>
      <c r="H7" s="4" t="inlineStr">
        <is>
          <t xml:space="preserve"> </t>
        </is>
      </c>
      <c r="I7" s="5" t="n">
        <v>2100000</v>
      </c>
      <c r="J7" s="4" t="inlineStr">
        <is>
          <t xml:space="preserve"> </t>
        </is>
      </c>
    </row>
    <row r="8">
      <c r="A8" s="4" t="inlineStr">
        <is>
          <t>Management fee</t>
        </is>
      </c>
      <c r="B8" s="4" t="inlineStr">
        <is>
          <t xml:space="preserve"> </t>
        </is>
      </c>
      <c r="C8" s="4" t="inlineStr">
        <is>
          <t xml:space="preserve"> </t>
        </is>
      </c>
      <c r="D8" s="4" t="inlineStr">
        <is>
          <t xml:space="preserve"> </t>
        </is>
      </c>
      <c r="E8" s="4" t="inlineStr">
        <is>
          <t xml:space="preserve"> </t>
        </is>
      </c>
      <c r="F8" s="4" t="inlineStr">
        <is>
          <t xml:space="preserve"> </t>
        </is>
      </c>
      <c r="G8" s="5" t="n">
        <v>212628</v>
      </c>
      <c r="H8" s="5" t="n">
        <v>92183</v>
      </c>
      <c r="I8" s="5" t="n">
        <v>401778</v>
      </c>
      <c r="J8" s="5" t="n">
        <v>165278</v>
      </c>
    </row>
    <row r="9">
      <c r="A9" s="4" t="inlineStr">
        <is>
          <t>Total components due to affiliates</t>
        </is>
      </c>
      <c r="B9" s="6" t="n">
        <v>1309447</v>
      </c>
      <c r="C9" s="4" t="inlineStr">
        <is>
          <t xml:space="preserve"> </t>
        </is>
      </c>
      <c r="D9" s="4" t="inlineStr">
        <is>
          <t xml:space="preserve"> </t>
        </is>
      </c>
      <c r="E9" s="4" t="inlineStr">
        <is>
          <t xml:space="preserve"> </t>
        </is>
      </c>
      <c r="F9" s="4" t="inlineStr">
        <is>
          <t xml:space="preserve"> </t>
        </is>
      </c>
      <c r="G9" s="6" t="n">
        <v>2082304</v>
      </c>
      <c r="H9" s="4" t="inlineStr">
        <is>
          <t xml:space="preserve"> </t>
        </is>
      </c>
      <c r="I9" s="6" t="n">
        <v>2082304</v>
      </c>
      <c r="J9" s="4" t="inlineStr">
        <is>
          <t xml:space="preserve"> </t>
        </is>
      </c>
    </row>
    <row r="10">
      <c r="A10" s="4" t="inlineStr">
        <is>
          <t>Stock repurchas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5" t="n">
        <v>-192600</v>
      </c>
      <c r="H10" s="4" t="inlineStr">
        <is>
          <t xml:space="preserve"> </t>
        </is>
      </c>
      <c r="I10" s="5" t="n">
        <v>-279713</v>
      </c>
      <c r="J10" s="4" t="inlineStr">
        <is>
          <t xml:space="preserve"> </t>
        </is>
      </c>
    </row>
    <row r="11">
      <c r="A11" s="4" t="inlineStr">
        <is>
          <t>Common stock/units repurchased</t>
        </is>
      </c>
      <c r="B11" s="4" t="inlineStr">
        <is>
          <t xml:space="preserve"> </t>
        </is>
      </c>
      <c r="C11" s="4" t="inlineStr">
        <is>
          <t xml:space="preserve"> </t>
        </is>
      </c>
      <c r="D11" s="4" t="inlineStr">
        <is>
          <t xml:space="preserve"> </t>
        </is>
      </c>
      <c r="E11" s="4" t="inlineStr">
        <is>
          <t xml:space="preserve"> </t>
        </is>
      </c>
      <c r="F11" s="4" t="inlineStr">
        <is>
          <t xml:space="preserve"> </t>
        </is>
      </c>
      <c r="G11" s="6" t="n">
        <v>-2882451</v>
      </c>
      <c r="H11" s="5" t="n">
        <v>-242717</v>
      </c>
      <c r="I11" s="6" t="n">
        <v>-4146056</v>
      </c>
      <c r="J11" s="5" t="n">
        <v>-752467</v>
      </c>
    </row>
    <row r="12">
      <c r="A12" s="4" t="inlineStr">
        <is>
          <t>Amortization period of grant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4 years</t>
        </is>
      </c>
      <c r="J12" s="4" t="inlineStr">
        <is>
          <t xml:space="preserve"> </t>
        </is>
      </c>
    </row>
    <row r="13">
      <c r="A13" s="4" t="inlineStr">
        <is>
          <t>Amount contributed to captive towards insurance premium</t>
        </is>
      </c>
      <c r="B13" s="4" t="inlineStr">
        <is>
          <t xml:space="preserve"> </t>
        </is>
      </c>
      <c r="C13" s="4" t="inlineStr">
        <is>
          <t xml:space="preserve"> </t>
        </is>
      </c>
      <c r="D13" s="4" t="inlineStr">
        <is>
          <t xml:space="preserve"> </t>
        </is>
      </c>
      <c r="E13" s="4" t="inlineStr">
        <is>
          <t xml:space="preserve"> </t>
        </is>
      </c>
      <c r="F13" s="4" t="inlineStr">
        <is>
          <t xml:space="preserve"> </t>
        </is>
      </c>
      <c r="G13" s="5" t="n">
        <v>77200</v>
      </c>
      <c r="H13" s="5" t="n">
        <v>43900</v>
      </c>
      <c r="I13" s="6" t="n">
        <v>81600</v>
      </c>
      <c r="J13" s="5" t="n">
        <v>44200</v>
      </c>
    </row>
    <row r="14">
      <c r="A14" s="4" t="inlineStr">
        <is>
          <t>Payment for management fee</t>
        </is>
      </c>
      <c r="B14" s="4" t="inlineStr">
        <is>
          <t xml:space="preserve"> </t>
        </is>
      </c>
      <c r="C14" s="4" t="inlineStr">
        <is>
          <t xml:space="preserve"> </t>
        </is>
      </c>
      <c r="D14" s="4" t="inlineStr">
        <is>
          <t xml:space="preserve"> </t>
        </is>
      </c>
      <c r="E14" s="4" t="inlineStr">
        <is>
          <t xml:space="preserve"> </t>
        </is>
      </c>
      <c r="F14" s="4" t="inlineStr">
        <is>
          <t xml:space="preserve"> </t>
        </is>
      </c>
      <c r="G14" s="5" t="n">
        <v>1500</v>
      </c>
      <c r="H14" s="5" t="n">
        <v>800</v>
      </c>
      <c r="I14" s="5" t="n">
        <v>1600</v>
      </c>
      <c r="J14" s="5" t="n">
        <v>800</v>
      </c>
    </row>
    <row r="15">
      <c r="A15" s="4" t="inlineStr">
        <is>
          <t>Accrued Management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components due to affiliates</t>
        </is>
      </c>
      <c r="B17" s="5" t="n">
        <v>56607</v>
      </c>
      <c r="C17" s="4" t="inlineStr">
        <is>
          <t xml:space="preserve"> </t>
        </is>
      </c>
      <c r="D17" s="4" t="inlineStr">
        <is>
          <t xml:space="preserve"> </t>
        </is>
      </c>
      <c r="E17" s="4" t="inlineStr">
        <is>
          <t xml:space="preserve"> </t>
        </is>
      </c>
      <c r="F17" s="4" t="inlineStr">
        <is>
          <t xml:space="preserve"> </t>
        </is>
      </c>
      <c r="G17" s="5" t="n">
        <v>71908</v>
      </c>
      <c r="H17" s="4" t="inlineStr">
        <is>
          <t xml:space="preserve"> </t>
        </is>
      </c>
      <c r="I17" s="5" t="n">
        <v>71908</v>
      </c>
      <c r="J17" s="4" t="inlineStr">
        <is>
          <t xml:space="preserve"> </t>
        </is>
      </c>
    </row>
    <row r="18">
      <c r="A18" s="4" t="inlineStr">
        <is>
          <t>Advanced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components due to affiliates</t>
        </is>
      </c>
      <c r="B20" s="6" t="n">
        <v>2300</v>
      </c>
      <c r="C20" s="4" t="inlineStr">
        <is>
          <t xml:space="preserve"> </t>
        </is>
      </c>
      <c r="D20" s="4" t="inlineStr">
        <is>
          <t xml:space="preserve"> </t>
        </is>
      </c>
      <c r="E20" s="4" t="inlineStr">
        <is>
          <t xml:space="preserve"> </t>
        </is>
      </c>
      <c r="F20" s="4" t="inlineStr">
        <is>
          <t xml:space="preserve"> </t>
        </is>
      </c>
      <c r="G20" s="5" t="n">
        <v>1500</v>
      </c>
      <c r="H20" s="4" t="inlineStr">
        <is>
          <t xml:space="preserve"> </t>
        </is>
      </c>
      <c r="I20" s="5" t="n">
        <v>1500</v>
      </c>
      <c r="J20" s="4" t="inlineStr">
        <is>
          <t xml:space="preserve"> </t>
        </is>
      </c>
    </row>
    <row r="21">
      <c r="A21" s="4" t="inlineStr">
        <is>
          <t>Affiliate Incentive Compensation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mortized affiliate service provider incentive compensation awards</t>
        </is>
      </c>
      <c r="B23" s="4" t="inlineStr">
        <is>
          <t xml:space="preserve"> </t>
        </is>
      </c>
      <c r="C23" s="4" t="inlineStr">
        <is>
          <t xml:space="preserve"> </t>
        </is>
      </c>
      <c r="D23" s="4" t="inlineStr">
        <is>
          <t xml:space="preserve"> </t>
        </is>
      </c>
      <c r="E23" s="4" t="inlineStr">
        <is>
          <t xml:space="preserve"> </t>
        </is>
      </c>
      <c r="F23" s="4" t="inlineStr">
        <is>
          <t xml:space="preserve"> </t>
        </is>
      </c>
      <c r="G23" s="6" t="n">
        <v>5100</v>
      </c>
      <c r="H23" s="5" t="n">
        <v>500</v>
      </c>
      <c r="I23" s="6" t="n">
        <v>10100</v>
      </c>
      <c r="J23" s="5" t="n">
        <v>1500</v>
      </c>
    </row>
    <row r="24">
      <c r="A24" s="4" t="inlineStr">
        <is>
          <t>Class 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exchanged (in shares) | shares</t>
        </is>
      </c>
      <c r="B26" s="5" t="n">
        <v>55200</v>
      </c>
      <c r="C26" s="4" t="inlineStr">
        <is>
          <t xml:space="preserve"> </t>
        </is>
      </c>
      <c r="D26" s="4" t="inlineStr">
        <is>
          <t xml:space="preserve"> </t>
        </is>
      </c>
      <c r="E26" s="5" t="n">
        <v>9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issued as payment for services (in shares) | shares</t>
        </is>
      </c>
      <c r="B27" s="4" t="inlineStr">
        <is>
          <t xml:space="preserve"> </t>
        </is>
      </c>
      <c r="C27" s="4" t="inlineStr">
        <is>
          <t xml:space="preserve"> </t>
        </is>
      </c>
      <c r="D27" s="4" t="inlineStr">
        <is>
          <t xml:space="preserve"> </t>
        </is>
      </c>
      <c r="E27" s="5" t="n">
        <v>47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redeemed (in shares) | shares</t>
        </is>
      </c>
      <c r="B28" s="4" t="inlineStr">
        <is>
          <t xml:space="preserve"> </t>
        </is>
      </c>
      <c r="C28" s="4" t="inlineStr">
        <is>
          <t xml:space="preserve"> </t>
        </is>
      </c>
      <c r="D28" s="4" t="inlineStr">
        <is>
          <t xml:space="preserve"> </t>
        </is>
      </c>
      <c r="E28" s="5" t="n">
        <v>19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repurchase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5" t="n">
        <v>-169789</v>
      </c>
      <c r="H29" s="4" t="inlineStr">
        <is>
          <t xml:space="preserve"> </t>
        </is>
      </c>
      <c r="I29" s="5" t="n">
        <v>-250440</v>
      </c>
      <c r="J29" s="4" t="inlineStr">
        <is>
          <t xml:space="preserve"> </t>
        </is>
      </c>
    </row>
    <row r="30">
      <c r="A30" s="4" t="inlineStr">
        <is>
          <t>Class I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exchanged (in shares) | shares</t>
        </is>
      </c>
      <c r="B32" s="4" t="inlineStr">
        <is>
          <t xml:space="preserve"> </t>
        </is>
      </c>
      <c r="C32" s="4" t="inlineStr">
        <is>
          <t xml:space="preserve"> </t>
        </is>
      </c>
      <c r="D32" s="4" t="inlineStr">
        <is>
          <t xml:space="preserve"> </t>
        </is>
      </c>
      <c r="E32" s="5" t="n">
        <v>9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Class I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redeemed (in shares) | shares</t>
        </is>
      </c>
      <c r="B35" s="4" t="inlineStr">
        <is>
          <t xml:space="preserve"> </t>
        </is>
      </c>
      <c r="C35" s="4" t="inlineStr">
        <is>
          <t xml:space="preserve"> </t>
        </is>
      </c>
      <c r="D35" s="4" t="inlineStr">
        <is>
          <t xml:space="preserve"> </t>
        </is>
      </c>
      <c r="E35" s="5" t="n">
        <v>378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lass B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exchanged (in shares) | shares</t>
        </is>
      </c>
      <c r="B38" s="5" t="n">
        <v>552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 issued as payment for services (in shares) | shares</t>
        </is>
      </c>
      <c r="B39" s="4" t="inlineStr">
        <is>
          <t xml:space="preserve"> </t>
        </is>
      </c>
      <c r="C39" s="4" t="inlineStr">
        <is>
          <t xml:space="preserve"> </t>
        </is>
      </c>
      <c r="D39" s="4" t="inlineStr">
        <is>
          <t xml:space="preserve"> </t>
        </is>
      </c>
      <c r="E39" s="5" t="n">
        <v>47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lackstone Advisory Partners L.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ission and fees, threshold percentage on gross proceeds from sale of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2" t="n">
        <v>0.08749999999999999</v>
      </c>
      <c r="J42" s="4" t="inlineStr">
        <is>
          <t xml:space="preserve"> </t>
        </is>
      </c>
    </row>
    <row r="43">
      <c r="A43" s="4" t="inlineStr">
        <is>
          <t>Special Limited Partn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ercentage of annual hurdl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3" t="n">
        <v>0.05</v>
      </c>
      <c r="J45" s="4" t="inlineStr">
        <is>
          <t xml:space="preserve"> </t>
        </is>
      </c>
    </row>
    <row r="46">
      <c r="A46" s="4" t="inlineStr">
        <is>
          <t>Related party allocation percentage of annual total retur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2" t="n">
        <v>0.125</v>
      </c>
      <c r="J46" s="4" t="inlineStr">
        <is>
          <t xml:space="preserve"> </t>
        </is>
      </c>
    </row>
    <row r="47">
      <c r="A47" s="4" t="inlineStr">
        <is>
          <t>Percentage of management fee on NAV per ann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2" t="n">
        <v>0.125</v>
      </c>
      <c r="J47" s="4" t="inlineStr">
        <is>
          <t xml:space="preserve"> </t>
        </is>
      </c>
    </row>
    <row r="48">
      <c r="A48" s="4" t="inlineStr">
        <is>
          <t>Performance participation allocation</t>
        </is>
      </c>
      <c r="B48" s="4" t="inlineStr">
        <is>
          <t xml:space="preserve"> </t>
        </is>
      </c>
      <c r="C48" s="4" t="inlineStr">
        <is>
          <t xml:space="preserve"> </t>
        </is>
      </c>
      <c r="D48" s="6" t="n">
        <v>2379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 issued as payment for services (in shares) | shares</t>
        </is>
      </c>
      <c r="B49" s="4" t="inlineStr">
        <is>
          <t xml:space="preserve"> </t>
        </is>
      </c>
      <c r="C49" s="4" t="inlineStr">
        <is>
          <t xml:space="preserve"> </t>
        </is>
      </c>
      <c r="D49" s="4" t="inlineStr">
        <is>
          <t xml:space="preserve"> </t>
        </is>
      </c>
      <c r="E49" s="4" t="inlineStr">
        <is>
          <t xml:space="preserve"> </t>
        </is>
      </c>
      <c r="F49" s="5" t="n">
        <v>1100</v>
      </c>
      <c r="G49" s="4" t="inlineStr">
        <is>
          <t xml:space="preserve"> </t>
        </is>
      </c>
      <c r="H49" s="4" t="inlineStr">
        <is>
          <t xml:space="preserve"> </t>
        </is>
      </c>
      <c r="I49" s="4" t="inlineStr">
        <is>
          <t xml:space="preserve"> </t>
        </is>
      </c>
      <c r="J49" s="4" t="inlineStr">
        <is>
          <t xml:space="preserve"> </t>
        </is>
      </c>
    </row>
    <row r="50">
      <c r="A50" s="4" t="inlineStr">
        <is>
          <t>Stock redeemed (in shares) | shares</t>
        </is>
      </c>
      <c r="B50" s="4" t="inlineStr">
        <is>
          <t xml:space="preserve"> </t>
        </is>
      </c>
      <c r="C50" s="4" t="inlineStr">
        <is>
          <t xml:space="preserve"> </t>
        </is>
      </c>
      <c r="D50" s="4" t="inlineStr">
        <is>
          <t xml:space="preserve"> </t>
        </is>
      </c>
      <c r="E50" s="4" t="inlineStr">
        <is>
          <t xml:space="preserve"> </t>
        </is>
      </c>
      <c r="F50" s="5" t="n">
        <v>9700</v>
      </c>
      <c r="G50" s="4" t="inlineStr">
        <is>
          <t xml:space="preserve"> </t>
        </is>
      </c>
      <c r="H50" s="4" t="inlineStr">
        <is>
          <t xml:space="preserve"> </t>
        </is>
      </c>
      <c r="I50" s="4" t="inlineStr">
        <is>
          <t xml:space="preserve"> </t>
        </is>
      </c>
      <c r="J50" s="4" t="inlineStr">
        <is>
          <t xml:space="preserve"> </t>
        </is>
      </c>
    </row>
    <row r="51">
      <c r="A51" s="4" t="inlineStr">
        <is>
          <t>Stock redeemed, value</t>
        </is>
      </c>
      <c r="B51" s="4" t="inlineStr">
        <is>
          <t xml:space="preserve"> </t>
        </is>
      </c>
      <c r="C51" s="4" t="inlineStr">
        <is>
          <t xml:space="preserve"> </t>
        </is>
      </c>
      <c r="D51" s="4" t="inlineStr">
        <is>
          <t xml:space="preserve"> </t>
        </is>
      </c>
      <c r="E51" s="4" t="inlineStr">
        <is>
          <t xml:space="preserve"> </t>
        </is>
      </c>
      <c r="F51" s="6" t="n">
        <v>111900</v>
      </c>
      <c r="G51" s="4" t="inlineStr">
        <is>
          <t xml:space="preserve"> </t>
        </is>
      </c>
      <c r="H51" s="4" t="inlineStr">
        <is>
          <t xml:space="preserve"> </t>
        </is>
      </c>
      <c r="I51" s="4" t="inlineStr">
        <is>
          <t xml:space="preserve"> </t>
        </is>
      </c>
      <c r="J51" s="4" t="inlineStr">
        <is>
          <t xml:space="preserve"> </t>
        </is>
      </c>
    </row>
    <row r="52">
      <c r="A52" s="4" t="inlineStr">
        <is>
          <t>Special Limited Partner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erformance participation allocation</t>
        </is>
      </c>
      <c r="B54" s="4" t="inlineStr">
        <is>
          <t xml:space="preserve"> </t>
        </is>
      </c>
      <c r="C54" s="6" t="n">
        <v>1226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pecial Limited Partner | Class I</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 exchanged (in shares) | shares</t>
        </is>
      </c>
      <c r="B57" s="4" t="inlineStr">
        <is>
          <t xml:space="preserve"> </t>
        </is>
      </c>
      <c r="C57" s="4" t="inlineStr">
        <is>
          <t xml:space="preserve"> </t>
        </is>
      </c>
      <c r="D57" s="5" t="n">
        <v>161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tock issued as payment for services (in shares) | shares</t>
        </is>
      </c>
      <c r="B58" s="5" t="n">
        <v>96400</v>
      </c>
      <c r="C58" s="4" t="inlineStr">
        <is>
          <t xml:space="preserve"> </t>
        </is>
      </c>
      <c r="D58" s="4" t="inlineStr">
        <is>
          <t xml:space="preserve"> </t>
        </is>
      </c>
      <c r="E58" s="4" t="inlineStr">
        <is>
          <t xml:space="preserve"> </t>
        </is>
      </c>
      <c r="F58" s="5" t="n">
        <v>15500</v>
      </c>
      <c r="G58" s="4" t="inlineStr">
        <is>
          <t xml:space="preserve"> </t>
        </is>
      </c>
      <c r="H58" s="4" t="inlineStr">
        <is>
          <t xml:space="preserve"> </t>
        </is>
      </c>
      <c r="I58" s="4" t="inlineStr">
        <is>
          <t xml:space="preserve"> </t>
        </is>
      </c>
      <c r="J58" s="4" t="inlineStr">
        <is>
          <t xml:space="preserve"> </t>
        </is>
      </c>
    </row>
    <row r="59">
      <c r="A59" s="4" t="inlineStr">
        <is>
          <t>Special Limited Partner | Class I | 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tock exchanged (in shares) | shares</t>
        </is>
      </c>
      <c r="B61" s="4" t="inlineStr">
        <is>
          <t xml:space="preserve"> </t>
        </is>
      </c>
      <c r="C61" s="5" t="n">
        <v>81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nversion ratio</t>
        </is>
      </c>
      <c r="B62" s="4" t="inlineStr">
        <is>
          <t xml:space="preserve"> </t>
        </is>
      </c>
      <c r="C62" s="5" t="n">
        <v>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pecial Limited Partner | Class B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tock exchanged (in shares) | shares</t>
        </is>
      </c>
      <c r="B65" s="4" t="inlineStr">
        <is>
          <t xml:space="preserve"> </t>
        </is>
      </c>
      <c r="C65" s="4" t="inlineStr">
        <is>
          <t xml:space="preserve"> </t>
        </is>
      </c>
      <c r="D65" s="4" t="inlineStr">
        <is>
          <t xml:space="preserve"> </t>
        </is>
      </c>
      <c r="E65" s="4" t="inlineStr">
        <is>
          <t xml:space="preserve"> </t>
        </is>
      </c>
      <c r="F65" s="5" t="n">
        <v>1100</v>
      </c>
      <c r="G65" s="4" t="inlineStr">
        <is>
          <t xml:space="preserve"> </t>
        </is>
      </c>
      <c r="H65" s="4" t="inlineStr">
        <is>
          <t xml:space="preserve"> </t>
        </is>
      </c>
      <c r="I65" s="4" t="inlineStr">
        <is>
          <t xml:space="preserve"> </t>
        </is>
      </c>
      <c r="J65" s="4" t="inlineStr">
        <is>
          <t xml:space="preserve"> </t>
        </is>
      </c>
    </row>
    <row r="66">
      <c r="A66" s="4" t="inlineStr">
        <is>
          <t>All Other Unit Holde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lated party allocation percentage of annual total retur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2" t="n">
        <v>0.875</v>
      </c>
      <c r="J68" s="4" t="inlineStr">
        <is>
          <t xml:space="preserve"> </t>
        </is>
      </c>
    </row>
    <row r="69">
      <c r="A69" s="4" t="inlineStr">
        <is>
          <t>Advis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ercentage of management fee on NAV per ann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2" t="n">
        <v>0.0125</v>
      </c>
      <c r="J71" s="4" t="inlineStr">
        <is>
          <t xml:space="preserve"> </t>
        </is>
      </c>
    </row>
    <row r="72">
      <c r="A72" s="4" t="inlineStr">
        <is>
          <t>Management fee</t>
        </is>
      </c>
      <c r="B72" s="4" t="inlineStr">
        <is>
          <t xml:space="preserve"> </t>
        </is>
      </c>
      <c r="C72" s="4" t="inlineStr">
        <is>
          <t xml:space="preserve"> </t>
        </is>
      </c>
      <c r="D72" s="4" t="inlineStr">
        <is>
          <t xml:space="preserve"> </t>
        </is>
      </c>
      <c r="E72" s="4" t="inlineStr">
        <is>
          <t xml:space="preserve"> </t>
        </is>
      </c>
      <c r="F72" s="4" t="inlineStr">
        <is>
          <t xml:space="preserve"> </t>
        </is>
      </c>
      <c r="G72" s="6" t="n">
        <v>212600</v>
      </c>
      <c r="H72" s="6" t="n">
        <v>92200</v>
      </c>
      <c r="I72" s="6" t="n">
        <v>401800</v>
      </c>
      <c r="J72" s="6" t="n">
        <v>165300</v>
      </c>
    </row>
    <row r="73">
      <c r="A73" s="4" t="inlineStr">
        <is>
          <t>Adviser | Accrued Management F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Total components due to affiliates</t>
        </is>
      </c>
      <c r="B75" s="6" t="n">
        <v>56600</v>
      </c>
      <c r="C75" s="4" t="inlineStr">
        <is>
          <t xml:space="preserve"> </t>
        </is>
      </c>
      <c r="D75" s="4" t="inlineStr">
        <is>
          <t xml:space="preserve"> </t>
        </is>
      </c>
      <c r="E75" s="4" t="inlineStr">
        <is>
          <t xml:space="preserve"> </t>
        </is>
      </c>
      <c r="F75" s="4" t="inlineStr">
        <is>
          <t xml:space="preserve"> </t>
        </is>
      </c>
      <c r="G75" s="5" t="n">
        <v>71900</v>
      </c>
      <c r="H75" s="4" t="inlineStr">
        <is>
          <t xml:space="preserve"> </t>
        </is>
      </c>
      <c r="I75" s="6" t="n">
        <v>71900</v>
      </c>
      <c r="J75" s="4" t="inlineStr">
        <is>
          <t xml:space="preserve"> </t>
        </is>
      </c>
    </row>
    <row r="76">
      <c r="A76" s="4" t="inlineStr">
        <is>
          <t>Adviser | Class I | Management Fe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tock issued as payment for services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22300</v>
      </c>
      <c r="J78" s="5" t="n">
        <v>11000</v>
      </c>
    </row>
    <row r="79">
      <c r="A79" s="4" t="inlineStr">
        <is>
          <t>Stock repurchased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0400</v>
      </c>
    </row>
    <row r="80">
      <c r="A80" s="4" t="inlineStr">
        <is>
          <t>Common stock/units repurchas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21400</v>
      </c>
    </row>
    <row r="81">
      <c r="A81" s="4" t="inlineStr">
        <is>
          <t>Adviser | Class I | Accrued Management Fee | Subsequent Ev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tock issued as payment for services (in shares) | shares</t>
        </is>
      </c>
      <c r="B83" s="4" t="inlineStr">
        <is>
          <t xml:space="preserve"> </t>
        </is>
      </c>
      <c r="C83" s="5" t="n">
        <v>48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LNL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osts paid to LNLS for title services related to invest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8900</v>
      </c>
      <c r="J86" s="4" t="inlineStr">
        <is>
          <t xml:space="preserve"> </t>
        </is>
      </c>
    </row>
    <row r="87">
      <c r="A87" s="4" t="inlineStr">
        <is>
          <t>Number of investments with capitalized costs | invest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32</v>
      </c>
      <c r="J87" s="4" t="inlineStr">
        <is>
          <t xml:space="preserve"> </t>
        </is>
      </c>
    </row>
    <row r="88">
      <c r="A88" s="4" t="inlineStr">
        <is>
          <t>LivCor, LL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Receivable from affiliates</t>
        </is>
      </c>
      <c r="B90" s="6" t="n">
        <v>3900</v>
      </c>
      <c r="C90" s="4" t="inlineStr">
        <is>
          <t xml:space="preserve"> </t>
        </is>
      </c>
      <c r="D90" s="4" t="inlineStr">
        <is>
          <t xml:space="preserve"> </t>
        </is>
      </c>
      <c r="E90" s="4" t="inlineStr">
        <is>
          <t xml:space="preserve"> </t>
        </is>
      </c>
      <c r="F90" s="4" t="inlineStr">
        <is>
          <t xml:space="preserve"> </t>
        </is>
      </c>
      <c r="G90" s="6" t="n">
        <v>0</v>
      </c>
      <c r="H90" s="4" t="inlineStr">
        <is>
          <t xml:space="preserve"> </t>
        </is>
      </c>
      <c r="I90" s="6" t="n">
        <v>0</v>
      </c>
      <c r="J90" s="4" t="inlineStr">
        <is>
          <t xml:space="preserve"> </t>
        </is>
      </c>
    </row>
  </sheetData>
  <mergeCells count="4">
    <mergeCell ref="A1:A2"/>
    <mergeCell ref="C1:F1"/>
    <mergeCell ref="G1:H1"/>
    <mergeCell ref="I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Expenses Incurred and Amortization of Incentive Compensation Awards Capitalized Support Services (Details) - Affilia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ffiliate Service Provider Expense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t>
        </is>
      </c>
      <c r="B5" s="6" t="n">
        <v>62207</v>
      </c>
      <c r="C5" s="6" t="n">
        <v>31335</v>
      </c>
      <c r="D5" s="6" t="n">
        <v>106341</v>
      </c>
      <c r="E5" s="6" t="n">
        <v>63558</v>
      </c>
    </row>
    <row r="6">
      <c r="A6" s="4" t="inlineStr">
        <is>
          <t>Amortization of Affiliate Service Provider Incentive Compensation Award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transaction</t>
        </is>
      </c>
      <c r="B8" s="5" t="n">
        <v>5133</v>
      </c>
      <c r="C8" s="5" t="n">
        <v>515</v>
      </c>
      <c r="D8" s="5" t="n">
        <v>10085</v>
      </c>
      <c r="E8" s="5" t="n">
        <v>1470</v>
      </c>
    </row>
    <row r="9">
      <c r="A9" s="4" t="inlineStr">
        <is>
          <t>Capitalized Transaction Support Service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transaction</t>
        </is>
      </c>
      <c r="B11" s="5" t="n">
        <v>4327</v>
      </c>
      <c r="C11" s="5" t="n">
        <v>1813</v>
      </c>
      <c r="D11" s="5" t="n">
        <v>7054</v>
      </c>
      <c r="E11" s="5" t="n">
        <v>2975</v>
      </c>
    </row>
    <row r="12">
      <c r="A12" s="4" t="inlineStr">
        <is>
          <t>Link Industrial Properties LLC | Affiliate Service Provider Expense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lated party transaction</t>
        </is>
      </c>
      <c r="B14" s="5" t="n">
        <v>24753</v>
      </c>
      <c r="C14" s="5" t="n">
        <v>15831</v>
      </c>
      <c r="D14" s="5" t="n">
        <v>43886</v>
      </c>
      <c r="E14" s="5" t="n">
        <v>31959</v>
      </c>
    </row>
    <row r="15">
      <c r="A15" s="4" t="inlineStr">
        <is>
          <t>Link Industrial Properties LLC | Amortization of Affiliate Service Provider Incentive Compensation Awards</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Related party transaction</t>
        </is>
      </c>
      <c r="B17" s="5" t="n">
        <v>2344</v>
      </c>
      <c r="C17" s="5" t="n">
        <v>188</v>
      </c>
      <c r="D17" s="5" t="n">
        <v>4688</v>
      </c>
      <c r="E17" s="5" t="n">
        <v>605</v>
      </c>
    </row>
    <row r="18">
      <c r="A18" s="4" t="inlineStr">
        <is>
          <t>Link Industrial Properties LLC | Capitalized Transaction Support Services</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Related party transaction</t>
        </is>
      </c>
      <c r="B20" s="5" t="n">
        <v>1206</v>
      </c>
      <c r="C20" s="5" t="n">
        <v>575</v>
      </c>
      <c r="D20" s="5" t="n">
        <v>2238</v>
      </c>
      <c r="E20" s="5" t="n">
        <v>818</v>
      </c>
    </row>
    <row r="21">
      <c r="A21" s="4" t="inlineStr">
        <is>
          <t>LivCor, LLC | Affiliate Service Provider Expenses</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Related party transaction</t>
        </is>
      </c>
      <c r="B23" s="5" t="n">
        <v>21115</v>
      </c>
      <c r="C23" s="5" t="n">
        <v>10193</v>
      </c>
      <c r="D23" s="5" t="n">
        <v>35093</v>
      </c>
      <c r="E23" s="5" t="n">
        <v>20918</v>
      </c>
    </row>
    <row r="24">
      <c r="A24" s="4" t="inlineStr">
        <is>
          <t>LivCor, LLC | Amortization of Affiliate Service Provider Incentive Compensation Awards</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Related party transaction</t>
        </is>
      </c>
      <c r="B26" s="5" t="n">
        <v>2218</v>
      </c>
      <c r="C26" s="5" t="n">
        <v>315</v>
      </c>
      <c r="D26" s="5" t="n">
        <v>4435</v>
      </c>
      <c r="E26" s="5" t="n">
        <v>697</v>
      </c>
    </row>
    <row r="27">
      <c r="A27" s="4" t="inlineStr">
        <is>
          <t>LivCor, LLC | Capitalized Transaction Support Services</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Related party transaction</t>
        </is>
      </c>
      <c r="B29" s="5" t="n">
        <v>1623</v>
      </c>
      <c r="C29" s="5" t="n">
        <v>1196</v>
      </c>
      <c r="D29" s="5" t="n">
        <v>3314</v>
      </c>
      <c r="E29" s="5" t="n">
        <v>2075</v>
      </c>
    </row>
    <row r="30">
      <c r="A30" s="4" t="inlineStr">
        <is>
          <t>BRE Hotels and Resorts LLC | Affiliate Service Provider Expenses</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Related party transaction</t>
        </is>
      </c>
      <c r="B32" s="5" t="n">
        <v>4897</v>
      </c>
      <c r="C32" s="5" t="n">
        <v>2762</v>
      </c>
      <c r="D32" s="5" t="n">
        <v>8381</v>
      </c>
      <c r="E32" s="5" t="n">
        <v>5443</v>
      </c>
    </row>
    <row r="33">
      <c r="A33" s="4" t="inlineStr">
        <is>
          <t>BRE Hotels and Resorts LLC | Amortization of Affiliate Service Provider Incentive Compensation Awards</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Related party transaction</t>
        </is>
      </c>
      <c r="B35" s="5" t="n">
        <v>372</v>
      </c>
      <c r="C35" s="5" t="n">
        <v>-5</v>
      </c>
      <c r="D35" s="5" t="n">
        <v>563</v>
      </c>
      <c r="E35" s="5" t="n">
        <v>127</v>
      </c>
    </row>
    <row r="36">
      <c r="A36" s="4" t="inlineStr">
        <is>
          <t>BRE Hotels and Resorts LLC | Capitalized Transaction Support Services</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Related party transaction</t>
        </is>
      </c>
      <c r="B38" s="5" t="n">
        <v>0</v>
      </c>
      <c r="C38" s="5" t="n">
        <v>0</v>
      </c>
      <c r="D38" s="5" t="n">
        <v>0</v>
      </c>
      <c r="E38" s="5" t="n">
        <v>0</v>
      </c>
    </row>
    <row r="39">
      <c r="A39" s="4" t="inlineStr">
        <is>
          <t>ShopCore Properties TRS Management LLC | Affiliate Service Provider Expenses</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Related party transaction</t>
        </is>
      </c>
      <c r="B41" s="5" t="n">
        <v>4309</v>
      </c>
      <c r="C41" s="5" t="n">
        <v>1471</v>
      </c>
      <c r="D41" s="5" t="n">
        <v>6166</v>
      </c>
      <c r="E41" s="5" t="n">
        <v>2895</v>
      </c>
    </row>
    <row r="42">
      <c r="A42" s="4" t="inlineStr">
        <is>
          <t>ShopCore Properties TRS Management LLC | Amortization of Affiliate Service Provider Incentive Compensation Awards</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Related party transaction</t>
        </is>
      </c>
      <c r="B44" s="5" t="n">
        <v>125</v>
      </c>
      <c r="C44" s="5" t="n">
        <v>9</v>
      </c>
      <c r="D44" s="5" t="n">
        <v>250</v>
      </c>
      <c r="E44" s="5" t="n">
        <v>25</v>
      </c>
    </row>
    <row r="45">
      <c r="A45" s="4" t="inlineStr">
        <is>
          <t>ShopCore Properties TRS Management LLC | Capitalized Transaction Support Services</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Related party transaction</t>
        </is>
      </c>
      <c r="B47" s="5" t="n">
        <v>1209</v>
      </c>
      <c r="C47" s="5" t="n">
        <v>42</v>
      </c>
      <c r="D47" s="5" t="n">
        <v>1213</v>
      </c>
      <c r="E47" s="5" t="n">
        <v>82</v>
      </c>
    </row>
    <row r="48">
      <c r="A48" s="4" t="inlineStr">
        <is>
          <t>Revantage Corporate Services, LLC | Affiliate Service Provider Expenses</t>
        </is>
      </c>
      <c r="B48" s="4" t="inlineStr">
        <is>
          <t xml:space="preserve"> </t>
        </is>
      </c>
      <c r="C48" s="4" t="inlineStr">
        <is>
          <t xml:space="preserve"> </t>
        </is>
      </c>
      <c r="D48" s="4" t="inlineStr">
        <is>
          <t xml:space="preserve"> </t>
        </is>
      </c>
      <c r="E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row>
    <row r="50">
      <c r="A50" s="4" t="inlineStr">
        <is>
          <t>Related party transaction</t>
        </is>
      </c>
      <c r="B50" s="5" t="n">
        <v>6098</v>
      </c>
      <c r="C50" s="5" t="n">
        <v>726</v>
      </c>
      <c r="D50" s="5" t="n">
        <v>10930</v>
      </c>
      <c r="E50" s="5" t="n">
        <v>1379</v>
      </c>
    </row>
    <row r="51">
      <c r="A51" s="4" t="inlineStr">
        <is>
          <t>Revantage Corporate Services, LLC | Amortization of Affiliate Service Provider Incentive Compensation Awards</t>
        </is>
      </c>
      <c r="B51" s="4" t="inlineStr">
        <is>
          <t xml:space="preserve"> </t>
        </is>
      </c>
      <c r="C51" s="4" t="inlineStr">
        <is>
          <t xml:space="preserve"> </t>
        </is>
      </c>
      <c r="D51" s="4" t="inlineStr">
        <is>
          <t xml:space="preserve"> </t>
        </is>
      </c>
      <c r="E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row>
    <row r="53">
      <c r="A53" s="4" t="inlineStr">
        <is>
          <t>Related party transaction</t>
        </is>
      </c>
      <c r="B53" s="5" t="n">
        <v>0</v>
      </c>
      <c r="C53" s="5" t="n">
        <v>0</v>
      </c>
      <c r="D53" s="5" t="n">
        <v>0</v>
      </c>
      <c r="E53" s="5" t="n">
        <v>0</v>
      </c>
    </row>
    <row r="54">
      <c r="A54" s="4" t="inlineStr">
        <is>
          <t>Revantage Corporate Services, LLC | Capitalized Transaction Support Services</t>
        </is>
      </c>
      <c r="B54" s="4" t="inlineStr">
        <is>
          <t xml:space="preserve"> </t>
        </is>
      </c>
      <c r="C54" s="4" t="inlineStr">
        <is>
          <t xml:space="preserve"> </t>
        </is>
      </c>
      <c r="D54" s="4" t="inlineStr">
        <is>
          <t xml:space="preserve"> </t>
        </is>
      </c>
      <c r="E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row>
    <row r="56">
      <c r="A56" s="4" t="inlineStr">
        <is>
          <t>Related party transaction</t>
        </is>
      </c>
      <c r="B56" s="4" t="inlineStr">
        <is>
          <t xml:space="preserve"> </t>
        </is>
      </c>
      <c r="C56" s="5" t="n">
        <v>0</v>
      </c>
      <c r="D56" s="5" t="n">
        <v>0</v>
      </c>
      <c r="E56" s="5" t="n">
        <v>0</v>
      </c>
    </row>
    <row r="57">
      <c r="A57" s="4" t="inlineStr">
        <is>
          <t>Equity Office Management, LLC | Affiliate Service Provider Expenses</t>
        </is>
      </c>
      <c r="B57" s="4" t="inlineStr">
        <is>
          <t xml:space="preserve"> </t>
        </is>
      </c>
      <c r="C57" s="4" t="inlineStr">
        <is>
          <t xml:space="preserve"> </t>
        </is>
      </c>
      <c r="D57" s="4" t="inlineStr">
        <is>
          <t xml:space="preserve"> </t>
        </is>
      </c>
      <c r="E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row>
    <row r="59">
      <c r="A59" s="4" t="inlineStr">
        <is>
          <t>Related party transaction</t>
        </is>
      </c>
      <c r="B59" s="5" t="n">
        <v>593</v>
      </c>
      <c r="C59" s="5" t="n">
        <v>352</v>
      </c>
      <c r="D59" s="5" t="n">
        <v>1015</v>
      </c>
      <c r="E59" s="5" t="n">
        <v>964</v>
      </c>
    </row>
    <row r="60">
      <c r="A60" s="4" t="inlineStr">
        <is>
          <t>Equity Office Management, LLC | Amortization of Affiliate Service Provider Incentive Compensation Awards</t>
        </is>
      </c>
      <c r="B60" s="4" t="inlineStr">
        <is>
          <t xml:space="preserve"> </t>
        </is>
      </c>
      <c r="C60" s="4" t="inlineStr">
        <is>
          <t xml:space="preserve"> </t>
        </is>
      </c>
      <c r="D60" s="4" t="inlineStr">
        <is>
          <t xml:space="preserve"> </t>
        </is>
      </c>
      <c r="E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row>
    <row r="62">
      <c r="A62" s="4" t="inlineStr">
        <is>
          <t>Related party transaction</t>
        </is>
      </c>
      <c r="B62" s="5" t="n">
        <v>74</v>
      </c>
      <c r="C62" s="5" t="n">
        <v>8</v>
      </c>
      <c r="D62" s="5" t="n">
        <v>149</v>
      </c>
      <c r="E62" s="5" t="n">
        <v>16</v>
      </c>
    </row>
    <row r="63">
      <c r="A63" s="4" t="inlineStr">
        <is>
          <t>Equity Office Management, LLC | Capitalized Transaction Support Services</t>
        </is>
      </c>
      <c r="B63" s="4" t="inlineStr">
        <is>
          <t xml:space="preserve"> </t>
        </is>
      </c>
      <c r="C63" s="4" t="inlineStr">
        <is>
          <t xml:space="preserve"> </t>
        </is>
      </c>
      <c r="D63" s="4" t="inlineStr">
        <is>
          <t xml:space="preserve"> </t>
        </is>
      </c>
      <c r="E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row>
    <row r="65">
      <c r="A65" s="4" t="inlineStr">
        <is>
          <t>Related party transaction</t>
        </is>
      </c>
      <c r="B65" s="5" t="n">
        <v>230</v>
      </c>
      <c r="C65" s="5" t="n">
        <v>0</v>
      </c>
      <c r="D65" s="5" t="n">
        <v>230</v>
      </c>
      <c r="E65" s="5" t="n">
        <v>0</v>
      </c>
    </row>
    <row r="66">
      <c r="A66" s="4" t="inlineStr">
        <is>
          <t>Longview | Affiliate Service Provider Expenses</t>
        </is>
      </c>
      <c r="B66" s="4" t="inlineStr">
        <is>
          <t xml:space="preserve"> </t>
        </is>
      </c>
      <c r="C66" s="4" t="inlineStr">
        <is>
          <t xml:space="preserve"> </t>
        </is>
      </c>
      <c r="D66" s="4" t="inlineStr">
        <is>
          <t xml:space="preserve"> </t>
        </is>
      </c>
      <c r="E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row>
    <row r="68">
      <c r="A68" s="4" t="inlineStr">
        <is>
          <t>Related party transaction</t>
        </is>
      </c>
      <c r="B68" s="5" t="n">
        <v>442</v>
      </c>
      <c r="C68" s="5" t="n">
        <v>0</v>
      </c>
      <c r="D68" s="5" t="n">
        <v>870</v>
      </c>
      <c r="E68" s="5" t="n">
        <v>0</v>
      </c>
    </row>
    <row r="69">
      <c r="A69" s="4" t="inlineStr">
        <is>
          <t>Longview | Amortization of Affiliate Service Provider Incentive Compensation Awards</t>
        </is>
      </c>
      <c r="B69" s="4" t="inlineStr">
        <is>
          <t xml:space="preserve"> </t>
        </is>
      </c>
      <c r="C69" s="4" t="inlineStr">
        <is>
          <t xml:space="preserve"> </t>
        </is>
      </c>
      <c r="D69" s="4" t="inlineStr">
        <is>
          <t xml:space="preserve"> </t>
        </is>
      </c>
      <c r="E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row>
    <row r="71">
      <c r="A71" s="4" t="inlineStr">
        <is>
          <t>Related party transaction</t>
        </is>
      </c>
      <c r="B71" s="5" t="n">
        <v>0</v>
      </c>
      <c r="C71" s="5" t="n">
        <v>0</v>
      </c>
      <c r="D71" s="5" t="n">
        <v>0</v>
      </c>
      <c r="E71" s="5" t="n">
        <v>0</v>
      </c>
    </row>
    <row r="72">
      <c r="A72" s="4" t="inlineStr">
        <is>
          <t>Longview | Capitalized Transaction Support Services</t>
        </is>
      </c>
      <c r="B72" s="4" t="inlineStr">
        <is>
          <t xml:space="preserve"> </t>
        </is>
      </c>
      <c r="C72" s="4" t="inlineStr">
        <is>
          <t xml:space="preserve"> </t>
        </is>
      </c>
      <c r="D72" s="4" t="inlineStr">
        <is>
          <t xml:space="preserve"> </t>
        </is>
      </c>
      <c r="E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row>
    <row r="74">
      <c r="A74" s="4" t="inlineStr">
        <is>
          <t>Related party transaction</t>
        </is>
      </c>
      <c r="B74" s="5" t="n">
        <v>0</v>
      </c>
      <c r="C74" s="5" t="n">
        <v>0</v>
      </c>
      <c r="D74" s="5" t="n">
        <v>0</v>
      </c>
      <c r="E74" s="5" t="n">
        <v>0</v>
      </c>
    </row>
    <row r="75">
      <c r="A75" s="4" t="inlineStr">
        <is>
          <t>Beam Living | Affiliate Service Provider Expenses</t>
        </is>
      </c>
      <c r="B75" s="4" t="inlineStr">
        <is>
          <t xml:space="preserve"> </t>
        </is>
      </c>
      <c r="C75" s="4" t="inlineStr">
        <is>
          <t xml:space="preserve"> </t>
        </is>
      </c>
      <c r="D75" s="4" t="inlineStr">
        <is>
          <t xml:space="preserve"> </t>
        </is>
      </c>
      <c r="E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row>
    <row r="77">
      <c r="A77" s="4" t="inlineStr">
        <is>
          <t>Related party transaction</t>
        </is>
      </c>
      <c r="B77" s="5" t="n">
        <v>0</v>
      </c>
      <c r="C77" s="5" t="n">
        <v>0</v>
      </c>
      <c r="D77" s="5" t="n">
        <v>0</v>
      </c>
      <c r="E77" s="5" t="n">
        <v>0</v>
      </c>
    </row>
    <row r="78">
      <c r="A78" s="4" t="inlineStr">
        <is>
          <t>Beam Living | Amortization of Affiliate Service Provider Incentive Compensation Awards</t>
        </is>
      </c>
      <c r="B78" s="4" t="inlineStr">
        <is>
          <t xml:space="preserve"> </t>
        </is>
      </c>
      <c r="C78" s="4" t="inlineStr">
        <is>
          <t xml:space="preserve"> </t>
        </is>
      </c>
      <c r="D78" s="4" t="inlineStr">
        <is>
          <t xml:space="preserve"> </t>
        </is>
      </c>
      <c r="E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row>
    <row r="80">
      <c r="A80" s="4" t="inlineStr">
        <is>
          <t>Related party transaction</t>
        </is>
      </c>
      <c r="B80" s="5" t="n">
        <v>0</v>
      </c>
      <c r="C80" s="5" t="n">
        <v>0</v>
      </c>
      <c r="D80" s="5" t="n">
        <v>0</v>
      </c>
      <c r="E80" s="5" t="n">
        <v>0</v>
      </c>
    </row>
    <row r="81">
      <c r="A81" s="4" t="inlineStr">
        <is>
          <t>Beam Living | Capitalized Transaction Support Services</t>
        </is>
      </c>
      <c r="B81" s="4" t="inlineStr">
        <is>
          <t xml:space="preserve"> </t>
        </is>
      </c>
      <c r="C81" s="4" t="inlineStr">
        <is>
          <t xml:space="preserve"> </t>
        </is>
      </c>
      <c r="D81" s="4" t="inlineStr">
        <is>
          <t xml:space="preserve"> </t>
        </is>
      </c>
      <c r="E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row>
    <row r="83">
      <c r="A83" s="4" t="inlineStr">
        <is>
          <t>Related party transaction</t>
        </is>
      </c>
      <c r="B83" s="6" t="n">
        <v>59</v>
      </c>
      <c r="C83" s="6" t="n">
        <v>0</v>
      </c>
      <c r="D83" s="6" t="n">
        <v>59</v>
      </c>
      <c r="E83"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ummary of Incentive Compensation Awards (Details) $ in Thousands</t>
        </is>
      </c>
      <c r="B1" s="2" t="inlineStr">
        <is>
          <t>6 Months Ended</t>
        </is>
      </c>
    </row>
    <row r="2">
      <c r="B2" s="2" t="inlineStr">
        <is>
          <t>Jun. 30, 2022 USD ($)</t>
        </is>
      </c>
    </row>
    <row r="3">
      <c r="A3" s="3" t="inlineStr">
        <is>
          <t>Incentive Compensation Awards [Roll Forward]</t>
        </is>
      </c>
      <c r="B3" s="4" t="inlineStr">
        <is>
          <t xml:space="preserve"> </t>
        </is>
      </c>
    </row>
    <row r="4">
      <c r="A4" s="4" t="inlineStr">
        <is>
          <t>Unrecognized Compensation Cost, beginning balance</t>
        </is>
      </c>
      <c r="B4" s="6" t="n">
        <v>38721</v>
      </c>
    </row>
    <row r="5">
      <c r="A5" s="4" t="inlineStr">
        <is>
          <t>Value of Awards Issued</t>
        </is>
      </c>
      <c r="B5" s="5" t="n">
        <v>25000</v>
      </c>
    </row>
    <row r="6">
      <c r="A6" s="4" t="inlineStr">
        <is>
          <t>Amortization of Compensation Cost for the Six Months Ended June 30, 2022</t>
        </is>
      </c>
      <c r="B6" s="5" t="n">
        <v>-10085</v>
      </c>
    </row>
    <row r="7">
      <c r="A7" s="4" t="inlineStr">
        <is>
          <t>Unrecognized Compensation Cost</t>
        </is>
      </c>
      <c r="B7" s="5" t="n">
        <v>53636</v>
      </c>
    </row>
    <row r="8">
      <c r="A8" s="4" t="inlineStr">
        <is>
          <t>2019</t>
        </is>
      </c>
      <c r="B8" s="4" t="inlineStr">
        <is>
          <t xml:space="preserve"> </t>
        </is>
      </c>
    </row>
    <row r="9">
      <c r="A9" s="3" t="inlineStr">
        <is>
          <t>Incentive Compensation Awards [Roll Forward]</t>
        </is>
      </c>
      <c r="B9" s="4" t="inlineStr">
        <is>
          <t xml:space="preserve"> </t>
        </is>
      </c>
    </row>
    <row r="10">
      <c r="A10" s="4" t="inlineStr">
        <is>
          <t>Unrecognized Compensation Cost, beginning balance</t>
        </is>
      </c>
      <c r="B10" s="5" t="n">
        <v>1520</v>
      </c>
    </row>
    <row r="11">
      <c r="A11" s="4" t="inlineStr">
        <is>
          <t>Value of Awards Issued</t>
        </is>
      </c>
      <c r="B11" s="5" t="n">
        <v>0</v>
      </c>
    </row>
    <row r="12">
      <c r="A12" s="4" t="inlineStr">
        <is>
          <t>Amortization of Compensation Cost for the Six Months Ended June 30, 2022</t>
        </is>
      </c>
      <c r="B12" s="5" t="n">
        <v>-760</v>
      </c>
    </row>
    <row r="13">
      <c r="A13" s="4" t="inlineStr">
        <is>
          <t>Unrecognized Compensation Cost</t>
        </is>
      </c>
      <c r="B13" s="6" t="n">
        <v>760</v>
      </c>
    </row>
    <row r="14">
      <c r="A14" s="4" t="inlineStr">
        <is>
          <t>Remaining Amortization Period</t>
        </is>
      </c>
      <c r="B14" s="4" t="inlineStr">
        <is>
          <t>6 months</t>
        </is>
      </c>
    </row>
    <row r="15">
      <c r="A15" s="4" t="inlineStr">
        <is>
          <t>2020</t>
        </is>
      </c>
      <c r="B15" s="4" t="inlineStr">
        <is>
          <t xml:space="preserve"> </t>
        </is>
      </c>
    </row>
    <row r="16">
      <c r="A16" s="3" t="inlineStr">
        <is>
          <t>Incentive Compensation Awards [Roll Forward]</t>
        </is>
      </c>
      <c r="B16" s="4" t="inlineStr">
        <is>
          <t xml:space="preserve"> </t>
        </is>
      </c>
    </row>
    <row r="17">
      <c r="A17" s="4" t="inlineStr">
        <is>
          <t>Unrecognized Compensation Cost, beginning balance</t>
        </is>
      </c>
      <c r="B17" s="6" t="n">
        <v>0</v>
      </c>
    </row>
    <row r="18">
      <c r="A18" s="4" t="inlineStr">
        <is>
          <t>Value of Awards Issued</t>
        </is>
      </c>
      <c r="B18" s="5" t="n">
        <v>0</v>
      </c>
    </row>
    <row r="19">
      <c r="A19" s="4" t="inlineStr">
        <is>
          <t>Amortization of Compensation Cost for the Six Months Ended June 30, 2022</t>
        </is>
      </c>
      <c r="B19" s="5" t="n">
        <v>0</v>
      </c>
    </row>
    <row r="20">
      <c r="A20" s="4" t="inlineStr">
        <is>
          <t>Unrecognized Compensation Cost</t>
        </is>
      </c>
      <c r="B20" s="5" t="n">
        <v>0</v>
      </c>
    </row>
    <row r="21">
      <c r="A21" s="4" t="inlineStr">
        <is>
          <t>2021</t>
        </is>
      </c>
      <c r="B21" s="4" t="inlineStr">
        <is>
          <t xml:space="preserve"> </t>
        </is>
      </c>
    </row>
    <row r="22">
      <c r="A22" s="3" t="inlineStr">
        <is>
          <t>Incentive Compensation Awards [Roll Forward]</t>
        </is>
      </c>
      <c r="B22" s="4" t="inlineStr">
        <is>
          <t xml:space="preserve"> </t>
        </is>
      </c>
    </row>
    <row r="23">
      <c r="A23" s="4" t="inlineStr">
        <is>
          <t>Unrecognized Compensation Cost, beginning balance</t>
        </is>
      </c>
      <c r="B23" s="5" t="n">
        <v>37201</v>
      </c>
    </row>
    <row r="24">
      <c r="A24" s="4" t="inlineStr">
        <is>
          <t>Value of Awards Issued</t>
        </is>
      </c>
      <c r="B24" s="5" t="n">
        <v>0</v>
      </c>
    </row>
    <row r="25">
      <c r="A25" s="4" t="inlineStr">
        <is>
          <t>Amortization of Compensation Cost for the Six Months Ended June 30, 2022</t>
        </is>
      </c>
      <c r="B25" s="5" t="n">
        <v>-6200</v>
      </c>
    </row>
    <row r="26">
      <c r="A26" s="4" t="inlineStr">
        <is>
          <t>Unrecognized Compensation Cost</t>
        </is>
      </c>
      <c r="B26" s="6" t="n">
        <v>31001</v>
      </c>
    </row>
    <row r="27">
      <c r="A27" s="4" t="inlineStr">
        <is>
          <t>Remaining Amortization Period</t>
        </is>
      </c>
      <c r="B27" s="4" t="inlineStr">
        <is>
          <t>2 years 6 months</t>
        </is>
      </c>
    </row>
    <row r="28">
      <c r="A28" s="4" t="inlineStr">
        <is>
          <t>2022</t>
        </is>
      </c>
      <c r="B28" s="4" t="inlineStr">
        <is>
          <t xml:space="preserve"> </t>
        </is>
      </c>
    </row>
    <row r="29">
      <c r="A29" s="3" t="inlineStr">
        <is>
          <t>Incentive Compensation Awards [Roll Forward]</t>
        </is>
      </c>
      <c r="B29" s="4" t="inlineStr">
        <is>
          <t xml:space="preserve"> </t>
        </is>
      </c>
    </row>
    <row r="30">
      <c r="A30" s="4" t="inlineStr">
        <is>
          <t>Unrecognized Compensation Cost, beginning balance</t>
        </is>
      </c>
      <c r="B30" s="6" t="n">
        <v>0</v>
      </c>
    </row>
    <row r="31">
      <c r="A31" s="4" t="inlineStr">
        <is>
          <t>Value of Awards Issued</t>
        </is>
      </c>
      <c r="B31" s="5" t="n">
        <v>25000</v>
      </c>
    </row>
    <row r="32">
      <c r="A32" s="4" t="inlineStr">
        <is>
          <t>Amortization of Compensation Cost for the Six Months Ended June 30, 2022</t>
        </is>
      </c>
      <c r="B32" s="5" t="n">
        <v>-3125</v>
      </c>
    </row>
    <row r="33">
      <c r="A33" s="4" t="inlineStr">
        <is>
          <t>Unrecognized Compensation Cost</t>
        </is>
      </c>
      <c r="B33" s="6" t="n">
        <v>21875</v>
      </c>
    </row>
    <row r="34">
      <c r="A34" s="4" t="inlineStr">
        <is>
          <t>Remaining Amortization Period</t>
        </is>
      </c>
      <c r="B34" s="4" t="inlineStr">
        <is>
          <t>3 years 6 month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ummary of Components of Other Assets (Details) - USD ($) $ in Thousands</t>
        </is>
      </c>
      <c r="B1" s="2" t="inlineStr">
        <is>
          <t>Jun. 30, 2022</t>
        </is>
      </c>
      <c r="C1" s="2" t="inlineStr">
        <is>
          <t>Dec. 31, 2021</t>
        </is>
      </c>
    </row>
    <row r="2">
      <c r="A2" s="3" t="inlineStr">
        <is>
          <t>Other Assets [Abstract]</t>
        </is>
      </c>
      <c r="B2" s="4" t="inlineStr">
        <is>
          <t xml:space="preserve"> </t>
        </is>
      </c>
      <c r="C2" s="4" t="inlineStr">
        <is>
          <t xml:space="preserve"> </t>
        </is>
      </c>
    </row>
    <row r="3">
      <c r="A3" s="4" t="inlineStr">
        <is>
          <t>Real estate intangibles, net</t>
        </is>
      </c>
      <c r="B3" s="6" t="n">
        <v>1565601</v>
      </c>
      <c r="C3" s="6" t="n">
        <v>1487436</v>
      </c>
    </row>
    <row r="4">
      <c r="A4" s="4" t="inlineStr">
        <is>
          <t>Interest rate and foreign currency hedging derivatives</t>
        </is>
      </c>
      <c r="B4" s="5" t="n">
        <v>1419069</v>
      </c>
      <c r="C4" s="5" t="n">
        <v>41453</v>
      </c>
    </row>
    <row r="5">
      <c r="A5" s="4" t="inlineStr">
        <is>
          <t>Equity securities</t>
        </is>
      </c>
      <c r="B5" s="5" t="n">
        <v>846094</v>
      </c>
      <c r="C5" s="5" t="n">
        <v>3225660</v>
      </c>
    </row>
    <row r="6">
      <c r="A6" s="4" t="inlineStr">
        <is>
          <t>Receivables, net</t>
        </is>
      </c>
      <c r="B6" s="5" t="n">
        <v>623968</v>
      </c>
      <c r="C6" s="5" t="n">
        <v>381201</v>
      </c>
    </row>
    <row r="7">
      <c r="A7" s="4" t="inlineStr">
        <is>
          <t>Straight-line rent receivable</t>
        </is>
      </c>
      <c r="B7" s="5" t="n">
        <v>348615</v>
      </c>
      <c r="C7" s="5" t="n">
        <v>275200</v>
      </c>
    </row>
    <row r="8">
      <c r="A8" s="4" t="inlineStr">
        <is>
          <t>Single family rental homes risk retention securities</t>
        </is>
      </c>
      <c r="B8" s="5" t="n">
        <v>300718</v>
      </c>
      <c r="C8" s="5" t="n">
        <v>233525</v>
      </c>
    </row>
    <row r="9">
      <c r="A9" s="4" t="inlineStr">
        <is>
          <t>Held for sale assets</t>
        </is>
      </c>
      <c r="B9" s="5" t="n">
        <v>227590</v>
      </c>
      <c r="C9" s="5" t="n">
        <v>196244</v>
      </c>
    </row>
    <row r="10">
      <c r="A10" s="4" t="inlineStr">
        <is>
          <t>Prepaid expenses</t>
        </is>
      </c>
      <c r="B10" s="5" t="n">
        <v>197482</v>
      </c>
      <c r="C10" s="5" t="n">
        <v>151188</v>
      </c>
    </row>
    <row r="11">
      <c r="A11" s="4" t="inlineStr">
        <is>
          <t>Deferred leasing costs, net</t>
        </is>
      </c>
      <c r="B11" s="5" t="n">
        <v>105580</v>
      </c>
      <c r="C11" s="5" t="n">
        <v>84990</v>
      </c>
    </row>
    <row r="12">
      <c r="A12" s="4" t="inlineStr">
        <is>
          <t>Pre-acquisition costs</t>
        </is>
      </c>
      <c r="B12" s="5" t="n">
        <v>101702</v>
      </c>
      <c r="C12" s="5" t="n">
        <v>153659</v>
      </c>
    </row>
    <row r="13">
      <c r="A13" s="4" t="inlineStr">
        <is>
          <t>Deferred financing costs, net</t>
        </is>
      </c>
      <c r="B13" s="5" t="n">
        <v>90124</v>
      </c>
      <c r="C13" s="5" t="n">
        <v>51535</v>
      </c>
    </row>
    <row r="14">
      <c r="A14" s="4" t="inlineStr">
        <is>
          <t>Other</t>
        </is>
      </c>
      <c r="B14" s="5" t="n">
        <v>181973</v>
      </c>
      <c r="C14" s="5" t="n">
        <v>168642</v>
      </c>
    </row>
    <row r="15">
      <c r="A15" s="4" t="inlineStr">
        <is>
          <t>Total</t>
        </is>
      </c>
      <c r="B15" s="6" t="n">
        <v>6008516</v>
      </c>
      <c r="C15" s="6" t="n">
        <v>64507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Assets and Other Liabilities - Summary of Components of Other Liabilities (Details) - USD ($) $ in Thousands</t>
        </is>
      </c>
      <c r="B1" s="2" t="inlineStr">
        <is>
          <t>Jun. 30, 2022</t>
        </is>
      </c>
      <c r="C1" s="2" t="inlineStr">
        <is>
          <t>Dec. 31, 2021</t>
        </is>
      </c>
    </row>
    <row r="2">
      <c r="A2" s="3" t="inlineStr">
        <is>
          <t>Other Liabilities [Abstract]</t>
        </is>
      </c>
      <c r="B2" s="4" t="inlineStr">
        <is>
          <t xml:space="preserve"> </t>
        </is>
      </c>
      <c r="C2" s="4" t="inlineStr">
        <is>
          <t xml:space="preserve"> </t>
        </is>
      </c>
    </row>
    <row r="3">
      <c r="A3" s="4" t="inlineStr">
        <is>
          <t>Stock repurchases payable</t>
        </is>
      </c>
      <c r="B3" s="6" t="n">
        <v>1290632</v>
      </c>
      <c r="C3" s="6" t="n">
        <v>100540</v>
      </c>
    </row>
    <row r="4">
      <c r="A4" s="4" t="inlineStr">
        <is>
          <t>Subscriptions received in advance</t>
        </is>
      </c>
      <c r="B4" s="5" t="n">
        <v>1006346</v>
      </c>
      <c r="C4" s="5" t="n">
        <v>1746910</v>
      </c>
    </row>
    <row r="5">
      <c r="A5" s="4" t="inlineStr">
        <is>
          <t>Accounts payable and accrued expenses</t>
        </is>
      </c>
      <c r="B5" s="5" t="n">
        <v>382389</v>
      </c>
      <c r="C5" s="5" t="n">
        <v>265754</v>
      </c>
    </row>
    <row r="6">
      <c r="A6" s="4" t="inlineStr">
        <is>
          <t>Intangible liabilities, net</t>
        </is>
      </c>
      <c r="B6" s="5" t="n">
        <v>373570</v>
      </c>
      <c r="C6" s="5" t="n">
        <v>288643</v>
      </c>
    </row>
    <row r="7">
      <c r="A7" s="4" t="inlineStr">
        <is>
          <t>Real estate taxes payable</t>
        </is>
      </c>
      <c r="B7" s="5" t="n">
        <v>308561</v>
      </c>
      <c r="C7" s="5" t="n">
        <v>211063</v>
      </c>
    </row>
    <row r="8">
      <c r="A8" s="4" t="inlineStr">
        <is>
          <t>Accrued interest expense</t>
        </is>
      </c>
      <c r="B8" s="5" t="n">
        <v>243302</v>
      </c>
      <c r="C8" s="5" t="n">
        <v>215757</v>
      </c>
    </row>
    <row r="9">
      <c r="A9" s="4" t="inlineStr">
        <is>
          <t>Distribution payable</t>
        </is>
      </c>
      <c r="B9" s="5" t="n">
        <v>235950</v>
      </c>
      <c r="C9" s="5" t="n">
        <v>190143</v>
      </c>
    </row>
    <row r="10">
      <c r="A10" s="4" t="inlineStr">
        <is>
          <t>Tenant security deposits</t>
        </is>
      </c>
      <c r="B10" s="5" t="n">
        <v>222122</v>
      </c>
      <c r="C10" s="5" t="n">
        <v>172308</v>
      </c>
    </row>
    <row r="11">
      <c r="A11" s="4" t="inlineStr">
        <is>
          <t>Securitized debt obligations, net</t>
        </is>
      </c>
      <c r="B11" s="5" t="n">
        <v>197200</v>
      </c>
      <c r="C11" s="5" t="n">
        <v>200953</v>
      </c>
    </row>
    <row r="12">
      <c r="A12" s="4" t="inlineStr">
        <is>
          <t>Right of use lease liability - operating leases</t>
        </is>
      </c>
      <c r="B12" s="6" t="n">
        <v>191271</v>
      </c>
      <c r="C12" s="6" t="n">
        <v>180453</v>
      </c>
    </row>
    <row r="13">
      <c r="A13" s="4" t="inlineStr">
        <is>
          <t>Operating Lease, Right-of-Use Asset, Statement of Financial Position [Extensible List]</t>
        </is>
      </c>
      <c r="B13" s="4" t="inlineStr">
        <is>
          <t>Other liabilities</t>
        </is>
      </c>
      <c r="C13" s="4" t="inlineStr">
        <is>
          <t>Other liabilities</t>
        </is>
      </c>
    </row>
    <row r="14">
      <c r="A14" s="4" t="inlineStr">
        <is>
          <t>Prepaid rental income</t>
        </is>
      </c>
      <c r="B14" s="6" t="n">
        <v>101022</v>
      </c>
      <c r="C14" s="6" t="n">
        <v>125250</v>
      </c>
    </row>
    <row r="15">
      <c r="A15" s="4" t="inlineStr">
        <is>
          <t>Held for sale liabilities</t>
        </is>
      </c>
      <c r="B15" s="5" t="n">
        <v>84577</v>
      </c>
      <c r="C15" s="5" t="n">
        <v>114377</v>
      </c>
    </row>
    <row r="16">
      <c r="A16" s="4" t="inlineStr">
        <is>
          <t>Right of use lease liability - financing leases</t>
        </is>
      </c>
      <c r="B16" s="6" t="n">
        <v>76384</v>
      </c>
      <c r="C16" s="6" t="n">
        <v>75730</v>
      </c>
    </row>
    <row r="17">
      <c r="A17" s="4" t="inlineStr">
        <is>
          <t>Finance Lease, Liability, Statement of Financial Position [Extensible List]</t>
        </is>
      </c>
      <c r="B17" s="4" t="inlineStr">
        <is>
          <t>Other liabilities</t>
        </is>
      </c>
      <c r="C17" s="4" t="inlineStr">
        <is>
          <t>Other liabilities</t>
        </is>
      </c>
    </row>
    <row r="18">
      <c r="A18" s="4" t="inlineStr">
        <is>
          <t>Other</t>
        </is>
      </c>
      <c r="B18" s="6" t="n">
        <v>280106</v>
      </c>
      <c r="C18" s="6" t="n">
        <v>296267</v>
      </c>
    </row>
    <row r="19">
      <c r="A19" s="4" t="inlineStr">
        <is>
          <t>Other liabilities</t>
        </is>
      </c>
      <c r="B19" s="6" t="n">
        <v>4993432</v>
      </c>
      <c r="C19" s="6" t="n">
        <v>41841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Gross Carrying Amount and Accumulated Amortization of Intangible Assets and Liabilities (Details) - USD ($) $ in Thousands</t>
        </is>
      </c>
      <c r="B1" s="2" t="inlineStr">
        <is>
          <t>Jun. 30, 2022</t>
        </is>
      </c>
      <c r="C1" s="2" t="inlineStr">
        <is>
          <t>Dec. 31, 2021</t>
        </is>
      </c>
    </row>
    <row r="2">
      <c r="A2" s="3" t="inlineStr">
        <is>
          <t>Intangible assets</t>
        </is>
      </c>
      <c r="B2" s="4" t="inlineStr">
        <is>
          <t xml:space="preserve"> </t>
        </is>
      </c>
      <c r="C2" s="4" t="inlineStr">
        <is>
          <t xml:space="preserve"> </t>
        </is>
      </c>
    </row>
    <row r="3">
      <c r="A3" s="4" t="inlineStr">
        <is>
          <t>Indefinite life intangibles</t>
        </is>
      </c>
      <c r="B3" s="6" t="n">
        <v>104182</v>
      </c>
      <c r="C3" s="6" t="n">
        <v>104182</v>
      </c>
    </row>
    <row r="4">
      <c r="A4" s="4" t="inlineStr">
        <is>
          <t>Total intangible assets</t>
        </is>
      </c>
      <c r="B4" s="5" t="n">
        <v>2376088</v>
      </c>
      <c r="C4" s="5" t="n">
        <v>2154530</v>
      </c>
    </row>
    <row r="5">
      <c r="A5" s="3" t="inlineStr">
        <is>
          <t>Accumulated amortization</t>
        </is>
      </c>
      <c r="B5" s="4" t="inlineStr">
        <is>
          <t xml:space="preserve"> </t>
        </is>
      </c>
      <c r="C5" s="4" t="inlineStr">
        <is>
          <t xml:space="preserve"> </t>
        </is>
      </c>
    </row>
    <row r="6">
      <c r="A6" s="4" t="inlineStr">
        <is>
          <t>Total accumulated amortization</t>
        </is>
      </c>
      <c r="B6" s="5" t="n">
        <v>-810487</v>
      </c>
      <c r="C6" s="5" t="n">
        <v>-667094</v>
      </c>
    </row>
    <row r="7">
      <c r="A7" s="4" t="inlineStr">
        <is>
          <t>Intangible assets, net</t>
        </is>
      </c>
      <c r="B7" s="5" t="n">
        <v>1565601</v>
      </c>
      <c r="C7" s="5" t="n">
        <v>1487436</v>
      </c>
    </row>
    <row r="8">
      <c r="A8" s="3" t="inlineStr">
        <is>
          <t>Intangible liabilities</t>
        </is>
      </c>
      <c r="B8" s="4" t="inlineStr">
        <is>
          <t xml:space="preserve"> </t>
        </is>
      </c>
      <c r="C8" s="4" t="inlineStr">
        <is>
          <t xml:space="preserve"> </t>
        </is>
      </c>
    </row>
    <row r="9">
      <c r="A9" s="4" t="inlineStr">
        <is>
          <t>Below-market lease intangibles</t>
        </is>
      </c>
      <c r="B9" s="5" t="n">
        <v>488375</v>
      </c>
      <c r="C9" s="5" t="n">
        <v>377132</v>
      </c>
    </row>
    <row r="10">
      <c r="A10" s="4" t="inlineStr">
        <is>
          <t>Total intangible liabilities</t>
        </is>
      </c>
      <c r="B10" s="5" t="n">
        <v>488375</v>
      </c>
      <c r="C10" s="5" t="n">
        <v>377132</v>
      </c>
    </row>
    <row r="11">
      <c r="A11" s="3" t="inlineStr">
        <is>
          <t>Accumulated amortization</t>
        </is>
      </c>
      <c r="B11" s="4" t="inlineStr">
        <is>
          <t xml:space="preserve"> </t>
        </is>
      </c>
      <c r="C11" s="4" t="inlineStr">
        <is>
          <t xml:space="preserve"> </t>
        </is>
      </c>
    </row>
    <row r="12">
      <c r="A12" s="4" t="inlineStr">
        <is>
          <t>Below-market lease amortization</t>
        </is>
      </c>
      <c r="B12" s="5" t="n">
        <v>-114805</v>
      </c>
      <c r="C12" s="5" t="n">
        <v>-88489</v>
      </c>
    </row>
    <row r="13">
      <c r="A13" s="4" t="inlineStr">
        <is>
          <t>Total accumulated amortization</t>
        </is>
      </c>
      <c r="B13" s="5" t="n">
        <v>-114805</v>
      </c>
      <c r="C13" s="5" t="n">
        <v>-88489</v>
      </c>
    </row>
    <row r="14">
      <c r="A14" s="4" t="inlineStr">
        <is>
          <t>Intangible liabilities, net</t>
        </is>
      </c>
      <c r="B14" s="5" t="n">
        <v>373570</v>
      </c>
      <c r="C14" s="5" t="n">
        <v>288643</v>
      </c>
    </row>
    <row r="15">
      <c r="A15" s="4" t="inlineStr">
        <is>
          <t>In-place lease intangibles</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Finite-lived intangible assets</t>
        </is>
      </c>
      <c r="B17" s="5" t="n">
        <v>2051798</v>
      </c>
      <c r="C17" s="5" t="n">
        <v>1920331</v>
      </c>
    </row>
    <row r="18">
      <c r="A18" s="3" t="inlineStr">
        <is>
          <t>Accumulated amortization</t>
        </is>
      </c>
      <c r="B18" s="4" t="inlineStr">
        <is>
          <t xml:space="preserve"> </t>
        </is>
      </c>
      <c r="C18" s="4" t="inlineStr">
        <is>
          <t xml:space="preserve"> </t>
        </is>
      </c>
    </row>
    <row r="19">
      <c r="A19" s="4" t="inlineStr">
        <is>
          <t>Total accumulated amortization</t>
        </is>
      </c>
      <c r="B19" s="5" t="n">
        <v>-762713</v>
      </c>
      <c r="C19" s="5" t="n">
        <v>-628163</v>
      </c>
    </row>
    <row r="20">
      <c r="A20" s="4" t="inlineStr">
        <is>
          <t>Intangible assets, net</t>
        </is>
      </c>
      <c r="B20" s="5" t="n">
        <v>1289085</v>
      </c>
      <c r="C20" s="4" t="inlineStr">
        <is>
          <t xml:space="preserve"> </t>
        </is>
      </c>
    </row>
    <row r="21">
      <c r="A21" s="4" t="inlineStr">
        <is>
          <t>Above-market lease intangibles</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Finite-lived intangible assets</t>
        </is>
      </c>
      <c r="B23" s="5" t="n">
        <v>73764</v>
      </c>
      <c r="C23" s="5" t="n">
        <v>60383</v>
      </c>
    </row>
    <row r="24">
      <c r="A24" s="3" t="inlineStr">
        <is>
          <t>Accumulated amortization</t>
        </is>
      </c>
      <c r="B24" s="4" t="inlineStr">
        <is>
          <t xml:space="preserve"> </t>
        </is>
      </c>
      <c r="C24" s="4" t="inlineStr">
        <is>
          <t xml:space="preserve"> </t>
        </is>
      </c>
    </row>
    <row r="25">
      <c r="A25" s="4" t="inlineStr">
        <is>
          <t>Total accumulated amortization</t>
        </is>
      </c>
      <c r="B25" s="5" t="n">
        <v>-27450</v>
      </c>
      <c r="C25" s="5" t="n">
        <v>-22993</v>
      </c>
    </row>
    <row r="26">
      <c r="A26" s="4" t="inlineStr">
        <is>
          <t>Intangible assets, net</t>
        </is>
      </c>
      <c r="B26" s="5" t="n">
        <v>46314</v>
      </c>
      <c r="C26" s="4" t="inlineStr">
        <is>
          <t xml:space="preserve"> </t>
        </is>
      </c>
    </row>
    <row r="27">
      <c r="A27" s="4" t="inlineStr">
        <is>
          <t>Other intangibles</t>
        </is>
      </c>
      <c r="B27" s="4" t="inlineStr">
        <is>
          <t xml:space="preserve"> </t>
        </is>
      </c>
      <c r="C27" s="4" t="inlineStr">
        <is>
          <t xml:space="preserve"> </t>
        </is>
      </c>
    </row>
    <row r="28">
      <c r="A28" s="3" t="inlineStr">
        <is>
          <t>Intangible assets</t>
        </is>
      </c>
      <c r="B28" s="4" t="inlineStr">
        <is>
          <t xml:space="preserve"> </t>
        </is>
      </c>
      <c r="C28" s="4" t="inlineStr">
        <is>
          <t xml:space="preserve"> </t>
        </is>
      </c>
    </row>
    <row r="29">
      <c r="A29" s="4" t="inlineStr">
        <is>
          <t>Finite-lived intangible assets</t>
        </is>
      </c>
      <c r="B29" s="5" t="n">
        <v>146344</v>
      </c>
      <c r="C29" s="5" t="n">
        <v>69634</v>
      </c>
    </row>
    <row r="30">
      <c r="A30" s="3" t="inlineStr">
        <is>
          <t>Accumulated amortization</t>
        </is>
      </c>
      <c r="B30" s="4" t="inlineStr">
        <is>
          <t xml:space="preserve"> </t>
        </is>
      </c>
      <c r="C30" s="4" t="inlineStr">
        <is>
          <t xml:space="preserve"> </t>
        </is>
      </c>
    </row>
    <row r="31">
      <c r="A31" s="4" t="inlineStr">
        <is>
          <t>Total accumulated amortization</t>
        </is>
      </c>
      <c r="B31" s="5" t="n">
        <v>-20324</v>
      </c>
      <c r="C31" s="6" t="n">
        <v>-15938</v>
      </c>
    </row>
    <row r="32">
      <c r="A32" s="4" t="inlineStr">
        <is>
          <t>Intangible assets, net</t>
        </is>
      </c>
      <c r="B32" s="6" t="n">
        <v>126020</v>
      </c>
      <c r="C3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 Estimated Future Amortization (Details) - USD ($) $ in Thousands</t>
        </is>
      </c>
      <c r="B1" s="2" t="inlineStr">
        <is>
          <t>Jun. 30, 2022</t>
        </is>
      </c>
      <c r="C1" s="2" t="inlineStr">
        <is>
          <t>Dec. 31, 2021</t>
        </is>
      </c>
    </row>
    <row r="2">
      <c r="A2" s="3" t="inlineStr">
        <is>
          <t>Lease Intangibles</t>
        </is>
      </c>
      <c r="B2" s="4" t="inlineStr">
        <is>
          <t xml:space="preserve"> </t>
        </is>
      </c>
      <c r="C2" s="4" t="inlineStr">
        <is>
          <t xml:space="preserve"> </t>
        </is>
      </c>
    </row>
    <row r="3">
      <c r="A3" s="4" t="inlineStr">
        <is>
          <t>Intangible assets, net</t>
        </is>
      </c>
      <c r="B3" s="6" t="n">
        <v>1565601</v>
      </c>
      <c r="C3" s="6" t="n">
        <v>1487436</v>
      </c>
    </row>
    <row r="4">
      <c r="A4" s="3" t="inlineStr">
        <is>
          <t>Below-market Lease Intangibles</t>
        </is>
      </c>
      <c r="B4" s="4" t="inlineStr">
        <is>
          <t xml:space="preserve"> </t>
        </is>
      </c>
      <c r="C4" s="4" t="inlineStr">
        <is>
          <t xml:space="preserve"> </t>
        </is>
      </c>
    </row>
    <row r="5">
      <c r="A5" s="4" t="inlineStr">
        <is>
          <t>2022 (remaining)</t>
        </is>
      </c>
      <c r="B5" s="5" t="n">
        <v>-38964</v>
      </c>
      <c r="C5" s="4" t="inlineStr">
        <is>
          <t xml:space="preserve"> </t>
        </is>
      </c>
    </row>
    <row r="6">
      <c r="A6" s="4" t="inlineStr">
        <is>
          <t>2023</t>
        </is>
      </c>
      <c r="B6" s="5" t="n">
        <v>-71439</v>
      </c>
      <c r="C6" s="4" t="inlineStr">
        <is>
          <t xml:space="preserve"> </t>
        </is>
      </c>
    </row>
    <row r="7">
      <c r="A7" s="4" t="inlineStr">
        <is>
          <t>2024</t>
        </is>
      </c>
      <c r="B7" s="5" t="n">
        <v>-59516</v>
      </c>
      <c r="C7" s="4" t="inlineStr">
        <is>
          <t xml:space="preserve"> </t>
        </is>
      </c>
    </row>
    <row r="8">
      <c r="A8" s="4" t="inlineStr">
        <is>
          <t>2025</t>
        </is>
      </c>
      <c r="B8" s="5" t="n">
        <v>-49262</v>
      </c>
      <c r="C8" s="4" t="inlineStr">
        <is>
          <t xml:space="preserve"> </t>
        </is>
      </c>
    </row>
    <row r="9">
      <c r="A9" s="4" t="inlineStr">
        <is>
          <t>2026</t>
        </is>
      </c>
      <c r="B9" s="5" t="n">
        <v>-39131</v>
      </c>
      <c r="C9" s="4" t="inlineStr">
        <is>
          <t xml:space="preserve"> </t>
        </is>
      </c>
    </row>
    <row r="10">
      <c r="A10" s="4" t="inlineStr">
        <is>
          <t>2027</t>
        </is>
      </c>
      <c r="B10" s="5" t="n">
        <v>-27546</v>
      </c>
      <c r="C10" s="4" t="inlineStr">
        <is>
          <t xml:space="preserve"> </t>
        </is>
      </c>
    </row>
    <row r="11">
      <c r="A11" s="4" t="inlineStr">
        <is>
          <t>Thereafter</t>
        </is>
      </c>
      <c r="B11" s="5" t="n">
        <v>-87712</v>
      </c>
      <c r="C11" s="4" t="inlineStr">
        <is>
          <t xml:space="preserve"> </t>
        </is>
      </c>
    </row>
    <row r="12">
      <c r="A12" s="4" t="inlineStr">
        <is>
          <t>Total</t>
        </is>
      </c>
      <c r="B12" s="5" t="n">
        <v>-373570</v>
      </c>
      <c r="C12" s="4" t="inlineStr">
        <is>
          <t xml:space="preserve"> </t>
        </is>
      </c>
    </row>
    <row r="13">
      <c r="A13" s="4" t="inlineStr">
        <is>
          <t>In-place Lease Intangibles</t>
        </is>
      </c>
      <c r="B13" s="4" t="inlineStr">
        <is>
          <t xml:space="preserve"> </t>
        </is>
      </c>
      <c r="C13" s="4" t="inlineStr">
        <is>
          <t xml:space="preserve"> </t>
        </is>
      </c>
    </row>
    <row r="14">
      <c r="A14" s="3" t="inlineStr">
        <is>
          <t>Lease Intangibles</t>
        </is>
      </c>
      <c r="B14" s="4" t="inlineStr">
        <is>
          <t xml:space="preserve"> </t>
        </is>
      </c>
      <c r="C14" s="4" t="inlineStr">
        <is>
          <t xml:space="preserve"> </t>
        </is>
      </c>
    </row>
    <row r="15">
      <c r="A15" s="4" t="inlineStr">
        <is>
          <t>2022 (remaining)</t>
        </is>
      </c>
      <c r="B15" s="5" t="n">
        <v>426862</v>
      </c>
      <c r="C15" s="4" t="inlineStr">
        <is>
          <t xml:space="preserve"> </t>
        </is>
      </c>
    </row>
    <row r="16">
      <c r="A16" s="4" t="inlineStr">
        <is>
          <t>2023</t>
        </is>
      </c>
      <c r="B16" s="5" t="n">
        <v>242755</v>
      </c>
      <c r="C16" s="4" t="inlineStr">
        <is>
          <t xml:space="preserve"> </t>
        </is>
      </c>
    </row>
    <row r="17">
      <c r="A17" s="4" t="inlineStr">
        <is>
          <t>2024</t>
        </is>
      </c>
      <c r="B17" s="5" t="n">
        <v>168775</v>
      </c>
      <c r="C17" s="4" t="inlineStr">
        <is>
          <t xml:space="preserve"> </t>
        </is>
      </c>
    </row>
    <row r="18">
      <c r="A18" s="4" t="inlineStr">
        <is>
          <t>2025</t>
        </is>
      </c>
      <c r="B18" s="5" t="n">
        <v>125962</v>
      </c>
      <c r="C18" s="4" t="inlineStr">
        <is>
          <t xml:space="preserve"> </t>
        </is>
      </c>
    </row>
    <row r="19">
      <c r="A19" s="4" t="inlineStr">
        <is>
          <t>2026</t>
        </is>
      </c>
      <c r="B19" s="5" t="n">
        <v>96442</v>
      </c>
      <c r="C19" s="4" t="inlineStr">
        <is>
          <t xml:space="preserve"> </t>
        </is>
      </c>
    </row>
    <row r="20">
      <c r="A20" s="4" t="inlineStr">
        <is>
          <t>2027</t>
        </is>
      </c>
      <c r="B20" s="5" t="n">
        <v>67696</v>
      </c>
      <c r="C20" s="4" t="inlineStr">
        <is>
          <t xml:space="preserve"> </t>
        </is>
      </c>
    </row>
    <row r="21">
      <c r="A21" s="4" t="inlineStr">
        <is>
          <t>Thereafter</t>
        </is>
      </c>
      <c r="B21" s="5" t="n">
        <v>160593</v>
      </c>
      <c r="C21" s="4" t="inlineStr">
        <is>
          <t xml:space="preserve"> </t>
        </is>
      </c>
    </row>
    <row r="22">
      <c r="A22" s="4" t="inlineStr">
        <is>
          <t>Intangible assets, net</t>
        </is>
      </c>
      <c r="B22" s="5" t="n">
        <v>1289085</v>
      </c>
      <c r="C22" s="4" t="inlineStr">
        <is>
          <t xml:space="preserve"> </t>
        </is>
      </c>
    </row>
    <row r="23">
      <c r="A23" s="4" t="inlineStr">
        <is>
          <t>Above-market Lease Intangibles</t>
        </is>
      </c>
      <c r="B23" s="4" t="inlineStr">
        <is>
          <t xml:space="preserve"> </t>
        </is>
      </c>
      <c r="C23" s="4" t="inlineStr">
        <is>
          <t xml:space="preserve"> </t>
        </is>
      </c>
    </row>
    <row r="24">
      <c r="A24" s="3" t="inlineStr">
        <is>
          <t>Lease Intangibles</t>
        </is>
      </c>
      <c r="B24" s="4" t="inlineStr">
        <is>
          <t xml:space="preserve"> </t>
        </is>
      </c>
      <c r="C24" s="4" t="inlineStr">
        <is>
          <t xml:space="preserve"> </t>
        </is>
      </c>
    </row>
    <row r="25">
      <c r="A25" s="4" t="inlineStr">
        <is>
          <t>2022 (remaining)</t>
        </is>
      </c>
      <c r="B25" s="5" t="n">
        <v>6674</v>
      </c>
      <c r="C25" s="4" t="inlineStr">
        <is>
          <t xml:space="preserve"> </t>
        </is>
      </c>
    </row>
    <row r="26">
      <c r="A26" s="4" t="inlineStr">
        <is>
          <t>2023</t>
        </is>
      </c>
      <c r="B26" s="5" t="n">
        <v>9759</v>
      </c>
      <c r="C26" s="4" t="inlineStr">
        <is>
          <t xml:space="preserve"> </t>
        </is>
      </c>
    </row>
    <row r="27">
      <c r="A27" s="4" t="inlineStr">
        <is>
          <t>2024</t>
        </is>
      </c>
      <c r="B27" s="5" t="n">
        <v>7659</v>
      </c>
      <c r="C27" s="4" t="inlineStr">
        <is>
          <t xml:space="preserve"> </t>
        </is>
      </c>
    </row>
    <row r="28">
      <c r="A28" s="4" t="inlineStr">
        <is>
          <t>2025</t>
        </is>
      </c>
      <c r="B28" s="5" t="n">
        <v>6149</v>
      </c>
      <c r="C28" s="4" t="inlineStr">
        <is>
          <t xml:space="preserve"> </t>
        </is>
      </c>
    </row>
    <row r="29">
      <c r="A29" s="4" t="inlineStr">
        <is>
          <t>2026</t>
        </is>
      </c>
      <c r="B29" s="5" t="n">
        <v>4867</v>
      </c>
      <c r="C29" s="4" t="inlineStr">
        <is>
          <t xml:space="preserve"> </t>
        </is>
      </c>
    </row>
    <row r="30">
      <c r="A30" s="4" t="inlineStr">
        <is>
          <t>2027</t>
        </is>
      </c>
      <c r="B30" s="5" t="n">
        <v>3348</v>
      </c>
      <c r="C30" s="4" t="inlineStr">
        <is>
          <t xml:space="preserve"> </t>
        </is>
      </c>
    </row>
    <row r="31">
      <c r="A31" s="4" t="inlineStr">
        <is>
          <t>Thereafter</t>
        </is>
      </c>
      <c r="B31" s="5" t="n">
        <v>7858</v>
      </c>
      <c r="C31" s="4" t="inlineStr">
        <is>
          <t xml:space="preserve"> </t>
        </is>
      </c>
    </row>
    <row r="32">
      <c r="A32" s="4" t="inlineStr">
        <is>
          <t>Intangible assets, net</t>
        </is>
      </c>
      <c r="B32" s="5" t="n">
        <v>46314</v>
      </c>
      <c r="C32" s="4" t="inlineStr">
        <is>
          <t xml:space="preserve"> </t>
        </is>
      </c>
    </row>
    <row r="33">
      <c r="A33" s="4" t="inlineStr">
        <is>
          <t>Other intangibles</t>
        </is>
      </c>
      <c r="B33" s="4" t="inlineStr">
        <is>
          <t xml:space="preserve"> </t>
        </is>
      </c>
      <c r="C33" s="4" t="inlineStr">
        <is>
          <t xml:space="preserve"> </t>
        </is>
      </c>
    </row>
    <row r="34">
      <c r="A34" s="3" t="inlineStr">
        <is>
          <t>Lease Intangibles</t>
        </is>
      </c>
      <c r="B34" s="4" t="inlineStr">
        <is>
          <t xml:space="preserve"> </t>
        </is>
      </c>
      <c r="C34" s="4" t="inlineStr">
        <is>
          <t xml:space="preserve"> </t>
        </is>
      </c>
    </row>
    <row r="35">
      <c r="A35" s="4" t="inlineStr">
        <is>
          <t>2022 (remaining)</t>
        </is>
      </c>
      <c r="B35" s="5" t="n">
        <v>7891</v>
      </c>
      <c r="C35" s="4" t="inlineStr">
        <is>
          <t xml:space="preserve"> </t>
        </is>
      </c>
    </row>
    <row r="36">
      <c r="A36" s="4" t="inlineStr">
        <is>
          <t>2023</t>
        </is>
      </c>
      <c r="B36" s="5" t="n">
        <v>15452</v>
      </c>
      <c r="C36" s="4" t="inlineStr">
        <is>
          <t xml:space="preserve"> </t>
        </is>
      </c>
    </row>
    <row r="37">
      <c r="A37" s="4" t="inlineStr">
        <is>
          <t>2024</t>
        </is>
      </c>
      <c r="B37" s="5" t="n">
        <v>15166</v>
      </c>
      <c r="C37" s="4" t="inlineStr">
        <is>
          <t xml:space="preserve"> </t>
        </is>
      </c>
    </row>
    <row r="38">
      <c r="A38" s="4" t="inlineStr">
        <is>
          <t>2025</t>
        </is>
      </c>
      <c r="B38" s="5" t="n">
        <v>15162</v>
      </c>
      <c r="C38" s="4" t="inlineStr">
        <is>
          <t xml:space="preserve"> </t>
        </is>
      </c>
    </row>
    <row r="39">
      <c r="A39" s="4" t="inlineStr">
        <is>
          <t>2026</t>
        </is>
      </c>
      <c r="B39" s="5" t="n">
        <v>15029</v>
      </c>
      <c r="C39" s="4" t="inlineStr">
        <is>
          <t xml:space="preserve"> </t>
        </is>
      </c>
    </row>
    <row r="40">
      <c r="A40" s="4" t="inlineStr">
        <is>
          <t>2027</t>
        </is>
      </c>
      <c r="B40" s="5" t="n">
        <v>14627</v>
      </c>
      <c r="C40" s="4" t="inlineStr">
        <is>
          <t xml:space="preserve"> </t>
        </is>
      </c>
    </row>
    <row r="41">
      <c r="A41" s="4" t="inlineStr">
        <is>
          <t>Thereafter</t>
        </is>
      </c>
      <c r="B41" s="5" t="n">
        <v>42693</v>
      </c>
      <c r="C41" s="4" t="inlineStr">
        <is>
          <t xml:space="preserve"> </t>
        </is>
      </c>
    </row>
    <row r="42">
      <c r="A42" s="4" t="inlineStr">
        <is>
          <t>Intangible assets, net</t>
        </is>
      </c>
      <c r="B42" s="6" t="n">
        <v>126020</v>
      </c>
      <c r="C4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714487</v>
      </c>
      <c r="C4" s="6" t="n">
        <v>-147698</v>
      </c>
    </row>
    <row r="5">
      <c r="A5" s="3" t="inlineStr">
        <is>
          <t>Adjustments to reconcile net loss to net cash provided by operating activities:</t>
        </is>
      </c>
      <c r="B5" s="4" t="inlineStr">
        <is>
          <t xml:space="preserve"> </t>
        </is>
      </c>
      <c r="C5" s="4" t="inlineStr">
        <is>
          <t xml:space="preserve"> </t>
        </is>
      </c>
    </row>
    <row r="6">
      <c r="A6" s="4" t="inlineStr">
        <is>
          <t>Management fee</t>
        </is>
      </c>
      <c r="B6" s="5" t="n">
        <v>401778</v>
      </c>
      <c r="C6" s="5" t="n">
        <v>165278</v>
      </c>
    </row>
    <row r="7">
      <c r="A7" s="4" t="inlineStr">
        <is>
          <t>Performance participation allocation</t>
        </is>
      </c>
      <c r="B7" s="5" t="n">
        <v>623166</v>
      </c>
      <c r="C7" s="5" t="n">
        <v>442588</v>
      </c>
    </row>
    <row r="8">
      <c r="A8" s="4" t="inlineStr">
        <is>
          <t>Depreciation and amortization</t>
        </is>
      </c>
      <c r="B8" s="5" t="n">
        <v>1873400</v>
      </c>
      <c r="C8" s="5" t="n">
        <v>800008</v>
      </c>
    </row>
    <row r="9">
      <c r="A9" s="4" t="inlineStr">
        <is>
          <t>Net gain on dispositions of real estate</t>
        </is>
      </c>
      <c r="B9" s="5" t="n">
        <v>-422414</v>
      </c>
      <c r="C9" s="5" t="n">
        <v>-22802</v>
      </c>
    </row>
    <row r="10">
      <c r="A10" s="4" t="inlineStr">
        <is>
          <t>Loss on extinguishment of debt</t>
        </is>
      </c>
      <c r="B10" s="5" t="n">
        <v>7399</v>
      </c>
      <c r="C10" s="5" t="n">
        <v>6173</v>
      </c>
    </row>
    <row r="11">
      <c r="A11" s="4" t="inlineStr">
        <is>
          <t>Unrealized (gain) on changes in fair value of financial instruments</t>
        </is>
      </c>
      <c r="B11" s="5" t="n">
        <v>-11723</v>
      </c>
      <c r="C11" s="5" t="n">
        <v>-492756</v>
      </c>
    </row>
    <row r="12">
      <c r="A12" s="4" t="inlineStr">
        <is>
          <t>Realized (gain) loss on sale of real estate-related equity securities</t>
        </is>
      </c>
      <c r="B12" s="5" t="n">
        <v>-345615</v>
      </c>
      <c r="C12" s="5" t="n">
        <v>13703</v>
      </c>
    </row>
    <row r="13">
      <c r="A13" s="4" t="inlineStr">
        <is>
          <t>Income from unconsolidated entities</t>
        </is>
      </c>
      <c r="B13" s="5" t="n">
        <v>-124511</v>
      </c>
      <c r="C13" s="5" t="n">
        <v>-104710</v>
      </c>
    </row>
    <row r="14">
      <c r="A14" s="4" t="inlineStr">
        <is>
          <t>Distributions of earnings from unconsolidated entities</t>
        </is>
      </c>
      <c r="B14" s="5" t="n">
        <v>116584</v>
      </c>
      <c r="C14" s="5" t="n">
        <v>52215</v>
      </c>
    </row>
    <row r="15">
      <c r="A15" s="4" t="inlineStr">
        <is>
          <t>Other items</t>
        </is>
      </c>
      <c r="B15" s="5" t="n">
        <v>-35826</v>
      </c>
      <c r="C15" s="5" t="n">
        <v>-18598</v>
      </c>
    </row>
    <row r="16">
      <c r="A16" s="3" t="inlineStr">
        <is>
          <t>Change in assets and liabilities:</t>
        </is>
      </c>
      <c r="B16" s="4" t="inlineStr">
        <is>
          <t xml:space="preserve"> </t>
        </is>
      </c>
      <c r="C16" s="4" t="inlineStr">
        <is>
          <t xml:space="preserve"> </t>
        </is>
      </c>
    </row>
    <row r="17">
      <c r="A17" s="4" t="inlineStr">
        <is>
          <t>(Increase) decrease in other assets</t>
        </is>
      </c>
      <c r="B17" s="5" t="n">
        <v>-203382</v>
      </c>
      <c r="C17" s="5" t="n">
        <v>-70386</v>
      </c>
    </row>
    <row r="18">
      <c r="A18" s="4" t="inlineStr">
        <is>
          <t>Increase (decrease) in due to affiliates</t>
        </is>
      </c>
      <c r="B18" s="5" t="n">
        <v>6102</v>
      </c>
      <c r="C18" s="5" t="n">
        <v>-1880</v>
      </c>
    </row>
    <row r="19">
      <c r="A19" s="4" t="inlineStr">
        <is>
          <t>Increase (decrease) in other liabilities</t>
        </is>
      </c>
      <c r="B19" s="5" t="n">
        <v>179825</v>
      </c>
      <c r="C19" s="5" t="n">
        <v>52107</v>
      </c>
    </row>
    <row r="20">
      <c r="A20" s="4" t="inlineStr">
        <is>
          <t>Net cash provided by operating activities</t>
        </is>
      </c>
      <c r="B20" s="5" t="n">
        <v>1350296</v>
      </c>
      <c r="C20" s="5" t="n">
        <v>673242</v>
      </c>
    </row>
    <row r="21">
      <c r="A21" s="3" t="inlineStr">
        <is>
          <t>Cash flows from investing activities:</t>
        </is>
      </c>
      <c r="B21" s="4" t="inlineStr">
        <is>
          <t xml:space="preserve"> </t>
        </is>
      </c>
      <c r="C21" s="4" t="inlineStr">
        <is>
          <t xml:space="preserve"> </t>
        </is>
      </c>
    </row>
    <row r="22">
      <c r="A22" s="4" t="inlineStr">
        <is>
          <t>Acquisitions of real estate</t>
        </is>
      </c>
      <c r="B22" s="5" t="n">
        <v>-16170481</v>
      </c>
      <c r="C22" s="5" t="n">
        <v>-2087840</v>
      </c>
    </row>
    <row r="23">
      <c r="A23" s="4" t="inlineStr">
        <is>
          <t>Capital improvements to real estate</t>
        </is>
      </c>
      <c r="B23" s="5" t="n">
        <v>-437775</v>
      </c>
      <c r="C23" s="5" t="n">
        <v>-171046</v>
      </c>
    </row>
    <row r="24">
      <c r="A24" s="4" t="inlineStr">
        <is>
          <t>Proceeds from disposition of real estate</t>
        </is>
      </c>
      <c r="B24" s="5" t="n">
        <v>1236089</v>
      </c>
      <c r="C24" s="5" t="n">
        <v>94977</v>
      </c>
    </row>
    <row r="25">
      <c r="A25" s="4" t="inlineStr">
        <is>
          <t>Refunds of (pre-acquisition costs/deposits)</t>
        </is>
      </c>
      <c r="B25" s="5" t="n">
        <v>41376</v>
      </c>
      <c r="C25" s="5" t="n">
        <v>-51025</v>
      </c>
    </row>
    <row r="26">
      <c r="A26" s="4" t="inlineStr">
        <is>
          <t>Investment in unconsolidated entities</t>
        </is>
      </c>
      <c r="B26" s="5" t="n">
        <v>-2835351</v>
      </c>
      <c r="C26" s="5" t="n">
        <v>-364758</v>
      </c>
    </row>
    <row r="27">
      <c r="A27" s="4" t="inlineStr">
        <is>
          <t>Return of capital from unconsolidated entities</t>
        </is>
      </c>
      <c r="B27" s="5" t="n">
        <v>18056</v>
      </c>
      <c r="C27" s="5" t="n">
        <v>0</v>
      </c>
    </row>
    <row r="28">
      <c r="A28" s="4" t="inlineStr">
        <is>
          <t>Purchase of investments in real estate debt</t>
        </is>
      </c>
      <c r="B28" s="5" t="n">
        <v>-4235040</v>
      </c>
      <c r="C28" s="5" t="n">
        <v>-1092842</v>
      </c>
    </row>
    <row r="29">
      <c r="A29" s="4" t="inlineStr">
        <is>
          <t>Proceeds from sale/repayment of investments in real estate debt</t>
        </is>
      </c>
      <c r="B29" s="5" t="n">
        <v>1617660</v>
      </c>
      <c r="C29" s="5" t="n">
        <v>321914</v>
      </c>
    </row>
    <row r="30">
      <c r="A30" s="4" t="inlineStr">
        <is>
          <t>Purchase of real estate-related equity securities</t>
        </is>
      </c>
      <c r="B30" s="5" t="n">
        <v>-1195329</v>
      </c>
      <c r="C30" s="5" t="n">
        <v>-955601</v>
      </c>
    </row>
    <row r="31">
      <c r="A31" s="4" t="inlineStr">
        <is>
          <t>Proceeds from sale of real estate-related equity securities</t>
        </is>
      </c>
      <c r="B31" s="5" t="n">
        <v>3163322</v>
      </c>
      <c r="C31" s="5" t="n">
        <v>0</v>
      </c>
    </row>
    <row r="32">
      <c r="A32" s="4" t="inlineStr">
        <is>
          <t>Proceeds from paydowns of real estate loans held by consolidated securitization vehicles</t>
        </is>
      </c>
      <c r="B32" s="5" t="n">
        <v>1053400</v>
      </c>
      <c r="C32" s="5" t="n">
        <v>3357</v>
      </c>
    </row>
    <row r="33">
      <c r="A33" s="4" t="inlineStr">
        <is>
          <t>Proceeds from settlement of derivative contracts</t>
        </is>
      </c>
      <c r="B33" s="5" t="n">
        <v>73309</v>
      </c>
      <c r="C33" s="5" t="n">
        <v>0</v>
      </c>
    </row>
    <row r="34">
      <c r="A34" s="4" t="inlineStr">
        <is>
          <t>Collateral posted under derivative contracts</t>
        </is>
      </c>
      <c r="B34" s="5" t="n">
        <v>-16111</v>
      </c>
      <c r="C34" s="5" t="n">
        <v>0</v>
      </c>
    </row>
    <row r="35">
      <c r="A35" s="4" t="inlineStr">
        <is>
          <t>Net cash used in investing activities</t>
        </is>
      </c>
      <c r="B35" s="5" t="n">
        <v>-17686875</v>
      </c>
      <c r="C35" s="5" t="n">
        <v>-4302864</v>
      </c>
    </row>
    <row r="36">
      <c r="A36" s="3" t="inlineStr">
        <is>
          <t>Cash flows from financing activities:</t>
        </is>
      </c>
      <c r="B36" s="4" t="inlineStr">
        <is>
          <t xml:space="preserve"> </t>
        </is>
      </c>
      <c r="C36" s="4" t="inlineStr">
        <is>
          <t xml:space="preserve"> </t>
        </is>
      </c>
    </row>
    <row r="37">
      <c r="A37" s="4" t="inlineStr">
        <is>
          <t>Proceeds from issuance of common stock</t>
        </is>
      </c>
      <c r="B37" s="5" t="n">
        <v>12064697</v>
      </c>
      <c r="C37" s="5" t="n">
        <v>7843419</v>
      </c>
    </row>
    <row r="38">
      <c r="A38" s="4" t="inlineStr">
        <is>
          <t>Offering costs paid</t>
        </is>
      </c>
      <c r="B38" s="5" t="n">
        <v>-144572</v>
      </c>
      <c r="C38" s="5" t="n">
        <v>-69527</v>
      </c>
    </row>
    <row r="39">
      <c r="A39" s="4" t="inlineStr">
        <is>
          <t>Subscriptions received in advance</t>
        </is>
      </c>
      <c r="B39" s="5" t="n">
        <v>1006346</v>
      </c>
      <c r="C39" s="5" t="n">
        <v>2072884</v>
      </c>
    </row>
    <row r="40">
      <c r="A40" s="4" t="inlineStr">
        <is>
          <t>Repurchase of common stock</t>
        </is>
      </c>
      <c r="B40" s="5" t="n">
        <v>-2942412</v>
      </c>
      <c r="C40" s="5" t="n">
        <v>-643916</v>
      </c>
    </row>
    <row r="41">
      <c r="A41" s="4" t="inlineStr">
        <is>
          <t>Repurchase of management fee shares</t>
        </is>
      </c>
      <c r="B41" s="5" t="n">
        <v>0</v>
      </c>
      <c r="C41" s="5" t="n">
        <v>-172230</v>
      </c>
    </row>
    <row r="42">
      <c r="A42" s="4" t="inlineStr">
        <is>
          <t>Borrowings under mortgage notes, term loans, and secured revolving credit facilities</t>
        </is>
      </c>
      <c r="B42" s="5" t="n">
        <v>15726691</v>
      </c>
      <c r="C42" s="5" t="n">
        <v>737274</v>
      </c>
    </row>
    <row r="43">
      <c r="A43" s="4" t="inlineStr">
        <is>
          <t>Repayments of mortgage notes, term loans, and secured revolving credit facilities</t>
        </is>
      </c>
      <c r="B43" s="5" t="n">
        <v>-7723172</v>
      </c>
      <c r="C43" s="5" t="n">
        <v>-1064309</v>
      </c>
    </row>
    <row r="44">
      <c r="A44" s="4" t="inlineStr">
        <is>
          <t>Borrowings under secured financings of investments in real estate debt</t>
        </is>
      </c>
      <c r="B44" s="5" t="n">
        <v>1785858</v>
      </c>
      <c r="C44" s="5" t="n">
        <v>0</v>
      </c>
    </row>
    <row r="45">
      <c r="A45" s="4" t="inlineStr">
        <is>
          <t>Repayments of secured financings of investments in real estate debt</t>
        </is>
      </c>
      <c r="B45" s="5" t="n">
        <v>-1056483</v>
      </c>
      <c r="C45" s="5" t="n">
        <v>-1782500</v>
      </c>
    </row>
    <row r="46">
      <c r="A46" s="4" t="inlineStr">
        <is>
          <t>Borrowings under affiliate unsecured revolving credit facility</t>
        </is>
      </c>
      <c r="B46" s="5" t="n">
        <v>0</v>
      </c>
      <c r="C46" s="5" t="n">
        <v>60000</v>
      </c>
    </row>
    <row r="47">
      <c r="A47" s="4" t="inlineStr">
        <is>
          <t>Repayments of affiliate unsecured revolving credit facility</t>
        </is>
      </c>
      <c r="B47" s="5" t="n">
        <v>0</v>
      </c>
      <c r="C47" s="5" t="n">
        <v>-60000</v>
      </c>
    </row>
    <row r="48">
      <c r="A48" s="4" t="inlineStr">
        <is>
          <t>Payment of deferred financing costs</t>
        </is>
      </c>
      <c r="B48" s="5" t="n">
        <v>-179503</v>
      </c>
      <c r="C48" s="5" t="n">
        <v>-18119</v>
      </c>
    </row>
    <row r="49">
      <c r="A49" s="4" t="inlineStr">
        <is>
          <t>Redemption of redeemable non-controlling interest</t>
        </is>
      </c>
      <c r="B49" s="5" t="n">
        <v>-26639</v>
      </c>
      <c r="C49" s="5" t="n">
        <v>-111949</v>
      </c>
    </row>
    <row r="50">
      <c r="A50" s="4" t="inlineStr">
        <is>
          <t>Redemption of affiliate service provider incentive compensation awards</t>
        </is>
      </c>
      <c r="B50" s="5" t="n">
        <v>0</v>
      </c>
      <c r="C50" s="5" t="n">
        <v>-1083</v>
      </c>
    </row>
    <row r="51">
      <c r="A51" s="4" t="inlineStr">
        <is>
          <t>Contributions from non-controlling interests</t>
        </is>
      </c>
      <c r="B51" s="5" t="n">
        <v>412822</v>
      </c>
      <c r="C51" s="5" t="n">
        <v>15687</v>
      </c>
    </row>
    <row r="52">
      <c r="A52" s="4" t="inlineStr">
        <is>
          <t>Distributions to and redemptions of non-controlling interests</t>
        </is>
      </c>
      <c r="B52" s="5" t="n">
        <v>-118759</v>
      </c>
      <c r="C52" s="5" t="n">
        <v>-13459</v>
      </c>
    </row>
    <row r="53">
      <c r="A53" s="4" t="inlineStr">
        <is>
          <t>Distributions</t>
        </is>
      </c>
      <c r="B53" s="5" t="n">
        <v>-599378</v>
      </c>
      <c r="C53" s="5" t="n">
        <v>-279488</v>
      </c>
    </row>
    <row r="54">
      <c r="A54" s="4" t="inlineStr">
        <is>
          <t>Borrowings of senior obligations of consolidated securitization vehicles</t>
        </is>
      </c>
      <c r="B54" s="5" t="n">
        <v>66656</v>
      </c>
      <c r="C54" s="5" t="n">
        <v>0</v>
      </c>
    </row>
    <row r="55">
      <c r="A55" s="4" t="inlineStr">
        <is>
          <t>Repayment of senior obligations of consolidated securitization vehicles</t>
        </is>
      </c>
      <c r="B55" s="5" t="n">
        <v>-993622</v>
      </c>
      <c r="C55" s="5" t="n">
        <v>-3357</v>
      </c>
    </row>
    <row r="56">
      <c r="A56" s="4" t="inlineStr">
        <is>
          <t>Net cash provided by financing activities</t>
        </is>
      </c>
      <c r="B56" s="5" t="n">
        <v>17278530</v>
      </c>
      <c r="C56" s="5" t="n">
        <v>6509327</v>
      </c>
    </row>
    <row r="57">
      <c r="A57" s="4" t="inlineStr">
        <is>
          <t>Net change in cash and cash equivalents and restricted cash</t>
        </is>
      </c>
      <c r="B57" s="5" t="n">
        <v>941951</v>
      </c>
      <c r="C57" s="5" t="n">
        <v>2879705</v>
      </c>
    </row>
    <row r="58">
      <c r="A58" s="4" t="inlineStr">
        <is>
          <t>Cash and cash equivalents and restricted cash, beginning of period</t>
        </is>
      </c>
      <c r="B58" s="5" t="n">
        <v>3418581</v>
      </c>
      <c r="C58" s="5" t="n">
        <v>1044523</v>
      </c>
    </row>
    <row r="59">
      <c r="A59" s="4" t="inlineStr">
        <is>
          <t>Effects of currency translation on cash, cash equivalents and restricted cash</t>
        </is>
      </c>
      <c r="B59" s="5" t="n">
        <v>-6395</v>
      </c>
      <c r="C59" s="5" t="n">
        <v>0</v>
      </c>
    </row>
    <row r="60">
      <c r="A60" s="4" t="inlineStr">
        <is>
          <t>Cash and cash equivalents and restricted cash, end of period</t>
        </is>
      </c>
      <c r="B60" s="5" t="n">
        <v>4354137</v>
      </c>
      <c r="C60" s="5" t="n">
        <v>3924228</v>
      </c>
    </row>
    <row r="61">
      <c r="A61" s="3" t="inlineStr">
        <is>
          <t>Reconciliation of cash and cash equivalents and restricted cash to the consolidated balance sheets:</t>
        </is>
      </c>
      <c r="B61" s="4" t="inlineStr">
        <is>
          <t xml:space="preserve"> </t>
        </is>
      </c>
      <c r="C61" s="4" t="inlineStr">
        <is>
          <t xml:space="preserve"> </t>
        </is>
      </c>
    </row>
    <row r="62">
      <c r="A62" s="4" t="inlineStr">
        <is>
          <t>Cash and cash equivalents</t>
        </is>
      </c>
      <c r="B62" s="5" t="n">
        <v>2294725</v>
      </c>
      <c r="C62" s="5" t="n">
        <v>1680991</v>
      </c>
    </row>
    <row r="63">
      <c r="A63" s="4" t="inlineStr">
        <is>
          <t>Restricted cash</t>
        </is>
      </c>
      <c r="B63" s="5" t="n">
        <v>2059412</v>
      </c>
      <c r="C63" s="5" t="n">
        <v>2243237</v>
      </c>
    </row>
    <row r="64">
      <c r="A64" s="4" t="inlineStr">
        <is>
          <t>Total cash and cash equivalents and restricted cash</t>
        </is>
      </c>
      <c r="B64" s="5" t="n">
        <v>4354137</v>
      </c>
      <c r="C64" s="5" t="n">
        <v>3924228</v>
      </c>
    </row>
    <row r="65">
      <c r="A65" s="3" t="inlineStr">
        <is>
          <t>Non-cash investing and financing activities:</t>
        </is>
      </c>
      <c r="B65" s="4" t="inlineStr">
        <is>
          <t xml:space="preserve"> </t>
        </is>
      </c>
      <c r="C65" s="4" t="inlineStr">
        <is>
          <t xml:space="preserve"> </t>
        </is>
      </c>
    </row>
    <row r="66">
      <c r="A66" s="4" t="inlineStr">
        <is>
          <t>Assumption of mortgage notes in conjunction with acquisitions of real estate</t>
        </is>
      </c>
      <c r="B66" s="5" t="n">
        <v>3698779</v>
      </c>
      <c r="C66" s="5" t="n">
        <v>0</v>
      </c>
    </row>
    <row r="67">
      <c r="A67" s="4" t="inlineStr">
        <is>
          <t>Assumption of other assets and liabilities in conjunction with acquisitions of real estate</t>
        </is>
      </c>
      <c r="B67" s="5" t="n">
        <v>76162</v>
      </c>
      <c r="C67" s="5" t="n">
        <v>12725</v>
      </c>
    </row>
    <row r="68">
      <c r="A68" s="4" t="inlineStr">
        <is>
          <t>Issuance of BREIT OP units as consideration for acquisitions of real estate</t>
        </is>
      </c>
      <c r="B68" s="5" t="n">
        <v>203700</v>
      </c>
      <c r="C68" s="5" t="n">
        <v>0</v>
      </c>
    </row>
    <row r="69">
      <c r="A69" s="4" t="inlineStr">
        <is>
          <t>Assumption of other liabilities in conjunction with acquisitions</t>
        </is>
      </c>
      <c r="B69" s="5" t="n">
        <v>0</v>
      </c>
      <c r="C69" s="5" t="n">
        <v>9249</v>
      </c>
    </row>
    <row r="70">
      <c r="A70" s="4" t="inlineStr">
        <is>
          <t>Accrued pre-acquisition costs</t>
        </is>
      </c>
      <c r="B70" s="5" t="n">
        <v>15</v>
      </c>
      <c r="C70" s="5" t="n">
        <v>5647</v>
      </c>
    </row>
    <row r="71">
      <c r="A71" s="4" t="inlineStr">
        <is>
          <t>Accrued capital expenditures and acquisition related costs</t>
        </is>
      </c>
      <c r="B71" s="5" t="n">
        <v>25408</v>
      </c>
      <c r="C71" s="5" t="n">
        <v>12392</v>
      </c>
    </row>
    <row r="72">
      <c r="A72" s="4" t="inlineStr">
        <is>
          <t>Accrued distributions</t>
        </is>
      </c>
      <c r="B72" s="5" t="n">
        <v>45808</v>
      </c>
      <c r="C72" s="5" t="n">
        <v>35257</v>
      </c>
    </row>
    <row r="73">
      <c r="A73" s="4" t="inlineStr">
        <is>
          <t>Accrued stockholder servicing fee due to affiliate</t>
        </is>
      </c>
      <c r="B73" s="5" t="n">
        <v>367248</v>
      </c>
      <c r="C73" s="5" t="n">
        <v>223489</v>
      </c>
    </row>
    <row r="74">
      <c r="A74" s="4" t="inlineStr">
        <is>
          <t>Redeemable non-controlling interest issued as settlement of performance participation allocation</t>
        </is>
      </c>
      <c r="B74" s="5" t="n">
        <v>237924</v>
      </c>
      <c r="C74" s="5" t="n">
        <v>192648</v>
      </c>
    </row>
    <row r="75">
      <c r="A75" s="4" t="inlineStr">
        <is>
          <t>Allocation to redeemable non-controlling interest</t>
        </is>
      </c>
      <c r="B75" s="5" t="n">
        <v>46343</v>
      </c>
      <c r="C75" s="5" t="n">
        <v>9650</v>
      </c>
    </row>
    <row r="76">
      <c r="A76" s="4" t="inlineStr">
        <is>
          <t>Distribution reinvestment</t>
        </is>
      </c>
      <c r="B76" s="5" t="n">
        <v>655415</v>
      </c>
      <c r="C76" s="5" t="n">
        <v>323396</v>
      </c>
    </row>
    <row r="77">
      <c r="A77" s="4" t="inlineStr">
        <is>
          <t>Accrued common stock repurchases</t>
        </is>
      </c>
      <c r="B77" s="5" t="n">
        <v>1290632</v>
      </c>
      <c r="C77" s="5" t="n">
        <v>68283</v>
      </c>
    </row>
    <row r="78">
      <c r="A78" s="4" t="inlineStr">
        <is>
          <t>Payable for unsettled investments in real estate debt</t>
        </is>
      </c>
      <c r="B78" s="5" t="n">
        <v>0</v>
      </c>
      <c r="C78" s="5" t="n">
        <v>200263</v>
      </c>
    </row>
    <row r="79">
      <c r="A79" s="4" t="inlineStr">
        <is>
          <t>Receivable for unsettled investments in real estate debt</t>
        </is>
      </c>
      <c r="B79" s="5" t="n">
        <v>87313</v>
      </c>
      <c r="C79" s="5" t="n">
        <v>29564</v>
      </c>
    </row>
    <row r="80">
      <c r="A80" s="4" t="inlineStr">
        <is>
          <t>Gain on buyout of non-controlling interest</t>
        </is>
      </c>
      <c r="B80" s="5" t="n">
        <v>71777</v>
      </c>
      <c r="C80" s="5" t="n">
        <v>0</v>
      </c>
    </row>
    <row r="81">
      <c r="A81" s="4" t="inlineStr">
        <is>
          <t>Consolidation of securitization vehicles</t>
        </is>
      </c>
      <c r="B81" s="5" t="n">
        <v>2348079</v>
      </c>
      <c r="C81" s="5" t="n">
        <v>3590853</v>
      </c>
    </row>
    <row r="82">
      <c r="A82" s="4" t="inlineStr">
        <is>
          <t>Deconsolidation of securitization vehicles</t>
        </is>
      </c>
      <c r="B82" s="5" t="n">
        <v>0</v>
      </c>
      <c r="C82" s="5" t="n">
        <v>758500</v>
      </c>
    </row>
    <row r="83">
      <c r="A83" s="4" t="inlineStr">
        <is>
          <t>Class I Shares</t>
        </is>
      </c>
      <c r="B83" s="4" t="inlineStr">
        <is>
          <t xml:space="preserve"> </t>
        </is>
      </c>
      <c r="C83" s="4" t="inlineStr">
        <is>
          <t xml:space="preserve"> </t>
        </is>
      </c>
    </row>
    <row r="84">
      <c r="A84" s="3" t="inlineStr">
        <is>
          <t>Non-cash investing and financing activities:</t>
        </is>
      </c>
      <c r="B84" s="4" t="inlineStr">
        <is>
          <t xml:space="preserve"> </t>
        </is>
      </c>
      <c r="C84" s="4" t="inlineStr">
        <is>
          <t xml:space="preserve"> </t>
        </is>
      </c>
    </row>
    <row r="85">
      <c r="A85" s="4" t="inlineStr">
        <is>
          <t>Exchange of redeemable non-controlling interest</t>
        </is>
      </c>
      <c r="B85" s="5" t="n">
        <v>128205</v>
      </c>
      <c r="C85" s="5" t="n">
        <v>12246</v>
      </c>
    </row>
    <row r="86">
      <c r="A86" s="4" t="inlineStr">
        <is>
          <t>Class B Units</t>
        </is>
      </c>
      <c r="B86" s="4" t="inlineStr">
        <is>
          <t xml:space="preserve"> </t>
        </is>
      </c>
      <c r="C86" s="4" t="inlineStr">
        <is>
          <t xml:space="preserve"> </t>
        </is>
      </c>
    </row>
    <row r="87">
      <c r="A87" s="3" t="inlineStr">
        <is>
          <t>Non-cash investing and financing activities:</t>
        </is>
      </c>
      <c r="B87" s="4" t="inlineStr">
        <is>
          <t xml:space="preserve"> </t>
        </is>
      </c>
      <c r="C87" s="4" t="inlineStr">
        <is>
          <t xml:space="preserve"> </t>
        </is>
      </c>
    </row>
    <row r="88">
      <c r="A88" s="4" t="inlineStr">
        <is>
          <t>Exchange of redeemable non-controlling interest</t>
        </is>
      </c>
      <c r="B88" s="6" t="n">
        <v>434717</v>
      </c>
      <c r="C88" s="6" t="n">
        <v>6845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33" customWidth="1" min="7" max="7"/>
  </cols>
  <sheetData>
    <row r="1">
      <c r="A1" s="1" t="inlineStr">
        <is>
          <t>Derivatives - Schedule of Outstanding Derivatives (Details) - Non-designated Hedges € in Thousands, £ in Thousands, $ in Thousands</t>
        </is>
      </c>
      <c r="B1" s="2" t="inlineStr">
        <is>
          <t>6 Months Ended</t>
        </is>
      </c>
      <c r="C1" s="2" t="inlineStr">
        <is>
          <t>12 Months Ended</t>
        </is>
      </c>
    </row>
    <row r="2">
      <c r="B2" s="2" t="inlineStr">
        <is>
          <t>Jun. 30, 2022 USD ($) derivative</t>
        </is>
      </c>
      <c r="C2" s="2" t="inlineStr">
        <is>
          <t>Dec. 31, 2021 USD ($) derivative</t>
        </is>
      </c>
      <c r="D2" s="2" t="inlineStr">
        <is>
          <t>Jun. 30, 2022 EUR (€) derivative</t>
        </is>
      </c>
      <c r="E2" s="2" t="inlineStr">
        <is>
          <t>Jun. 30, 2022 GBP (£) derivative</t>
        </is>
      </c>
      <c r="F2" s="2" t="inlineStr">
        <is>
          <t>Dec. 31, 2021 EUR (€) derivative</t>
        </is>
      </c>
      <c r="G2" s="2" t="inlineStr">
        <is>
          <t>Dec. 31, 2021 GBP (£) derivative</t>
        </is>
      </c>
    </row>
    <row r="3">
      <c r="A3" s="4" t="inlineStr">
        <is>
          <t>Interest Rate Swaps - Property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Instruments</t>
        </is>
      </c>
      <c r="B5" s="5" t="n">
        <v>38</v>
      </c>
      <c r="C5" s="5" t="n">
        <v>22</v>
      </c>
      <c r="D5" s="5" t="n">
        <v>38</v>
      </c>
      <c r="E5" s="5" t="n">
        <v>38</v>
      </c>
      <c r="F5" s="5" t="n">
        <v>22</v>
      </c>
      <c r="G5" s="5" t="n">
        <v>22</v>
      </c>
    </row>
    <row r="6">
      <c r="A6" s="4" t="inlineStr">
        <is>
          <t>Notional Amount | $</t>
        </is>
      </c>
      <c r="B6" s="6" t="n">
        <v>22154600</v>
      </c>
      <c r="C6" s="6" t="n">
        <v>9500000</v>
      </c>
      <c r="D6" s="4" t="inlineStr">
        <is>
          <t xml:space="preserve"> </t>
        </is>
      </c>
      <c r="E6" s="4" t="inlineStr">
        <is>
          <t xml:space="preserve"> </t>
        </is>
      </c>
      <c r="F6" s="4" t="inlineStr">
        <is>
          <t xml:space="preserve"> </t>
        </is>
      </c>
      <c r="G6" s="4" t="inlineStr">
        <is>
          <t xml:space="preserve"> </t>
        </is>
      </c>
    </row>
    <row r="7">
      <c r="A7" s="4" t="inlineStr">
        <is>
          <t>Strike</t>
        </is>
      </c>
      <c r="B7" s="12" t="n">
        <v>0.019</v>
      </c>
      <c r="C7" s="12" t="n">
        <v>0.013</v>
      </c>
      <c r="D7" s="12" t="n">
        <v>0.019</v>
      </c>
      <c r="E7" s="12" t="n">
        <v>0.019</v>
      </c>
      <c r="F7" s="12" t="n">
        <v>0.013</v>
      </c>
      <c r="G7" s="12" t="n">
        <v>0.013</v>
      </c>
    </row>
    <row r="8">
      <c r="A8" s="4" t="inlineStr">
        <is>
          <t>Weighted Average Maturity (Years)</t>
        </is>
      </c>
      <c r="B8" s="4" t="inlineStr">
        <is>
          <t>8 years 1 month 6 days</t>
        </is>
      </c>
      <c r="C8" s="4" t="inlineStr">
        <is>
          <t>7 years</t>
        </is>
      </c>
      <c r="D8" s="4" t="inlineStr">
        <is>
          <t xml:space="preserve"> </t>
        </is>
      </c>
      <c r="E8" s="4" t="inlineStr">
        <is>
          <t xml:space="preserve"> </t>
        </is>
      </c>
      <c r="F8" s="4" t="inlineStr">
        <is>
          <t xml:space="preserve"> </t>
        </is>
      </c>
      <c r="G8" s="4" t="inlineStr">
        <is>
          <t xml:space="preserve"> </t>
        </is>
      </c>
    </row>
    <row r="9">
      <c r="A9" s="4" t="inlineStr">
        <is>
          <t>Interest Rate Caps - Property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Instruments</t>
        </is>
      </c>
      <c r="B11" s="5" t="n">
        <v>53</v>
      </c>
      <c r="C11" s="4" t="inlineStr">
        <is>
          <t xml:space="preserve"> </t>
        </is>
      </c>
      <c r="D11" s="5" t="n">
        <v>53</v>
      </c>
      <c r="E11" s="5" t="n">
        <v>53</v>
      </c>
      <c r="F11" s="4" t="inlineStr">
        <is>
          <t xml:space="preserve"> </t>
        </is>
      </c>
      <c r="G11" s="4" t="inlineStr">
        <is>
          <t xml:space="preserve"> </t>
        </is>
      </c>
    </row>
    <row r="12">
      <c r="A12" s="4" t="inlineStr">
        <is>
          <t>Notional Amount | $</t>
        </is>
      </c>
      <c r="B12" s="6" t="n">
        <v>1475593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rike</t>
        </is>
      </c>
      <c r="B13" s="12" t="n">
        <v>0.035</v>
      </c>
      <c r="C13" s="4" t="inlineStr">
        <is>
          <t xml:space="preserve"> </t>
        </is>
      </c>
      <c r="D13" s="12" t="n">
        <v>0.035</v>
      </c>
      <c r="E13" s="12" t="n">
        <v>0.035</v>
      </c>
      <c r="F13" s="4" t="inlineStr">
        <is>
          <t xml:space="preserve"> </t>
        </is>
      </c>
      <c r="G13" s="4" t="inlineStr">
        <is>
          <t xml:space="preserve"> </t>
        </is>
      </c>
    </row>
    <row r="14">
      <c r="A14" s="4" t="inlineStr">
        <is>
          <t>Weighted Average Maturity (Years)</t>
        </is>
      </c>
      <c r="B14" s="4" t="inlineStr">
        <is>
          <t>1 year 1 month 6 day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 Swaps - Investments in real estat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Instruments</t>
        </is>
      </c>
      <c r="B17" s="5" t="n">
        <v>70</v>
      </c>
      <c r="C17" s="5" t="n">
        <v>54</v>
      </c>
      <c r="D17" s="5" t="n">
        <v>70</v>
      </c>
      <c r="E17" s="5" t="n">
        <v>70</v>
      </c>
      <c r="F17" s="5" t="n">
        <v>54</v>
      </c>
      <c r="G17" s="5" t="n">
        <v>54</v>
      </c>
    </row>
    <row r="18">
      <c r="A18" s="4" t="inlineStr">
        <is>
          <t>Notional Amount | $</t>
        </is>
      </c>
      <c r="B18" s="6" t="n">
        <v>1576710</v>
      </c>
      <c r="C18" s="6" t="n">
        <v>1076210</v>
      </c>
      <c r="D18" s="4" t="inlineStr">
        <is>
          <t xml:space="preserve"> </t>
        </is>
      </c>
      <c r="E18" s="4" t="inlineStr">
        <is>
          <t xml:space="preserve"> </t>
        </is>
      </c>
      <c r="F18" s="4" t="inlineStr">
        <is>
          <t xml:space="preserve"> </t>
        </is>
      </c>
      <c r="G18" s="4" t="inlineStr">
        <is>
          <t xml:space="preserve"> </t>
        </is>
      </c>
    </row>
    <row r="19">
      <c r="A19" s="4" t="inlineStr">
        <is>
          <t>Strike</t>
        </is>
      </c>
      <c r="B19" s="12" t="n">
        <v>0.014</v>
      </c>
      <c r="C19" s="13" t="n">
        <v>0.01</v>
      </c>
      <c r="D19" s="12" t="n">
        <v>0.014</v>
      </c>
      <c r="E19" s="12" t="n">
        <v>0.014</v>
      </c>
      <c r="F19" s="13" t="n">
        <v>0.01</v>
      </c>
      <c r="G19" s="13" t="n">
        <v>0.01</v>
      </c>
    </row>
    <row r="20">
      <c r="A20" s="4" t="inlineStr">
        <is>
          <t>Weighted Average Maturity (Years)</t>
        </is>
      </c>
      <c r="B20" s="4" t="inlineStr">
        <is>
          <t>4 years 7 months 6 days</t>
        </is>
      </c>
      <c r="C20" s="4" t="inlineStr">
        <is>
          <t>4 years 9 months 18 days</t>
        </is>
      </c>
      <c r="D20" s="4" t="inlineStr">
        <is>
          <t xml:space="preserve"> </t>
        </is>
      </c>
      <c r="E20" s="4" t="inlineStr">
        <is>
          <t xml:space="preserve"> </t>
        </is>
      </c>
      <c r="F20" s="4" t="inlineStr">
        <is>
          <t xml:space="preserve"> </t>
        </is>
      </c>
      <c r="G20" s="4" t="inlineStr">
        <is>
          <t xml:space="preserve"> </t>
        </is>
      </c>
    </row>
    <row r="21">
      <c r="A21" s="4" t="inlineStr">
        <is>
          <t>Buy USD / Sell EUR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ional Amount | €</t>
        </is>
      </c>
      <c r="B23" s="4" t="inlineStr">
        <is>
          <t xml:space="preserve"> </t>
        </is>
      </c>
      <c r="C23" s="4" t="inlineStr">
        <is>
          <t xml:space="preserve"> </t>
        </is>
      </c>
      <c r="D23" s="14" t="n">
        <v>165944</v>
      </c>
      <c r="E23" s="4" t="inlineStr">
        <is>
          <t xml:space="preserve"> </t>
        </is>
      </c>
      <c r="F23" s="14" t="n">
        <v>552513</v>
      </c>
      <c r="G23" s="4" t="inlineStr">
        <is>
          <t xml:space="preserve"> </t>
        </is>
      </c>
    </row>
    <row r="24">
      <c r="A24" s="4" t="inlineStr">
        <is>
          <t>Number of Instruments</t>
        </is>
      </c>
      <c r="B24" s="5" t="n">
        <v>10</v>
      </c>
      <c r="C24" s="5" t="n">
        <v>10</v>
      </c>
      <c r="D24" s="5" t="n">
        <v>10</v>
      </c>
      <c r="E24" s="5" t="n">
        <v>10</v>
      </c>
      <c r="F24" s="5" t="n">
        <v>10</v>
      </c>
      <c r="G24" s="5" t="n">
        <v>10</v>
      </c>
    </row>
    <row r="25">
      <c r="A25" s="4" t="inlineStr">
        <is>
          <t>Buy USD / Sell GBP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tional Amount | £</t>
        </is>
      </c>
      <c r="B27" s="4" t="inlineStr">
        <is>
          <t xml:space="preserve"> </t>
        </is>
      </c>
      <c r="C27" s="4" t="inlineStr">
        <is>
          <t xml:space="preserve"> </t>
        </is>
      </c>
      <c r="D27" s="4" t="inlineStr">
        <is>
          <t xml:space="preserve"> </t>
        </is>
      </c>
      <c r="E27" s="15" t="n">
        <v>124581</v>
      </c>
      <c r="F27" s="4" t="inlineStr">
        <is>
          <t xml:space="preserve"> </t>
        </is>
      </c>
      <c r="G27" s="15" t="n">
        <v>267368</v>
      </c>
    </row>
    <row r="28">
      <c r="A28" s="4" t="inlineStr">
        <is>
          <t>Number of Instruments</t>
        </is>
      </c>
      <c r="B28" s="5" t="n">
        <v>8</v>
      </c>
      <c r="C28" s="5" t="n">
        <v>7</v>
      </c>
      <c r="D28" s="5" t="n">
        <v>8</v>
      </c>
      <c r="E28" s="5" t="n">
        <v>8</v>
      </c>
      <c r="F28" s="5" t="n">
        <v>7</v>
      </c>
      <c r="G28" s="5" t="n">
        <v>7</v>
      </c>
    </row>
    <row r="29">
      <c r="A29" s="4" t="inlineStr">
        <is>
          <t>Buy EUR / Sell USD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ional Amount | €</t>
        </is>
      </c>
      <c r="B31" s="4" t="inlineStr">
        <is>
          <t xml:space="preserve"> </t>
        </is>
      </c>
      <c r="C31" s="4" t="inlineStr">
        <is>
          <t xml:space="preserve"> </t>
        </is>
      </c>
      <c r="D31" s="14" t="n">
        <v>0</v>
      </c>
      <c r="E31" s="4" t="inlineStr">
        <is>
          <t xml:space="preserve"> </t>
        </is>
      </c>
      <c r="F31" s="14" t="n">
        <v>5978</v>
      </c>
      <c r="G31" s="4" t="inlineStr">
        <is>
          <t xml:space="preserve"> </t>
        </is>
      </c>
    </row>
    <row r="32">
      <c r="A32" s="4" t="inlineStr">
        <is>
          <t>Number of Instruments</t>
        </is>
      </c>
      <c r="B32" s="5" t="n">
        <v>0</v>
      </c>
      <c r="C32" s="5" t="n">
        <v>1</v>
      </c>
      <c r="D32" s="5" t="n">
        <v>0</v>
      </c>
      <c r="E32" s="5" t="n">
        <v>0</v>
      </c>
      <c r="F32" s="5" t="n">
        <v>1</v>
      </c>
      <c r="G32" s="5" t="n">
        <v>1</v>
      </c>
    </row>
    <row r="33">
      <c r="A33" s="4" t="inlineStr">
        <is>
          <t>Buy GBP / Sell USD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s, Fair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tional Amount | £</t>
        </is>
      </c>
      <c r="B35" s="4" t="inlineStr">
        <is>
          <t xml:space="preserve"> </t>
        </is>
      </c>
      <c r="C35" s="4" t="inlineStr">
        <is>
          <t xml:space="preserve"> </t>
        </is>
      </c>
      <c r="D35" s="4" t="inlineStr">
        <is>
          <t xml:space="preserve"> </t>
        </is>
      </c>
      <c r="E35" s="15" t="n">
        <v>0</v>
      </c>
      <c r="F35" s="4" t="inlineStr">
        <is>
          <t xml:space="preserve"> </t>
        </is>
      </c>
      <c r="G35" s="15" t="n">
        <v>15396</v>
      </c>
    </row>
    <row r="36">
      <c r="A36" s="4" t="inlineStr">
        <is>
          <t>Number of Instruments</t>
        </is>
      </c>
      <c r="B36" s="5" t="n">
        <v>0</v>
      </c>
      <c r="C36" s="5" t="n">
        <v>3</v>
      </c>
      <c r="D36" s="5" t="n">
        <v>0</v>
      </c>
      <c r="E36" s="5" t="n">
        <v>0</v>
      </c>
      <c r="F36" s="5" t="n">
        <v>3</v>
      </c>
      <c r="G36" s="5" t="n">
        <v>3</v>
      </c>
    </row>
  </sheetData>
  <mergeCells count="3">
    <mergeCell ref="A1:A2"/>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of Derivative Financial Instruments (Details) - USD ($) $ in Thousand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Fair Value of Derivatives in an Asset Position</t>
        </is>
      </c>
      <c r="B3" s="6" t="n">
        <v>1419069</v>
      </c>
      <c r="C3" s="6" t="n">
        <v>41453</v>
      </c>
    </row>
    <row r="4">
      <c r="A4" s="4" t="inlineStr">
        <is>
          <t>Fair Value of Derivatives in a Liability Position</t>
        </is>
      </c>
      <c r="B4" s="5" t="n">
        <v>3833</v>
      </c>
      <c r="C4" s="5" t="n">
        <v>45597</v>
      </c>
    </row>
    <row r="5">
      <c r="A5" s="4" t="inlineStr">
        <is>
          <t>Interest rate derivativ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s in an Asset Position</t>
        </is>
      </c>
      <c r="B7" s="5" t="n">
        <v>1410064</v>
      </c>
      <c r="C7" s="5" t="n">
        <v>41123</v>
      </c>
    </row>
    <row r="8">
      <c r="A8" s="4" t="inlineStr">
        <is>
          <t>Fair Value of Derivatives in a Liability Position</t>
        </is>
      </c>
      <c r="B8" s="5" t="n">
        <v>3833</v>
      </c>
      <c r="C8" s="5" t="n">
        <v>38062</v>
      </c>
    </row>
    <row r="9">
      <c r="A9" s="4" t="inlineStr">
        <is>
          <t>Foreign currency forward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air Value of Derivatives in an Asset Position</t>
        </is>
      </c>
      <c r="B11" s="5" t="n">
        <v>9005</v>
      </c>
      <c r="C11" s="5" t="n">
        <v>330</v>
      </c>
    </row>
    <row r="12">
      <c r="A12" s="4" t="inlineStr">
        <is>
          <t>Fair Value of Derivatives in a Liability Position</t>
        </is>
      </c>
      <c r="B12" s="6" t="n">
        <v>0</v>
      </c>
      <c r="C12" s="6" t="n">
        <v>753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Effect of Derivative Financial Instruments on Condensed Consolidated Statements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Realized/unrealized gain (loss)</t>
        </is>
      </c>
      <c r="B4" s="6" t="n">
        <v>719656</v>
      </c>
      <c r="C4" s="6" t="n">
        <v>-38576</v>
      </c>
      <c r="D4" s="6" t="n">
        <v>1484960</v>
      </c>
      <c r="E4" s="6" t="n">
        <v>29204</v>
      </c>
    </row>
    <row r="5">
      <c r="A5" s="4" t="inlineStr">
        <is>
          <t>Other Income Expens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Interest rate swap - investments in real estate debt, unrealized gain</t>
        </is>
      </c>
      <c r="B7" s="5" t="n">
        <v>614075</v>
      </c>
      <c r="C7" s="5" t="n">
        <v>-27348</v>
      </c>
      <c r="D7" s="5" t="n">
        <v>1250065</v>
      </c>
      <c r="E7" s="5" t="n">
        <v>-10147</v>
      </c>
    </row>
    <row r="8">
      <c r="A8" s="4" t="inlineStr">
        <is>
          <t>Interest rate caps - property debt, unrealized gain</t>
        </is>
      </c>
      <c r="B8" s="5" t="n">
        <v>18765</v>
      </c>
      <c r="C8" s="5" t="n">
        <v>0</v>
      </c>
      <c r="D8" s="5" t="n">
        <v>64104</v>
      </c>
      <c r="E8" s="5" t="n">
        <v>0</v>
      </c>
    </row>
    <row r="9">
      <c r="A9" s="4" t="inlineStr">
        <is>
          <t>Income From Investments In Real Estate Debt</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Interest rate swap - investments in real estate debt, unrealized gain</t>
        </is>
      </c>
      <c r="B11" s="5" t="n">
        <v>21500</v>
      </c>
      <c r="C11" s="5" t="n">
        <v>-11492</v>
      </c>
      <c r="D11" s="5" t="n">
        <v>81209</v>
      </c>
      <c r="E11" s="5" t="n">
        <v>42930</v>
      </c>
    </row>
    <row r="12">
      <c r="A12" s="4" t="inlineStr">
        <is>
          <t>Interest rate swap - investments in real estate debt, realized loss</t>
        </is>
      </c>
      <c r="B12" s="5" t="n">
        <v>10326</v>
      </c>
      <c r="C12" s="5" t="n">
        <v>-274</v>
      </c>
      <c r="D12" s="5" t="n">
        <v>10326</v>
      </c>
      <c r="E12" s="5" t="n">
        <v>-14964</v>
      </c>
    </row>
    <row r="13">
      <c r="A13" s="4" t="inlineStr">
        <is>
          <t>Foreign Currency Forward Contract</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Foreign currency forward contract, realized gain (loss)</t>
        </is>
      </c>
      <c r="B15" s="5" t="n">
        <v>41639</v>
      </c>
      <c r="C15" s="5" t="n">
        <v>-4102</v>
      </c>
      <c r="D15" s="5" t="n">
        <v>62983</v>
      </c>
      <c r="E15" s="5" t="n">
        <v>-8580</v>
      </c>
    </row>
    <row r="16">
      <c r="A16" s="4" t="inlineStr">
        <is>
          <t>Foreign currency forward contract, unrealized gain</t>
        </is>
      </c>
      <c r="B16" s="6" t="n">
        <v>13351</v>
      </c>
      <c r="C16" s="6" t="n">
        <v>4640</v>
      </c>
      <c r="D16" s="6" t="n">
        <v>16273</v>
      </c>
      <c r="E16" s="6" t="n">
        <v>1996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35" customWidth="1" min="2" max="2"/>
    <col width="35" customWidth="1" min="3" max="3"/>
  </cols>
  <sheetData>
    <row r="1">
      <c r="A1" s="1" t="inlineStr">
        <is>
          <t>Derivatives - Additional Information (Details) $ in Millions</t>
        </is>
      </c>
      <c r="B1" s="2" t="inlineStr">
        <is>
          <t>Jun. 30, 2022 USD ($) counterparty</t>
        </is>
      </c>
      <c r="C1" s="2" t="inlineStr">
        <is>
          <t>Dec. 31, 2021 USD ($) counterparty</t>
        </is>
      </c>
    </row>
    <row r="2">
      <c r="A2" s="3" t="inlineStr">
        <is>
          <t>Derivative Instruments and Hedging Activities Disclosure [Abstract]</t>
        </is>
      </c>
      <c r="B2" s="4" t="inlineStr">
        <is>
          <t xml:space="preserve"> </t>
        </is>
      </c>
      <c r="C2" s="4" t="inlineStr">
        <is>
          <t xml:space="preserve"> </t>
        </is>
      </c>
    </row>
    <row r="3">
      <c r="A3" s="4" t="inlineStr">
        <is>
          <t>Number of derivative counterparties | counterparty</t>
        </is>
      </c>
      <c r="B3" s="5" t="n">
        <v>2</v>
      </c>
      <c r="C3" s="5" t="n">
        <v>1</v>
      </c>
    </row>
    <row r="4">
      <c r="A4" s="4" t="inlineStr">
        <is>
          <t>Fair value of assets that posted collateral | $</t>
        </is>
      </c>
      <c r="B4" s="9" t="n">
        <v>21.2</v>
      </c>
      <c r="C4" s="9" t="n">
        <v>5.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9" customWidth="1" min="2" max="2"/>
    <col width="22" customWidth="1" min="3" max="3"/>
    <col width="47" customWidth="1" min="4" max="4"/>
    <col width="22" customWidth="1" min="5" max="5"/>
    <col width="22" customWidth="1" min="6" max="6"/>
  </cols>
  <sheetData>
    <row r="1">
      <c r="A1" s="1" t="inlineStr">
        <is>
          <t>Equity and Redeemable Non-controlling Interest - Additional Information (Details) $ in Thousands</t>
        </is>
      </c>
      <c r="B1" s="2" t="inlineStr">
        <is>
          <t>3 Months Ended</t>
        </is>
      </c>
      <c r="D1" s="2" t="inlineStr">
        <is>
          <t>6 Months Ended</t>
        </is>
      </c>
    </row>
    <row r="2">
      <c r="B2" s="2" t="inlineStr">
        <is>
          <t>Jun. 30, 2022 USD ($) shares</t>
        </is>
      </c>
      <c r="C2" s="2" t="inlineStr">
        <is>
          <t>Jun. 30, 2021 USD ($)</t>
        </is>
      </c>
      <c r="D2" s="2" t="inlineStr">
        <is>
          <t>Jun. 30, 2022 USD ($) repurchaseRequest shares</t>
        </is>
      </c>
      <c r="E2" s="2" t="inlineStr">
        <is>
          <t>Jun. 30, 2021 USD ($)</t>
        </is>
      </c>
      <c r="F2" s="2" t="inlineStr">
        <is>
          <t>Dec. 31, 2021 USD ($)</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in shares) | shares</t>
        </is>
      </c>
      <c r="B4" s="5" t="n">
        <v>10100000000</v>
      </c>
      <c r="C4" s="4" t="inlineStr">
        <is>
          <t xml:space="preserve"> </t>
        </is>
      </c>
      <c r="D4" s="5" t="n">
        <v>10100000000</v>
      </c>
      <c r="E4" s="4" t="inlineStr">
        <is>
          <t xml:space="preserve"> </t>
        </is>
      </c>
      <c r="F4" s="4" t="inlineStr">
        <is>
          <t xml:space="preserve"> </t>
        </is>
      </c>
    </row>
    <row r="5">
      <c r="A5" s="4" t="inlineStr">
        <is>
          <t>Common stock repurchased, value</t>
        </is>
      </c>
      <c r="B5" s="6" t="n">
        <v>2882451</v>
      </c>
      <c r="C5" s="6" t="n">
        <v>242717</v>
      </c>
      <c r="D5" s="6" t="n">
        <v>4146056</v>
      </c>
      <c r="E5" s="6" t="n">
        <v>752467</v>
      </c>
      <c r="F5" s="4" t="inlineStr">
        <is>
          <t xml:space="preserve"> </t>
        </is>
      </c>
    </row>
    <row r="6">
      <c r="A6" s="4" t="inlineStr">
        <is>
          <t>Unfulfilled repurchase requests | repurchaseRequest</t>
        </is>
      </c>
      <c r="B6" s="4" t="inlineStr">
        <is>
          <t xml:space="preserve"> </t>
        </is>
      </c>
      <c r="C6" s="4" t="inlineStr">
        <is>
          <t xml:space="preserve"> </t>
        </is>
      </c>
      <c r="D6" s="5" t="n">
        <v>0</v>
      </c>
      <c r="E6" s="4" t="inlineStr">
        <is>
          <t xml:space="preserve"> </t>
        </is>
      </c>
      <c r="F6" s="4" t="inlineStr">
        <is>
          <t xml:space="preserve"> </t>
        </is>
      </c>
    </row>
    <row r="7">
      <c r="A7" s="4" t="inlineStr">
        <is>
          <t>Non-controlling interests attributable to third party joint ventures</t>
        </is>
      </c>
      <c r="B7" s="5" t="n">
        <v>1764988</v>
      </c>
      <c r="C7" s="4" t="inlineStr">
        <is>
          <t xml:space="preserve"> </t>
        </is>
      </c>
      <c r="D7" s="6" t="n">
        <v>1764988</v>
      </c>
      <c r="E7" s="4" t="inlineStr">
        <is>
          <t xml:space="preserve"> </t>
        </is>
      </c>
      <c r="F7" s="6" t="n">
        <v>1744256</v>
      </c>
    </row>
    <row r="8">
      <c r="A8" s="4" t="inlineStr">
        <is>
          <t>Allocation adjustment amount between additional paid-in capital and redeemable non controlling interest</t>
        </is>
      </c>
      <c r="B8" s="5" t="n">
        <v>-10640</v>
      </c>
      <c r="C8" s="6" t="n">
        <v>-6875</v>
      </c>
      <c r="D8" s="5" t="n">
        <v>-46343</v>
      </c>
      <c r="E8" s="6" t="n">
        <v>-9650</v>
      </c>
      <c r="F8" s="4" t="inlineStr">
        <is>
          <t xml:space="preserve"> </t>
        </is>
      </c>
    </row>
    <row r="9">
      <c r="A9" s="4" t="inlineStr">
        <is>
          <t>Third Party Joint Ventu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controlling interests attributable to third party joint ventures</t>
        </is>
      </c>
      <c r="B11" s="6" t="n">
        <v>228000</v>
      </c>
      <c r="C11" s="4" t="inlineStr">
        <is>
          <t xml:space="preserve"> </t>
        </is>
      </c>
      <c r="D11" s="6" t="n">
        <v>228000</v>
      </c>
      <c r="E11" s="4" t="inlineStr">
        <is>
          <t xml:space="preserve"> </t>
        </is>
      </c>
      <c r="F11" s="6" t="n">
        <v>160800</v>
      </c>
    </row>
    <row r="12">
      <c r="A12" s="4" t="inlineStr">
        <is>
          <t>Share Repurchas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repurchased during period (in shares) | shares</t>
        </is>
      </c>
      <c r="B14" s="5" t="n">
        <v>192600000</v>
      </c>
      <c r="C14" s="4" t="inlineStr">
        <is>
          <t xml:space="preserve"> </t>
        </is>
      </c>
      <c r="D14" s="5" t="n">
        <v>279700000</v>
      </c>
      <c r="E14" s="4" t="inlineStr">
        <is>
          <t xml:space="preserve"> </t>
        </is>
      </c>
      <c r="F14" s="4" t="inlineStr">
        <is>
          <t xml:space="preserve"> </t>
        </is>
      </c>
    </row>
    <row r="15">
      <c r="A15" s="4" t="inlineStr">
        <is>
          <t>Common stock repurchased, value</t>
        </is>
      </c>
      <c r="B15" s="6" t="n">
        <v>2900000</v>
      </c>
      <c r="C15" s="4" t="inlineStr">
        <is>
          <t xml:space="preserve"> </t>
        </is>
      </c>
      <c r="D15" s="6" t="n">
        <v>4100000</v>
      </c>
      <c r="E15" s="4" t="inlineStr">
        <is>
          <t xml:space="preserve"> </t>
        </is>
      </c>
      <c r="F15" s="4" t="inlineStr">
        <is>
          <t xml:space="preserve"> </t>
        </is>
      </c>
    </row>
    <row r="16">
      <c r="A16" s="4" t="inlineStr">
        <is>
          <t>BREIT OP units repurchased (in units) | shares</t>
        </is>
      </c>
      <c r="B16" s="5" t="n">
        <v>600000</v>
      </c>
      <c r="C16" s="4" t="inlineStr">
        <is>
          <t xml:space="preserve"> </t>
        </is>
      </c>
      <c r="D16" s="5" t="n">
        <v>3100000</v>
      </c>
      <c r="E16" s="4" t="inlineStr">
        <is>
          <t xml:space="preserve"> </t>
        </is>
      </c>
      <c r="F16" s="4" t="inlineStr">
        <is>
          <t xml:space="preserve"> </t>
        </is>
      </c>
    </row>
    <row r="17">
      <c r="A17" s="4" t="inlineStr">
        <is>
          <t>Stock repurchased, value in operating partnership unit</t>
        </is>
      </c>
      <c r="B17" s="6" t="n">
        <v>9500</v>
      </c>
      <c r="C17" s="4" t="inlineStr">
        <is>
          <t xml:space="preserve"> </t>
        </is>
      </c>
      <c r="D17" s="6" t="n">
        <v>-4630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Redeemable Non-controlling Interest - Schedule of Company's Authorized Capital (Details) - $ / shares</t>
        </is>
      </c>
      <c r="B1" s="2" t="inlineStr">
        <is>
          <t>Jun. 30, 2022</t>
        </is>
      </c>
      <c r="C1" s="2" t="inlineStr">
        <is>
          <t>Dec. 31, 2021</t>
        </is>
      </c>
    </row>
    <row r="2">
      <c r="A2" s="3" t="inlineStr">
        <is>
          <t>Class of Stock [Line Items]</t>
        </is>
      </c>
      <c r="B2" s="4" t="inlineStr">
        <is>
          <t xml:space="preserve"> </t>
        </is>
      </c>
      <c r="C2" s="4" t="inlineStr">
        <is>
          <t xml:space="preserve"> </t>
        </is>
      </c>
    </row>
    <row r="3">
      <c r="A3" s="4" t="inlineStr">
        <is>
          <t>Preferred stock, authorized shares (in shares)</t>
        </is>
      </c>
      <c r="B3" s="5" t="n">
        <v>100000000</v>
      </c>
      <c r="C3" s="4" t="inlineStr">
        <is>
          <t xml:space="preserve"> </t>
        </is>
      </c>
    </row>
    <row r="4">
      <c r="A4" s="4" t="inlineStr">
        <is>
          <t>Total, shares authorized (in shares)</t>
        </is>
      </c>
      <c r="B4" s="5" t="n">
        <v>10100000000</v>
      </c>
      <c r="C4" s="4" t="inlineStr">
        <is>
          <t xml:space="preserve"> </t>
        </is>
      </c>
    </row>
    <row r="5">
      <c r="A5" s="4" t="inlineStr">
        <is>
          <t>Preferred stock par value (in dollars per share)</t>
        </is>
      </c>
      <c r="B5" s="7" t="n">
        <v>0.01</v>
      </c>
      <c r="C5" s="4" t="inlineStr">
        <is>
          <t xml:space="preserve"> </t>
        </is>
      </c>
    </row>
    <row r="6">
      <c r="A6" s="4" t="inlineStr">
        <is>
          <t>Class 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shares authorized (in shares)</t>
        </is>
      </c>
      <c r="B8" s="5" t="n">
        <v>3000000000</v>
      </c>
      <c r="C8" s="5" t="n">
        <v>3000000000</v>
      </c>
    </row>
    <row r="9">
      <c r="A9" s="4" t="inlineStr">
        <is>
          <t>Common stock, par value (in dollars per share)</t>
        </is>
      </c>
      <c r="B9" s="7" t="n">
        <v>0.01</v>
      </c>
      <c r="C9" s="7" t="n">
        <v>0.01</v>
      </c>
    </row>
    <row r="10">
      <c r="A10" s="4" t="inlineStr">
        <is>
          <t>Class I</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authorized (in shares)</t>
        </is>
      </c>
      <c r="B12" s="5" t="n">
        <v>6000000000</v>
      </c>
      <c r="C12" s="5" t="n">
        <v>6000000000</v>
      </c>
    </row>
    <row r="13">
      <c r="A13" s="4" t="inlineStr">
        <is>
          <t>Common stock, par value (in dollars per share)</t>
        </is>
      </c>
      <c r="B13" s="7" t="n">
        <v>0.01</v>
      </c>
      <c r="C13" s="7" t="n">
        <v>0.01</v>
      </c>
    </row>
    <row r="14">
      <c r="A14" s="4" t="inlineStr">
        <is>
          <t>Class T</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shares authorized (in shares)</t>
        </is>
      </c>
      <c r="B16" s="5" t="n">
        <v>500000000</v>
      </c>
      <c r="C16" s="5" t="n">
        <v>500000000</v>
      </c>
    </row>
    <row r="17">
      <c r="A17" s="4" t="inlineStr">
        <is>
          <t>Common stock, par value (in dollars per share)</t>
        </is>
      </c>
      <c r="B17" s="7" t="n">
        <v>0.01</v>
      </c>
      <c r="C17" s="7" t="n">
        <v>0.01</v>
      </c>
    </row>
    <row r="18">
      <c r="A18" s="4" t="inlineStr">
        <is>
          <t>Class D</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Common stock, shares authorized (in shares)</t>
        </is>
      </c>
      <c r="B20" s="5" t="n">
        <v>500000000</v>
      </c>
      <c r="C20" s="5" t="n">
        <v>500000000</v>
      </c>
    </row>
    <row r="21">
      <c r="A21" s="4" t="inlineStr">
        <is>
          <t>Common stock, par value (in dollars per share)</t>
        </is>
      </c>
      <c r="B21" s="7" t="n">
        <v>0.01</v>
      </c>
      <c r="C21" s="7" t="n">
        <v>0.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and Redeemable Non-controlling Interest - Schedule of Company's Outstanding Shares of Common Stock (Details) - shares shares in Thousands</t>
        </is>
      </c>
      <c r="B1" s="2" t="inlineStr">
        <is>
          <t>3 Months Ended</t>
        </is>
      </c>
      <c r="C1" s="2" t="inlineStr">
        <is>
          <t>6 Months Ended</t>
        </is>
      </c>
    </row>
    <row r="2">
      <c r="B2" s="2" t="inlineStr">
        <is>
          <t>Jun. 30, 2022</t>
        </is>
      </c>
      <c r="C2" s="2" t="inlineStr">
        <is>
          <t>Jun. 30, 2022</t>
        </is>
      </c>
    </row>
    <row r="3">
      <c r="A3" s="3" t="inlineStr">
        <is>
          <t>Common Stock, Shares Outstanding [Roll Forward]</t>
        </is>
      </c>
      <c r="B3" s="4" t="inlineStr">
        <is>
          <t xml:space="preserve"> </t>
        </is>
      </c>
      <c r="C3" s="4" t="inlineStr">
        <is>
          <t xml:space="preserve"> </t>
        </is>
      </c>
    </row>
    <row r="4">
      <c r="A4" s="4" t="inlineStr">
        <is>
          <t>Beginning balance (in shares)</t>
        </is>
      </c>
      <c r="B4" s="5" t="n">
        <v>4181578</v>
      </c>
      <c r="C4" s="5" t="n">
        <v>3689353</v>
      </c>
    </row>
    <row r="5">
      <c r="A5" s="4" t="inlineStr">
        <is>
          <t>Common stock issued (in shares)</t>
        </is>
      </c>
      <c r="B5" s="5" t="n">
        <v>426231</v>
      </c>
      <c r="C5" s="5" t="n">
        <v>984357</v>
      </c>
    </row>
    <row r="6">
      <c r="A6" s="4" t="inlineStr">
        <is>
          <t>Distribution reinvestment (in shares)</t>
        </is>
      </c>
      <c r="B6" s="5" t="n">
        <v>23378</v>
      </c>
      <c r="C6" s="5" t="n">
        <v>44590</v>
      </c>
    </row>
    <row r="7">
      <c r="A7" s="4" t="inlineStr">
        <is>
          <t>Common stock repurchased (in shares)</t>
        </is>
      </c>
      <c r="B7" s="5" t="n">
        <v>-192600</v>
      </c>
      <c r="C7" s="5" t="n">
        <v>-279713</v>
      </c>
    </row>
    <row r="8">
      <c r="A8" s="4" t="inlineStr">
        <is>
          <t>Ending balance (in shares)</t>
        </is>
      </c>
      <c r="B8" s="5" t="n">
        <v>4438587</v>
      </c>
      <c r="C8" s="5" t="n">
        <v>4438587</v>
      </c>
    </row>
    <row r="9">
      <c r="A9" s="4" t="inlineStr">
        <is>
          <t>Class S</t>
        </is>
      </c>
      <c r="B9" s="4" t="inlineStr">
        <is>
          <t xml:space="preserve"> </t>
        </is>
      </c>
      <c r="C9" s="4" t="inlineStr">
        <is>
          <t xml:space="preserve"> </t>
        </is>
      </c>
    </row>
    <row r="10">
      <c r="A10" s="3" t="inlineStr">
        <is>
          <t>Common Stock, Shares Outstanding [Roll Forward]</t>
        </is>
      </c>
      <c r="B10" s="4" t="inlineStr">
        <is>
          <t xml:space="preserve"> </t>
        </is>
      </c>
      <c r="C10" s="4" t="inlineStr">
        <is>
          <t xml:space="preserve"> </t>
        </is>
      </c>
    </row>
    <row r="11">
      <c r="A11" s="4" t="inlineStr">
        <is>
          <t>Beginning balance (in shares)</t>
        </is>
      </c>
      <c r="B11" s="5" t="n">
        <v>1426428</v>
      </c>
      <c r="C11" s="5" t="n">
        <v>1254348</v>
      </c>
    </row>
    <row r="12">
      <c r="A12" s="4" t="inlineStr">
        <is>
          <t>Common stock issued (in shares)</t>
        </is>
      </c>
      <c r="B12" s="5" t="n">
        <v>127562</v>
      </c>
      <c r="C12" s="5" t="n">
        <v>297429</v>
      </c>
    </row>
    <row r="13">
      <c r="A13" s="4" t="inlineStr">
        <is>
          <t>Distribution reinvestment (in shares)</t>
        </is>
      </c>
      <c r="B13" s="5" t="n">
        <v>7961</v>
      </c>
      <c r="C13" s="5" t="n">
        <v>15395</v>
      </c>
    </row>
    <row r="14">
      <c r="A14" s="4" t="inlineStr">
        <is>
          <t>Common stock repurchased (in shares)</t>
        </is>
      </c>
      <c r="B14" s="5" t="n">
        <v>-18117</v>
      </c>
      <c r="C14" s="5" t="n">
        <v>-23338</v>
      </c>
    </row>
    <row r="15">
      <c r="A15" s="4" t="inlineStr">
        <is>
          <t>Ending balance (in shares)</t>
        </is>
      </c>
      <c r="B15" s="5" t="n">
        <v>1543834</v>
      </c>
      <c r="C15" s="5" t="n">
        <v>1543834</v>
      </c>
    </row>
    <row r="16">
      <c r="A16" s="4" t="inlineStr">
        <is>
          <t>Class I</t>
        </is>
      </c>
      <c r="B16" s="4" t="inlineStr">
        <is>
          <t xml:space="preserve"> </t>
        </is>
      </c>
      <c r="C16" s="4" t="inlineStr">
        <is>
          <t xml:space="preserve"> </t>
        </is>
      </c>
    </row>
    <row r="17">
      <c r="A17" s="3" t="inlineStr">
        <is>
          <t>Common Stock, Shares Outstanding [Roll Forward]</t>
        </is>
      </c>
      <c r="B17" s="4" t="inlineStr">
        <is>
          <t xml:space="preserve"> </t>
        </is>
      </c>
      <c r="C17" s="4" t="inlineStr">
        <is>
          <t xml:space="preserve"> </t>
        </is>
      </c>
    </row>
    <row r="18">
      <c r="A18" s="4" t="inlineStr">
        <is>
          <t>Beginning balance (in shares)</t>
        </is>
      </c>
      <c r="B18" s="5" t="n">
        <v>2350144</v>
      </c>
      <c r="C18" s="5" t="n">
        <v>2086631</v>
      </c>
    </row>
    <row r="19">
      <c r="A19" s="4" t="inlineStr">
        <is>
          <t>Common stock issued (in shares)</t>
        </is>
      </c>
      <c r="B19" s="5" t="n">
        <v>239928</v>
      </c>
      <c r="C19" s="5" t="n">
        <v>572532</v>
      </c>
    </row>
    <row r="20">
      <c r="A20" s="4" t="inlineStr">
        <is>
          <t>Distribution reinvestment (in shares)</t>
        </is>
      </c>
      <c r="B20" s="5" t="n">
        <v>12923</v>
      </c>
      <c r="C20" s="5" t="n">
        <v>24483</v>
      </c>
    </row>
    <row r="21">
      <c r="A21" s="4" t="inlineStr">
        <is>
          <t>Common stock repurchased (in shares)</t>
        </is>
      </c>
      <c r="B21" s="5" t="n">
        <v>-169789</v>
      </c>
      <c r="C21" s="5" t="n">
        <v>-250440</v>
      </c>
    </row>
    <row r="22">
      <c r="A22" s="4" t="inlineStr">
        <is>
          <t>Ending balance (in shares)</t>
        </is>
      </c>
      <c r="B22" s="5" t="n">
        <v>2433206</v>
      </c>
      <c r="C22" s="5" t="n">
        <v>2433206</v>
      </c>
    </row>
    <row r="23">
      <c r="A23" s="4" t="inlineStr">
        <is>
          <t>Class T</t>
        </is>
      </c>
      <c r="B23" s="4" t="inlineStr">
        <is>
          <t xml:space="preserve"> </t>
        </is>
      </c>
      <c r="C23" s="4" t="inlineStr">
        <is>
          <t xml:space="preserve"> </t>
        </is>
      </c>
    </row>
    <row r="24">
      <c r="A24" s="3" t="inlineStr">
        <is>
          <t>Common Stock, Shares Outstanding [Roll Forward]</t>
        </is>
      </c>
      <c r="B24" s="4" t="inlineStr">
        <is>
          <t xml:space="preserve"> </t>
        </is>
      </c>
      <c r="C24" s="4" t="inlineStr">
        <is>
          <t xml:space="preserve"> </t>
        </is>
      </c>
    </row>
    <row r="25">
      <c r="A25" s="4" t="inlineStr">
        <is>
          <t>Beginning balance (in shares)</t>
        </is>
      </c>
      <c r="B25" s="5" t="n">
        <v>65057</v>
      </c>
      <c r="C25" s="5" t="n">
        <v>57287</v>
      </c>
    </row>
    <row r="26">
      <c r="A26" s="4" t="inlineStr">
        <is>
          <t>Common stock issued (in shares)</t>
        </is>
      </c>
      <c r="B26" s="5" t="n">
        <v>7601</v>
      </c>
      <c r="C26" s="5" t="n">
        <v>15352</v>
      </c>
    </row>
    <row r="27">
      <c r="A27" s="4" t="inlineStr">
        <is>
          <t>Distribution reinvestment (in shares)</t>
        </is>
      </c>
      <c r="B27" s="5" t="n">
        <v>404</v>
      </c>
      <c r="C27" s="5" t="n">
        <v>769</v>
      </c>
    </row>
    <row r="28">
      <c r="A28" s="4" t="inlineStr">
        <is>
          <t>Common stock repurchased (in shares)</t>
        </is>
      </c>
      <c r="B28" s="5" t="n">
        <v>-885</v>
      </c>
      <c r="C28" s="5" t="n">
        <v>-1231</v>
      </c>
    </row>
    <row r="29">
      <c r="A29" s="4" t="inlineStr">
        <is>
          <t>Ending balance (in shares)</t>
        </is>
      </c>
      <c r="B29" s="5" t="n">
        <v>72177</v>
      </c>
      <c r="C29" s="5" t="n">
        <v>72177</v>
      </c>
    </row>
    <row r="30">
      <c r="A30" s="4" t="inlineStr">
        <is>
          <t>Class D</t>
        </is>
      </c>
      <c r="B30" s="4" t="inlineStr">
        <is>
          <t xml:space="preserve"> </t>
        </is>
      </c>
      <c r="C30" s="4" t="inlineStr">
        <is>
          <t xml:space="preserve"> </t>
        </is>
      </c>
    </row>
    <row r="31">
      <c r="A31" s="3" t="inlineStr">
        <is>
          <t>Common Stock, Shares Outstanding [Roll Forward]</t>
        </is>
      </c>
      <c r="B31" s="4" t="inlineStr">
        <is>
          <t xml:space="preserve"> </t>
        </is>
      </c>
      <c r="C31" s="4" t="inlineStr">
        <is>
          <t xml:space="preserve"> </t>
        </is>
      </c>
    </row>
    <row r="32">
      <c r="A32" s="4" t="inlineStr">
        <is>
          <t>Beginning balance (in shares)</t>
        </is>
      </c>
      <c r="B32" s="5" t="n">
        <v>339949</v>
      </c>
      <c r="C32" s="5" t="n">
        <v>291087</v>
      </c>
    </row>
    <row r="33">
      <c r="A33" s="4" t="inlineStr">
        <is>
          <t>Common stock issued (in shares)</t>
        </is>
      </c>
      <c r="B33" s="5" t="n">
        <v>51140</v>
      </c>
      <c r="C33" s="5" t="n">
        <v>99044</v>
      </c>
    </row>
    <row r="34">
      <c r="A34" s="4" t="inlineStr">
        <is>
          <t>Distribution reinvestment (in shares)</t>
        </is>
      </c>
      <c r="B34" s="5" t="n">
        <v>2090</v>
      </c>
      <c r="C34" s="5" t="n">
        <v>3943</v>
      </c>
    </row>
    <row r="35">
      <c r="A35" s="4" t="inlineStr">
        <is>
          <t>Common stock repurchased (in shares)</t>
        </is>
      </c>
      <c r="B35" s="5" t="n">
        <v>-3809</v>
      </c>
      <c r="C35" s="5" t="n">
        <v>-4704</v>
      </c>
    </row>
    <row r="36">
      <c r="A36" s="4" t="inlineStr">
        <is>
          <t>Ending balance (in shares)</t>
        </is>
      </c>
      <c r="B36" s="5" t="n">
        <v>389370</v>
      </c>
      <c r="C36" s="5" t="n">
        <v>38937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Redeemable Non-controlling Interest - Schedule of Aggregate Distributions Declared for Applicable Class of Common Stock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Aggregate gross distributions declared per share of common stock (in dollars per share)</t>
        </is>
      </c>
      <c r="B4" s="8" t="n">
        <v>0.1671</v>
      </c>
      <c r="C4" s="8" t="n">
        <v>0.1615</v>
      </c>
      <c r="D4" s="8" t="n">
        <v>0.3333</v>
      </c>
      <c r="E4" s="8" t="n">
        <v>0.3215</v>
      </c>
    </row>
    <row r="5">
      <c r="A5" s="4" t="inlineStr">
        <is>
          <t>Class S</t>
        </is>
      </c>
      <c r="B5" s="4" t="inlineStr">
        <is>
          <t xml:space="preserve"> </t>
        </is>
      </c>
      <c r="C5" s="4" t="inlineStr">
        <is>
          <t xml:space="preserve"> </t>
        </is>
      </c>
      <c r="D5" s="4" t="inlineStr">
        <is>
          <t xml:space="preserve"> </t>
        </is>
      </c>
      <c r="E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row>
    <row r="7">
      <c r="A7" s="4" t="inlineStr">
        <is>
          <t>Aggregate gross distributions declared per share of common stock (in dollars per share)</t>
        </is>
      </c>
      <c r="B7" s="16" t="n">
        <v>0.1671</v>
      </c>
      <c r="C7" s="4" t="inlineStr">
        <is>
          <t xml:space="preserve"> </t>
        </is>
      </c>
      <c r="D7" s="16" t="n">
        <v>0.3333</v>
      </c>
      <c r="E7" s="4" t="inlineStr">
        <is>
          <t xml:space="preserve"> </t>
        </is>
      </c>
    </row>
    <row r="8">
      <c r="A8" s="4" t="inlineStr">
        <is>
          <t>Stockholder servicing fee per share of common stock (in dollars per share)</t>
        </is>
      </c>
      <c r="B8" s="16" t="n">
        <v>-0.0318</v>
      </c>
      <c r="C8" s="4" t="inlineStr">
        <is>
          <t xml:space="preserve"> </t>
        </is>
      </c>
      <c r="D8" s="16" t="n">
        <v>-0.06270000000000001</v>
      </c>
      <c r="E8" s="4" t="inlineStr">
        <is>
          <t xml:space="preserve"> </t>
        </is>
      </c>
    </row>
    <row r="9">
      <c r="A9" s="4" t="inlineStr">
        <is>
          <t>Net distributions declared per share of common stock (in dollars per share)</t>
        </is>
      </c>
      <c r="B9" s="16" t="n">
        <v>0.1353</v>
      </c>
      <c r="C9" s="4" t="inlineStr">
        <is>
          <t xml:space="preserve"> </t>
        </is>
      </c>
      <c r="D9" s="16" t="n">
        <v>0.2706</v>
      </c>
      <c r="E9" s="4" t="inlineStr">
        <is>
          <t xml:space="preserve"> </t>
        </is>
      </c>
    </row>
    <row r="10">
      <c r="A10" s="4" t="inlineStr">
        <is>
          <t>Class I</t>
        </is>
      </c>
      <c r="B10" s="4" t="inlineStr">
        <is>
          <t xml:space="preserve"> </t>
        </is>
      </c>
      <c r="C10" s="4" t="inlineStr">
        <is>
          <t xml:space="preserve"> </t>
        </is>
      </c>
      <c r="D10" s="4" t="inlineStr">
        <is>
          <t xml:space="preserve"> </t>
        </is>
      </c>
      <c r="E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row>
    <row r="12">
      <c r="A12" s="4" t="inlineStr">
        <is>
          <t>Aggregate gross distributions declared per share of common stock (in dollars per share)</t>
        </is>
      </c>
      <c r="B12" s="16" t="n">
        <v>0.1671</v>
      </c>
      <c r="C12" s="4" t="inlineStr">
        <is>
          <t xml:space="preserve"> </t>
        </is>
      </c>
      <c r="D12" s="16" t="n">
        <v>0.3333</v>
      </c>
      <c r="E12" s="4" t="inlineStr">
        <is>
          <t xml:space="preserve"> </t>
        </is>
      </c>
    </row>
    <row r="13">
      <c r="A13" s="4" t="inlineStr">
        <is>
          <t>Stockholder servicing fee per share of common stock (in dollars per share)</t>
        </is>
      </c>
      <c r="B13" s="5" t="n">
        <v>0</v>
      </c>
      <c r="C13" s="4" t="inlineStr">
        <is>
          <t xml:space="preserve"> </t>
        </is>
      </c>
      <c r="D13" s="5" t="n">
        <v>0</v>
      </c>
      <c r="E13" s="4" t="inlineStr">
        <is>
          <t xml:space="preserve"> </t>
        </is>
      </c>
    </row>
    <row r="14">
      <c r="A14" s="4" t="inlineStr">
        <is>
          <t>Net distributions declared per share of common stock (in dollars per share)</t>
        </is>
      </c>
      <c r="B14" s="16" t="n">
        <v>0.1671</v>
      </c>
      <c r="C14" s="4" t="inlineStr">
        <is>
          <t xml:space="preserve"> </t>
        </is>
      </c>
      <c r="D14" s="16" t="n">
        <v>0.3333</v>
      </c>
      <c r="E14" s="4" t="inlineStr">
        <is>
          <t xml:space="preserve"> </t>
        </is>
      </c>
    </row>
    <row r="15">
      <c r="A15" s="4" t="inlineStr">
        <is>
          <t>Class T</t>
        </is>
      </c>
      <c r="B15" s="4" t="inlineStr">
        <is>
          <t xml:space="preserve"> </t>
        </is>
      </c>
      <c r="C15" s="4" t="inlineStr">
        <is>
          <t xml:space="preserve"> </t>
        </is>
      </c>
      <c r="D15" s="4" t="inlineStr">
        <is>
          <t xml:space="preserve"> </t>
        </is>
      </c>
      <c r="E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row>
    <row r="17">
      <c r="A17" s="4" t="inlineStr">
        <is>
          <t>Aggregate gross distributions declared per share of common stock (in dollars per share)</t>
        </is>
      </c>
      <c r="B17" s="16" t="n">
        <v>0.1671</v>
      </c>
      <c r="C17" s="4" t="inlineStr">
        <is>
          <t xml:space="preserve"> </t>
        </is>
      </c>
      <c r="D17" s="16" t="n">
        <v>0.3333</v>
      </c>
      <c r="E17" s="4" t="inlineStr">
        <is>
          <t xml:space="preserve"> </t>
        </is>
      </c>
    </row>
    <row r="18">
      <c r="A18" s="4" t="inlineStr">
        <is>
          <t>Stockholder servicing fee per share of common stock (in dollars per share)</t>
        </is>
      </c>
      <c r="B18" s="16" t="n">
        <v>-0.0313</v>
      </c>
      <c r="C18" s="4" t="inlineStr">
        <is>
          <t xml:space="preserve"> </t>
        </is>
      </c>
      <c r="D18" s="16" t="n">
        <v>-0.0617</v>
      </c>
      <c r="E18" s="4" t="inlineStr">
        <is>
          <t xml:space="preserve"> </t>
        </is>
      </c>
    </row>
    <row r="19">
      <c r="A19" s="4" t="inlineStr">
        <is>
          <t>Net distributions declared per share of common stock (in dollars per share)</t>
        </is>
      </c>
      <c r="B19" s="16" t="n">
        <v>0.1358</v>
      </c>
      <c r="C19" s="4" t="inlineStr">
        <is>
          <t xml:space="preserve"> </t>
        </is>
      </c>
      <c r="D19" s="16" t="n">
        <v>0.2716</v>
      </c>
      <c r="E19" s="4" t="inlineStr">
        <is>
          <t xml:space="preserve"> </t>
        </is>
      </c>
    </row>
    <row r="20">
      <c r="A20" s="4" t="inlineStr">
        <is>
          <t>Class D</t>
        </is>
      </c>
      <c r="B20" s="4" t="inlineStr">
        <is>
          <t xml:space="preserve"> </t>
        </is>
      </c>
      <c r="C20" s="4" t="inlineStr">
        <is>
          <t xml:space="preserve"> </t>
        </is>
      </c>
      <c r="D20" s="4" t="inlineStr">
        <is>
          <t xml:space="preserve"> </t>
        </is>
      </c>
      <c r="E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row>
    <row r="22">
      <c r="A22" s="4" t="inlineStr">
        <is>
          <t>Aggregate gross distributions declared per share of common stock (in dollars per share)</t>
        </is>
      </c>
      <c r="B22" s="16" t="n">
        <v>0.1671</v>
      </c>
      <c r="C22" s="4" t="inlineStr">
        <is>
          <t xml:space="preserve"> </t>
        </is>
      </c>
      <c r="D22" s="16" t="n">
        <v>0.3333</v>
      </c>
      <c r="E22" s="4" t="inlineStr">
        <is>
          <t xml:space="preserve"> </t>
        </is>
      </c>
    </row>
    <row r="23">
      <c r="A23" s="4" t="inlineStr">
        <is>
          <t>Stockholder servicing fee per share of common stock (in dollars per share)</t>
        </is>
      </c>
      <c r="B23" s="16" t="n">
        <v>-0.0091</v>
      </c>
      <c r="C23" s="4" t="inlineStr">
        <is>
          <t xml:space="preserve"> </t>
        </is>
      </c>
      <c r="D23" s="16" t="n">
        <v>-0.018</v>
      </c>
      <c r="E23" s="4" t="inlineStr">
        <is>
          <t xml:space="preserve"> </t>
        </is>
      </c>
    </row>
    <row r="24">
      <c r="A24" s="4" t="inlineStr">
        <is>
          <t>Net distributions declared per share of common stock (in dollars per share)</t>
        </is>
      </c>
      <c r="B24" s="8" t="n">
        <v>0.158</v>
      </c>
      <c r="C24" s="4" t="inlineStr">
        <is>
          <t xml:space="preserve"> </t>
        </is>
      </c>
      <c r="D24" s="8" t="n">
        <v>0.3153</v>
      </c>
      <c r="E24"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Redeemable Non-controlling Interest - Summary of Non-controlling Interest Activ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deemable Non-controlling Interest [Roll Forward]</t>
        </is>
      </c>
      <c r="B3" s="4" t="inlineStr">
        <is>
          <t xml:space="preserve"> </t>
        </is>
      </c>
      <c r="C3" s="4" t="inlineStr">
        <is>
          <t xml:space="preserve"> </t>
        </is>
      </c>
      <c r="D3" s="4" t="inlineStr">
        <is>
          <t xml:space="preserve"> </t>
        </is>
      </c>
      <c r="E3" s="4" t="inlineStr">
        <is>
          <t xml:space="preserve"> </t>
        </is>
      </c>
    </row>
    <row r="4">
      <c r="A4" s="4" t="inlineStr">
        <is>
          <t>Balance at the beginning of the year</t>
        </is>
      </c>
      <c r="B4" s="4" t="inlineStr">
        <is>
          <t xml:space="preserve"> </t>
        </is>
      </c>
      <c r="C4" s="4" t="inlineStr">
        <is>
          <t xml:space="preserve"> </t>
        </is>
      </c>
      <c r="D4" s="6" t="n">
        <v>750670</v>
      </c>
      <c r="E4" s="4" t="inlineStr">
        <is>
          <t xml:space="preserve"> </t>
        </is>
      </c>
    </row>
    <row r="5">
      <c r="A5" s="4" t="inlineStr">
        <is>
          <t>Settlement of prior year performance participation allocation</t>
        </is>
      </c>
      <c r="B5" s="4" t="inlineStr">
        <is>
          <t xml:space="preserve"> </t>
        </is>
      </c>
      <c r="C5" s="4" t="inlineStr">
        <is>
          <t xml:space="preserve"> </t>
        </is>
      </c>
      <c r="D5" s="5" t="n">
        <v>237924</v>
      </c>
      <c r="E5" s="6" t="n">
        <v>192648</v>
      </c>
    </row>
    <row r="6">
      <c r="A6" s="4" t="inlineStr">
        <is>
          <t>GAAP income allocation</t>
        </is>
      </c>
      <c r="B6" s="6" t="n">
        <v>3326</v>
      </c>
      <c r="C6" s="6" t="n">
        <v>195</v>
      </c>
      <c r="D6" s="5" t="n">
        <v>4522</v>
      </c>
      <c r="E6" s="5" t="n">
        <v>538</v>
      </c>
    </row>
    <row r="7">
      <c r="A7" s="4" t="inlineStr">
        <is>
          <t>Ending balance</t>
        </is>
      </c>
      <c r="B7" s="5" t="n">
        <v>468801</v>
      </c>
      <c r="C7" s="4" t="inlineStr">
        <is>
          <t xml:space="preserve"> </t>
        </is>
      </c>
      <c r="D7" s="5" t="n">
        <v>468801</v>
      </c>
      <c r="E7" s="4" t="inlineStr">
        <is>
          <t xml:space="preserve"> </t>
        </is>
      </c>
    </row>
    <row r="8">
      <c r="A8" s="4" t="inlineStr">
        <is>
          <t>Special Limited Partner</t>
        </is>
      </c>
      <c r="B8" s="4" t="inlineStr">
        <is>
          <t xml:space="preserve"> </t>
        </is>
      </c>
      <c r="C8" s="4" t="inlineStr">
        <is>
          <t xml:space="preserve"> </t>
        </is>
      </c>
      <c r="D8" s="4" t="inlineStr">
        <is>
          <t xml:space="preserve"> </t>
        </is>
      </c>
      <c r="E8" s="4" t="inlineStr">
        <is>
          <t xml:space="preserve"> </t>
        </is>
      </c>
    </row>
    <row r="9">
      <c r="A9" s="3" t="inlineStr">
        <is>
          <t>Redeemable Non-controlling Interest [Roll Forward]</t>
        </is>
      </c>
      <c r="B9" s="4" t="inlineStr">
        <is>
          <t xml:space="preserve"> </t>
        </is>
      </c>
      <c r="C9" s="4" t="inlineStr">
        <is>
          <t xml:space="preserve"> </t>
        </is>
      </c>
      <c r="D9" s="4" t="inlineStr">
        <is>
          <t xml:space="preserve"> </t>
        </is>
      </c>
      <c r="E9" s="4" t="inlineStr">
        <is>
          <t xml:space="preserve"> </t>
        </is>
      </c>
    </row>
    <row r="10">
      <c r="A10" s="4" t="inlineStr">
        <is>
          <t>Balance at the beginning of the year</t>
        </is>
      </c>
      <c r="B10" s="4" t="inlineStr">
        <is>
          <t xml:space="preserve"> </t>
        </is>
      </c>
      <c r="C10" s="4" t="inlineStr">
        <is>
          <t xml:space="preserve"> </t>
        </is>
      </c>
      <c r="D10" s="5" t="n">
        <v>589900</v>
      </c>
      <c r="E10" s="5" t="n">
        <v>274</v>
      </c>
    </row>
    <row r="11">
      <c r="A11" s="4" t="inlineStr">
        <is>
          <t>Settlement of current year performance participation allocation</t>
        </is>
      </c>
      <c r="B11" s="4" t="inlineStr">
        <is>
          <t xml:space="preserve"> </t>
        </is>
      </c>
      <c r="C11" s="4" t="inlineStr">
        <is>
          <t xml:space="preserve"> </t>
        </is>
      </c>
      <c r="D11" s="5" t="n">
        <v>237924</v>
      </c>
      <c r="E11" s="5" t="n">
        <v>0</v>
      </c>
    </row>
    <row r="12">
      <c r="A12" s="4" t="inlineStr">
        <is>
          <t>Settlement of prior year performance participation allocation</t>
        </is>
      </c>
      <c r="B12" s="4" t="inlineStr">
        <is>
          <t xml:space="preserve"> </t>
        </is>
      </c>
      <c r="C12" s="4" t="inlineStr">
        <is>
          <t xml:space="preserve"> </t>
        </is>
      </c>
      <c r="D12" s="5" t="n">
        <v>0</v>
      </c>
      <c r="E12" s="5" t="n">
        <v>192648</v>
      </c>
    </row>
    <row r="13">
      <c r="A13" s="4" t="inlineStr">
        <is>
          <t>Repurchases</t>
        </is>
      </c>
      <c r="B13" s="4" t="inlineStr">
        <is>
          <t xml:space="preserve"> </t>
        </is>
      </c>
      <c r="C13" s="4" t="inlineStr">
        <is>
          <t xml:space="preserve"> </t>
        </is>
      </c>
      <c r="D13" s="5" t="n">
        <v>-26639</v>
      </c>
      <c r="E13" s="5" t="n">
        <v>-111949</v>
      </c>
    </row>
    <row r="14">
      <c r="A14" s="4" t="inlineStr">
        <is>
          <t>Conversion to shares and units</t>
        </is>
      </c>
      <c r="B14" s="4" t="inlineStr">
        <is>
          <t xml:space="preserve"> </t>
        </is>
      </c>
      <c r="C14" s="4" t="inlineStr">
        <is>
          <t xml:space="preserve"> </t>
        </is>
      </c>
      <c r="D14" s="5" t="n">
        <v>-128205</v>
      </c>
      <c r="E14" s="5" t="n">
        <v>-12246</v>
      </c>
    </row>
    <row r="15">
      <c r="A15" s="4" t="inlineStr">
        <is>
          <t>GAAP income allocation</t>
        </is>
      </c>
      <c r="B15" s="4" t="inlineStr">
        <is>
          <t xml:space="preserve"> </t>
        </is>
      </c>
      <c r="C15" s="4" t="inlineStr">
        <is>
          <t xml:space="preserve"> </t>
        </is>
      </c>
      <c r="D15" s="5" t="n">
        <v>-1852</v>
      </c>
      <c r="E15" s="5" t="n">
        <v>-1</v>
      </c>
    </row>
    <row r="16">
      <c r="A16" s="4" t="inlineStr">
        <is>
          <t>Distributions</t>
        </is>
      </c>
      <c r="B16" s="4" t="inlineStr">
        <is>
          <t xml:space="preserve"> </t>
        </is>
      </c>
      <c r="C16" s="4" t="inlineStr">
        <is>
          <t xml:space="preserve"> </t>
        </is>
      </c>
      <c r="D16" s="5" t="n">
        <v>-2690</v>
      </c>
      <c r="E16" s="5" t="n">
        <v>-8</v>
      </c>
    </row>
    <row r="17">
      <c r="A17" s="4" t="inlineStr">
        <is>
          <t>Fair value allocation</t>
        </is>
      </c>
      <c r="B17" s="4" t="inlineStr">
        <is>
          <t xml:space="preserve"> </t>
        </is>
      </c>
      <c r="C17" s="4" t="inlineStr">
        <is>
          <t xml:space="preserve"> </t>
        </is>
      </c>
      <c r="D17" s="5" t="n">
        <v>7125</v>
      </c>
      <c r="E17" s="5" t="n">
        <v>34</v>
      </c>
    </row>
    <row r="18">
      <c r="A18" s="4" t="inlineStr">
        <is>
          <t>Ending balance</t>
        </is>
      </c>
      <c r="B18" s="6" t="n">
        <v>240846</v>
      </c>
      <c r="C18" s="6" t="n">
        <v>299</v>
      </c>
      <c r="D18" s="5" t="n">
        <v>240846</v>
      </c>
      <c r="E18" s="5" t="n">
        <v>299</v>
      </c>
    </row>
    <row r="19">
      <c r="A19" s="4" t="inlineStr">
        <is>
          <t>Special Limited Partner | Common Class B</t>
        </is>
      </c>
      <c r="B19" s="4" t="inlineStr">
        <is>
          <t xml:space="preserve"> </t>
        </is>
      </c>
      <c r="C19" s="4" t="inlineStr">
        <is>
          <t xml:space="preserve"> </t>
        </is>
      </c>
      <c r="D19" s="4" t="inlineStr">
        <is>
          <t xml:space="preserve"> </t>
        </is>
      </c>
      <c r="E19" s="4" t="inlineStr">
        <is>
          <t xml:space="preserve"> </t>
        </is>
      </c>
    </row>
    <row r="20">
      <c r="A20" s="3" t="inlineStr">
        <is>
          <t>Redeemable Non-controlling Interest [Roll Forward]</t>
        </is>
      </c>
      <c r="B20" s="4" t="inlineStr">
        <is>
          <t xml:space="preserve"> </t>
        </is>
      </c>
      <c r="C20" s="4" t="inlineStr">
        <is>
          <t xml:space="preserve"> </t>
        </is>
      </c>
      <c r="D20" s="4" t="inlineStr">
        <is>
          <t xml:space="preserve"> </t>
        </is>
      </c>
      <c r="E20" s="4" t="inlineStr">
        <is>
          <t xml:space="preserve"> </t>
        </is>
      </c>
    </row>
    <row r="21">
      <c r="A21" s="4" t="inlineStr">
        <is>
          <t>Conversion to shares and units</t>
        </is>
      </c>
      <c r="B21" s="4" t="inlineStr">
        <is>
          <t xml:space="preserve"> </t>
        </is>
      </c>
      <c r="C21" s="4" t="inlineStr">
        <is>
          <t xml:space="preserve"> </t>
        </is>
      </c>
      <c r="D21" s="6" t="n">
        <v>-434717</v>
      </c>
      <c r="E21" s="6" t="n">
        <v>-68453</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Operating Lease Income from 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payments</t>
        </is>
      </c>
      <c r="B4" s="6" t="n">
        <v>1358425</v>
      </c>
      <c r="C4" s="6" t="n">
        <v>616068</v>
      </c>
      <c r="D4" s="6" t="n">
        <v>2570963</v>
      </c>
      <c r="E4" s="6" t="n">
        <v>1207108</v>
      </c>
    </row>
    <row r="5">
      <c r="A5" s="4" t="inlineStr">
        <is>
          <t>Variable lease payments</t>
        </is>
      </c>
      <c r="B5" s="5" t="n">
        <v>90668</v>
      </c>
      <c r="C5" s="5" t="n">
        <v>64741</v>
      </c>
      <c r="D5" s="5" t="n">
        <v>181850</v>
      </c>
      <c r="E5" s="5" t="n">
        <v>126617</v>
      </c>
    </row>
    <row r="6">
      <c r="A6" s="4" t="inlineStr">
        <is>
          <t>Rental revenue</t>
        </is>
      </c>
      <c r="B6" s="6" t="n">
        <v>1449093</v>
      </c>
      <c r="C6" s="6" t="n">
        <v>680809</v>
      </c>
      <c r="D6" s="6" t="n">
        <v>2752813</v>
      </c>
      <c r="E6" s="6" t="n">
        <v>133372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Blackstone Real Estate Income Trust, Inc. (“BREIT” or the “Company”) invests primarily in stabilized income-generating commercial real estate in the United States. To a lesser extent, the Company invests outside the U.S. and in real estate debt. The Company is the sole general partner and majority limited partner of BREIT Operating Partnership, L.P., a Delaware limited partnership (“BREIT OP”). BREIT Special Limited Partner L.P. (the “Special Limited Partner”), a wholly-owned subsidiary of Blackstone Inc. (together with its affiliates, “Blackstone”), owns a special limited partner interest in BREIT OP. Substantially all of the Company’s business is conducted through BREIT OP. The Company and BREIT OP are externally managed by BX REIT Advisors L.L.C. (the “Adviser”). The Adviser is part of the real estate group of Blackstone, a leading global investment manager. The Company was formed on November 16, 2015 as a Maryland corporation and qualifies as a real estate investment trust (“REIT”) for U.S. federal income tax purposes. The Company registered an offering with the Securities and Exchange Commission (the “SEC”) of up to $60.0 billion in shares of common stock, consisting of up to $48.0 billion in shares in its primary offering and up to $12.0 billion in shares pursuant to its distribution reinvestment plan, which the Company began using to offer shares of its common stock in March 2022 (the “Current Offering”). As of June 30, 2022, the Company had received aggregate net proceeds of $59.8 billion from selling shares of the Company’s common stock through the Current Offering, prior offerings registered with the SEC, and in unregistered private offerings. The Company intends to sell any combination of four classes of shares of its common stock, with a dollar value up to the maximum aggregate amount of the Current Offering. The share classes have different upfront selling commissions, dealer manager fees and ongoing stockholder servicing fees. The Company intends to continue selling shares on a monthly basis. As of June 30, 2022, the Company owned 4,917 properties and 26,203 single family rental homes. The Company currently operates in nine reportable segments: Rental Housing, Industrial, Net Lease, Data Centers, Hospitality, Self Storage, Retail, and Office properties, and Investments in Real Estate Debt. Rental Housing includes multifamily and other types of rental housing such as manufactured, student, affordable and single family rental housing, as well as senior living. Net Lease includes the real estate assets of The Bellagio Las Vegas (the “Bellagio”), The Cosmopolitan of Las Vegas (the “Cosmopolitan”) and the unconsolidated interest in the MGM Grand and Mandalay Bay joint venture. Any additional unconsolidated interests are included in the respective property segment as further described in Note 4 — Investments in Unconsolidated Entities. Financial results by segment are reported in Note 16 — Segment Report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Future Minimum Rental Income (Details) $ in Thousands</t>
        </is>
      </c>
      <c r="B1" s="2" t="inlineStr">
        <is>
          <t>Jun. 30, 2022 USD ($)</t>
        </is>
      </c>
    </row>
    <row r="2">
      <c r="A2" s="3" t="inlineStr">
        <is>
          <t>Lessor, Operating Lease, Payments to be Received</t>
        </is>
      </c>
      <c r="B2" s="4" t="inlineStr">
        <is>
          <t xml:space="preserve"> </t>
        </is>
      </c>
    </row>
    <row r="3">
      <c r="A3" s="4" t="inlineStr">
        <is>
          <t>2022 (remaining)</t>
        </is>
      </c>
      <c r="B3" s="6" t="n">
        <v>720385</v>
      </c>
    </row>
    <row r="4">
      <c r="A4" s="4" t="inlineStr">
        <is>
          <t>2023</t>
        </is>
      </c>
      <c r="B4" s="5" t="n">
        <v>1410117</v>
      </c>
    </row>
    <row r="5">
      <c r="A5" s="4" t="inlineStr">
        <is>
          <t>2024</t>
        </is>
      </c>
      <c r="B5" s="5" t="n">
        <v>1274613</v>
      </c>
    </row>
    <row r="6">
      <c r="A6" s="4" t="inlineStr">
        <is>
          <t>2025</t>
        </is>
      </c>
      <c r="B6" s="5" t="n">
        <v>1140933</v>
      </c>
    </row>
    <row r="7">
      <c r="A7" s="4" t="inlineStr">
        <is>
          <t>2026</t>
        </is>
      </c>
      <c r="B7" s="5" t="n">
        <v>1017211</v>
      </c>
    </row>
    <row r="8">
      <c r="A8" s="4" t="inlineStr">
        <is>
          <t>2027</t>
        </is>
      </c>
      <c r="B8" s="5" t="n">
        <v>831734</v>
      </c>
    </row>
    <row r="9">
      <c r="A9" s="4" t="inlineStr">
        <is>
          <t>Thereafter</t>
        </is>
      </c>
      <c r="B9" s="5" t="n">
        <v>9270034</v>
      </c>
    </row>
    <row r="10">
      <c r="A10" s="4" t="inlineStr">
        <is>
          <t>Total</t>
        </is>
      </c>
      <c r="B10" s="6" t="n">
        <v>1566502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20" customWidth="1" min="2" max="2"/>
  </cols>
  <sheetData>
    <row r="1">
      <c r="A1" s="1" t="inlineStr">
        <is>
          <t>Leases - Additional Information (Details)</t>
        </is>
      </c>
      <c r="B1" s="2" t="inlineStr">
        <is>
          <t>Jun. 30, 2022 lease</t>
        </is>
      </c>
    </row>
    <row r="2">
      <c r="A2" s="3" t="inlineStr">
        <is>
          <t>Lessee, Lease, Description [Line Items]</t>
        </is>
      </c>
      <c r="B2" s="4" t="inlineStr">
        <is>
          <t xml:space="preserve"> </t>
        </is>
      </c>
    </row>
    <row r="3">
      <c r="A3" s="4" t="inlineStr">
        <is>
          <t>Number of ground leases under operating lease</t>
        </is>
      </c>
      <c r="B3" s="5" t="n">
        <v>57</v>
      </c>
    </row>
    <row r="4">
      <c r="A4" s="4" t="inlineStr">
        <is>
          <t>Number of ground leases under finance lease</t>
        </is>
      </c>
      <c r="B4" s="5" t="n">
        <v>3</v>
      </c>
    </row>
    <row r="5">
      <c r="A5" s="4" t="inlineStr">
        <is>
          <t>Operating ground lease, containing renewal options</t>
        </is>
      </c>
      <c r="B5" s="5" t="n">
        <v>2</v>
      </c>
    </row>
    <row r="6">
      <c r="A6" s="4" t="inlineStr">
        <is>
          <t>Operating lease, weighted average remaining lease term (in years)</t>
        </is>
      </c>
      <c r="B6" s="4" t="inlineStr">
        <is>
          <t>66 years</t>
        </is>
      </c>
    </row>
    <row r="7">
      <c r="A7" s="4" t="inlineStr">
        <is>
          <t>Finance lease, weighted average remaining lease term (in years)</t>
        </is>
      </c>
      <c r="B7" s="4" t="inlineStr">
        <is>
          <t>79 years</t>
        </is>
      </c>
    </row>
    <row r="8">
      <c r="A8" s="4" t="inlineStr">
        <is>
          <t>Operating ground lease containing variable components</t>
        </is>
      </c>
      <c r="B8" s="5" t="n">
        <v>1</v>
      </c>
    </row>
    <row r="9">
      <c r="A9" s="4" t="inlineStr">
        <is>
          <t>Minimum</t>
        </is>
      </c>
      <c r="B9" s="4" t="inlineStr">
        <is>
          <t xml:space="preserve"> </t>
        </is>
      </c>
    </row>
    <row r="10">
      <c r="A10" s="3" t="inlineStr">
        <is>
          <t>Lessee, Lease, Description [Line Items]</t>
        </is>
      </c>
      <c r="B10" s="4" t="inlineStr">
        <is>
          <t xml:space="preserve"> </t>
        </is>
      </c>
    </row>
    <row r="11">
      <c r="A11" s="4" t="inlineStr">
        <is>
          <t>Incremental borrowing rate used to determine lease liabilities</t>
        </is>
      </c>
      <c r="B11" s="13" t="n">
        <v>0.05</v>
      </c>
    </row>
    <row r="12">
      <c r="A12" s="4" t="inlineStr">
        <is>
          <t>Maximum</t>
        </is>
      </c>
      <c r="B12" s="4" t="inlineStr">
        <is>
          <t xml:space="preserve"> </t>
        </is>
      </c>
    </row>
    <row r="13">
      <c r="A13" s="3" t="inlineStr">
        <is>
          <t>Lessee, Lease, Description [Line Items]</t>
        </is>
      </c>
      <c r="B13" s="4" t="inlineStr">
        <is>
          <t xml:space="preserve"> </t>
        </is>
      </c>
    </row>
    <row r="14">
      <c r="A14" s="4" t="inlineStr">
        <is>
          <t>Incremental borrowing rate used to determine lease liabilities</t>
        </is>
      </c>
      <c r="B14" s="13" t="n">
        <v>0.07000000000000001</v>
      </c>
    </row>
    <row r="15">
      <c r="A15" s="4" t="inlineStr">
        <is>
          <t>Ground Lease One Under Operating Lease</t>
        </is>
      </c>
      <c r="B15" s="4" t="inlineStr">
        <is>
          <t xml:space="preserve"> </t>
        </is>
      </c>
    </row>
    <row r="16">
      <c r="A16" s="3" t="inlineStr">
        <is>
          <t>Lessee, Lease, Description [Line Items]</t>
        </is>
      </c>
      <c r="B16" s="4" t="inlineStr">
        <is>
          <t xml:space="preserve"> </t>
        </is>
      </c>
    </row>
    <row r="17">
      <c r="A17" s="4" t="inlineStr">
        <is>
          <t>Lease renewal term (in years)</t>
        </is>
      </c>
      <c r="B17" s="4" t="inlineStr">
        <is>
          <t>99 years</t>
        </is>
      </c>
    </row>
    <row r="18">
      <c r="A18" s="4" t="inlineStr">
        <is>
          <t>Ground Lease Two Under Operating Lease</t>
        </is>
      </c>
      <c r="B18" s="4" t="inlineStr">
        <is>
          <t xml:space="preserve"> </t>
        </is>
      </c>
    </row>
    <row r="19">
      <c r="A19" s="3" t="inlineStr">
        <is>
          <t>Lessee, Lease, Description [Line Items]</t>
        </is>
      </c>
      <c r="B19" s="4" t="inlineStr">
        <is>
          <t xml:space="preserve"> </t>
        </is>
      </c>
    </row>
    <row r="20">
      <c r="A20" s="4" t="inlineStr">
        <is>
          <t>Lease renewal term (in years)</t>
        </is>
      </c>
      <c r="B20" s="4" t="inlineStr">
        <is>
          <t>10 year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Due Under Ground Leases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2022 (remaining)</t>
        </is>
      </c>
      <c r="B3" s="6" t="n">
        <v>4692</v>
      </c>
      <c r="C3" s="4" t="inlineStr">
        <is>
          <t xml:space="preserve"> </t>
        </is>
      </c>
    </row>
    <row r="4">
      <c r="A4" s="4" t="inlineStr">
        <is>
          <t>2023</t>
        </is>
      </c>
      <c r="B4" s="5" t="n">
        <v>9420</v>
      </c>
      <c r="C4" s="4" t="inlineStr">
        <is>
          <t xml:space="preserve"> </t>
        </is>
      </c>
    </row>
    <row r="5">
      <c r="A5" s="4" t="inlineStr">
        <is>
          <t>2024</t>
        </is>
      </c>
      <c r="B5" s="5" t="n">
        <v>9528</v>
      </c>
      <c r="C5" s="4" t="inlineStr">
        <is>
          <t xml:space="preserve"> </t>
        </is>
      </c>
    </row>
    <row r="6">
      <c r="A6" s="4" t="inlineStr">
        <is>
          <t>2025</t>
        </is>
      </c>
      <c r="B6" s="5" t="n">
        <v>9780</v>
      </c>
      <c r="C6" s="4" t="inlineStr">
        <is>
          <t xml:space="preserve"> </t>
        </is>
      </c>
    </row>
    <row r="7">
      <c r="A7" s="4" t="inlineStr">
        <is>
          <t>2026</t>
        </is>
      </c>
      <c r="B7" s="5" t="n">
        <v>9899</v>
      </c>
      <c r="C7" s="4" t="inlineStr">
        <is>
          <t xml:space="preserve"> </t>
        </is>
      </c>
    </row>
    <row r="8">
      <c r="A8" s="4" t="inlineStr">
        <is>
          <t>2027</t>
        </is>
      </c>
      <c r="B8" s="5" t="n">
        <v>10285</v>
      </c>
      <c r="C8" s="4" t="inlineStr">
        <is>
          <t xml:space="preserve"> </t>
        </is>
      </c>
    </row>
    <row r="9">
      <c r="A9" s="4" t="inlineStr">
        <is>
          <t>Thereafter</t>
        </is>
      </c>
      <c r="B9" s="5" t="n">
        <v>1038665</v>
      </c>
      <c r="C9" s="4" t="inlineStr">
        <is>
          <t xml:space="preserve"> </t>
        </is>
      </c>
    </row>
    <row r="10">
      <c r="A10" s="4" t="inlineStr">
        <is>
          <t>Total undiscounted future lease payments</t>
        </is>
      </c>
      <c r="B10" s="5" t="n">
        <v>1092269</v>
      </c>
      <c r="C10" s="4" t="inlineStr">
        <is>
          <t xml:space="preserve"> </t>
        </is>
      </c>
    </row>
    <row r="11">
      <c r="A11" s="4" t="inlineStr">
        <is>
          <t>Difference between undiscounted cash flows and discounted cash flows</t>
        </is>
      </c>
      <c r="B11" s="5" t="n">
        <v>-900998</v>
      </c>
      <c r="C11" s="4" t="inlineStr">
        <is>
          <t xml:space="preserve"> </t>
        </is>
      </c>
    </row>
    <row r="12">
      <c r="A12" s="4" t="inlineStr">
        <is>
          <t>Total lease liability</t>
        </is>
      </c>
      <c r="B12" s="5" t="n">
        <v>191271</v>
      </c>
      <c r="C12" s="6" t="n">
        <v>180453</v>
      </c>
    </row>
    <row r="13">
      <c r="A13" s="3" t="inlineStr">
        <is>
          <t>Financing Leases</t>
        </is>
      </c>
      <c r="B13" s="4" t="inlineStr">
        <is>
          <t xml:space="preserve"> </t>
        </is>
      </c>
      <c r="C13" s="4" t="inlineStr">
        <is>
          <t xml:space="preserve"> </t>
        </is>
      </c>
    </row>
    <row r="14">
      <c r="A14" s="4" t="inlineStr">
        <is>
          <t>2022 (remaining)</t>
        </is>
      </c>
      <c r="B14" s="5" t="n">
        <v>2045</v>
      </c>
      <c r="C14" s="4" t="inlineStr">
        <is>
          <t xml:space="preserve"> </t>
        </is>
      </c>
    </row>
    <row r="15">
      <c r="A15" s="4" t="inlineStr">
        <is>
          <t>2023</t>
        </is>
      </c>
      <c r="B15" s="5" t="n">
        <v>4150</v>
      </c>
      <c r="C15" s="4" t="inlineStr">
        <is>
          <t xml:space="preserve"> </t>
        </is>
      </c>
    </row>
    <row r="16">
      <c r="A16" s="4" t="inlineStr">
        <is>
          <t>2024</t>
        </is>
      </c>
      <c r="B16" s="5" t="n">
        <v>4266</v>
      </c>
      <c r="C16" s="4" t="inlineStr">
        <is>
          <t xml:space="preserve"> </t>
        </is>
      </c>
    </row>
    <row r="17">
      <c r="A17" s="4" t="inlineStr">
        <is>
          <t>2025</t>
        </is>
      </c>
      <c r="B17" s="5" t="n">
        <v>4385</v>
      </c>
      <c r="C17" s="4" t="inlineStr">
        <is>
          <t xml:space="preserve"> </t>
        </is>
      </c>
    </row>
    <row r="18">
      <c r="A18" s="4" t="inlineStr">
        <is>
          <t>2026</t>
        </is>
      </c>
      <c r="B18" s="5" t="n">
        <v>4507</v>
      </c>
      <c r="C18" s="4" t="inlineStr">
        <is>
          <t xml:space="preserve"> </t>
        </is>
      </c>
    </row>
    <row r="19">
      <c r="A19" s="4" t="inlineStr">
        <is>
          <t>2027</t>
        </is>
      </c>
      <c r="B19" s="5" t="n">
        <v>4633</v>
      </c>
      <c r="C19" s="4" t="inlineStr">
        <is>
          <t xml:space="preserve"> </t>
        </is>
      </c>
    </row>
    <row r="20">
      <c r="A20" s="4" t="inlineStr">
        <is>
          <t>Thereafter</t>
        </is>
      </c>
      <c r="B20" s="5" t="n">
        <v>564142</v>
      </c>
      <c r="C20" s="4" t="inlineStr">
        <is>
          <t xml:space="preserve"> </t>
        </is>
      </c>
    </row>
    <row r="21">
      <c r="A21" s="4" t="inlineStr">
        <is>
          <t>Total undiscounted future lease payments</t>
        </is>
      </c>
      <c r="B21" s="5" t="n">
        <v>588128</v>
      </c>
      <c r="C21" s="4" t="inlineStr">
        <is>
          <t xml:space="preserve"> </t>
        </is>
      </c>
    </row>
    <row r="22">
      <c r="A22" s="4" t="inlineStr">
        <is>
          <t>Difference between undiscounted cash flows and discounted cash flows</t>
        </is>
      </c>
      <c r="B22" s="5" t="n">
        <v>-511744</v>
      </c>
      <c r="C22" s="4" t="inlineStr">
        <is>
          <t xml:space="preserve"> </t>
        </is>
      </c>
    </row>
    <row r="23">
      <c r="A23" s="4" t="inlineStr">
        <is>
          <t>Total lease liability</t>
        </is>
      </c>
      <c r="B23" s="6" t="n">
        <v>76384</v>
      </c>
      <c r="C23" s="6" t="n">
        <v>7573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Fixed and Variable Components of Operating 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ground rent expense</t>
        </is>
      </c>
      <c r="B4" s="6" t="n">
        <v>2264</v>
      </c>
      <c r="C4" s="6" t="n">
        <v>1025</v>
      </c>
      <c r="D4" s="6" t="n">
        <v>4533</v>
      </c>
      <c r="E4" s="6" t="n">
        <v>2046</v>
      </c>
    </row>
    <row r="5">
      <c r="A5" s="4" t="inlineStr">
        <is>
          <t>Variable ground rent expense</t>
        </is>
      </c>
      <c r="B5" s="5" t="n">
        <v>5</v>
      </c>
      <c r="C5" s="5" t="n">
        <v>26</v>
      </c>
      <c r="D5" s="5" t="n">
        <v>10</v>
      </c>
      <c r="E5" s="5" t="n">
        <v>26</v>
      </c>
    </row>
    <row r="6">
      <c r="A6" s="4" t="inlineStr">
        <is>
          <t>Total cash portion of ground rent expense</t>
        </is>
      </c>
      <c r="B6" s="5" t="n">
        <v>2269</v>
      </c>
      <c r="C6" s="5" t="n">
        <v>1051</v>
      </c>
      <c r="D6" s="5" t="n">
        <v>4543</v>
      </c>
      <c r="E6" s="5" t="n">
        <v>2072</v>
      </c>
    </row>
    <row r="7">
      <c r="A7" s="4" t="inlineStr">
        <is>
          <t>Straight-line ground rent expense</t>
        </is>
      </c>
      <c r="B7" s="5" t="n">
        <v>3217</v>
      </c>
      <c r="C7" s="5" t="n">
        <v>1643</v>
      </c>
      <c r="D7" s="5" t="n">
        <v>6070</v>
      </c>
      <c r="E7" s="5" t="n">
        <v>3290</v>
      </c>
    </row>
    <row r="8">
      <c r="A8" s="4" t="inlineStr">
        <is>
          <t>Total operating lease costs</t>
        </is>
      </c>
      <c r="B8" s="6" t="n">
        <v>5486</v>
      </c>
      <c r="C8" s="6" t="n">
        <v>2694</v>
      </c>
      <c r="D8" s="6" t="n">
        <v>10613</v>
      </c>
      <c r="E8" s="6" t="n">
        <v>5362</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Fixed and Variable Components of Financing 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Interest on lease liabilities</t>
        </is>
      </c>
      <c r="B4" s="6" t="n">
        <v>997</v>
      </c>
      <c r="C4" s="6" t="n">
        <v>759</v>
      </c>
      <c r="D4" s="6" t="n">
        <v>1993</v>
      </c>
      <c r="E4" s="6" t="n">
        <v>1518</v>
      </c>
    </row>
    <row r="5">
      <c r="A5" s="4" t="inlineStr">
        <is>
          <t>Amortization of right-of-use assets</t>
        </is>
      </c>
      <c r="B5" s="5" t="n">
        <v>330</v>
      </c>
      <c r="C5" s="5" t="n">
        <v>252</v>
      </c>
      <c r="D5" s="5" t="n">
        <v>654</v>
      </c>
      <c r="E5" s="5" t="n">
        <v>499</v>
      </c>
    </row>
    <row r="6">
      <c r="A6" s="4" t="inlineStr">
        <is>
          <t>Total financing lease costs</t>
        </is>
      </c>
      <c r="B6" s="6" t="n">
        <v>1327</v>
      </c>
      <c r="C6" s="6" t="n">
        <v>1011</v>
      </c>
      <c r="D6" s="6" t="n">
        <v>2647</v>
      </c>
      <c r="E6" s="6" t="n">
        <v>2017</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Total Assets by Segment (Details) - USD ($) $ in Thousand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6" t="n">
        <v>129775888</v>
      </c>
      <c r="C3" s="6" t="n">
        <v>106338864</v>
      </c>
    </row>
    <row r="4">
      <c r="A4" s="4" t="inlineStr">
        <is>
          <t>Rental housing</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54676426</v>
      </c>
      <c r="C6" s="5" t="n">
        <v>44167486</v>
      </c>
    </row>
    <row r="7">
      <c r="A7" s="4" t="inlineStr">
        <is>
          <t>Industri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22194033</v>
      </c>
      <c r="C9" s="5" t="n">
        <v>20898801</v>
      </c>
    </row>
    <row r="10">
      <c r="A10" s="4" t="inlineStr">
        <is>
          <t>Net Leas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9052940</v>
      </c>
      <c r="C12" s="5" t="n">
        <v>5219519</v>
      </c>
    </row>
    <row r="13">
      <c r="A13" s="4" t="inlineStr">
        <is>
          <t>Hospitality</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3078446</v>
      </c>
      <c r="C15" s="5" t="n">
        <v>3084271</v>
      </c>
    </row>
    <row r="16">
      <c r="A16" s="4" t="inlineStr">
        <is>
          <t>Offic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2780382</v>
      </c>
      <c r="C18" s="5" t="n">
        <v>1232392</v>
      </c>
    </row>
    <row r="19">
      <c r="A19" s="4" t="inlineStr">
        <is>
          <t>Self Storag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5" t="n">
        <v>2368258</v>
      </c>
      <c r="C21" s="5" t="n">
        <v>1886376</v>
      </c>
    </row>
    <row r="22">
      <c r="A22" s="4" t="inlineStr">
        <is>
          <t>Data Center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assets</t>
        </is>
      </c>
      <c r="B24" s="5" t="n">
        <v>2834619</v>
      </c>
      <c r="C24" s="5" t="n">
        <v>1905660</v>
      </c>
    </row>
    <row r="25">
      <c r="A25" s="4" t="inlineStr">
        <is>
          <t>Retail</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assets</t>
        </is>
      </c>
      <c r="B27" s="5" t="n">
        <v>2799047</v>
      </c>
      <c r="C27" s="5" t="n">
        <v>1689575</v>
      </c>
    </row>
    <row r="28">
      <c r="A28" s="4" t="inlineStr">
        <is>
          <t>Investments in Real Estate Debt</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assets</t>
        </is>
      </c>
      <c r="B30" s="5" t="n">
        <v>28079720</v>
      </c>
      <c r="C30" s="5" t="n">
        <v>24221005</v>
      </c>
    </row>
    <row r="31">
      <c r="A31" s="4" t="inlineStr">
        <is>
          <t>Other (Corporate)</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assets</t>
        </is>
      </c>
      <c r="B33" s="6" t="n">
        <v>1912017</v>
      </c>
      <c r="C33" s="6" t="n">
        <v>203377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Financial Results by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723001</v>
      </c>
      <c r="C4" s="6" t="n">
        <v>810183</v>
      </c>
      <c r="D4" s="6" t="n">
        <v>3242066</v>
      </c>
      <c r="E4" s="6" t="n">
        <v>1543638</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Total expenses</t>
        </is>
      </c>
      <c r="B6" s="5" t="n">
        <v>785411</v>
      </c>
      <c r="C6" s="5" t="n">
        <v>323078</v>
      </c>
      <c r="D6" s="5" t="n">
        <v>1455861</v>
      </c>
      <c r="E6" s="5" t="n">
        <v>616463</v>
      </c>
    </row>
    <row r="7">
      <c r="A7" s="4" t="inlineStr">
        <is>
          <t>(Loss) income from unconsolidated entities</t>
        </is>
      </c>
      <c r="B7" s="5" t="n">
        <v>-59714</v>
      </c>
      <c r="C7" s="5" t="n">
        <v>70028</v>
      </c>
      <c r="D7" s="5" t="n">
        <v>124511</v>
      </c>
      <c r="E7" s="5" t="n">
        <v>104710</v>
      </c>
    </row>
    <row r="8">
      <c r="A8" s="4" t="inlineStr">
        <is>
          <t>(Loss) income from investments in real estate debt</t>
        </is>
      </c>
      <c r="B8" s="5" t="n">
        <v>-141381</v>
      </c>
      <c r="C8" s="5" t="n">
        <v>82107</v>
      </c>
      <c r="D8" s="5" t="n">
        <v>-159750</v>
      </c>
      <c r="E8" s="5" t="n">
        <v>284873</v>
      </c>
    </row>
    <row r="9">
      <c r="A9" s="4" t="inlineStr">
        <is>
          <t>Change in net assets of consolidated securitization vehicles</t>
        </is>
      </c>
      <c r="B9" s="5" t="n">
        <v>-43934</v>
      </c>
      <c r="C9" s="5" t="n">
        <v>34466</v>
      </c>
      <c r="D9" s="5" t="n">
        <v>-59609</v>
      </c>
      <c r="E9" s="5" t="n">
        <v>71061</v>
      </c>
    </row>
    <row r="10">
      <c r="A10" s="4" t="inlineStr">
        <is>
          <t>Loss from investments in equity securities</t>
        </is>
      </c>
      <c r="B10" s="5" t="n">
        <v>-318422</v>
      </c>
      <c r="C10" s="5" t="n">
        <v>153640</v>
      </c>
      <c r="D10" s="5" t="n">
        <v>-419583</v>
      </c>
      <c r="E10" s="5" t="n">
        <v>244751</v>
      </c>
    </row>
    <row r="11">
      <c r="A11" s="4" t="inlineStr">
        <is>
          <t>Segment net operating income (loss)</t>
        </is>
      </c>
      <c r="B11" s="5" t="n">
        <v>374139</v>
      </c>
      <c r="C11" s="5" t="n">
        <v>827346</v>
      </c>
      <c r="D11" s="5" t="n">
        <v>1271774</v>
      </c>
      <c r="E11" s="5" t="n">
        <v>1632570</v>
      </c>
    </row>
    <row r="12">
      <c r="A12" s="4" t="inlineStr">
        <is>
          <t>Depreciation and amortization</t>
        </is>
      </c>
      <c r="B12" s="5" t="n">
        <v>-958349</v>
      </c>
      <c r="C12" s="5" t="n">
        <v>-399621</v>
      </c>
      <c r="D12" s="5" t="n">
        <v>-1873400</v>
      </c>
      <c r="E12" s="5" t="n">
        <v>-800008</v>
      </c>
    </row>
    <row r="13">
      <c r="A13" s="4" t="inlineStr">
        <is>
          <t>General and administrative</t>
        </is>
      </c>
      <c r="B13" s="5" t="n">
        <v>-11753</v>
      </c>
      <c r="C13" s="5" t="n">
        <v>-7789</v>
      </c>
      <c r="D13" s="5" t="n">
        <v>-24859</v>
      </c>
      <c r="E13" s="5" t="n">
        <v>-14749</v>
      </c>
    </row>
    <row r="14">
      <c r="A14" s="4" t="inlineStr">
        <is>
          <t>Management fee</t>
        </is>
      </c>
      <c r="B14" s="5" t="n">
        <v>-212628</v>
      </c>
      <c r="C14" s="5" t="n">
        <v>-92183</v>
      </c>
      <c r="D14" s="5" t="n">
        <v>-401778</v>
      </c>
      <c r="E14" s="5" t="n">
        <v>-165278</v>
      </c>
    </row>
    <row r="15">
      <c r="A15" s="4" t="inlineStr">
        <is>
          <t>Performance participation allocation</t>
        </is>
      </c>
      <c r="B15" s="5" t="n">
        <v>-211597</v>
      </c>
      <c r="C15" s="5" t="n">
        <v>-299373</v>
      </c>
      <c r="D15" s="5" t="n">
        <v>-623166</v>
      </c>
      <c r="E15" s="5" t="n">
        <v>-442588</v>
      </c>
    </row>
    <row r="16">
      <c r="A16" s="4" t="inlineStr">
        <is>
          <t>Impairment of investments in real estate</t>
        </is>
      </c>
      <c r="B16" s="5" t="n">
        <v>0</v>
      </c>
      <c r="C16" s="5" t="n">
        <v>0</v>
      </c>
      <c r="D16" s="5" t="n">
        <v>0</v>
      </c>
      <c r="E16" s="5" t="n">
        <v>0</v>
      </c>
    </row>
    <row r="17">
      <c r="A17" s="4" t="inlineStr">
        <is>
          <t>Net gain on dispositions of real estate</t>
        </is>
      </c>
      <c r="B17" s="5" t="n">
        <v>217152</v>
      </c>
      <c r="C17" s="5" t="n">
        <v>7372</v>
      </c>
      <c r="D17" s="5" t="n">
        <v>422414</v>
      </c>
      <c r="E17" s="5" t="n">
        <v>22802</v>
      </c>
    </row>
    <row r="18">
      <c r="A18" s="4" t="inlineStr">
        <is>
          <t>Interest income</t>
        </is>
      </c>
      <c r="B18" s="4" t="inlineStr">
        <is>
          <t xml:space="preserve"> </t>
        </is>
      </c>
      <c r="C18" s="4" t="inlineStr">
        <is>
          <t xml:space="preserve"> </t>
        </is>
      </c>
      <c r="D18" s="4" t="inlineStr">
        <is>
          <t xml:space="preserve"> </t>
        </is>
      </c>
      <c r="E18" s="5" t="n">
        <v>95</v>
      </c>
    </row>
    <row r="19">
      <c r="A19" s="4" t="inlineStr">
        <is>
          <t>Interest expense</t>
        </is>
      </c>
      <c r="B19" s="5" t="n">
        <v>-415764</v>
      </c>
      <c r="C19" s="5" t="n">
        <v>-181520</v>
      </c>
      <c r="D19" s="5" t="n">
        <v>-722223</v>
      </c>
      <c r="E19" s="5" t="n">
        <v>-363147</v>
      </c>
    </row>
    <row r="20">
      <c r="A20" s="4" t="inlineStr">
        <is>
          <t>Loss on extinguishment of debt</t>
        </is>
      </c>
      <c r="B20" s="5" t="n">
        <v>-8794</v>
      </c>
      <c r="C20" s="5" t="n">
        <v>-2757</v>
      </c>
      <c r="D20" s="5" t="n">
        <v>-7399</v>
      </c>
      <c r="E20" s="5" t="n">
        <v>-6173</v>
      </c>
    </row>
    <row r="21">
      <c r="A21" s="4" t="inlineStr">
        <is>
          <t>Other income</t>
        </is>
      </c>
      <c r="B21" s="5" t="n">
        <v>609686</v>
      </c>
      <c r="C21" s="5" t="n">
        <v>-28057</v>
      </c>
      <c r="D21" s="5" t="n">
        <v>1244150</v>
      </c>
      <c r="E21" s="5" t="n">
        <v>-11222</v>
      </c>
    </row>
    <row r="22">
      <c r="A22" s="4" t="inlineStr">
        <is>
          <t>Net loss</t>
        </is>
      </c>
      <c r="B22" s="5" t="n">
        <v>-617908</v>
      </c>
      <c r="C22" s="5" t="n">
        <v>-176582</v>
      </c>
      <c r="D22" s="5" t="n">
        <v>-714487</v>
      </c>
      <c r="E22" s="5" t="n">
        <v>-147698</v>
      </c>
    </row>
    <row r="23">
      <c r="A23" s="4" t="inlineStr">
        <is>
          <t>Net loss (income) attributable to non-controlling interests in third party joint ventures</t>
        </is>
      </c>
      <c r="B23" s="5" t="n">
        <v>37284</v>
      </c>
      <c r="C23" s="5" t="n">
        <v>-264</v>
      </c>
      <c r="D23" s="5" t="n">
        <v>81539</v>
      </c>
      <c r="E23" s="5" t="n">
        <v>-323</v>
      </c>
    </row>
    <row r="24">
      <c r="A24" s="4" t="inlineStr">
        <is>
          <t>Net loss attributable to non-controlling interests in BREIT OP unit holders</t>
        </is>
      </c>
      <c r="B24" s="5" t="n">
        <v>11614</v>
      </c>
      <c r="C24" s="5" t="n">
        <v>2089</v>
      </c>
      <c r="D24" s="5" t="n">
        <v>12270</v>
      </c>
      <c r="E24" s="5" t="n">
        <v>1736</v>
      </c>
    </row>
    <row r="25">
      <c r="A25" s="4" t="inlineStr">
        <is>
          <t>Net loss attributable to BREIT stockholders</t>
        </is>
      </c>
      <c r="B25" s="5" t="n">
        <v>-569010</v>
      </c>
      <c r="C25" s="5" t="n">
        <v>-174757</v>
      </c>
      <c r="D25" s="5" t="n">
        <v>-620678</v>
      </c>
      <c r="E25" s="5" t="n">
        <v>-146285</v>
      </c>
    </row>
    <row r="26">
      <c r="A26" s="4" t="inlineStr">
        <is>
          <t>Net realized and unrealized loss on equity securities</t>
        </is>
      </c>
      <c r="B26" s="5" t="n">
        <v>327400</v>
      </c>
      <c r="C26" s="5" t="n">
        <v>142500</v>
      </c>
      <c r="D26" s="5" t="n">
        <v>452500</v>
      </c>
      <c r="E26" s="5" t="n">
        <v>224800</v>
      </c>
    </row>
    <row r="27">
      <c r="A27" s="4" t="inlineStr">
        <is>
          <t>Rental housing</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923627</v>
      </c>
      <c r="C29" s="5" t="n">
        <v>320571</v>
      </c>
      <c r="D29" s="5" t="n">
        <v>1757513</v>
      </c>
      <c r="E29" s="5" t="n">
        <v>623088</v>
      </c>
    </row>
    <row r="30">
      <c r="A30" s="3" t="inlineStr">
        <is>
          <t>Expenses:</t>
        </is>
      </c>
      <c r="B30" s="4" t="inlineStr">
        <is>
          <t xml:space="preserve"> </t>
        </is>
      </c>
      <c r="C30" s="4" t="inlineStr">
        <is>
          <t xml:space="preserve"> </t>
        </is>
      </c>
      <c r="D30" s="4" t="inlineStr">
        <is>
          <t xml:space="preserve"> </t>
        </is>
      </c>
      <c r="E30" s="4" t="inlineStr">
        <is>
          <t xml:space="preserve"> </t>
        </is>
      </c>
    </row>
    <row r="31">
      <c r="A31" s="4" t="inlineStr">
        <is>
          <t>Total expenses</t>
        </is>
      </c>
      <c r="B31" s="5" t="n">
        <v>487712</v>
      </c>
      <c r="C31" s="5" t="n">
        <v>150642</v>
      </c>
      <c r="D31" s="5" t="n">
        <v>907264</v>
      </c>
      <c r="E31" s="5" t="n">
        <v>290583</v>
      </c>
    </row>
    <row r="32">
      <c r="A32" s="4" t="inlineStr">
        <is>
          <t>(Loss) income from unconsolidated entities</t>
        </is>
      </c>
      <c r="B32" s="5" t="n">
        <v>-28398</v>
      </c>
      <c r="C32" s="5" t="n">
        <v>0</v>
      </c>
      <c r="D32" s="5" t="n">
        <v>-57198</v>
      </c>
      <c r="E32" s="5" t="n">
        <v>0</v>
      </c>
    </row>
    <row r="33">
      <c r="A33" s="4" t="inlineStr">
        <is>
          <t>(Loss) income from investments in real estate debt</t>
        </is>
      </c>
      <c r="B33" s="5" t="n">
        <v>0</v>
      </c>
      <c r="C33" s="5" t="n">
        <v>0</v>
      </c>
      <c r="D33" s="5" t="n">
        <v>0</v>
      </c>
      <c r="E33" s="5" t="n">
        <v>0</v>
      </c>
    </row>
    <row r="34">
      <c r="A34" s="4" t="inlineStr">
        <is>
          <t>Change in net assets of consolidated securitization vehicles</t>
        </is>
      </c>
      <c r="B34" s="5" t="n">
        <v>0</v>
      </c>
      <c r="C34" s="5" t="n">
        <v>0</v>
      </c>
      <c r="D34" s="5" t="n">
        <v>0</v>
      </c>
      <c r="E34" s="5" t="n">
        <v>0</v>
      </c>
    </row>
    <row r="35">
      <c r="A35" s="4" t="inlineStr">
        <is>
          <t>Loss from investments in equity securities</t>
        </is>
      </c>
      <c r="B35" s="5" t="n">
        <v>-207182</v>
      </c>
      <c r="C35" s="5" t="n">
        <v>95442</v>
      </c>
      <c r="D35" s="5" t="n">
        <v>-282683</v>
      </c>
      <c r="E35" s="5" t="n">
        <v>151495</v>
      </c>
    </row>
    <row r="36">
      <c r="A36" s="4" t="inlineStr">
        <is>
          <t>Segment net operating income (loss)</t>
        </is>
      </c>
      <c r="B36" s="5" t="n">
        <v>200335</v>
      </c>
      <c r="C36" s="5" t="n">
        <v>265371</v>
      </c>
      <c r="D36" s="5" t="n">
        <v>510368</v>
      </c>
      <c r="E36" s="5" t="n">
        <v>484000</v>
      </c>
    </row>
    <row r="37">
      <c r="A37" s="4" t="inlineStr">
        <is>
          <t>Depreciation and amortization</t>
        </is>
      </c>
      <c r="B37" s="5" t="n">
        <v>-602376</v>
      </c>
      <c r="C37" s="5" t="n">
        <v>-167944</v>
      </c>
      <c r="D37" s="5" t="n">
        <v>-1175344</v>
      </c>
      <c r="E37" s="5" t="n">
        <v>-335986</v>
      </c>
    </row>
    <row r="38">
      <c r="A38" s="4" t="inlineStr">
        <is>
          <t>Industrial</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345025</v>
      </c>
      <c r="C40" s="5" t="n">
        <v>232647</v>
      </c>
      <c r="D40" s="5" t="n">
        <v>691928</v>
      </c>
      <c r="E40" s="5" t="n">
        <v>457241</v>
      </c>
    </row>
    <row r="41">
      <c r="A41" s="3" t="inlineStr">
        <is>
          <t>Expenses:</t>
        </is>
      </c>
      <c r="B41" s="4" t="inlineStr">
        <is>
          <t xml:space="preserve"> </t>
        </is>
      </c>
      <c r="C41" s="4" t="inlineStr">
        <is>
          <t xml:space="preserve"> </t>
        </is>
      </c>
      <c r="D41" s="4" t="inlineStr">
        <is>
          <t xml:space="preserve"> </t>
        </is>
      </c>
      <c r="E41" s="4" t="inlineStr">
        <is>
          <t xml:space="preserve"> </t>
        </is>
      </c>
    </row>
    <row r="42">
      <c r="A42" s="4" t="inlineStr">
        <is>
          <t>Total expenses</t>
        </is>
      </c>
      <c r="B42" s="5" t="n">
        <v>110709</v>
      </c>
      <c r="C42" s="5" t="n">
        <v>71326</v>
      </c>
      <c r="D42" s="5" t="n">
        <v>221238</v>
      </c>
      <c r="E42" s="5" t="n">
        <v>144149</v>
      </c>
    </row>
    <row r="43">
      <c r="A43" s="4" t="inlineStr">
        <is>
          <t>(Loss) income from unconsolidated entities</t>
        </is>
      </c>
      <c r="B43" s="5" t="n">
        <v>-25167</v>
      </c>
      <c r="C43" s="5" t="n">
        <v>44892</v>
      </c>
      <c r="D43" s="5" t="n">
        <v>199552</v>
      </c>
      <c r="E43" s="5" t="n">
        <v>54228</v>
      </c>
    </row>
    <row r="44">
      <c r="A44" s="4" t="inlineStr">
        <is>
          <t>(Loss) income from investments in real estate debt</t>
        </is>
      </c>
      <c r="B44" s="5" t="n">
        <v>0</v>
      </c>
      <c r="C44" s="5" t="n">
        <v>0</v>
      </c>
      <c r="D44" s="5" t="n">
        <v>0</v>
      </c>
      <c r="E44" s="5" t="n">
        <v>0</v>
      </c>
    </row>
    <row r="45">
      <c r="A45" s="4" t="inlineStr">
        <is>
          <t>Change in net assets of consolidated securitization vehicles</t>
        </is>
      </c>
      <c r="B45" s="5" t="n">
        <v>0</v>
      </c>
      <c r="C45" s="5" t="n">
        <v>0</v>
      </c>
      <c r="D45" s="5" t="n">
        <v>0</v>
      </c>
      <c r="E45" s="5" t="n">
        <v>0</v>
      </c>
    </row>
    <row r="46">
      <c r="A46" s="4" t="inlineStr">
        <is>
          <t>Loss from investments in equity securities</t>
        </is>
      </c>
      <c r="B46" s="5" t="n">
        <v>-49129</v>
      </c>
      <c r="C46" s="5" t="n">
        <v>33769</v>
      </c>
      <c r="D46" s="5" t="n">
        <v>-56625</v>
      </c>
      <c r="E46" s="5" t="n">
        <v>55411</v>
      </c>
    </row>
    <row r="47">
      <c r="A47" s="4" t="inlineStr">
        <is>
          <t>Segment net operating income (loss)</t>
        </is>
      </c>
      <c r="B47" s="5" t="n">
        <v>160020</v>
      </c>
      <c r="C47" s="5" t="n">
        <v>239982</v>
      </c>
      <c r="D47" s="5" t="n">
        <v>613617</v>
      </c>
      <c r="E47" s="5" t="n">
        <v>422731</v>
      </c>
    </row>
    <row r="48">
      <c r="A48" s="4" t="inlineStr">
        <is>
          <t>Depreciation and amortization</t>
        </is>
      </c>
      <c r="B48" s="5" t="n">
        <v>-204705</v>
      </c>
      <c r="C48" s="5" t="n">
        <v>-134124</v>
      </c>
      <c r="D48" s="5" t="n">
        <v>-413071</v>
      </c>
      <c r="E48" s="5" t="n">
        <v>-263495</v>
      </c>
    </row>
    <row r="49">
      <c r="A49" s="4" t="inlineStr">
        <is>
          <t>Net Lease</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Total revenues</t>
        </is>
      </c>
      <c r="B51" s="5" t="n">
        <v>116226</v>
      </c>
      <c r="C51" s="5" t="n">
        <v>82794</v>
      </c>
      <c r="D51" s="5" t="n">
        <v>199021</v>
      </c>
      <c r="E51" s="5" t="n">
        <v>165589</v>
      </c>
    </row>
    <row r="52">
      <c r="A52" s="3" t="inlineStr">
        <is>
          <t>Expenses:</t>
        </is>
      </c>
      <c r="B52" s="4" t="inlineStr">
        <is>
          <t xml:space="preserve"> </t>
        </is>
      </c>
      <c r="C52" s="4" t="inlineStr">
        <is>
          <t xml:space="preserve"> </t>
        </is>
      </c>
      <c r="D52" s="4" t="inlineStr">
        <is>
          <t xml:space="preserve"> </t>
        </is>
      </c>
      <c r="E52" s="4" t="inlineStr">
        <is>
          <t xml:space="preserve"> </t>
        </is>
      </c>
    </row>
    <row r="53">
      <c r="A53" s="4" t="inlineStr">
        <is>
          <t>Total expenses</t>
        </is>
      </c>
      <c r="B53" s="5" t="n">
        <v>310</v>
      </c>
      <c r="C53" s="5" t="n">
        <v>249</v>
      </c>
      <c r="D53" s="5" t="n">
        <v>606</v>
      </c>
      <c r="E53" s="5" t="n">
        <v>470</v>
      </c>
    </row>
    <row r="54">
      <c r="A54" s="4" t="inlineStr">
        <is>
          <t>(Loss) income from unconsolidated entities</t>
        </is>
      </c>
      <c r="B54" s="5" t="n">
        <v>25100</v>
      </c>
      <c r="C54" s="5" t="n">
        <v>25136</v>
      </c>
      <c r="D54" s="5" t="n">
        <v>50374</v>
      </c>
      <c r="E54" s="5" t="n">
        <v>50482</v>
      </c>
    </row>
    <row r="55">
      <c r="A55" s="4" t="inlineStr">
        <is>
          <t>(Loss) income from investments in real estate debt</t>
        </is>
      </c>
      <c r="B55" s="5" t="n">
        <v>0</v>
      </c>
      <c r="C55" s="5" t="n">
        <v>0</v>
      </c>
      <c r="D55" s="5" t="n">
        <v>0</v>
      </c>
      <c r="E55" s="5" t="n">
        <v>0</v>
      </c>
    </row>
    <row r="56">
      <c r="A56" s="4" t="inlineStr">
        <is>
          <t>Change in net assets of consolidated securitization vehicles</t>
        </is>
      </c>
      <c r="B56" s="5" t="n">
        <v>0</v>
      </c>
      <c r="C56" s="5" t="n">
        <v>0</v>
      </c>
      <c r="D56" s="5" t="n">
        <v>0</v>
      </c>
      <c r="E56" s="5" t="n">
        <v>0</v>
      </c>
    </row>
    <row r="57">
      <c r="A57" s="4" t="inlineStr">
        <is>
          <t>Loss from investments in equity securities</t>
        </is>
      </c>
      <c r="B57" s="5" t="n">
        <v>31028</v>
      </c>
      <c r="C57" s="5" t="n">
        <v>22085</v>
      </c>
      <c r="D57" s="5" t="n">
        <v>27334</v>
      </c>
      <c r="E57" s="5" t="n">
        <v>30963</v>
      </c>
    </row>
    <row r="58">
      <c r="A58" s="4" t="inlineStr">
        <is>
          <t>Segment net operating income (loss)</t>
        </is>
      </c>
      <c r="B58" s="5" t="n">
        <v>172044</v>
      </c>
      <c r="C58" s="5" t="n">
        <v>129766</v>
      </c>
      <c r="D58" s="5" t="n">
        <v>276123</v>
      </c>
      <c r="E58" s="5" t="n">
        <v>246564</v>
      </c>
    </row>
    <row r="59">
      <c r="A59" s="4" t="inlineStr">
        <is>
          <t>Depreciation and amortization</t>
        </is>
      </c>
      <c r="B59" s="5" t="n">
        <v>-40253</v>
      </c>
      <c r="C59" s="5" t="n">
        <v>-28637</v>
      </c>
      <c r="D59" s="5" t="n">
        <v>-68890</v>
      </c>
      <c r="E59" s="5" t="n">
        <v>-57136</v>
      </c>
    </row>
    <row r="60">
      <c r="A60" s="4" t="inlineStr">
        <is>
          <t>Data Centers</t>
        </is>
      </c>
      <c r="B60" s="4" t="inlineStr">
        <is>
          <t xml:space="preserve"> </t>
        </is>
      </c>
      <c r="C60" s="4" t="inlineStr">
        <is>
          <t xml:space="preserve"> </t>
        </is>
      </c>
      <c r="D60" s="4" t="inlineStr">
        <is>
          <t xml:space="preserve"> </t>
        </is>
      </c>
      <c r="E60" s="4" t="inlineStr">
        <is>
          <t xml:space="preserve"> </t>
        </is>
      </c>
    </row>
    <row r="61">
      <c r="A61" s="3" t="inlineStr">
        <is>
          <t>Revenues:</t>
        </is>
      </c>
      <c r="B61" s="4" t="inlineStr">
        <is>
          <t xml:space="preserve"> </t>
        </is>
      </c>
      <c r="C61" s="4" t="inlineStr">
        <is>
          <t xml:space="preserve"> </t>
        </is>
      </c>
      <c r="D61" s="4" t="inlineStr">
        <is>
          <t xml:space="preserve"> </t>
        </is>
      </c>
      <c r="E61" s="4" t="inlineStr">
        <is>
          <t xml:space="preserve"> </t>
        </is>
      </c>
    </row>
    <row r="62">
      <c r="A62" s="4" t="inlineStr">
        <is>
          <t>Total revenues</t>
        </is>
      </c>
      <c r="B62" s="5" t="n">
        <v>11247</v>
      </c>
      <c r="C62" s="5" t="n">
        <v>6405</v>
      </c>
      <c r="D62" s="5" t="n">
        <v>19428</v>
      </c>
      <c r="E62" s="5" t="n">
        <v>12421</v>
      </c>
    </row>
    <row r="63">
      <c r="A63" s="3" t="inlineStr">
        <is>
          <t>Expenses:</t>
        </is>
      </c>
      <c r="B63" s="4" t="inlineStr">
        <is>
          <t xml:space="preserve"> </t>
        </is>
      </c>
      <c r="C63" s="4" t="inlineStr">
        <is>
          <t xml:space="preserve"> </t>
        </is>
      </c>
      <c r="D63" s="4" t="inlineStr">
        <is>
          <t xml:space="preserve"> </t>
        </is>
      </c>
      <c r="E63" s="4" t="inlineStr">
        <is>
          <t xml:space="preserve"> </t>
        </is>
      </c>
    </row>
    <row r="64">
      <c r="A64" s="4" t="inlineStr">
        <is>
          <t>Total expenses</t>
        </is>
      </c>
      <c r="B64" s="5" t="n">
        <v>1890</v>
      </c>
      <c r="C64" s="5" t="n">
        <v>865</v>
      </c>
      <c r="D64" s="5" t="n">
        <v>3162</v>
      </c>
      <c r="E64" s="5" t="n">
        <v>1914</v>
      </c>
    </row>
    <row r="65">
      <c r="A65" s="4" t="inlineStr">
        <is>
          <t>(Loss) income from unconsolidated entities</t>
        </is>
      </c>
      <c r="B65" s="5" t="n">
        <v>-46675</v>
      </c>
      <c r="C65" s="5" t="n">
        <v>0</v>
      </c>
      <c r="D65" s="5" t="n">
        <v>-85144</v>
      </c>
      <c r="E65" s="5" t="n">
        <v>0</v>
      </c>
    </row>
    <row r="66">
      <c r="A66" s="4" t="inlineStr">
        <is>
          <t>(Loss) income from investments in real estate debt</t>
        </is>
      </c>
      <c r="B66" s="5" t="n">
        <v>0</v>
      </c>
      <c r="C66" s="5" t="n">
        <v>0</v>
      </c>
      <c r="D66" s="5" t="n">
        <v>0</v>
      </c>
      <c r="E66" s="5" t="n">
        <v>0</v>
      </c>
    </row>
    <row r="67">
      <c r="A67" s="4" t="inlineStr">
        <is>
          <t>Change in net assets of consolidated securitization vehicles</t>
        </is>
      </c>
      <c r="B67" s="5" t="n">
        <v>0</v>
      </c>
      <c r="C67" s="5" t="n">
        <v>0</v>
      </c>
      <c r="D67" s="5" t="n">
        <v>0</v>
      </c>
      <c r="E67" s="5" t="n">
        <v>0</v>
      </c>
    </row>
    <row r="68">
      <c r="A68" s="4" t="inlineStr">
        <is>
          <t>Loss from investments in equity securities</t>
        </is>
      </c>
      <c r="B68" s="5" t="n">
        <v>0</v>
      </c>
      <c r="C68" s="5" t="n">
        <v>0</v>
      </c>
      <c r="D68" s="5" t="n">
        <v>0</v>
      </c>
      <c r="E68" s="5" t="n">
        <v>0</v>
      </c>
    </row>
    <row r="69">
      <c r="A69" s="4" t="inlineStr">
        <is>
          <t>Segment net operating income (loss)</t>
        </is>
      </c>
      <c r="B69" s="5" t="n">
        <v>-37318</v>
      </c>
      <c r="C69" s="5" t="n">
        <v>5540</v>
      </c>
      <c r="D69" s="5" t="n">
        <v>-68878</v>
      </c>
      <c r="E69" s="5" t="n">
        <v>10507</v>
      </c>
    </row>
    <row r="70">
      <c r="A70" s="4" t="inlineStr">
        <is>
          <t>Depreciation and amortization</t>
        </is>
      </c>
      <c r="B70" s="5" t="n">
        <v>-3557</v>
      </c>
      <c r="C70" s="5" t="n">
        <v>-2525</v>
      </c>
      <c r="D70" s="5" t="n">
        <v>-7114</v>
      </c>
      <c r="E70" s="5" t="n">
        <v>-5049</v>
      </c>
    </row>
    <row r="71">
      <c r="A71" s="4" t="inlineStr">
        <is>
          <t>Hospitality</t>
        </is>
      </c>
      <c r="B71" s="4" t="inlineStr">
        <is>
          <t xml:space="preserve"> </t>
        </is>
      </c>
      <c r="C71" s="4" t="inlineStr">
        <is>
          <t xml:space="preserve"> </t>
        </is>
      </c>
      <c r="D71" s="4" t="inlineStr">
        <is>
          <t xml:space="preserve"> </t>
        </is>
      </c>
      <c r="E71" s="4" t="inlineStr">
        <is>
          <t xml:space="preserve"> </t>
        </is>
      </c>
    </row>
    <row r="72">
      <c r="A72" s="3" t="inlineStr">
        <is>
          <t>Revenue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202028</v>
      </c>
      <c r="C73" s="5" t="n">
        <v>105978</v>
      </c>
      <c r="D73" s="5" t="n">
        <v>351932</v>
      </c>
      <c r="E73" s="5" t="n">
        <v>165797</v>
      </c>
    </row>
    <row r="74">
      <c r="A74" s="3" t="inlineStr">
        <is>
          <t>Expenses:</t>
        </is>
      </c>
      <c r="B74" s="4" t="inlineStr">
        <is>
          <t xml:space="preserve"> </t>
        </is>
      </c>
      <c r="C74" s="4" t="inlineStr">
        <is>
          <t xml:space="preserve"> </t>
        </is>
      </c>
      <c r="D74" s="4" t="inlineStr">
        <is>
          <t xml:space="preserve"> </t>
        </is>
      </c>
      <c r="E74" s="4" t="inlineStr">
        <is>
          <t xml:space="preserve"> </t>
        </is>
      </c>
    </row>
    <row r="75">
      <c r="A75" s="4" t="inlineStr">
        <is>
          <t>Total expenses</t>
        </is>
      </c>
      <c r="B75" s="5" t="n">
        <v>135814</v>
      </c>
      <c r="C75" s="5" t="n">
        <v>75093</v>
      </c>
      <c r="D75" s="5" t="n">
        <v>239275</v>
      </c>
      <c r="E75" s="5" t="n">
        <v>130773</v>
      </c>
    </row>
    <row r="76">
      <c r="A76" s="4" t="inlineStr">
        <is>
          <t>(Loss) income from unconsolidated entities</t>
        </is>
      </c>
      <c r="B76" s="5" t="n">
        <v>0</v>
      </c>
      <c r="C76" s="5" t="n">
        <v>0</v>
      </c>
      <c r="D76" s="5" t="n">
        <v>0</v>
      </c>
      <c r="E76" s="5" t="n">
        <v>0</v>
      </c>
    </row>
    <row r="77">
      <c r="A77" s="4" t="inlineStr">
        <is>
          <t>(Loss) income from investments in real estate debt</t>
        </is>
      </c>
      <c r="B77" s="5" t="n">
        <v>0</v>
      </c>
      <c r="C77" s="5" t="n">
        <v>0</v>
      </c>
      <c r="D77" s="5" t="n">
        <v>0</v>
      </c>
      <c r="E77" s="5" t="n">
        <v>0</v>
      </c>
    </row>
    <row r="78">
      <c r="A78" s="4" t="inlineStr">
        <is>
          <t>Change in net assets of consolidated securitization vehicles</t>
        </is>
      </c>
      <c r="B78" s="5" t="n">
        <v>0</v>
      </c>
      <c r="C78" s="5" t="n">
        <v>0</v>
      </c>
      <c r="D78" s="5" t="n">
        <v>0</v>
      </c>
      <c r="E78" s="5" t="n">
        <v>0</v>
      </c>
    </row>
    <row r="79">
      <c r="A79" s="4" t="inlineStr">
        <is>
          <t>Loss from investments in equity securities</t>
        </is>
      </c>
      <c r="B79" s="5" t="n">
        <v>0</v>
      </c>
      <c r="C79" s="5" t="n">
        <v>0</v>
      </c>
      <c r="D79" s="5" t="n">
        <v>0</v>
      </c>
      <c r="E79" s="5" t="n">
        <v>0</v>
      </c>
    </row>
    <row r="80">
      <c r="A80" s="4" t="inlineStr">
        <is>
          <t>Segment net operating income (loss)</t>
        </is>
      </c>
      <c r="B80" s="5" t="n">
        <v>66214</v>
      </c>
      <c r="C80" s="5" t="n">
        <v>30885</v>
      </c>
      <c r="D80" s="5" t="n">
        <v>112657</v>
      </c>
      <c r="E80" s="5" t="n">
        <v>35024</v>
      </c>
    </row>
    <row r="81">
      <c r="A81" s="4" t="inlineStr">
        <is>
          <t>Depreciation and amortization</t>
        </is>
      </c>
      <c r="B81" s="5" t="n">
        <v>-27758</v>
      </c>
      <c r="C81" s="5" t="n">
        <v>-22869</v>
      </c>
      <c r="D81" s="5" t="n">
        <v>-54834</v>
      </c>
      <c r="E81" s="5" t="n">
        <v>-45576</v>
      </c>
    </row>
    <row r="82">
      <c r="A82" s="4" t="inlineStr">
        <is>
          <t>Self Storage</t>
        </is>
      </c>
      <c r="B82" s="4" t="inlineStr">
        <is>
          <t xml:space="preserve"> </t>
        </is>
      </c>
      <c r="C82" s="4" t="inlineStr">
        <is>
          <t xml:space="preserve"> </t>
        </is>
      </c>
      <c r="D82" s="4" t="inlineStr">
        <is>
          <t xml:space="preserve"> </t>
        </is>
      </c>
      <c r="E82" s="4" t="inlineStr">
        <is>
          <t xml:space="preserve"> </t>
        </is>
      </c>
    </row>
    <row r="83">
      <c r="A83" s="3" t="inlineStr">
        <is>
          <t>Revenues:</t>
        </is>
      </c>
      <c r="B83" s="4" t="inlineStr">
        <is>
          <t xml:space="preserve"> </t>
        </is>
      </c>
      <c r="C83" s="4" t="inlineStr">
        <is>
          <t xml:space="preserve"> </t>
        </is>
      </c>
      <c r="D83" s="4" t="inlineStr">
        <is>
          <t xml:space="preserve"> </t>
        </is>
      </c>
      <c r="E83" s="4" t="inlineStr">
        <is>
          <t xml:space="preserve"> </t>
        </is>
      </c>
    </row>
    <row r="84">
      <c r="A84" s="4" t="inlineStr">
        <is>
          <t>Total revenues</t>
        </is>
      </c>
      <c r="B84" s="5" t="n">
        <v>58551</v>
      </c>
      <c r="C84" s="5" t="n">
        <v>35834</v>
      </c>
      <c r="D84" s="5" t="n">
        <v>106897</v>
      </c>
      <c r="E84" s="5" t="n">
        <v>68805</v>
      </c>
    </row>
    <row r="85">
      <c r="A85" s="3" t="inlineStr">
        <is>
          <t>Expenses:</t>
        </is>
      </c>
      <c r="B85" s="4" t="inlineStr">
        <is>
          <t xml:space="preserve"> </t>
        </is>
      </c>
      <c r="C85" s="4" t="inlineStr">
        <is>
          <t xml:space="preserve"> </t>
        </is>
      </c>
      <c r="D85" s="4" t="inlineStr">
        <is>
          <t xml:space="preserve"> </t>
        </is>
      </c>
      <c r="E85" s="4" t="inlineStr">
        <is>
          <t xml:space="preserve"> </t>
        </is>
      </c>
    </row>
    <row r="86">
      <c r="A86" s="4" t="inlineStr">
        <is>
          <t>Total expenses</t>
        </is>
      </c>
      <c r="B86" s="5" t="n">
        <v>26660</v>
      </c>
      <c r="C86" s="5" t="n">
        <v>17253</v>
      </c>
      <c r="D86" s="5" t="n">
        <v>47691</v>
      </c>
      <c r="E86" s="5" t="n">
        <v>32961</v>
      </c>
    </row>
    <row r="87">
      <c r="A87" s="4" t="inlineStr">
        <is>
          <t>(Loss) income from unconsolidated entities</t>
        </is>
      </c>
      <c r="B87" s="5" t="n">
        <v>0</v>
      </c>
      <c r="C87" s="5" t="n">
        <v>0</v>
      </c>
      <c r="D87" s="5" t="n">
        <v>0</v>
      </c>
      <c r="E87" s="5" t="n">
        <v>0</v>
      </c>
    </row>
    <row r="88">
      <c r="A88" s="4" t="inlineStr">
        <is>
          <t>(Loss) income from investments in real estate debt</t>
        </is>
      </c>
      <c r="B88" s="5" t="n">
        <v>0</v>
      </c>
      <c r="C88" s="5" t="n">
        <v>0</v>
      </c>
      <c r="D88" s="5" t="n">
        <v>0</v>
      </c>
      <c r="E88" s="5" t="n">
        <v>0</v>
      </c>
    </row>
    <row r="89">
      <c r="A89" s="4" t="inlineStr">
        <is>
          <t>Change in net assets of consolidated securitization vehicles</t>
        </is>
      </c>
      <c r="B89" s="5" t="n">
        <v>0</v>
      </c>
      <c r="C89" s="5" t="n">
        <v>0</v>
      </c>
      <c r="D89" s="5" t="n">
        <v>0</v>
      </c>
      <c r="E89" s="5" t="n">
        <v>0</v>
      </c>
    </row>
    <row r="90">
      <c r="A90" s="4" t="inlineStr">
        <is>
          <t>Loss from investments in equity securities</t>
        </is>
      </c>
      <c r="B90" s="5" t="n">
        <v>0</v>
      </c>
      <c r="C90" s="5" t="n">
        <v>0</v>
      </c>
      <c r="D90" s="5" t="n">
        <v>0</v>
      </c>
      <c r="E90" s="5" t="n">
        <v>0</v>
      </c>
    </row>
    <row r="91">
      <c r="A91" s="4" t="inlineStr">
        <is>
          <t>Segment net operating income (loss)</t>
        </is>
      </c>
      <c r="B91" s="5" t="n">
        <v>31891</v>
      </c>
      <c r="C91" s="5" t="n">
        <v>18581</v>
      </c>
      <c r="D91" s="5" t="n">
        <v>59206</v>
      </c>
      <c r="E91" s="5" t="n">
        <v>35844</v>
      </c>
    </row>
    <row r="92">
      <c r="A92" s="4" t="inlineStr">
        <is>
          <t>Depreciation and amortization</t>
        </is>
      </c>
      <c r="B92" s="5" t="n">
        <v>-33669</v>
      </c>
      <c r="C92" s="5" t="n">
        <v>-32063</v>
      </c>
      <c r="D92" s="5" t="n">
        <v>-65001</v>
      </c>
      <c r="E92" s="5" t="n">
        <v>-69814</v>
      </c>
    </row>
    <row r="93">
      <c r="A93" s="4" t="inlineStr">
        <is>
          <t>Retail</t>
        </is>
      </c>
      <c r="B93" s="4" t="inlineStr">
        <is>
          <t xml:space="preserve"> </t>
        </is>
      </c>
      <c r="C93" s="4" t="inlineStr">
        <is>
          <t xml:space="preserve"> </t>
        </is>
      </c>
      <c r="D93" s="4" t="inlineStr">
        <is>
          <t xml:space="preserve"> </t>
        </is>
      </c>
      <c r="E93" s="4" t="inlineStr">
        <is>
          <t xml:space="preserve"> </t>
        </is>
      </c>
    </row>
    <row r="94">
      <c r="A94" s="3" t="inlineStr">
        <is>
          <t>Revenues:</t>
        </is>
      </c>
      <c r="B94" s="4" t="inlineStr">
        <is>
          <t xml:space="preserve"> </t>
        </is>
      </c>
      <c r="C94" s="4" t="inlineStr">
        <is>
          <t xml:space="preserve"> </t>
        </is>
      </c>
      <c r="D94" s="4" t="inlineStr">
        <is>
          <t xml:space="preserve"> </t>
        </is>
      </c>
      <c r="E94" s="4" t="inlineStr">
        <is>
          <t xml:space="preserve"> </t>
        </is>
      </c>
    </row>
    <row r="95">
      <c r="A95" s="4" t="inlineStr">
        <is>
          <t>Total revenues</t>
        </is>
      </c>
      <c r="B95" s="5" t="n">
        <v>36187</v>
      </c>
      <c r="C95" s="5" t="n">
        <v>15124</v>
      </c>
      <c r="D95" s="5" t="n">
        <v>68067</v>
      </c>
      <c r="E95" s="5" t="n">
        <v>30311</v>
      </c>
    </row>
    <row r="96">
      <c r="A96" s="3" t="inlineStr">
        <is>
          <t>Expenses:</t>
        </is>
      </c>
      <c r="B96" s="4" t="inlineStr">
        <is>
          <t xml:space="preserve"> </t>
        </is>
      </c>
      <c r="C96" s="4" t="inlineStr">
        <is>
          <t xml:space="preserve"> </t>
        </is>
      </c>
      <c r="D96" s="4" t="inlineStr">
        <is>
          <t xml:space="preserve"> </t>
        </is>
      </c>
      <c r="E96" s="4" t="inlineStr">
        <is>
          <t xml:space="preserve"> </t>
        </is>
      </c>
    </row>
    <row r="97">
      <c r="A97" s="4" t="inlineStr">
        <is>
          <t>Total expenses</t>
        </is>
      </c>
      <c r="B97" s="5" t="n">
        <v>13874</v>
      </c>
      <c r="C97" s="5" t="n">
        <v>4626</v>
      </c>
      <c r="D97" s="5" t="n">
        <v>23793</v>
      </c>
      <c r="E97" s="5" t="n">
        <v>9535</v>
      </c>
    </row>
    <row r="98">
      <c r="A98" s="4" t="inlineStr">
        <is>
          <t>(Loss) income from unconsolidated entities</t>
        </is>
      </c>
      <c r="B98" s="5" t="n">
        <v>330</v>
      </c>
      <c r="C98" s="5" t="n">
        <v>0</v>
      </c>
      <c r="D98" s="5" t="n">
        <v>141</v>
      </c>
      <c r="E98" s="5" t="n">
        <v>0</v>
      </c>
    </row>
    <row r="99">
      <c r="A99" s="4" t="inlineStr">
        <is>
          <t>(Loss) income from investments in real estate debt</t>
        </is>
      </c>
      <c r="B99" s="5" t="n">
        <v>0</v>
      </c>
      <c r="C99" s="5" t="n">
        <v>0</v>
      </c>
      <c r="D99" s="4" t="inlineStr">
        <is>
          <t xml:space="preserve"> </t>
        </is>
      </c>
      <c r="E99" s="5" t="n">
        <v>0</v>
      </c>
    </row>
    <row r="100">
      <c r="A100" s="4" t="inlineStr">
        <is>
          <t>Change in net assets of consolidated securitization vehicles</t>
        </is>
      </c>
      <c r="B100" s="5" t="n">
        <v>0</v>
      </c>
      <c r="C100" s="5" t="n">
        <v>0</v>
      </c>
      <c r="D100" s="5" t="n">
        <v>0</v>
      </c>
      <c r="E100" s="5" t="n">
        <v>0</v>
      </c>
    </row>
    <row r="101">
      <c r="A101" s="4" t="inlineStr">
        <is>
          <t>Loss from investments in equity securities</t>
        </is>
      </c>
      <c r="B101" s="5" t="n">
        <v>0</v>
      </c>
      <c r="C101" s="5" t="n">
        <v>0</v>
      </c>
      <c r="D101" s="5" t="n">
        <v>0</v>
      </c>
      <c r="E101" s="5" t="n">
        <v>0</v>
      </c>
    </row>
    <row r="102">
      <c r="A102" s="4" t="inlineStr">
        <is>
          <t>Segment net operating income (loss)</t>
        </is>
      </c>
      <c r="B102" s="5" t="n">
        <v>22643</v>
      </c>
      <c r="C102" s="5" t="n">
        <v>10498</v>
      </c>
      <c r="D102" s="5" t="n">
        <v>44415</v>
      </c>
      <c r="E102" s="5" t="n">
        <v>20776</v>
      </c>
    </row>
    <row r="103">
      <c r="A103" s="4" t="inlineStr">
        <is>
          <t>Depreciation and amortization</t>
        </is>
      </c>
      <c r="B103" s="5" t="n">
        <v>-30792</v>
      </c>
      <c r="C103" s="5" t="n">
        <v>-6575</v>
      </c>
      <c r="D103" s="5" t="n">
        <v>-66073</v>
      </c>
      <c r="E103" s="5" t="n">
        <v>-14185</v>
      </c>
    </row>
    <row r="104">
      <c r="A104" s="4" t="inlineStr">
        <is>
          <t>Office</t>
        </is>
      </c>
      <c r="B104" s="4" t="inlineStr">
        <is>
          <t xml:space="preserve"> </t>
        </is>
      </c>
      <c r="C104" s="4" t="inlineStr">
        <is>
          <t xml:space="preserve"> </t>
        </is>
      </c>
      <c r="D104" s="4" t="inlineStr">
        <is>
          <t xml:space="preserve"> </t>
        </is>
      </c>
      <c r="E104" s="4" t="inlineStr">
        <is>
          <t xml:space="preserve"> </t>
        </is>
      </c>
    </row>
    <row r="105">
      <c r="A105" s="3" t="inlineStr">
        <is>
          <t>Revenues:</t>
        </is>
      </c>
      <c r="B105" s="4" t="inlineStr">
        <is>
          <t xml:space="preserve"> </t>
        </is>
      </c>
      <c r="C105" s="4" t="inlineStr">
        <is>
          <t xml:space="preserve"> </t>
        </is>
      </c>
      <c r="D105" s="4" t="inlineStr">
        <is>
          <t xml:space="preserve"> </t>
        </is>
      </c>
      <c r="E105" s="4" t="inlineStr">
        <is>
          <t xml:space="preserve"> </t>
        </is>
      </c>
    </row>
    <row r="106">
      <c r="A106" s="4" t="inlineStr">
        <is>
          <t>Total revenues</t>
        </is>
      </c>
      <c r="B106" s="5" t="n">
        <v>30110</v>
      </c>
      <c r="C106" s="5" t="n">
        <v>10830</v>
      </c>
      <c r="D106" s="5" t="n">
        <v>47280</v>
      </c>
      <c r="E106" s="5" t="n">
        <v>20386</v>
      </c>
    </row>
    <row r="107">
      <c r="A107" s="3" t="inlineStr">
        <is>
          <t>Expenses:</t>
        </is>
      </c>
      <c r="B107" s="4" t="inlineStr">
        <is>
          <t xml:space="preserve"> </t>
        </is>
      </c>
      <c r="C107" s="4" t="inlineStr">
        <is>
          <t xml:space="preserve"> </t>
        </is>
      </c>
      <c r="D107" s="4" t="inlineStr">
        <is>
          <t xml:space="preserve"> </t>
        </is>
      </c>
      <c r="E107" s="4" t="inlineStr">
        <is>
          <t xml:space="preserve"> </t>
        </is>
      </c>
    </row>
    <row r="108">
      <c r="A108" s="4" t="inlineStr">
        <is>
          <t>Total expenses</t>
        </is>
      </c>
      <c r="B108" s="5" t="n">
        <v>8442</v>
      </c>
      <c r="C108" s="5" t="n">
        <v>3024</v>
      </c>
      <c r="D108" s="5" t="n">
        <v>12832</v>
      </c>
      <c r="E108" s="5" t="n">
        <v>6078</v>
      </c>
    </row>
    <row r="109">
      <c r="A109" s="4" t="inlineStr">
        <is>
          <t>(Loss) income from unconsolidated entities</t>
        </is>
      </c>
      <c r="B109" s="5" t="n">
        <v>15096</v>
      </c>
      <c r="C109" s="5" t="n">
        <v>0</v>
      </c>
      <c r="D109" s="5" t="n">
        <v>16786</v>
      </c>
      <c r="E109" s="5" t="n">
        <v>0</v>
      </c>
    </row>
    <row r="110">
      <c r="A110" s="4" t="inlineStr">
        <is>
          <t>(Loss) income from investments in real estate debt</t>
        </is>
      </c>
      <c r="B110" s="5" t="n">
        <v>0</v>
      </c>
      <c r="C110" s="5" t="n">
        <v>0</v>
      </c>
      <c r="D110" s="5" t="n">
        <v>0</v>
      </c>
      <c r="E110" s="5" t="n">
        <v>0</v>
      </c>
    </row>
    <row r="111">
      <c r="A111" s="4" t="inlineStr">
        <is>
          <t>Change in net assets of consolidated securitization vehicles</t>
        </is>
      </c>
      <c r="B111" s="5" t="n">
        <v>0</v>
      </c>
      <c r="C111" s="5" t="n">
        <v>0</v>
      </c>
      <c r="D111" s="5" t="n">
        <v>0</v>
      </c>
      <c r="E111" s="5" t="n">
        <v>0</v>
      </c>
    </row>
    <row r="112">
      <c r="A112" s="4" t="inlineStr">
        <is>
          <t>Loss from investments in equity securities</t>
        </is>
      </c>
      <c r="B112" s="5" t="n">
        <v>-93139</v>
      </c>
      <c r="C112" s="5" t="n">
        <v>2344</v>
      </c>
      <c r="D112" s="5" t="n">
        <v>-107609</v>
      </c>
      <c r="E112" s="5" t="n">
        <v>6882</v>
      </c>
    </row>
    <row r="113">
      <c r="A113" s="4" t="inlineStr">
        <is>
          <t>Segment net operating income (loss)</t>
        </is>
      </c>
      <c r="B113" s="5" t="n">
        <v>-56375</v>
      </c>
      <c r="C113" s="5" t="n">
        <v>10150</v>
      </c>
      <c r="D113" s="5" t="n">
        <v>-56375</v>
      </c>
      <c r="E113" s="5" t="n">
        <v>21190</v>
      </c>
    </row>
    <row r="114">
      <c r="A114" s="4" t="inlineStr">
        <is>
          <t>Depreciation and amortization</t>
        </is>
      </c>
      <c r="B114" s="5" t="n">
        <v>-15239</v>
      </c>
      <c r="C114" s="5" t="n">
        <v>-4884</v>
      </c>
      <c r="D114" s="5" t="n">
        <v>-23073</v>
      </c>
      <c r="E114" s="5" t="n">
        <v>-8767</v>
      </c>
    </row>
    <row r="115">
      <c r="A115" s="4" t="inlineStr">
        <is>
          <t>Investments in Real Estate Debt</t>
        </is>
      </c>
      <c r="B115" s="4" t="inlineStr">
        <is>
          <t xml:space="preserve"> </t>
        </is>
      </c>
      <c r="C115" s="4" t="inlineStr">
        <is>
          <t xml:space="preserve"> </t>
        </is>
      </c>
      <c r="D115" s="4" t="inlineStr">
        <is>
          <t xml:space="preserve"> </t>
        </is>
      </c>
      <c r="E115" s="4" t="inlineStr">
        <is>
          <t xml:space="preserve"> </t>
        </is>
      </c>
    </row>
    <row r="116">
      <c r="A116" s="3" t="inlineStr">
        <is>
          <t>Revenues:</t>
        </is>
      </c>
      <c r="B116" s="4" t="inlineStr">
        <is>
          <t xml:space="preserve"> </t>
        </is>
      </c>
      <c r="C116" s="4" t="inlineStr">
        <is>
          <t xml:space="preserve"> </t>
        </is>
      </c>
      <c r="D116" s="4" t="inlineStr">
        <is>
          <t xml:space="preserve"> </t>
        </is>
      </c>
      <c r="E116" s="4" t="inlineStr">
        <is>
          <t xml:space="preserve"> </t>
        </is>
      </c>
    </row>
    <row r="117">
      <c r="A117" s="4" t="inlineStr">
        <is>
          <t>Total revenues</t>
        </is>
      </c>
      <c r="B117" s="5" t="n">
        <v>0</v>
      </c>
      <c r="C117" s="5" t="n">
        <v>0</v>
      </c>
      <c r="D117" s="5" t="n">
        <v>0</v>
      </c>
      <c r="E117" s="5" t="n">
        <v>0</v>
      </c>
    </row>
    <row r="118">
      <c r="A118" s="3" t="inlineStr">
        <is>
          <t>Expenses:</t>
        </is>
      </c>
      <c r="B118" s="4" t="inlineStr">
        <is>
          <t xml:space="preserve"> </t>
        </is>
      </c>
      <c r="C118" s="4" t="inlineStr">
        <is>
          <t xml:space="preserve"> </t>
        </is>
      </c>
      <c r="D118" s="4" t="inlineStr">
        <is>
          <t xml:space="preserve"> </t>
        </is>
      </c>
      <c r="E118" s="4" t="inlineStr">
        <is>
          <t xml:space="preserve"> </t>
        </is>
      </c>
    </row>
    <row r="119">
      <c r="A119" s="4" t="inlineStr">
        <is>
          <t>Total expenses</t>
        </is>
      </c>
      <c r="B119" s="5" t="n">
        <v>0</v>
      </c>
      <c r="C119" s="5" t="n">
        <v>0</v>
      </c>
      <c r="D119" s="5" t="n">
        <v>0</v>
      </c>
      <c r="E119" s="5" t="n">
        <v>0</v>
      </c>
    </row>
    <row r="120">
      <c r="A120" s="4" t="inlineStr">
        <is>
          <t>(Loss) income from unconsolidated entities</t>
        </is>
      </c>
      <c r="B120" s="5" t="n">
        <v>0</v>
      </c>
      <c r="C120" s="5" t="n">
        <v>0</v>
      </c>
      <c r="D120" s="5" t="n">
        <v>0</v>
      </c>
      <c r="E120" s="5" t="n">
        <v>0</v>
      </c>
    </row>
    <row r="121">
      <c r="A121" s="4" t="inlineStr">
        <is>
          <t>(Loss) income from investments in real estate debt</t>
        </is>
      </c>
      <c r="B121" s="5" t="n">
        <v>-141381</v>
      </c>
      <c r="C121" s="5" t="n">
        <v>82107</v>
      </c>
      <c r="D121" s="5" t="n">
        <v>-159750</v>
      </c>
      <c r="E121" s="5" t="n">
        <v>284873</v>
      </c>
    </row>
    <row r="122">
      <c r="A122" s="4" t="inlineStr">
        <is>
          <t>Loss from investments in equity securities</t>
        </is>
      </c>
      <c r="B122" s="5" t="n">
        <v>0</v>
      </c>
      <c r="C122" s="5" t="n">
        <v>0</v>
      </c>
      <c r="D122" s="5" t="n">
        <v>0</v>
      </c>
      <c r="E122" s="5" t="n">
        <v>0</v>
      </c>
    </row>
    <row r="123">
      <c r="A123" s="4" t="inlineStr">
        <is>
          <t>Segment net operating income (loss)</t>
        </is>
      </c>
      <c r="B123" s="5" t="n">
        <v>-185315</v>
      </c>
      <c r="C123" s="5" t="n">
        <v>116573</v>
      </c>
      <c r="D123" s="5" t="n">
        <v>-219359</v>
      </c>
      <c r="E123" s="5" t="n">
        <v>355934</v>
      </c>
    </row>
    <row r="124">
      <c r="A124" s="4" t="inlineStr">
        <is>
          <t>Depreciation and amortization</t>
        </is>
      </c>
      <c r="B124" s="5" t="n">
        <v>0</v>
      </c>
      <c r="C124" s="5" t="n">
        <v>0</v>
      </c>
      <c r="D124" s="5" t="n">
        <v>0</v>
      </c>
      <c r="E124" s="5" t="n">
        <v>0</v>
      </c>
    </row>
    <row r="125">
      <c r="A125" s="4" t="inlineStr">
        <is>
          <t>Rental revenue</t>
        </is>
      </c>
      <c r="B125" s="4" t="inlineStr">
        <is>
          <t xml:space="preserve"> </t>
        </is>
      </c>
      <c r="C125" s="4" t="inlineStr">
        <is>
          <t xml:space="preserve"> </t>
        </is>
      </c>
      <c r="D125" s="4" t="inlineStr">
        <is>
          <t xml:space="preserve"> </t>
        </is>
      </c>
      <c r="E125" s="4" t="inlineStr">
        <is>
          <t xml:space="preserve"> </t>
        </is>
      </c>
    </row>
    <row r="126">
      <c r="A126" s="3" t="inlineStr">
        <is>
          <t>Revenues:</t>
        </is>
      </c>
      <c r="B126" s="4" t="inlineStr">
        <is>
          <t xml:space="preserve"> </t>
        </is>
      </c>
      <c r="C126" s="4" t="inlineStr">
        <is>
          <t xml:space="preserve"> </t>
        </is>
      </c>
      <c r="D126" s="4" t="inlineStr">
        <is>
          <t xml:space="preserve"> </t>
        </is>
      </c>
      <c r="E126" s="4" t="inlineStr">
        <is>
          <t xml:space="preserve"> </t>
        </is>
      </c>
    </row>
    <row r="127">
      <c r="A127" s="4" t="inlineStr">
        <is>
          <t>Total revenues</t>
        </is>
      </c>
      <c r="B127" s="5" t="n">
        <v>1449093</v>
      </c>
      <c r="C127" s="5" t="n">
        <v>680809</v>
      </c>
      <c r="D127" s="5" t="n">
        <v>2752813</v>
      </c>
      <c r="E127" s="5" t="n">
        <v>1333725</v>
      </c>
    </row>
    <row r="128">
      <c r="A128" s="3" t="inlineStr">
        <is>
          <t>Expenses:</t>
        </is>
      </c>
      <c r="B128" s="4" t="inlineStr">
        <is>
          <t xml:space="preserve"> </t>
        </is>
      </c>
      <c r="C128" s="4" t="inlineStr">
        <is>
          <t xml:space="preserve"> </t>
        </is>
      </c>
      <c r="D128" s="4" t="inlineStr">
        <is>
          <t xml:space="preserve"> </t>
        </is>
      </c>
      <c r="E128" s="4" t="inlineStr">
        <is>
          <t xml:space="preserve"> </t>
        </is>
      </c>
    </row>
    <row r="129">
      <c r="A129" s="4" t="inlineStr">
        <is>
          <t>Total expenses</t>
        </is>
      </c>
      <c r="B129" s="5" t="n">
        <v>649599</v>
      </c>
      <c r="C129" s="5" t="n">
        <v>247985</v>
      </c>
      <c r="D129" s="5" t="n">
        <v>1216586</v>
      </c>
      <c r="E129" s="5" t="n">
        <v>485690</v>
      </c>
    </row>
    <row r="130">
      <c r="A130" s="4" t="inlineStr">
        <is>
          <t>Rental revenue | Rental housing</t>
        </is>
      </c>
      <c r="B130" s="4" t="inlineStr">
        <is>
          <t xml:space="preserve"> </t>
        </is>
      </c>
      <c r="C130" s="4" t="inlineStr">
        <is>
          <t xml:space="preserve"> </t>
        </is>
      </c>
      <c r="D130" s="4" t="inlineStr">
        <is>
          <t xml:space="preserve"> </t>
        </is>
      </c>
      <c r="E130" s="4" t="inlineStr">
        <is>
          <t xml:space="preserve"> </t>
        </is>
      </c>
    </row>
    <row r="131">
      <c r="A131" s="3" t="inlineStr">
        <is>
          <t>Revenues:</t>
        </is>
      </c>
      <c r="B131" s="4" t="inlineStr">
        <is>
          <t xml:space="preserve"> </t>
        </is>
      </c>
      <c r="C131" s="4" t="inlineStr">
        <is>
          <t xml:space="preserve"> </t>
        </is>
      </c>
      <c r="D131" s="4" t="inlineStr">
        <is>
          <t xml:space="preserve"> </t>
        </is>
      </c>
      <c r="E131" s="4" t="inlineStr">
        <is>
          <t xml:space="preserve"> </t>
        </is>
      </c>
    </row>
    <row r="132">
      <c r="A132" s="4" t="inlineStr">
        <is>
          <t>Total revenues</t>
        </is>
      </c>
      <c r="B132" s="5" t="n">
        <v>864047</v>
      </c>
      <c r="C132" s="5" t="n">
        <v>302095</v>
      </c>
      <c r="D132" s="5" t="n">
        <v>1643284</v>
      </c>
      <c r="E132" s="5" t="n">
        <v>590548</v>
      </c>
    </row>
    <row r="133">
      <c r="A133" s="3" t="inlineStr">
        <is>
          <t>Expenses:</t>
        </is>
      </c>
      <c r="B133" s="4" t="inlineStr">
        <is>
          <t xml:space="preserve"> </t>
        </is>
      </c>
      <c r="C133" s="4" t="inlineStr">
        <is>
          <t xml:space="preserve"> </t>
        </is>
      </c>
      <c r="D133" s="4" t="inlineStr">
        <is>
          <t xml:space="preserve"> </t>
        </is>
      </c>
      <c r="E133" s="4" t="inlineStr">
        <is>
          <t xml:space="preserve"> </t>
        </is>
      </c>
    </row>
    <row r="134">
      <c r="A134" s="4" t="inlineStr">
        <is>
          <t>Total expenses</t>
        </is>
      </c>
      <c r="B134" s="5" t="n">
        <v>487712</v>
      </c>
      <c r="C134" s="5" t="n">
        <v>150642</v>
      </c>
      <c r="D134" s="5" t="n">
        <v>907264</v>
      </c>
      <c r="E134" s="5" t="n">
        <v>290583</v>
      </c>
    </row>
    <row r="135">
      <c r="A135" s="4" t="inlineStr">
        <is>
          <t>Rental revenue | Industrial</t>
        </is>
      </c>
      <c r="B135" s="4" t="inlineStr">
        <is>
          <t xml:space="preserve"> </t>
        </is>
      </c>
      <c r="C135" s="4" t="inlineStr">
        <is>
          <t xml:space="preserve"> </t>
        </is>
      </c>
      <c r="D135" s="4" t="inlineStr">
        <is>
          <t xml:space="preserve"> </t>
        </is>
      </c>
      <c r="E135" s="4" t="inlineStr">
        <is>
          <t xml:space="preserve"> </t>
        </is>
      </c>
    </row>
    <row r="136">
      <c r="A136" s="3" t="inlineStr">
        <is>
          <t>Revenues:</t>
        </is>
      </c>
      <c r="B136" s="4" t="inlineStr">
        <is>
          <t xml:space="preserve"> </t>
        </is>
      </c>
      <c r="C136" s="4" t="inlineStr">
        <is>
          <t xml:space="preserve"> </t>
        </is>
      </c>
      <c r="D136" s="4" t="inlineStr">
        <is>
          <t xml:space="preserve"> </t>
        </is>
      </c>
      <c r="E136" s="4" t="inlineStr">
        <is>
          <t xml:space="preserve"> </t>
        </is>
      </c>
    </row>
    <row r="137">
      <c r="A137" s="4" t="inlineStr">
        <is>
          <t>Total revenues</t>
        </is>
      </c>
      <c r="B137" s="5" t="n">
        <v>338790</v>
      </c>
      <c r="C137" s="5" t="n">
        <v>230503</v>
      </c>
      <c r="D137" s="5" t="n">
        <v>679558</v>
      </c>
      <c r="E137" s="5" t="n">
        <v>451247</v>
      </c>
    </row>
    <row r="138">
      <c r="A138" s="3" t="inlineStr">
        <is>
          <t>Expenses:</t>
        </is>
      </c>
      <c r="B138" s="4" t="inlineStr">
        <is>
          <t xml:space="preserve"> </t>
        </is>
      </c>
      <c r="C138" s="4" t="inlineStr">
        <is>
          <t xml:space="preserve"> </t>
        </is>
      </c>
      <c r="D138" s="4" t="inlineStr">
        <is>
          <t xml:space="preserve"> </t>
        </is>
      </c>
      <c r="E138" s="4" t="inlineStr">
        <is>
          <t xml:space="preserve"> </t>
        </is>
      </c>
    </row>
    <row r="139">
      <c r="A139" s="4" t="inlineStr">
        <is>
          <t>Total expenses</t>
        </is>
      </c>
      <c r="B139" s="5" t="n">
        <v>110709</v>
      </c>
      <c r="C139" s="5" t="n">
        <v>71326</v>
      </c>
      <c r="D139" s="5" t="n">
        <v>221238</v>
      </c>
      <c r="E139" s="5" t="n">
        <v>144149</v>
      </c>
    </row>
    <row r="140">
      <c r="A140" s="4" t="inlineStr">
        <is>
          <t>Rental revenue | Net Lease</t>
        </is>
      </c>
      <c r="B140" s="4" t="inlineStr">
        <is>
          <t xml:space="preserve"> </t>
        </is>
      </c>
      <c r="C140" s="4" t="inlineStr">
        <is>
          <t xml:space="preserve"> </t>
        </is>
      </c>
      <c r="D140" s="4" t="inlineStr">
        <is>
          <t xml:space="preserve"> </t>
        </is>
      </c>
      <c r="E140" s="4" t="inlineStr">
        <is>
          <t xml:space="preserve"> </t>
        </is>
      </c>
    </row>
    <row r="141">
      <c r="A141" s="3" t="inlineStr">
        <is>
          <t>Revenues:</t>
        </is>
      </c>
      <c r="B141" s="4" t="inlineStr">
        <is>
          <t xml:space="preserve"> </t>
        </is>
      </c>
      <c r="C141" s="4" t="inlineStr">
        <is>
          <t xml:space="preserve"> </t>
        </is>
      </c>
      <c r="D141" s="4" t="inlineStr">
        <is>
          <t xml:space="preserve"> </t>
        </is>
      </c>
      <c r="E141" s="4" t="inlineStr">
        <is>
          <t xml:space="preserve"> </t>
        </is>
      </c>
    </row>
    <row r="142">
      <c r="A142" s="4" t="inlineStr">
        <is>
          <t>Total revenues</t>
        </is>
      </c>
      <c r="B142" s="5" t="n">
        <v>116226</v>
      </c>
      <c r="C142" s="5" t="n">
        <v>82794</v>
      </c>
      <c r="D142" s="5" t="n">
        <v>199021</v>
      </c>
      <c r="E142" s="5" t="n">
        <v>165589</v>
      </c>
    </row>
    <row r="143">
      <c r="A143" s="3" t="inlineStr">
        <is>
          <t>Expenses:</t>
        </is>
      </c>
      <c r="B143" s="4" t="inlineStr">
        <is>
          <t xml:space="preserve"> </t>
        </is>
      </c>
      <c r="C143" s="4" t="inlineStr">
        <is>
          <t xml:space="preserve"> </t>
        </is>
      </c>
      <c r="D143" s="4" t="inlineStr">
        <is>
          <t xml:space="preserve"> </t>
        </is>
      </c>
      <c r="E143" s="4" t="inlineStr">
        <is>
          <t xml:space="preserve"> </t>
        </is>
      </c>
    </row>
    <row r="144">
      <c r="A144" s="4" t="inlineStr">
        <is>
          <t>Total expenses</t>
        </is>
      </c>
      <c r="B144" s="5" t="n">
        <v>310</v>
      </c>
      <c r="C144" s="5" t="n">
        <v>249</v>
      </c>
      <c r="D144" s="5" t="n">
        <v>606</v>
      </c>
      <c r="E144" s="5" t="n">
        <v>470</v>
      </c>
    </row>
    <row r="145">
      <c r="A145" s="4" t="inlineStr">
        <is>
          <t>Rental revenue | Data Centers</t>
        </is>
      </c>
      <c r="B145" s="4" t="inlineStr">
        <is>
          <t xml:space="preserve"> </t>
        </is>
      </c>
      <c r="C145" s="4" t="inlineStr">
        <is>
          <t xml:space="preserve"> </t>
        </is>
      </c>
      <c r="D145" s="4" t="inlineStr">
        <is>
          <t xml:space="preserve"> </t>
        </is>
      </c>
      <c r="E145" s="4" t="inlineStr">
        <is>
          <t xml:space="preserve"> </t>
        </is>
      </c>
    </row>
    <row r="146">
      <c r="A146" s="3" t="inlineStr">
        <is>
          <t>Revenues:</t>
        </is>
      </c>
      <c r="B146" s="4" t="inlineStr">
        <is>
          <t xml:space="preserve"> </t>
        </is>
      </c>
      <c r="C146" s="4" t="inlineStr">
        <is>
          <t xml:space="preserve"> </t>
        </is>
      </c>
      <c r="D146" s="4" t="inlineStr">
        <is>
          <t xml:space="preserve"> </t>
        </is>
      </c>
      <c r="E146" s="4" t="inlineStr">
        <is>
          <t xml:space="preserve"> </t>
        </is>
      </c>
    </row>
    <row r="147">
      <c r="A147" s="4" t="inlineStr">
        <is>
          <t>Total revenues</t>
        </is>
      </c>
      <c r="B147" s="5" t="n">
        <v>11247</v>
      </c>
      <c r="C147" s="5" t="n">
        <v>6405</v>
      </c>
      <c r="D147" s="5" t="n">
        <v>19428</v>
      </c>
      <c r="E147" s="5" t="n">
        <v>12421</v>
      </c>
    </row>
    <row r="148">
      <c r="A148" s="3" t="inlineStr">
        <is>
          <t>Expenses:</t>
        </is>
      </c>
      <c r="B148" s="4" t="inlineStr">
        <is>
          <t xml:space="preserve"> </t>
        </is>
      </c>
      <c r="C148" s="4" t="inlineStr">
        <is>
          <t xml:space="preserve"> </t>
        </is>
      </c>
      <c r="D148" s="4" t="inlineStr">
        <is>
          <t xml:space="preserve"> </t>
        </is>
      </c>
      <c r="E148" s="4" t="inlineStr">
        <is>
          <t xml:space="preserve"> </t>
        </is>
      </c>
    </row>
    <row r="149">
      <c r="A149" s="4" t="inlineStr">
        <is>
          <t>Total expenses</t>
        </is>
      </c>
      <c r="B149" s="5" t="n">
        <v>1890</v>
      </c>
      <c r="C149" s="5" t="n">
        <v>865</v>
      </c>
      <c r="D149" s="5" t="n">
        <v>3162</v>
      </c>
      <c r="E149" s="5" t="n">
        <v>1914</v>
      </c>
    </row>
    <row r="150">
      <c r="A150" s="4" t="inlineStr">
        <is>
          <t>Rental revenue | Hospitality</t>
        </is>
      </c>
      <c r="B150" s="4" t="inlineStr">
        <is>
          <t xml:space="preserve"> </t>
        </is>
      </c>
      <c r="C150" s="4" t="inlineStr">
        <is>
          <t xml:space="preserve"> </t>
        </is>
      </c>
      <c r="D150" s="4" t="inlineStr">
        <is>
          <t xml:space="preserve"> </t>
        </is>
      </c>
      <c r="E150" s="4" t="inlineStr">
        <is>
          <t xml:space="preserve"> </t>
        </is>
      </c>
    </row>
    <row r="151">
      <c r="A151" s="3" t="inlineStr">
        <is>
          <t>Revenues:</t>
        </is>
      </c>
      <c r="B151" s="4" t="inlineStr">
        <is>
          <t xml:space="preserve"> </t>
        </is>
      </c>
      <c r="C151" s="4" t="inlineStr">
        <is>
          <t xml:space="preserve"> </t>
        </is>
      </c>
      <c r="D151" s="4" t="inlineStr">
        <is>
          <t xml:space="preserve"> </t>
        </is>
      </c>
      <c r="E151" s="4" t="inlineStr">
        <is>
          <t xml:space="preserve"> </t>
        </is>
      </c>
    </row>
    <row r="152">
      <c r="A152" s="4" t="inlineStr">
        <is>
          <t>Total revenues</t>
        </is>
      </c>
      <c r="B152" s="5" t="n">
        <v>0</v>
      </c>
      <c r="C152" s="5" t="n">
        <v>0</v>
      </c>
      <c r="D152" s="5" t="n">
        <v>0</v>
      </c>
      <c r="E152" s="5" t="n">
        <v>0</v>
      </c>
    </row>
    <row r="153">
      <c r="A153" s="3" t="inlineStr">
        <is>
          <t>Expenses:</t>
        </is>
      </c>
      <c r="B153" s="4" t="inlineStr">
        <is>
          <t xml:space="preserve"> </t>
        </is>
      </c>
      <c r="C153" s="4" t="inlineStr">
        <is>
          <t xml:space="preserve"> </t>
        </is>
      </c>
      <c r="D153" s="4" t="inlineStr">
        <is>
          <t xml:space="preserve"> </t>
        </is>
      </c>
      <c r="E153" s="4" t="inlineStr">
        <is>
          <t xml:space="preserve"> </t>
        </is>
      </c>
    </row>
    <row r="154">
      <c r="A154" s="4" t="inlineStr">
        <is>
          <t>Total expenses</t>
        </is>
      </c>
      <c r="B154" s="5" t="n">
        <v>2</v>
      </c>
      <c r="C154" s="5" t="n">
        <v>0</v>
      </c>
      <c r="D154" s="5" t="n">
        <v>0</v>
      </c>
      <c r="E154" s="5" t="n">
        <v>0</v>
      </c>
    </row>
    <row r="155">
      <c r="A155" s="4" t="inlineStr">
        <is>
          <t>Rental revenue | Self Storage</t>
        </is>
      </c>
      <c r="B155" s="4" t="inlineStr">
        <is>
          <t xml:space="preserve"> </t>
        </is>
      </c>
      <c r="C155" s="4" t="inlineStr">
        <is>
          <t xml:space="preserve"> </t>
        </is>
      </c>
      <c r="D155" s="4" t="inlineStr">
        <is>
          <t xml:space="preserve"> </t>
        </is>
      </c>
      <c r="E155" s="4" t="inlineStr">
        <is>
          <t xml:space="preserve"> </t>
        </is>
      </c>
    </row>
    <row r="156">
      <c r="A156" s="3" t="inlineStr">
        <is>
          <t>Revenues:</t>
        </is>
      </c>
      <c r="B156" s="4" t="inlineStr">
        <is>
          <t xml:space="preserve"> </t>
        </is>
      </c>
      <c r="C156" s="4" t="inlineStr">
        <is>
          <t xml:space="preserve"> </t>
        </is>
      </c>
      <c r="D156" s="4" t="inlineStr">
        <is>
          <t xml:space="preserve"> </t>
        </is>
      </c>
      <c r="E156" s="4" t="inlineStr">
        <is>
          <t xml:space="preserve"> </t>
        </is>
      </c>
    </row>
    <row r="157">
      <c r="A157" s="4" t="inlineStr">
        <is>
          <t>Total revenues</t>
        </is>
      </c>
      <c r="B157" s="5" t="n">
        <v>54280</v>
      </c>
      <c r="C157" s="5" t="n">
        <v>33673</v>
      </c>
      <c r="D157" s="5" t="n">
        <v>99487</v>
      </c>
      <c r="E157" s="5" t="n">
        <v>64648</v>
      </c>
    </row>
    <row r="158">
      <c r="A158" s="3" t="inlineStr">
        <is>
          <t>Expenses:</t>
        </is>
      </c>
      <c r="B158" s="4" t="inlineStr">
        <is>
          <t xml:space="preserve"> </t>
        </is>
      </c>
      <c r="C158" s="4" t="inlineStr">
        <is>
          <t xml:space="preserve"> </t>
        </is>
      </c>
      <c r="D158" s="4" t="inlineStr">
        <is>
          <t xml:space="preserve"> </t>
        </is>
      </c>
      <c r="E158" s="4" t="inlineStr">
        <is>
          <t xml:space="preserve"> </t>
        </is>
      </c>
    </row>
    <row r="159">
      <c r="A159" s="4" t="inlineStr">
        <is>
          <t>Total expenses</t>
        </is>
      </c>
      <c r="B159" s="5" t="n">
        <v>26660</v>
      </c>
      <c r="C159" s="5" t="n">
        <v>17253</v>
      </c>
      <c r="D159" s="5" t="n">
        <v>47691</v>
      </c>
      <c r="E159" s="5" t="n">
        <v>32961</v>
      </c>
    </row>
    <row r="160">
      <c r="A160" s="4" t="inlineStr">
        <is>
          <t>Rental revenue | Retail</t>
        </is>
      </c>
      <c r="B160" s="4" t="inlineStr">
        <is>
          <t xml:space="preserve"> </t>
        </is>
      </c>
      <c r="C160" s="4" t="inlineStr">
        <is>
          <t xml:space="preserve"> </t>
        </is>
      </c>
      <c r="D160" s="4" t="inlineStr">
        <is>
          <t xml:space="preserve"> </t>
        </is>
      </c>
      <c r="E160" s="4" t="inlineStr">
        <is>
          <t xml:space="preserve"> </t>
        </is>
      </c>
    </row>
    <row r="161">
      <c r="A161" s="3" t="inlineStr">
        <is>
          <t>Revenues:</t>
        </is>
      </c>
      <c r="B161" s="4" t="inlineStr">
        <is>
          <t xml:space="preserve"> </t>
        </is>
      </c>
      <c r="C161" s="4" t="inlineStr">
        <is>
          <t xml:space="preserve"> </t>
        </is>
      </c>
      <c r="D161" s="4" t="inlineStr">
        <is>
          <t xml:space="preserve"> </t>
        </is>
      </c>
      <c r="E161" s="4" t="inlineStr">
        <is>
          <t xml:space="preserve"> </t>
        </is>
      </c>
    </row>
    <row r="162">
      <c r="A162" s="4" t="inlineStr">
        <is>
          <t>Total revenues</t>
        </is>
      </c>
      <c r="B162" s="5" t="n">
        <v>35587</v>
      </c>
      <c r="C162" s="5" t="n">
        <v>14667</v>
      </c>
      <c r="D162" s="5" t="n">
        <v>66960</v>
      </c>
      <c r="E162" s="5" t="n">
        <v>29097</v>
      </c>
    </row>
    <row r="163">
      <c r="A163" s="3" t="inlineStr">
        <is>
          <t>Expenses:</t>
        </is>
      </c>
      <c r="B163" s="4" t="inlineStr">
        <is>
          <t xml:space="preserve"> </t>
        </is>
      </c>
      <c r="C163" s="4" t="inlineStr">
        <is>
          <t xml:space="preserve"> </t>
        </is>
      </c>
      <c r="D163" s="4" t="inlineStr">
        <is>
          <t xml:space="preserve"> </t>
        </is>
      </c>
      <c r="E163" s="4" t="inlineStr">
        <is>
          <t xml:space="preserve"> </t>
        </is>
      </c>
    </row>
    <row r="164">
      <c r="A164" s="4" t="inlineStr">
        <is>
          <t>Total expenses</t>
        </is>
      </c>
      <c r="B164" s="5" t="n">
        <v>13874</v>
      </c>
      <c r="C164" s="5" t="n">
        <v>4626</v>
      </c>
      <c r="D164" s="5" t="n">
        <v>23793</v>
      </c>
      <c r="E164" s="5" t="n">
        <v>9535</v>
      </c>
    </row>
    <row r="165">
      <c r="A165" s="4" t="inlineStr">
        <is>
          <t>Rental revenue | Office</t>
        </is>
      </c>
      <c r="B165" s="4" t="inlineStr">
        <is>
          <t xml:space="preserve"> </t>
        </is>
      </c>
      <c r="C165" s="4" t="inlineStr">
        <is>
          <t xml:space="preserve"> </t>
        </is>
      </c>
      <c r="D165" s="4" t="inlineStr">
        <is>
          <t xml:space="preserve"> </t>
        </is>
      </c>
      <c r="E165" s="4" t="inlineStr">
        <is>
          <t xml:space="preserve"> </t>
        </is>
      </c>
    </row>
    <row r="166">
      <c r="A166" s="3" t="inlineStr">
        <is>
          <t>Revenues:</t>
        </is>
      </c>
      <c r="B166" s="4" t="inlineStr">
        <is>
          <t xml:space="preserve"> </t>
        </is>
      </c>
      <c r="C166" s="4" t="inlineStr">
        <is>
          <t xml:space="preserve"> </t>
        </is>
      </c>
      <c r="D166" s="4" t="inlineStr">
        <is>
          <t xml:space="preserve"> </t>
        </is>
      </c>
      <c r="E166" s="4" t="inlineStr">
        <is>
          <t xml:space="preserve"> </t>
        </is>
      </c>
    </row>
    <row r="167">
      <c r="A167" s="4" t="inlineStr">
        <is>
          <t>Total revenues</t>
        </is>
      </c>
      <c r="B167" s="5" t="n">
        <v>28916</v>
      </c>
      <c r="C167" s="5" t="n">
        <v>10672</v>
      </c>
      <c r="D167" s="5" t="n">
        <v>45075</v>
      </c>
      <c r="E167" s="5" t="n">
        <v>20175</v>
      </c>
    </row>
    <row r="168">
      <c r="A168" s="3" t="inlineStr">
        <is>
          <t>Expenses:</t>
        </is>
      </c>
      <c r="B168" s="4" t="inlineStr">
        <is>
          <t xml:space="preserve"> </t>
        </is>
      </c>
      <c r="C168" s="4" t="inlineStr">
        <is>
          <t xml:space="preserve"> </t>
        </is>
      </c>
      <c r="D168" s="4" t="inlineStr">
        <is>
          <t xml:space="preserve"> </t>
        </is>
      </c>
      <c r="E168" s="4" t="inlineStr">
        <is>
          <t xml:space="preserve"> </t>
        </is>
      </c>
    </row>
    <row r="169">
      <c r="A169" s="4" t="inlineStr">
        <is>
          <t>Total expenses</t>
        </is>
      </c>
      <c r="B169" s="5" t="n">
        <v>8442</v>
      </c>
      <c r="C169" s="5" t="n">
        <v>3024</v>
      </c>
      <c r="D169" s="5" t="n">
        <v>12832</v>
      </c>
      <c r="E169" s="5" t="n">
        <v>6078</v>
      </c>
    </row>
    <row r="170">
      <c r="A170" s="4" t="inlineStr">
        <is>
          <t>Rental revenue | Investments in Real Estate Debt</t>
        </is>
      </c>
      <c r="B170" s="4" t="inlineStr">
        <is>
          <t xml:space="preserve"> </t>
        </is>
      </c>
      <c r="C170" s="4" t="inlineStr">
        <is>
          <t xml:space="preserve"> </t>
        </is>
      </c>
      <c r="D170" s="4" t="inlineStr">
        <is>
          <t xml:space="preserve"> </t>
        </is>
      </c>
      <c r="E170" s="4" t="inlineStr">
        <is>
          <t xml:space="preserve"> </t>
        </is>
      </c>
    </row>
    <row r="171">
      <c r="A171" s="3" t="inlineStr">
        <is>
          <t>Revenues:</t>
        </is>
      </c>
      <c r="B171" s="4" t="inlineStr">
        <is>
          <t xml:space="preserve"> </t>
        </is>
      </c>
      <c r="C171" s="4" t="inlineStr">
        <is>
          <t xml:space="preserve"> </t>
        </is>
      </c>
      <c r="D171" s="4" t="inlineStr">
        <is>
          <t xml:space="preserve"> </t>
        </is>
      </c>
      <c r="E171" s="4" t="inlineStr">
        <is>
          <t xml:space="preserve"> </t>
        </is>
      </c>
    </row>
    <row r="172">
      <c r="A172" s="4" t="inlineStr">
        <is>
          <t>Total revenues</t>
        </is>
      </c>
      <c r="B172" s="5" t="n">
        <v>0</v>
      </c>
      <c r="C172" s="5" t="n">
        <v>0</v>
      </c>
      <c r="D172" s="5" t="n">
        <v>0</v>
      </c>
      <c r="E172" s="5" t="n">
        <v>0</v>
      </c>
    </row>
    <row r="173">
      <c r="A173" s="3" t="inlineStr">
        <is>
          <t>Expenses:</t>
        </is>
      </c>
      <c r="B173" s="4" t="inlineStr">
        <is>
          <t xml:space="preserve"> </t>
        </is>
      </c>
      <c r="C173" s="4" t="inlineStr">
        <is>
          <t xml:space="preserve"> </t>
        </is>
      </c>
      <c r="D173" s="4" t="inlineStr">
        <is>
          <t xml:space="preserve"> </t>
        </is>
      </c>
      <c r="E173" s="4" t="inlineStr">
        <is>
          <t xml:space="preserve"> </t>
        </is>
      </c>
    </row>
    <row r="174">
      <c r="A174" s="4" t="inlineStr">
        <is>
          <t>Total expenses</t>
        </is>
      </c>
      <c r="B174" s="5" t="n">
        <v>0</v>
      </c>
      <c r="C174" s="5" t="n">
        <v>0</v>
      </c>
      <c r="D174" s="5" t="n">
        <v>0</v>
      </c>
      <c r="E174" s="5" t="n">
        <v>0</v>
      </c>
    </row>
    <row r="175">
      <c r="A175" s="4" t="inlineStr">
        <is>
          <t>Hospitality</t>
        </is>
      </c>
      <c r="B175" s="4" t="inlineStr">
        <is>
          <t xml:space="preserve"> </t>
        </is>
      </c>
      <c r="C175" s="4" t="inlineStr">
        <is>
          <t xml:space="preserve"> </t>
        </is>
      </c>
      <c r="D175" s="4" t="inlineStr">
        <is>
          <t xml:space="preserve"> </t>
        </is>
      </c>
      <c r="E175" s="4" t="inlineStr">
        <is>
          <t xml:space="preserve"> </t>
        </is>
      </c>
    </row>
    <row r="176">
      <c r="A176" s="3" t="inlineStr">
        <is>
          <t>Revenues:</t>
        </is>
      </c>
      <c r="B176" s="4" t="inlineStr">
        <is>
          <t xml:space="preserve"> </t>
        </is>
      </c>
      <c r="C176" s="4" t="inlineStr">
        <is>
          <t xml:space="preserve"> </t>
        </is>
      </c>
      <c r="D176" s="4" t="inlineStr">
        <is>
          <t xml:space="preserve"> </t>
        </is>
      </c>
      <c r="E176" s="4" t="inlineStr">
        <is>
          <t xml:space="preserve"> </t>
        </is>
      </c>
    </row>
    <row r="177">
      <c r="A177" s="4" t="inlineStr">
        <is>
          <t>Total revenues</t>
        </is>
      </c>
      <c r="B177" s="5" t="n">
        <v>197652</v>
      </c>
      <c r="C177" s="5" t="n">
        <v>102660</v>
      </c>
      <c r="D177" s="5" t="n">
        <v>344897</v>
      </c>
      <c r="E177" s="5" t="n">
        <v>160803</v>
      </c>
    </row>
    <row r="178">
      <c r="A178" s="3" t="inlineStr">
        <is>
          <t>Expenses:</t>
        </is>
      </c>
      <c r="B178" s="4" t="inlineStr">
        <is>
          <t xml:space="preserve"> </t>
        </is>
      </c>
      <c r="C178" s="4" t="inlineStr">
        <is>
          <t xml:space="preserve"> </t>
        </is>
      </c>
      <c r="D178" s="4" t="inlineStr">
        <is>
          <t xml:space="preserve"> </t>
        </is>
      </c>
      <c r="E178" s="4" t="inlineStr">
        <is>
          <t xml:space="preserve"> </t>
        </is>
      </c>
    </row>
    <row r="179">
      <c r="A179" s="4" t="inlineStr">
        <is>
          <t>Total expenses</t>
        </is>
      </c>
      <c r="B179" s="5" t="n">
        <v>135812</v>
      </c>
      <c r="C179" s="5" t="n">
        <v>75093</v>
      </c>
      <c r="D179" s="5" t="n">
        <v>239275</v>
      </c>
      <c r="E179" s="5" t="n">
        <v>130773</v>
      </c>
    </row>
    <row r="180">
      <c r="A180" s="4" t="inlineStr">
        <is>
          <t>Hospitality | Rental housing</t>
        </is>
      </c>
      <c r="B180" s="4" t="inlineStr">
        <is>
          <t xml:space="preserve"> </t>
        </is>
      </c>
      <c r="C180" s="4" t="inlineStr">
        <is>
          <t xml:space="preserve"> </t>
        </is>
      </c>
      <c r="D180" s="4" t="inlineStr">
        <is>
          <t xml:space="preserve"> </t>
        </is>
      </c>
      <c r="E180" s="4" t="inlineStr">
        <is>
          <t xml:space="preserve"> </t>
        </is>
      </c>
    </row>
    <row r="181">
      <c r="A181" s="3" t="inlineStr">
        <is>
          <t>Revenues:</t>
        </is>
      </c>
      <c r="B181" s="4" t="inlineStr">
        <is>
          <t xml:space="preserve"> </t>
        </is>
      </c>
      <c r="C181" s="4" t="inlineStr">
        <is>
          <t xml:space="preserve"> </t>
        </is>
      </c>
      <c r="D181" s="4" t="inlineStr">
        <is>
          <t xml:space="preserve"> </t>
        </is>
      </c>
      <c r="E181" s="4" t="inlineStr">
        <is>
          <t xml:space="preserve"> </t>
        </is>
      </c>
    </row>
    <row r="182">
      <c r="A182" s="4" t="inlineStr">
        <is>
          <t>Total revenues</t>
        </is>
      </c>
      <c r="B182" s="5" t="n">
        <v>0</v>
      </c>
      <c r="C182" s="5" t="n">
        <v>0</v>
      </c>
      <c r="D182" s="4" t="inlineStr">
        <is>
          <t xml:space="preserve"> </t>
        </is>
      </c>
      <c r="E182" s="5" t="n">
        <v>0</v>
      </c>
    </row>
    <row r="183">
      <c r="A183" s="3" t="inlineStr">
        <is>
          <t>Expenses:</t>
        </is>
      </c>
      <c r="B183" s="4" t="inlineStr">
        <is>
          <t xml:space="preserve"> </t>
        </is>
      </c>
      <c r="C183" s="4" t="inlineStr">
        <is>
          <t xml:space="preserve"> </t>
        </is>
      </c>
      <c r="D183" s="4" t="inlineStr">
        <is>
          <t xml:space="preserve"> </t>
        </is>
      </c>
      <c r="E183" s="4" t="inlineStr">
        <is>
          <t xml:space="preserve"> </t>
        </is>
      </c>
    </row>
    <row r="184">
      <c r="A184" s="4" t="inlineStr">
        <is>
          <t>Total expenses</t>
        </is>
      </c>
      <c r="B184" s="5" t="n">
        <v>0</v>
      </c>
      <c r="C184" s="5" t="n">
        <v>0</v>
      </c>
      <c r="D184" s="5" t="n">
        <v>0</v>
      </c>
      <c r="E184" s="5" t="n">
        <v>0</v>
      </c>
    </row>
    <row r="185">
      <c r="A185" s="4" t="inlineStr">
        <is>
          <t>Hospitality | Industrial</t>
        </is>
      </c>
      <c r="B185" s="4" t="inlineStr">
        <is>
          <t xml:space="preserve"> </t>
        </is>
      </c>
      <c r="C185" s="4" t="inlineStr">
        <is>
          <t xml:space="preserve"> </t>
        </is>
      </c>
      <c r="D185" s="4" t="inlineStr">
        <is>
          <t xml:space="preserve"> </t>
        </is>
      </c>
      <c r="E185" s="4" t="inlineStr">
        <is>
          <t xml:space="preserve"> </t>
        </is>
      </c>
    </row>
    <row r="186">
      <c r="A186" s="3" t="inlineStr">
        <is>
          <t>Revenues:</t>
        </is>
      </c>
      <c r="B186" s="4" t="inlineStr">
        <is>
          <t xml:space="preserve"> </t>
        </is>
      </c>
      <c r="C186" s="4" t="inlineStr">
        <is>
          <t xml:space="preserve"> </t>
        </is>
      </c>
      <c r="D186" s="4" t="inlineStr">
        <is>
          <t xml:space="preserve"> </t>
        </is>
      </c>
      <c r="E186" s="4" t="inlineStr">
        <is>
          <t xml:space="preserve"> </t>
        </is>
      </c>
    </row>
    <row r="187">
      <c r="A187" s="4" t="inlineStr">
        <is>
          <t>Total revenues</t>
        </is>
      </c>
      <c r="B187" s="5" t="n">
        <v>0</v>
      </c>
      <c r="C187" s="5" t="n">
        <v>0</v>
      </c>
      <c r="D187" s="5" t="n">
        <v>0</v>
      </c>
      <c r="E187" s="5" t="n">
        <v>0</v>
      </c>
    </row>
    <row r="188">
      <c r="A188" s="3" t="inlineStr">
        <is>
          <t>Expenses:</t>
        </is>
      </c>
      <c r="B188" s="4" t="inlineStr">
        <is>
          <t xml:space="preserve"> </t>
        </is>
      </c>
      <c r="C188" s="4" t="inlineStr">
        <is>
          <t xml:space="preserve"> </t>
        </is>
      </c>
      <c r="D188" s="4" t="inlineStr">
        <is>
          <t xml:space="preserve"> </t>
        </is>
      </c>
      <c r="E188" s="4" t="inlineStr">
        <is>
          <t xml:space="preserve"> </t>
        </is>
      </c>
    </row>
    <row r="189">
      <c r="A189" s="4" t="inlineStr">
        <is>
          <t>Total expenses</t>
        </is>
      </c>
      <c r="B189" s="5" t="n">
        <v>0</v>
      </c>
      <c r="C189" s="5" t="n">
        <v>0</v>
      </c>
      <c r="D189" s="5" t="n">
        <v>0</v>
      </c>
      <c r="E189" s="5" t="n">
        <v>0</v>
      </c>
    </row>
    <row r="190">
      <c r="A190" s="4" t="inlineStr">
        <is>
          <t>Hospitality | Net Lease</t>
        </is>
      </c>
      <c r="B190" s="4" t="inlineStr">
        <is>
          <t xml:space="preserve"> </t>
        </is>
      </c>
      <c r="C190" s="4" t="inlineStr">
        <is>
          <t xml:space="preserve"> </t>
        </is>
      </c>
      <c r="D190" s="4" t="inlineStr">
        <is>
          <t xml:space="preserve"> </t>
        </is>
      </c>
      <c r="E190" s="4" t="inlineStr">
        <is>
          <t xml:space="preserve"> </t>
        </is>
      </c>
    </row>
    <row r="191">
      <c r="A191" s="3" t="inlineStr">
        <is>
          <t>Revenues:</t>
        </is>
      </c>
      <c r="B191" s="4" t="inlineStr">
        <is>
          <t xml:space="preserve"> </t>
        </is>
      </c>
      <c r="C191" s="4" t="inlineStr">
        <is>
          <t xml:space="preserve"> </t>
        </is>
      </c>
      <c r="D191" s="4" t="inlineStr">
        <is>
          <t xml:space="preserve"> </t>
        </is>
      </c>
      <c r="E191" s="4" t="inlineStr">
        <is>
          <t xml:space="preserve"> </t>
        </is>
      </c>
    </row>
    <row r="192">
      <c r="A192" s="4" t="inlineStr">
        <is>
          <t>Total revenues</t>
        </is>
      </c>
      <c r="B192" s="5" t="n">
        <v>0</v>
      </c>
      <c r="C192" s="5" t="n">
        <v>0</v>
      </c>
      <c r="D192" s="4" t="inlineStr">
        <is>
          <t xml:space="preserve"> </t>
        </is>
      </c>
      <c r="E192" s="5" t="n">
        <v>0</v>
      </c>
    </row>
    <row r="193">
      <c r="A193" s="3" t="inlineStr">
        <is>
          <t>Expenses:</t>
        </is>
      </c>
      <c r="B193" s="4" t="inlineStr">
        <is>
          <t xml:space="preserve"> </t>
        </is>
      </c>
      <c r="C193" s="4" t="inlineStr">
        <is>
          <t xml:space="preserve"> </t>
        </is>
      </c>
      <c r="D193" s="4" t="inlineStr">
        <is>
          <t xml:space="preserve"> </t>
        </is>
      </c>
      <c r="E193" s="4" t="inlineStr">
        <is>
          <t xml:space="preserve"> </t>
        </is>
      </c>
    </row>
    <row r="194">
      <c r="A194" s="4" t="inlineStr">
        <is>
          <t>Total expenses</t>
        </is>
      </c>
      <c r="B194" s="5" t="n">
        <v>0</v>
      </c>
      <c r="C194" s="5" t="n">
        <v>0</v>
      </c>
      <c r="D194" s="5" t="n">
        <v>0</v>
      </c>
      <c r="E194" s="5" t="n">
        <v>0</v>
      </c>
    </row>
    <row r="195">
      <c r="A195" s="4" t="inlineStr">
        <is>
          <t>Hospitality | Data Centers</t>
        </is>
      </c>
      <c r="B195" s="4" t="inlineStr">
        <is>
          <t xml:space="preserve"> </t>
        </is>
      </c>
      <c r="C195" s="4" t="inlineStr">
        <is>
          <t xml:space="preserve"> </t>
        </is>
      </c>
      <c r="D195" s="4" t="inlineStr">
        <is>
          <t xml:space="preserve"> </t>
        </is>
      </c>
      <c r="E195" s="4" t="inlineStr">
        <is>
          <t xml:space="preserve"> </t>
        </is>
      </c>
    </row>
    <row r="196">
      <c r="A196" s="3" t="inlineStr">
        <is>
          <t>Revenues:</t>
        </is>
      </c>
      <c r="B196" s="4" t="inlineStr">
        <is>
          <t xml:space="preserve"> </t>
        </is>
      </c>
      <c r="C196" s="4" t="inlineStr">
        <is>
          <t xml:space="preserve"> </t>
        </is>
      </c>
      <c r="D196" s="4" t="inlineStr">
        <is>
          <t xml:space="preserve"> </t>
        </is>
      </c>
      <c r="E196" s="4" t="inlineStr">
        <is>
          <t xml:space="preserve"> </t>
        </is>
      </c>
    </row>
    <row r="197">
      <c r="A197" s="4" t="inlineStr">
        <is>
          <t>Total revenues</t>
        </is>
      </c>
      <c r="B197" s="5" t="n">
        <v>0</v>
      </c>
      <c r="C197" s="5" t="n">
        <v>0</v>
      </c>
      <c r="D197" s="5" t="n">
        <v>0</v>
      </c>
      <c r="E197" s="5" t="n">
        <v>0</v>
      </c>
    </row>
    <row r="198">
      <c r="A198" s="3" t="inlineStr">
        <is>
          <t>Expenses:</t>
        </is>
      </c>
      <c r="B198" s="4" t="inlineStr">
        <is>
          <t xml:space="preserve"> </t>
        </is>
      </c>
      <c r="C198" s="4" t="inlineStr">
        <is>
          <t xml:space="preserve"> </t>
        </is>
      </c>
      <c r="D198" s="4" t="inlineStr">
        <is>
          <t xml:space="preserve"> </t>
        </is>
      </c>
      <c r="E198" s="4" t="inlineStr">
        <is>
          <t xml:space="preserve"> </t>
        </is>
      </c>
    </row>
    <row r="199">
      <c r="A199" s="4" t="inlineStr">
        <is>
          <t>Total expenses</t>
        </is>
      </c>
      <c r="B199" s="5" t="n">
        <v>0</v>
      </c>
      <c r="C199" s="5" t="n">
        <v>0</v>
      </c>
      <c r="D199" s="5" t="n">
        <v>0</v>
      </c>
      <c r="E199" s="5" t="n">
        <v>0</v>
      </c>
    </row>
    <row r="200">
      <c r="A200" s="4" t="inlineStr">
        <is>
          <t>Hospitality | Hospitality</t>
        </is>
      </c>
      <c r="B200" s="4" t="inlineStr">
        <is>
          <t xml:space="preserve"> </t>
        </is>
      </c>
      <c r="C200" s="4" t="inlineStr">
        <is>
          <t xml:space="preserve"> </t>
        </is>
      </c>
      <c r="D200" s="4" t="inlineStr">
        <is>
          <t xml:space="preserve"> </t>
        </is>
      </c>
      <c r="E200" s="4" t="inlineStr">
        <is>
          <t xml:space="preserve"> </t>
        </is>
      </c>
    </row>
    <row r="201">
      <c r="A201" s="3" t="inlineStr">
        <is>
          <t>Revenues:</t>
        </is>
      </c>
      <c r="B201" s="4" t="inlineStr">
        <is>
          <t xml:space="preserve"> </t>
        </is>
      </c>
      <c r="C201" s="4" t="inlineStr">
        <is>
          <t xml:space="preserve"> </t>
        </is>
      </c>
      <c r="D201" s="4" t="inlineStr">
        <is>
          <t xml:space="preserve"> </t>
        </is>
      </c>
      <c r="E201" s="4" t="inlineStr">
        <is>
          <t xml:space="preserve"> </t>
        </is>
      </c>
    </row>
    <row r="202">
      <c r="A202" s="4" t="inlineStr">
        <is>
          <t>Total revenues</t>
        </is>
      </c>
      <c r="B202" s="5" t="n">
        <v>197652</v>
      </c>
      <c r="C202" s="5" t="n">
        <v>102660</v>
      </c>
      <c r="D202" s="5" t="n">
        <v>344897</v>
      </c>
      <c r="E202" s="5" t="n">
        <v>160803</v>
      </c>
    </row>
    <row r="203">
      <c r="A203" s="3" t="inlineStr">
        <is>
          <t>Expenses:</t>
        </is>
      </c>
      <c r="B203" s="4" t="inlineStr">
        <is>
          <t xml:space="preserve"> </t>
        </is>
      </c>
      <c r="C203" s="4" t="inlineStr">
        <is>
          <t xml:space="preserve"> </t>
        </is>
      </c>
      <c r="D203" s="4" t="inlineStr">
        <is>
          <t xml:space="preserve"> </t>
        </is>
      </c>
      <c r="E203" s="4" t="inlineStr">
        <is>
          <t xml:space="preserve"> </t>
        </is>
      </c>
    </row>
    <row r="204">
      <c r="A204" s="4" t="inlineStr">
        <is>
          <t>Total expenses</t>
        </is>
      </c>
      <c r="B204" s="5" t="n">
        <v>135812</v>
      </c>
      <c r="C204" s="5" t="n">
        <v>75093</v>
      </c>
      <c r="D204" s="5" t="n">
        <v>239275</v>
      </c>
      <c r="E204" s="5" t="n">
        <v>130773</v>
      </c>
    </row>
    <row r="205">
      <c r="A205" s="4" t="inlineStr">
        <is>
          <t>Hospitality | Self Storage</t>
        </is>
      </c>
      <c r="B205" s="4" t="inlineStr">
        <is>
          <t xml:space="preserve"> </t>
        </is>
      </c>
      <c r="C205" s="4" t="inlineStr">
        <is>
          <t xml:space="preserve"> </t>
        </is>
      </c>
      <c r="D205" s="4" t="inlineStr">
        <is>
          <t xml:space="preserve"> </t>
        </is>
      </c>
      <c r="E205" s="4" t="inlineStr">
        <is>
          <t xml:space="preserve"> </t>
        </is>
      </c>
    </row>
    <row r="206">
      <c r="A206" s="3" t="inlineStr">
        <is>
          <t>Revenues:</t>
        </is>
      </c>
      <c r="B206" s="4" t="inlineStr">
        <is>
          <t xml:space="preserve"> </t>
        </is>
      </c>
      <c r="C206" s="4" t="inlineStr">
        <is>
          <t xml:space="preserve"> </t>
        </is>
      </c>
      <c r="D206" s="4" t="inlineStr">
        <is>
          <t xml:space="preserve"> </t>
        </is>
      </c>
      <c r="E206" s="4" t="inlineStr">
        <is>
          <t xml:space="preserve"> </t>
        </is>
      </c>
    </row>
    <row r="207">
      <c r="A207" s="4" t="inlineStr">
        <is>
          <t>Total revenues</t>
        </is>
      </c>
      <c r="B207" s="5" t="n">
        <v>0</v>
      </c>
      <c r="C207" s="5" t="n">
        <v>0</v>
      </c>
      <c r="D207" s="5" t="n">
        <v>0</v>
      </c>
      <c r="E207" s="5" t="n">
        <v>0</v>
      </c>
    </row>
    <row r="208">
      <c r="A208" s="3" t="inlineStr">
        <is>
          <t>Expenses:</t>
        </is>
      </c>
      <c r="B208" s="4" t="inlineStr">
        <is>
          <t xml:space="preserve"> </t>
        </is>
      </c>
      <c r="C208" s="4" t="inlineStr">
        <is>
          <t xml:space="preserve"> </t>
        </is>
      </c>
      <c r="D208" s="4" t="inlineStr">
        <is>
          <t xml:space="preserve"> </t>
        </is>
      </c>
      <c r="E208" s="4" t="inlineStr">
        <is>
          <t xml:space="preserve"> </t>
        </is>
      </c>
    </row>
    <row r="209">
      <c r="A209" s="4" t="inlineStr">
        <is>
          <t>Total expenses</t>
        </is>
      </c>
      <c r="B209" s="5" t="n">
        <v>0</v>
      </c>
      <c r="C209" s="5" t="n">
        <v>0</v>
      </c>
      <c r="D209" s="5" t="n">
        <v>0</v>
      </c>
      <c r="E209" s="5" t="n">
        <v>0</v>
      </c>
    </row>
    <row r="210">
      <c r="A210" s="4" t="inlineStr">
        <is>
          <t>Hospitality | Retail</t>
        </is>
      </c>
      <c r="B210" s="4" t="inlineStr">
        <is>
          <t xml:space="preserve"> </t>
        </is>
      </c>
      <c r="C210" s="4" t="inlineStr">
        <is>
          <t xml:space="preserve"> </t>
        </is>
      </c>
      <c r="D210" s="4" t="inlineStr">
        <is>
          <t xml:space="preserve"> </t>
        </is>
      </c>
      <c r="E210" s="4" t="inlineStr">
        <is>
          <t xml:space="preserve"> </t>
        </is>
      </c>
    </row>
    <row r="211">
      <c r="A211" s="3" t="inlineStr">
        <is>
          <t>Revenues:</t>
        </is>
      </c>
      <c r="B211" s="4" t="inlineStr">
        <is>
          <t xml:space="preserve"> </t>
        </is>
      </c>
      <c r="C211" s="4" t="inlineStr">
        <is>
          <t xml:space="preserve"> </t>
        </is>
      </c>
      <c r="D211" s="4" t="inlineStr">
        <is>
          <t xml:space="preserve"> </t>
        </is>
      </c>
      <c r="E211" s="4" t="inlineStr">
        <is>
          <t xml:space="preserve"> </t>
        </is>
      </c>
    </row>
    <row r="212">
      <c r="A212" s="4" t="inlineStr">
        <is>
          <t>Total revenues</t>
        </is>
      </c>
      <c r="B212" s="5" t="n">
        <v>0</v>
      </c>
      <c r="C212" s="5" t="n">
        <v>0</v>
      </c>
      <c r="D212" s="5" t="n">
        <v>0</v>
      </c>
      <c r="E212" s="5" t="n">
        <v>0</v>
      </c>
    </row>
    <row r="213">
      <c r="A213" s="3" t="inlineStr">
        <is>
          <t>Expenses:</t>
        </is>
      </c>
      <c r="B213" s="4" t="inlineStr">
        <is>
          <t xml:space="preserve"> </t>
        </is>
      </c>
      <c r="C213" s="4" t="inlineStr">
        <is>
          <t xml:space="preserve"> </t>
        </is>
      </c>
      <c r="D213" s="4" t="inlineStr">
        <is>
          <t xml:space="preserve"> </t>
        </is>
      </c>
      <c r="E213" s="4" t="inlineStr">
        <is>
          <t xml:space="preserve"> </t>
        </is>
      </c>
    </row>
    <row r="214">
      <c r="A214" s="4" t="inlineStr">
        <is>
          <t>Total expenses</t>
        </is>
      </c>
      <c r="B214" s="5" t="n">
        <v>0</v>
      </c>
      <c r="C214" s="5" t="n">
        <v>0</v>
      </c>
      <c r="D214" s="5" t="n">
        <v>0</v>
      </c>
      <c r="E214" s="5" t="n">
        <v>0</v>
      </c>
    </row>
    <row r="215">
      <c r="A215" s="4" t="inlineStr">
        <is>
          <t>Hospitality | Office</t>
        </is>
      </c>
      <c r="B215" s="4" t="inlineStr">
        <is>
          <t xml:space="preserve"> </t>
        </is>
      </c>
      <c r="C215" s="4" t="inlineStr">
        <is>
          <t xml:space="preserve"> </t>
        </is>
      </c>
      <c r="D215" s="4" t="inlineStr">
        <is>
          <t xml:space="preserve"> </t>
        </is>
      </c>
      <c r="E215" s="4" t="inlineStr">
        <is>
          <t xml:space="preserve"> </t>
        </is>
      </c>
    </row>
    <row r="216">
      <c r="A216" s="3" t="inlineStr">
        <is>
          <t>Revenues:</t>
        </is>
      </c>
      <c r="B216" s="4" t="inlineStr">
        <is>
          <t xml:space="preserve"> </t>
        </is>
      </c>
      <c r="C216" s="4" t="inlineStr">
        <is>
          <t xml:space="preserve"> </t>
        </is>
      </c>
      <c r="D216" s="4" t="inlineStr">
        <is>
          <t xml:space="preserve"> </t>
        </is>
      </c>
      <c r="E216" s="4" t="inlineStr">
        <is>
          <t xml:space="preserve"> </t>
        </is>
      </c>
    </row>
    <row r="217">
      <c r="A217" s="4" t="inlineStr">
        <is>
          <t>Total revenues</t>
        </is>
      </c>
      <c r="B217" s="5" t="n">
        <v>0</v>
      </c>
      <c r="C217" s="5" t="n">
        <v>0</v>
      </c>
      <c r="D217" s="5" t="n">
        <v>0</v>
      </c>
      <c r="E217" s="5" t="n">
        <v>0</v>
      </c>
    </row>
    <row r="218">
      <c r="A218" s="3" t="inlineStr">
        <is>
          <t>Expenses:</t>
        </is>
      </c>
      <c r="B218" s="4" t="inlineStr">
        <is>
          <t xml:space="preserve"> </t>
        </is>
      </c>
      <c r="C218" s="4" t="inlineStr">
        <is>
          <t xml:space="preserve"> </t>
        </is>
      </c>
      <c r="D218" s="4" t="inlineStr">
        <is>
          <t xml:space="preserve"> </t>
        </is>
      </c>
      <c r="E218" s="4" t="inlineStr">
        <is>
          <t xml:space="preserve"> </t>
        </is>
      </c>
    </row>
    <row r="219">
      <c r="A219" s="4" t="inlineStr">
        <is>
          <t>Total expenses</t>
        </is>
      </c>
      <c r="B219" s="5" t="n">
        <v>0</v>
      </c>
      <c r="C219" s="5" t="n">
        <v>0</v>
      </c>
      <c r="D219" s="5" t="n">
        <v>0</v>
      </c>
      <c r="E219" s="5" t="n">
        <v>0</v>
      </c>
    </row>
    <row r="220">
      <c r="A220" s="4" t="inlineStr">
        <is>
          <t>Hospitality | Investments in Real Estate Debt</t>
        </is>
      </c>
      <c r="B220" s="4" t="inlineStr">
        <is>
          <t xml:space="preserve"> </t>
        </is>
      </c>
      <c r="C220" s="4" t="inlineStr">
        <is>
          <t xml:space="preserve"> </t>
        </is>
      </c>
      <c r="D220" s="4" t="inlineStr">
        <is>
          <t xml:space="preserve"> </t>
        </is>
      </c>
      <c r="E220" s="4" t="inlineStr">
        <is>
          <t xml:space="preserve"> </t>
        </is>
      </c>
    </row>
    <row r="221">
      <c r="A221" s="3" t="inlineStr">
        <is>
          <t>Revenues:</t>
        </is>
      </c>
      <c r="B221" s="4" t="inlineStr">
        <is>
          <t xml:space="preserve"> </t>
        </is>
      </c>
      <c r="C221" s="4" t="inlineStr">
        <is>
          <t xml:space="preserve"> </t>
        </is>
      </c>
      <c r="D221" s="4" t="inlineStr">
        <is>
          <t xml:space="preserve"> </t>
        </is>
      </c>
      <c r="E221" s="4" t="inlineStr">
        <is>
          <t xml:space="preserve"> </t>
        </is>
      </c>
    </row>
    <row r="222">
      <c r="A222" s="4" t="inlineStr">
        <is>
          <t>Total revenues</t>
        </is>
      </c>
      <c r="B222" s="5" t="n">
        <v>0</v>
      </c>
      <c r="C222" s="5" t="n">
        <v>0</v>
      </c>
      <c r="D222" s="5" t="n">
        <v>0</v>
      </c>
      <c r="E222" s="5" t="n">
        <v>0</v>
      </c>
    </row>
    <row r="223">
      <c r="A223" s="3" t="inlineStr">
        <is>
          <t>Expenses:</t>
        </is>
      </c>
      <c r="B223" s="4" t="inlineStr">
        <is>
          <t xml:space="preserve"> </t>
        </is>
      </c>
      <c r="C223" s="4" t="inlineStr">
        <is>
          <t xml:space="preserve"> </t>
        </is>
      </c>
      <c r="D223" s="4" t="inlineStr">
        <is>
          <t xml:space="preserve"> </t>
        </is>
      </c>
      <c r="E223" s="4" t="inlineStr">
        <is>
          <t xml:space="preserve"> </t>
        </is>
      </c>
    </row>
    <row r="224">
      <c r="A224" s="4" t="inlineStr">
        <is>
          <t>Total expenses</t>
        </is>
      </c>
      <c r="B224" s="5" t="n">
        <v>0</v>
      </c>
      <c r="C224" s="5" t="n">
        <v>0</v>
      </c>
      <c r="D224" s="5" t="n">
        <v>0</v>
      </c>
      <c r="E224" s="5" t="n">
        <v>0</v>
      </c>
    </row>
    <row r="225">
      <c r="A225" s="4" t="inlineStr">
        <is>
          <t>Other revenue</t>
        </is>
      </c>
      <c r="B225" s="4" t="inlineStr">
        <is>
          <t xml:space="preserve"> </t>
        </is>
      </c>
      <c r="C225" s="4" t="inlineStr">
        <is>
          <t xml:space="preserve"> </t>
        </is>
      </c>
      <c r="D225" s="4" t="inlineStr">
        <is>
          <t xml:space="preserve"> </t>
        </is>
      </c>
      <c r="E225" s="4" t="inlineStr">
        <is>
          <t xml:space="preserve"> </t>
        </is>
      </c>
    </row>
    <row r="226">
      <c r="A226" s="3" t="inlineStr">
        <is>
          <t>Revenues:</t>
        </is>
      </c>
      <c r="B226" s="4" t="inlineStr">
        <is>
          <t xml:space="preserve"> </t>
        </is>
      </c>
      <c r="C226" s="4" t="inlineStr">
        <is>
          <t xml:space="preserve"> </t>
        </is>
      </c>
      <c r="D226" s="4" t="inlineStr">
        <is>
          <t xml:space="preserve"> </t>
        </is>
      </c>
      <c r="E226" s="4" t="inlineStr">
        <is>
          <t xml:space="preserve"> </t>
        </is>
      </c>
    </row>
    <row r="227">
      <c r="A227" s="4" t="inlineStr">
        <is>
          <t>Total revenues</t>
        </is>
      </c>
      <c r="B227" s="5" t="n">
        <v>76256</v>
      </c>
      <c r="C227" s="5" t="n">
        <v>26714</v>
      </c>
      <c r="D227" s="5" t="n">
        <v>144356</v>
      </c>
      <c r="E227" s="5" t="n">
        <v>49110</v>
      </c>
    </row>
    <row r="228">
      <c r="A228" s="4" t="inlineStr">
        <is>
          <t>Other revenue | Rental housing</t>
        </is>
      </c>
      <c r="B228" s="4" t="inlineStr">
        <is>
          <t xml:space="preserve"> </t>
        </is>
      </c>
      <c r="C228" s="4" t="inlineStr">
        <is>
          <t xml:space="preserve"> </t>
        </is>
      </c>
      <c r="D228" s="4" t="inlineStr">
        <is>
          <t xml:space="preserve"> </t>
        </is>
      </c>
      <c r="E228" s="4" t="inlineStr">
        <is>
          <t xml:space="preserve"> </t>
        </is>
      </c>
    </row>
    <row r="229">
      <c r="A229" s="3" t="inlineStr">
        <is>
          <t>Revenues:</t>
        </is>
      </c>
      <c r="B229" s="4" t="inlineStr">
        <is>
          <t xml:space="preserve"> </t>
        </is>
      </c>
      <c r="C229" s="4" t="inlineStr">
        <is>
          <t xml:space="preserve"> </t>
        </is>
      </c>
      <c r="D229" s="4" t="inlineStr">
        <is>
          <t xml:space="preserve"> </t>
        </is>
      </c>
      <c r="E229" s="4" t="inlineStr">
        <is>
          <t xml:space="preserve"> </t>
        </is>
      </c>
    </row>
    <row r="230">
      <c r="A230" s="4" t="inlineStr">
        <is>
          <t>Total revenues</t>
        </is>
      </c>
      <c r="B230" s="5" t="n">
        <v>59580</v>
      </c>
      <c r="C230" s="5" t="n">
        <v>18476</v>
      </c>
      <c r="D230" s="5" t="n">
        <v>114229</v>
      </c>
      <c r="E230" s="5" t="n">
        <v>32540</v>
      </c>
    </row>
    <row r="231">
      <c r="A231" s="4" t="inlineStr">
        <is>
          <t>Other revenue | Industrial</t>
        </is>
      </c>
      <c r="B231" s="4" t="inlineStr">
        <is>
          <t xml:space="preserve"> </t>
        </is>
      </c>
      <c r="C231" s="4" t="inlineStr">
        <is>
          <t xml:space="preserve"> </t>
        </is>
      </c>
      <c r="D231" s="4" t="inlineStr">
        <is>
          <t xml:space="preserve"> </t>
        </is>
      </c>
      <c r="E231" s="4" t="inlineStr">
        <is>
          <t xml:space="preserve"> </t>
        </is>
      </c>
    </row>
    <row r="232">
      <c r="A232" s="3" t="inlineStr">
        <is>
          <t>Revenues:</t>
        </is>
      </c>
      <c r="B232" s="4" t="inlineStr">
        <is>
          <t xml:space="preserve"> </t>
        </is>
      </c>
      <c r="C232" s="4" t="inlineStr">
        <is>
          <t xml:space="preserve"> </t>
        </is>
      </c>
      <c r="D232" s="4" t="inlineStr">
        <is>
          <t xml:space="preserve"> </t>
        </is>
      </c>
      <c r="E232" s="4" t="inlineStr">
        <is>
          <t xml:space="preserve"> </t>
        </is>
      </c>
    </row>
    <row r="233">
      <c r="A233" s="4" t="inlineStr">
        <is>
          <t>Total revenues</t>
        </is>
      </c>
      <c r="B233" s="5" t="n">
        <v>6235</v>
      </c>
      <c r="C233" s="5" t="n">
        <v>2144</v>
      </c>
      <c r="D233" s="5" t="n">
        <v>12370</v>
      </c>
      <c r="E233" s="5" t="n">
        <v>5994</v>
      </c>
    </row>
    <row r="234">
      <c r="A234" s="4" t="inlineStr">
        <is>
          <t>Other revenue | Net Lease</t>
        </is>
      </c>
      <c r="B234" s="4" t="inlineStr">
        <is>
          <t xml:space="preserve"> </t>
        </is>
      </c>
      <c r="C234" s="4" t="inlineStr">
        <is>
          <t xml:space="preserve"> </t>
        </is>
      </c>
      <c r="D234" s="4" t="inlineStr">
        <is>
          <t xml:space="preserve"> </t>
        </is>
      </c>
      <c r="E234" s="4" t="inlineStr">
        <is>
          <t xml:space="preserve"> </t>
        </is>
      </c>
    </row>
    <row r="235">
      <c r="A235" s="3" t="inlineStr">
        <is>
          <t>Revenues:</t>
        </is>
      </c>
      <c r="B235" s="4" t="inlineStr">
        <is>
          <t xml:space="preserve"> </t>
        </is>
      </c>
      <c r="C235" s="4" t="inlineStr">
        <is>
          <t xml:space="preserve"> </t>
        </is>
      </c>
      <c r="D235" s="4" t="inlineStr">
        <is>
          <t xml:space="preserve"> </t>
        </is>
      </c>
      <c r="E235" s="4" t="inlineStr">
        <is>
          <t xml:space="preserve"> </t>
        </is>
      </c>
    </row>
    <row r="236">
      <c r="A236" s="4" t="inlineStr">
        <is>
          <t>Total revenues</t>
        </is>
      </c>
      <c r="B236" s="5" t="n">
        <v>0</v>
      </c>
      <c r="C236" s="5" t="n">
        <v>0</v>
      </c>
      <c r="D236" s="5" t="n">
        <v>0</v>
      </c>
      <c r="E236" s="5" t="n">
        <v>0</v>
      </c>
    </row>
    <row r="237">
      <c r="A237" s="4" t="inlineStr">
        <is>
          <t>Other revenue | Data Centers</t>
        </is>
      </c>
      <c r="B237" s="4" t="inlineStr">
        <is>
          <t xml:space="preserve"> </t>
        </is>
      </c>
      <c r="C237" s="4" t="inlineStr">
        <is>
          <t xml:space="preserve"> </t>
        </is>
      </c>
      <c r="D237" s="4" t="inlineStr">
        <is>
          <t xml:space="preserve"> </t>
        </is>
      </c>
      <c r="E237" s="4" t="inlineStr">
        <is>
          <t xml:space="preserve"> </t>
        </is>
      </c>
    </row>
    <row r="238">
      <c r="A238" s="3" t="inlineStr">
        <is>
          <t>Revenues:</t>
        </is>
      </c>
      <c r="B238" s="4" t="inlineStr">
        <is>
          <t xml:space="preserve"> </t>
        </is>
      </c>
      <c r="C238" s="4" t="inlineStr">
        <is>
          <t xml:space="preserve"> </t>
        </is>
      </c>
      <c r="D238" s="4" t="inlineStr">
        <is>
          <t xml:space="preserve"> </t>
        </is>
      </c>
      <c r="E238" s="4" t="inlineStr">
        <is>
          <t xml:space="preserve"> </t>
        </is>
      </c>
    </row>
    <row r="239">
      <c r="A239" s="4" t="inlineStr">
        <is>
          <t>Total revenues</t>
        </is>
      </c>
      <c r="B239" s="5" t="n">
        <v>0</v>
      </c>
      <c r="C239" s="5" t="n">
        <v>0</v>
      </c>
      <c r="D239" s="5" t="n">
        <v>0</v>
      </c>
      <c r="E239" s="5" t="n">
        <v>0</v>
      </c>
    </row>
    <row r="240">
      <c r="A240" s="4" t="inlineStr">
        <is>
          <t>Other revenue | Hospitality</t>
        </is>
      </c>
      <c r="B240" s="4" t="inlineStr">
        <is>
          <t xml:space="preserve"> </t>
        </is>
      </c>
      <c r="C240" s="4" t="inlineStr">
        <is>
          <t xml:space="preserve"> </t>
        </is>
      </c>
      <c r="D240" s="4" t="inlineStr">
        <is>
          <t xml:space="preserve"> </t>
        </is>
      </c>
      <c r="E240" s="4" t="inlineStr">
        <is>
          <t xml:space="preserve"> </t>
        </is>
      </c>
    </row>
    <row r="241">
      <c r="A241" s="3" t="inlineStr">
        <is>
          <t>Revenues:</t>
        </is>
      </c>
      <c r="B241" s="4" t="inlineStr">
        <is>
          <t xml:space="preserve"> </t>
        </is>
      </c>
      <c r="C241" s="4" t="inlineStr">
        <is>
          <t xml:space="preserve"> </t>
        </is>
      </c>
      <c r="D241" s="4" t="inlineStr">
        <is>
          <t xml:space="preserve"> </t>
        </is>
      </c>
      <c r="E241" s="4" t="inlineStr">
        <is>
          <t xml:space="preserve"> </t>
        </is>
      </c>
    </row>
    <row r="242">
      <c r="A242" s="4" t="inlineStr">
        <is>
          <t>Total revenues</t>
        </is>
      </c>
      <c r="B242" s="5" t="n">
        <v>4376</v>
      </c>
      <c r="C242" s="5" t="n">
        <v>3318</v>
      </c>
      <c r="D242" s="5" t="n">
        <v>7035</v>
      </c>
      <c r="E242" s="5" t="n">
        <v>4994</v>
      </c>
    </row>
    <row r="243">
      <c r="A243" s="4" t="inlineStr">
        <is>
          <t>Other revenue | Self Storage</t>
        </is>
      </c>
      <c r="B243" s="4" t="inlineStr">
        <is>
          <t xml:space="preserve"> </t>
        </is>
      </c>
      <c r="C243" s="4" t="inlineStr">
        <is>
          <t xml:space="preserve"> </t>
        </is>
      </c>
      <c r="D243" s="4" t="inlineStr">
        <is>
          <t xml:space="preserve"> </t>
        </is>
      </c>
      <c r="E243" s="4" t="inlineStr">
        <is>
          <t xml:space="preserve"> </t>
        </is>
      </c>
    </row>
    <row r="244">
      <c r="A244" s="3" t="inlineStr">
        <is>
          <t>Revenues:</t>
        </is>
      </c>
      <c r="B244" s="4" t="inlineStr">
        <is>
          <t xml:space="preserve"> </t>
        </is>
      </c>
      <c r="C244" s="4" t="inlineStr">
        <is>
          <t xml:space="preserve"> </t>
        </is>
      </c>
      <c r="D244" s="4" t="inlineStr">
        <is>
          <t xml:space="preserve"> </t>
        </is>
      </c>
      <c r="E244" s="4" t="inlineStr">
        <is>
          <t xml:space="preserve"> </t>
        </is>
      </c>
    </row>
    <row r="245">
      <c r="A245" s="4" t="inlineStr">
        <is>
          <t>Total revenues</t>
        </is>
      </c>
      <c r="B245" s="5" t="n">
        <v>4271</v>
      </c>
      <c r="C245" s="5" t="n">
        <v>2161</v>
      </c>
      <c r="D245" s="5" t="n">
        <v>7410</v>
      </c>
      <c r="E245" s="5" t="n">
        <v>4157</v>
      </c>
    </row>
    <row r="246">
      <c r="A246" s="4" t="inlineStr">
        <is>
          <t>Other revenue | Retail</t>
        </is>
      </c>
      <c r="B246" s="4" t="inlineStr">
        <is>
          <t xml:space="preserve"> </t>
        </is>
      </c>
      <c r="C246" s="4" t="inlineStr">
        <is>
          <t xml:space="preserve"> </t>
        </is>
      </c>
      <c r="D246" s="4" t="inlineStr">
        <is>
          <t xml:space="preserve"> </t>
        </is>
      </c>
      <c r="E246" s="4" t="inlineStr">
        <is>
          <t xml:space="preserve"> </t>
        </is>
      </c>
    </row>
    <row r="247">
      <c r="A247" s="3" t="inlineStr">
        <is>
          <t>Revenues:</t>
        </is>
      </c>
      <c r="B247" s="4" t="inlineStr">
        <is>
          <t xml:space="preserve"> </t>
        </is>
      </c>
      <c r="C247" s="4" t="inlineStr">
        <is>
          <t xml:space="preserve"> </t>
        </is>
      </c>
      <c r="D247" s="4" t="inlineStr">
        <is>
          <t xml:space="preserve"> </t>
        </is>
      </c>
      <c r="E247" s="4" t="inlineStr">
        <is>
          <t xml:space="preserve"> </t>
        </is>
      </c>
    </row>
    <row r="248">
      <c r="A248" s="4" t="inlineStr">
        <is>
          <t>Total revenues</t>
        </is>
      </c>
      <c r="B248" s="5" t="n">
        <v>600</v>
      </c>
      <c r="C248" s="5" t="n">
        <v>457</v>
      </c>
      <c r="D248" s="5" t="n">
        <v>1107</v>
      </c>
      <c r="E248" s="5" t="n">
        <v>1214</v>
      </c>
    </row>
    <row r="249">
      <c r="A249" s="4" t="inlineStr">
        <is>
          <t>Other revenue | Office</t>
        </is>
      </c>
      <c r="B249" s="4" t="inlineStr">
        <is>
          <t xml:space="preserve"> </t>
        </is>
      </c>
      <c r="C249" s="4" t="inlineStr">
        <is>
          <t xml:space="preserve"> </t>
        </is>
      </c>
      <c r="D249" s="4" t="inlineStr">
        <is>
          <t xml:space="preserve"> </t>
        </is>
      </c>
      <c r="E249" s="4" t="inlineStr">
        <is>
          <t xml:space="preserve"> </t>
        </is>
      </c>
    </row>
    <row r="250">
      <c r="A250" s="3" t="inlineStr">
        <is>
          <t>Revenues:</t>
        </is>
      </c>
      <c r="B250" s="4" t="inlineStr">
        <is>
          <t xml:space="preserve"> </t>
        </is>
      </c>
      <c r="C250" s="4" t="inlineStr">
        <is>
          <t xml:space="preserve"> </t>
        </is>
      </c>
      <c r="D250" s="4" t="inlineStr">
        <is>
          <t xml:space="preserve"> </t>
        </is>
      </c>
      <c r="E250" s="4" t="inlineStr">
        <is>
          <t xml:space="preserve"> </t>
        </is>
      </c>
    </row>
    <row r="251">
      <c r="A251" s="4" t="inlineStr">
        <is>
          <t>Total revenues</t>
        </is>
      </c>
      <c r="B251" s="5" t="n">
        <v>1194</v>
      </c>
      <c r="C251" s="5" t="n">
        <v>158</v>
      </c>
      <c r="D251" s="5" t="n">
        <v>2205</v>
      </c>
      <c r="E251" s="5" t="n">
        <v>211</v>
      </c>
    </row>
    <row r="252">
      <c r="A252" s="4" t="inlineStr">
        <is>
          <t>Other revenue | Investments in Real Estate Debt</t>
        </is>
      </c>
      <c r="B252" s="4" t="inlineStr">
        <is>
          <t xml:space="preserve"> </t>
        </is>
      </c>
      <c r="C252" s="4" t="inlineStr">
        <is>
          <t xml:space="preserve"> </t>
        </is>
      </c>
      <c r="D252" s="4" t="inlineStr">
        <is>
          <t xml:space="preserve"> </t>
        </is>
      </c>
      <c r="E252" s="4" t="inlineStr">
        <is>
          <t xml:space="preserve"> </t>
        </is>
      </c>
    </row>
    <row r="253">
      <c r="A253" s="3" t="inlineStr">
        <is>
          <t>Revenues:</t>
        </is>
      </c>
      <c r="B253" s="4" t="inlineStr">
        <is>
          <t xml:space="preserve"> </t>
        </is>
      </c>
      <c r="C253" s="4" t="inlineStr">
        <is>
          <t xml:space="preserve"> </t>
        </is>
      </c>
      <c r="D253" s="4" t="inlineStr">
        <is>
          <t xml:space="preserve"> </t>
        </is>
      </c>
      <c r="E253" s="4" t="inlineStr">
        <is>
          <t xml:space="preserve"> </t>
        </is>
      </c>
    </row>
    <row r="254">
      <c r="A254" s="4" t="inlineStr">
        <is>
          <t>Total revenues</t>
        </is>
      </c>
      <c r="B254" s="6" t="n">
        <v>0</v>
      </c>
      <c r="C254" s="6" t="n">
        <v>0</v>
      </c>
      <c r="D254" s="6" t="n">
        <v>0</v>
      </c>
      <c r="E254" s="6" t="n">
        <v>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30" customWidth="1" min="2" max="2"/>
    <col width="22" customWidth="1" min="3" max="3"/>
  </cols>
  <sheetData>
    <row r="1">
      <c r="A1" s="1" t="inlineStr">
        <is>
          <t>Subsequent Events - (Details) - Subsequent Event $ in Thousands</t>
        </is>
      </c>
      <c r="B1" s="2" t="inlineStr">
        <is>
          <t>1 Months Ended</t>
        </is>
      </c>
    </row>
    <row r="2">
      <c r="B2" s="2" t="inlineStr">
        <is>
          <t>Aug. 12, 2022 USD ($) segment</t>
        </is>
      </c>
      <c r="C2" s="2" t="inlineStr">
        <is>
          <t>Aug. 09, 2022 USD ($)</t>
        </is>
      </c>
    </row>
    <row r="3">
      <c r="A3" s="4" t="inlineStr">
        <is>
          <t>American Campus Communities, Inc.</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Payments to acquire investments</t>
        </is>
      </c>
      <c r="B5" s="4" t="inlineStr">
        <is>
          <t xml:space="preserve"> </t>
        </is>
      </c>
      <c r="C5" s="6" t="n">
        <v>12800000</v>
      </c>
    </row>
    <row r="6">
      <c r="A6" s="4" t="inlineStr">
        <is>
          <t>Ownership Interest</t>
        </is>
      </c>
      <c r="B6" s="4" t="inlineStr">
        <is>
          <t xml:space="preserve"> </t>
        </is>
      </c>
      <c r="C6" s="13" t="n">
        <v>0.6899999999999999</v>
      </c>
    </row>
    <row r="7">
      <c r="A7" s="4" t="inlineStr">
        <is>
          <t>Unsecured Revolving Credit Facility</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Unsecured term loan</t>
        </is>
      </c>
      <c r="B9" s="6" t="n">
        <v>1600000</v>
      </c>
      <c r="C9" s="4" t="inlineStr">
        <is>
          <t xml:space="preserve"> </t>
        </is>
      </c>
    </row>
    <row r="10">
      <c r="A10" s="4" t="inlineStr">
        <is>
          <t>Proceeds from issuance of debt</t>
        </is>
      </c>
      <c r="B10" s="5" t="n">
        <v>1400000</v>
      </c>
      <c r="C10" s="4" t="inlineStr">
        <is>
          <t xml:space="preserve"> </t>
        </is>
      </c>
    </row>
    <row r="11">
      <c r="A11" s="4" t="inlineStr">
        <is>
          <t>Future funding capacity</t>
        </is>
      </c>
      <c r="B11" s="5" t="n">
        <v>200000</v>
      </c>
      <c r="C11" s="4" t="inlineStr">
        <is>
          <t xml:space="preserve"> </t>
        </is>
      </c>
    </row>
    <row r="12">
      <c r="A12" s="4" t="inlineStr">
        <is>
          <t>Unsecured Revolving Credit Facility | Unsecured Term Loans Issued</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Proceeds from issuance of debt</t>
        </is>
      </c>
      <c r="B14" s="6" t="n">
        <v>1000000</v>
      </c>
      <c r="C14" s="4" t="inlineStr">
        <is>
          <t xml:space="preserve"> </t>
        </is>
      </c>
    </row>
    <row r="15">
      <c r="A15" s="4" t="inlineStr">
        <is>
          <t>Number of loans | segment</t>
        </is>
      </c>
      <c r="B15" s="5" t="n">
        <v>2</v>
      </c>
      <c r="C15" s="4" t="inlineStr">
        <is>
          <t xml:space="preserve"> </t>
        </is>
      </c>
    </row>
    <row r="16">
      <c r="A16" s="4" t="inlineStr">
        <is>
          <t>Debt term</t>
        </is>
      </c>
      <c r="B16" s="4" t="inlineStr">
        <is>
          <t>2 years</t>
        </is>
      </c>
      <c r="C16" s="4" t="inlineStr">
        <is>
          <t xml:space="preserve"> </t>
        </is>
      </c>
    </row>
    <row r="17">
      <c r="A17" s="4" t="inlineStr">
        <is>
          <t>Debt renewal term</t>
        </is>
      </c>
      <c r="B17" s="4" t="inlineStr">
        <is>
          <t>2 years</t>
        </is>
      </c>
      <c r="C17"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3:01:36Z</dcterms:created>
  <dcterms:modified xmlns:dcterms="http://purl.org/dc/terms/" xmlns:xsi="http://www.w3.org/2001/XMLSchema-instance" xsi:type="dcterms:W3CDTF">2022-08-15T13:01:36Z</dcterms:modified>
</cp:coreProperties>
</file>